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quot;"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Basic and Diluted Net Loss Per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Description of Business and B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Detail of Certain Balance She_2" sheetId="28" state="visible" r:id="rId28"/>
    <sheet xmlns:r="http://schemas.openxmlformats.org/officeDocument/2006/relationships" name="Asset Retirement Obligations _2" sheetId="29" state="visible" r:id="rId29"/>
    <sheet xmlns:r="http://schemas.openxmlformats.org/officeDocument/2006/relationships" name="Customer Notes Receivable (Tabl" sheetId="30" state="visible" r:id="rId30"/>
    <sheet xmlns:r="http://schemas.openxmlformats.org/officeDocument/2006/relationships" name="Long-Term Debt (Tables)" sheetId="31" state="visible" r:id="rId31"/>
    <sheet xmlns:r="http://schemas.openxmlformats.org/officeDocument/2006/relationships" name="Derivative Instruments (Tables)" sheetId="32" state="visible" r:id="rId32"/>
    <sheet xmlns:r="http://schemas.openxmlformats.org/officeDocument/2006/relationships" name="Equity-Based Compensation (Tabl" sheetId="33" state="visible" r:id="rId33"/>
    <sheet xmlns:r="http://schemas.openxmlformats.org/officeDocument/2006/relationships" name="Basic and Diluted Net Loss Pe_2" sheetId="34" state="visible" r:id="rId34"/>
    <sheet xmlns:r="http://schemas.openxmlformats.org/officeDocument/2006/relationships" name="Commitments and Contingencies (" sheetId="35" state="visible" r:id="rId35"/>
    <sheet xmlns:r="http://schemas.openxmlformats.org/officeDocument/2006/relationships" name="Description of Business and B_3" sheetId="36" state="visible" r:id="rId36"/>
    <sheet xmlns:r="http://schemas.openxmlformats.org/officeDocument/2006/relationships" name="Description of Business and B_4"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Significant Accounting Polic_13" sheetId="47" state="visible" r:id="rId47"/>
    <sheet xmlns:r="http://schemas.openxmlformats.org/officeDocument/2006/relationships" name="Significant Accounting Polic_14" sheetId="48" state="visible" r:id="rId48"/>
    <sheet xmlns:r="http://schemas.openxmlformats.org/officeDocument/2006/relationships" name="Significant Accounting Polic_15" sheetId="49" state="visible" r:id="rId49"/>
    <sheet xmlns:r="http://schemas.openxmlformats.org/officeDocument/2006/relationships" name="Significant Accounting Polic_16" sheetId="50" state="visible" r:id="rId50"/>
    <sheet xmlns:r="http://schemas.openxmlformats.org/officeDocument/2006/relationships" name="Property and Equipment (Details" sheetId="51" state="visible" r:id="rId51"/>
    <sheet xmlns:r="http://schemas.openxmlformats.org/officeDocument/2006/relationships" name="Detail of Certain Balance She_3" sheetId="52" state="visible" r:id="rId52"/>
    <sheet xmlns:r="http://schemas.openxmlformats.org/officeDocument/2006/relationships" name="Detail of Certain Balance She_4" sheetId="53" state="visible" r:id="rId53"/>
    <sheet xmlns:r="http://schemas.openxmlformats.org/officeDocument/2006/relationships" name="Detail of Certain Balance She_5" sheetId="54" state="visible" r:id="rId54"/>
    <sheet xmlns:r="http://schemas.openxmlformats.org/officeDocument/2006/relationships" name="Asset Retirement Obligations _3" sheetId="55" state="visible" r:id="rId55"/>
    <sheet xmlns:r="http://schemas.openxmlformats.org/officeDocument/2006/relationships" name="Customer Notes Receivable - Nar" sheetId="56" state="visible" r:id="rId56"/>
    <sheet xmlns:r="http://schemas.openxmlformats.org/officeDocument/2006/relationships" name="Customer Notes Receivable - Sch" sheetId="57" state="visible" r:id="rId57"/>
    <sheet xmlns:r="http://schemas.openxmlformats.org/officeDocument/2006/relationships" name="Customer Notes Receivable - S_2" sheetId="58" state="visible" r:id="rId58"/>
    <sheet xmlns:r="http://schemas.openxmlformats.org/officeDocument/2006/relationships" name="Customer Notes Receivable - S_3" sheetId="59" state="visible" r:id="rId59"/>
    <sheet xmlns:r="http://schemas.openxmlformats.org/officeDocument/2006/relationships" name="Customer Notes Receivable - S_4" sheetId="60" state="visible" r:id="rId60"/>
    <sheet xmlns:r="http://schemas.openxmlformats.org/officeDocument/2006/relationships" name="Customer Notes Receivable - S_5"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Schedule of Fa" sheetId="64" state="visible" r:id="rId64"/>
    <sheet xmlns:r="http://schemas.openxmlformats.org/officeDocument/2006/relationships" name="Derivative Instruments - Narrat" sheetId="65" state="visible" r:id="rId65"/>
    <sheet xmlns:r="http://schemas.openxmlformats.org/officeDocument/2006/relationships" name="Derivative Instruments - Outsta" sheetId="66" state="visible" r:id="rId66"/>
    <sheet xmlns:r="http://schemas.openxmlformats.org/officeDocument/2006/relationships" name="Derivative Instruments - Balanc" sheetId="67" state="visible" r:id="rId67"/>
    <sheet xmlns:r="http://schemas.openxmlformats.org/officeDocument/2006/relationships" name="Derivative Instruments - Intere" sheetId="68" state="visible" r:id="rId68"/>
    <sheet xmlns:r="http://schemas.openxmlformats.org/officeDocument/2006/relationships" name="Income Taxes (Details)" sheetId="69" state="visible" r:id="rId69"/>
    <sheet xmlns:r="http://schemas.openxmlformats.org/officeDocument/2006/relationships" name="Redeemable Noncontrolling Int_2" sheetId="70" state="visible" r:id="rId70"/>
    <sheet xmlns:r="http://schemas.openxmlformats.org/officeDocument/2006/relationships" name="Stockholders' Equity (Details)" sheetId="71" state="visible" r:id="rId71"/>
    <sheet xmlns:r="http://schemas.openxmlformats.org/officeDocument/2006/relationships" name="Equity-Based Compensation - Nar" sheetId="72" state="visible" r:id="rId72"/>
    <sheet xmlns:r="http://schemas.openxmlformats.org/officeDocument/2006/relationships" name="Equity-Based Compensation - Sto" sheetId="73" state="visible" r:id="rId73"/>
    <sheet xmlns:r="http://schemas.openxmlformats.org/officeDocument/2006/relationships" name="Equity-Based Compensation - Res"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Commitments and Contingencies_8"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5</t>
        </is>
      </c>
      <c r="C8" s="4" t="inlineStr">
        <is>
          <t xml:space="preserve"> </t>
        </is>
      </c>
    </row>
    <row r="9">
      <c r="A9" s="4" t="inlineStr">
        <is>
          <t>Entity Registrant Name</t>
        </is>
      </c>
      <c r="B9" s="4" t="inlineStr">
        <is>
          <t>Sunnova Energy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92746</t>
        </is>
      </c>
      <c r="C11" s="4" t="inlineStr">
        <is>
          <t xml:space="preserve"> </t>
        </is>
      </c>
    </row>
    <row r="12">
      <c r="A12" s="4" t="inlineStr">
        <is>
          <t>Entity Address, Address Line One</t>
        </is>
      </c>
      <c r="B12" s="4" t="inlineStr">
        <is>
          <t>20 East Greenway Plaza, Suite 54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2-15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O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952654</v>
      </c>
    </row>
    <row r="28">
      <c r="A28" s="4" t="inlineStr">
        <is>
          <t>Entity Central Index Key</t>
        </is>
      </c>
      <c r="B28" s="4" t="inlineStr">
        <is>
          <t>000177269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Inventory $ 136,619 $ 148,575 Current portion of customer notes receivable 190,905 176,562 Restricted cash 10,186 62,188 Prepaid assets 38,921 25,996 Deferred receivables 16,932 7,601 Current portion of investments in solar receivables 7,405 7,457 Current portion of other notes receivable 468 630 Current portion of contract assets — 279 Other 94 11 Total $ 401,530 $ 429,299 The following table presents the detail of other assets as recorded in the Unaudited Condensed Consolidated Balance Sheets: As of As of (in thousands) Construction in progress - customer notes receivable $ 69,975 $ 159,066 Restricted cash 254,826 219,382 Exclusivity and other bonus arrangements with dealers, net 209,513 166,359 Customer acquisition and other related costs 95,075 66,330 Investments in solar receivables 63,331 61,877 Straight-line revenue adjustment, net 75,966 62,941 Deferred tax asset 56,054 — Prepaid assets 51,264 33,154 Other 68,195 126,776 Total $ 944,199 $ 895,885 The following table presents the detail of other current liabilities as recorded in the Unaudited Condensed Consolidated Balance Sheets: As of As of (in thousands) Interest payable $ 71,759 $ 67,647 Deferred revenue 53,434 50,815 Payroll and employee benefit liability 6,097 4,165 Current portion of operating and finance lease liability 5,373 4,231 Current portion of contract liability 4,687 3,397 Current portion of customer deposits 4,379 — Grid services liability 3,824 555 Current portion of performance guarantee obligations 3,298 2,667 Other 185 172 Total $ 153,036 $ 133,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 ("ARO")</t>
        </is>
      </c>
      <c r="B4" s="4" t="inlineStr">
        <is>
          <t xml:space="preserve">Asset Retirement Obligations ("ARO")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Nine Months Ended 2024 2023 (in thousands) Balance at beginning of period $ 96,227 $ 69,869 Additional obligations incurred 17,794 14,106 Accretion expense 4,812 3,491 Other (80) (61) Balance at end of period $ 118,753 $ 87,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9 Months Ended</t>
        </is>
      </c>
    </row>
    <row r="2">
      <c r="B2" s="2" t="inlineStr">
        <is>
          <t>Sep. 30, 2024</t>
        </is>
      </c>
    </row>
    <row r="3">
      <c r="A3" s="3" t="inlineStr">
        <is>
          <t>Receivables [Abstract]</t>
        </is>
      </c>
      <c r="B3" s="4" t="inlineStr">
        <is>
          <t xml:space="preserve"> </t>
        </is>
      </c>
    </row>
    <row r="4">
      <c r="A4" s="4" t="inlineStr">
        <is>
          <t>Customer Notes Receivable</t>
        </is>
      </c>
      <c r="B4" s="4" t="inlineStr">
        <is>
          <t>Customer Notes Receivable We offer a loan program, under which the customer finances the purchase of a solar energy system, energy storage system and/or accessory through a customer agreement for a term of 10, 15 or 25 years. The following table presents the detail of customer notes receivable as recorded in the Unaudited Condensed Consolidated Balance Sheets and the corresponding fair values: As of As of (in thousands) Customer notes receivable $ 4,251,579 $ 4,029,025 Allowance for credit losses (129,827) (116,477) Customer notes receivable, net $ 4,121,752 $ 3,912,548 Estimated fair value, net $ 3,993,267 $ 3,800,754 The following table presents the changes in the allowance for credit losses related to customer notes receivable as recorded in other current assets and customer notes receivable, net in the Unaudited Condensed Consolidated Balance Sheets: Three Months Ended Nine Months Ended 2024 2023 2024 2023 (in thousands) Balance at beginning of period $ 111,218 $ 102,337 $ 116,477 $ 81,248 Provision for current expected credit losses (1) 18,610 8,324 13,350 29,413 Other, net (1) — — — Balance at end of period $ 129,827 $ 110,661 $ 129,827 $ 110,661 (1) For the three months ended September 30, 2024 and 2023, the provision for current expected credit losses related to customer notes receivable was 6% and 4%, respectively, of total operating expense. For the nine months ended September 30, 2024 and 2023, the provision for current expected credit losses related to customer notes receivable was 2% and 4%, respectively, of total operating expense. The following tables present additional information related to our customer notes receivable. As of As of (in thousands) Investment in loan solar energy systems, energy storage systems and/or accessories not yet placed in service $ 69,975 $ 159,066 Accrued interest receivable related to customer notes receivable $ 6,393 $ 14,305 Customer notes receivable not accruing interest $ 77,728 $ 34,200 Allowance recorded for loans on nonaccrual status $ 1,943 $ 754 Three Months Ended Nine Months Ended 2024 2023 2024 2023 (in thousands) Interest income related to customer notes receivable $ 33,136 $ 26,761 $ 94,727 $ 69,950 Interest income recognized for loans on nonaccrual status $ — $ — $ — $ — Accrued interest receivable written off by reversing interest income $ 89 $ 15 $ 169 $ 32 In May 2024, we ceased originating home security and monitoring loans with Brinks Home. In connection therewith, we sold approximately 58,000 home security and monitoring loans to Brinks Home. In the second and third quarter of 2024, we sold additional accessory loans to a third party. While we still have an obligation to service the accessory loans sold in the second and third quarter of 2024, no such obligation exists for the home security and monitoring loans sold in May 2024. During the nine months ended September 30, 2024, we sold approximately 63,000 accessory loans with a net customer notes receivable balance of $120.9 million for $81.0 million and recognized a loss of $43.4 million, which is recorded in other operating (income) expense in the Unaudited Condensed Consolidated Statements of Operations. As of September 30, 2024, $4.4 million is recorded in accounts receivable—other and $5.2 million is recorded in other assets for sales proceeds not yet received.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As of (in thousands) 1-90 days past due $ 182,507 $ 164,150 91-180 days past due 40,321 40,428 Greater than 180 days past due 143,665 77,110 Total past due (1) 366,493 281,688 Not past due 3,885,086 3,747,337 Total $ 4,251,579 $ 4,029,025 (1) As of September 30, 2024 and December 31, 2023, the total amount past due as a percent of gross customer notes receivable was 9% and 7%, respectively. As of September 30, 2024 and December 31, 2023, the amortized cost of our customer notes receivable more than 90 days past due but not on nonaccrual status was $106.3 million and $83.3 million, respectively. The following table presents the amortized cost by origination year of our customer notes receivable based on payment activity: Amortized Cost by Origination Year 2024 2023 2022 2021 2020 Prior Total (in thousands) Payment performance: Performing $ 439,215 $ 1,313,295 $ 1,273,193 $ 663,631 $ 202,465 $ 216,115 $ 4,107,914 Nonperforming (1) 2,508 45,979 48,106 25,310 6,816 14,946 143,665 Total $ 441,723 $ 1,359,274 $ 1,321,299 $ 688,941 $ 209,281 $ 231,061 $ 4,251,57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ur subsidiaries with long-term debt include Sunnova Energy Corporation, Sunnova EZ-Own Portfolio, LLC ("EZOP"), Sunnova Helios II Issuer, LLC ("HELII"), Sunnova RAYS I Issuer, LLC ("RAYSI"), Sunnova Helios III Issuer, LLC ("HELIII"), Sunnova TEP Holdings, LLC ("TEPH"), Sunnova Sol Issuer, LLC ("SOLI"), Sunnova Helios IV Issuer, LLC ("HELIV"), Sunnova Asset Portfolio 8, LLC ("AP8"), Sunnova Sol II Issuer, LLC ("SOLII"), Sunnova Helios V Issuer, LLC ("HELV"), Sunnova Sol III Issuer, LLC ("SOLIII"), Sunnova Helios VI Issuer, LLC ("HELVI"), Sunnova Helios VII Issuer, LLC ("HELVII"), Sunnova Helios VIII Issuer, LLC ("HELVIII"), Sunnova Sol IV Issuer, LLC ("SOLIV"), Sunnova Helios IX Issuer, LLC ("HELIX"), Sunnova Helios X Issuer, LLC ("HELX"), Sunnova Inventory Supply, LLC ("IS"), Sunnova Sol V Issuer, LLC ("SOLV"), Sunnova Helios XI Issuer, LLC ("HELXI"), Sunnova Helios XII Issuer, LLC ("HELXII"), Sunnova Asset Portfolio 9, LLC ("AP9"), Sunnova Hestia I Borrower, LLC ("HESI"), Sunnova Business Markets Borrower, LLC ("BMB"), Sunnova Sol VI Issuer, LLC ("SOLVI"), Sunnova Helios XIII Issuer, LLC ("HELXIII"), Sunnova Hestia II Borrower, LLC ("HESII"), Sunnova Helios XIV Issuer, LLC ("HELXIV") and Sunnova Sol VII Issuer, LLC ("SOLVII"). The following table presents the detail of long-term debt as recorded in current portion of long-term debt and long-term debt, net in the Unaudited Condensed Consolidated Balance Sheets: Nine Months Ended September 30, 2024 Weighted Average Effective Interest Rates As of September 30, 2024 Year Ended As of December 31, 2023 Long-term Current Long-term Current (in thousands, except interest rates) SEI 0.25% convertible senior notes 0.71 % $ 575,000 $ — 0.71 % $ 575,000 $ — 2.625% convertible senior notes 3.04 % 600,000 — 3.03 % 600,000 — Debt discount, net (15,242) — (19,174) — Deferred financing costs, net (588) — (748) — Sunnova Energy Corporation Notes payable 10.30 % — 4,977 7.07 % — 3,084 5.875% senior notes 6.53 % 400,000 — 6.53 % 400,000 — 11.75% senior notes 12.31 % 400,000 — 12.02 % 400,000 — Debt discount, net (11,523) — (13,288) — Deferred financing costs, net (9,553) — (12,119) — EZOP Revolving credit facility 10.46 % 135,500 — 8.72 % 511,000 — Debt discount, net (178) — (302) — HELII Solar asset-backed notes 5.63 % 185,698 9,569 5.64 % 194,933 9,065 Debt discount, net (20) — (24) — Deferred financing costs, net (2,447) — (2,926) — RAYSI Solar asset-backed notes 5.53 % 100,772 6,604 5.55 % 105,096 6,349 Debt discount, net (598) — (753) — Deferred financing costs, net (2,659) — (3,004) — HELIII Solar loan-backed notes 4.45 % 80,339 9,657 4.43 % 86,232 9,983 Debt discount, net (1,039) — (1,250) — Deferred financing costs, net (998) — (1,200) — TEPH Revolving credit facility 10.08 % 1,207,890 — 10.03 % 1,036,600 — Debt discount, net (711) — (1,168) — SOLI Solar asset-backed notes 3.94 % 324,495 14,836 3.91 % 335,874 12,965 Debt discount, net (64) — (74) — Deferred financing costs, net (4,994) — (5,769) — HELIV Solar loan-backed notes 4.16 % 92,043 10,397 4.16 % 97,458 10,854 Debt discount, net (310) — (417) — Deferred financing costs, net (1,484) — (1,955) — AP8 Credit facility 9.01 % 206,732 3,603 9.42 % — 215,000 Deferred financing costs, net (1,305) — — — SOLII Solar asset-backed notes 2.74 % 216,398 6,213 3.90 % 221,955 7,195 Debt discount, net (50) — (56) — Deferred financing costs, net (3,478) — (3,948) — HELV Solar loan-backed notes 2.50 % 127,794 12,876 2.49 % 134,473 13,496 Debt discount, net (430) — (540) — Deferred financing costs, net (1,675) — (2,094) — SOLIII Solar asset-backed notes 2.83 % 245,513 13,728 2.81 % 257,545 15,762 Debt discount, net (90) — (102) — Deferred financing costs, net (4,303) — (4,871) — HELVI Solar loan-backed notes 2.12 % 153,509 12,905 2.10 % 159,901 13,521 Debt discount, net (26) — (32) — Deferred financing costs, net (1,926) — (2,345) — HELVII Solar loan-backed notes 2.53 % 118,846 9,747 2.53 % 123,494 10,221 Debt discount, net (26) — (31) — Deferred financing costs, net (1,495) — (1,797) — HELVIII Solar loan-backed notes 3.64 % 234,360 19,068 3.62 % 243,020 19,995 Debt discount, net (3,676) — (4,355) — Deferred financing costs, net (2,866) — (3,395) — SOLIV Solar asset-backed notes 5.93 % 317,697 8,747 5.90 % 325,612 8,464 Debt discount, net (8,129) — (9,440) — Deferred financing costs, net (5,821) — (6,759) — HELIX Solar loan-backed notes 5.67 % 190,489 13,221 5.64 % 196,174 15,246 Debt discount, net (2,601) — (3,027) — Deferred financing costs, net (2,404) — (2,798) — HELX Solar loan-backed notes 7.65 % 197,711 14,244 7.38 % 200,842 19,996 Debt discount, net (13,971) — (17,015) — Deferred financing costs, net (2,447) — (3,064) — IS Revolving credit facility 10.65 % 9,236 — 8.90 % 31,300 — SOLV Solar asset-backed notes 6.93 % 306,311 8,131 6.93 % 312,844 7,775 Debt discount, net (12,913) — (15,491) — Deferred financing costs, net (5,568) — (6,682) — HELXI Solar loan-backed notes 6.49 % 242,794 20,317 6.29 % 247,251 31,240 Debt discount, net (10,623) — (12,007) — Deferred financing costs, net (4,262) — (5,195) — HELXII Solar loan-backed notes 6.96 % 202,026 21,102 6.71 % 210,263 26,661 Debt discount, net (11,003) — (13,065) — Deferred financing costs, net (3,545) — (4,135) — AP9 Revolving credit facility 26.75 % — — 19.30 % 12,118 — Debt discount, net (338) — (572) — HESI Solar loan-backed notes 5.90 % 206,182 22,907 10.94 % 213,432 26,625 Debt discount, net (6,762) — (7,616) — Deferred financing costs, net (6,224) — (7,058) — BMB Revolving credit facility 404.67 % 832 — — — SOLVI Solar asset-backed notes 6.79 % 220,017 3,994 — — Debt discount, net (11,443) — — — Deferred financing costs, net (5,841) — — — HELXIII Solar loan-backed notes 6.29 % 189,004 23,767 — — Debt discount, net (6,861) — — — Deferred financing costs, net (4,705) — — — HESII Solar loan-backed notes 6.18 % 146,052 18,390 — — Debt discount, net (115) — — — Deferred financing costs, net (6,552) — — — HELXIV Solar loan-backed notes 7.35 % 197,497 30,287 — — Debt discount, net (7,264) — — — Deferred financing costs, net (5,149) — — — SOLVII Solar asset-backed notes 6.90 % 314,740 5,461 — — Debt discount, net (8,910) — — — Deferred financing costs, net (9,412) — — — Total $ 7,908,860 $ 324,748 $ 7,030,756 $ 483,497 Availability. As of September 30, 2024, we had $1.0 billion of available borrowing capacity, subject to certain conditions, under our various financing arrangements, consisting of $739.5 million under the EZOP revolving credit facility, $153.1 million under the TEPH revolving credit facility, $40.8 million under the IS revolving credit facility, $65.0 million under the AP9 revolving credit facility and $3.8 million under the BMB revolving credit facility. As of September 30, 2024,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unnova Energy Corporation Debt . In June 2024, Sunnova Energy Corporation entered into an arrangement to finance $8.3 million of insurance premiums at an annual interest rate of 7.74% over ten months. EZOP Debt . In February 2024, we amended the EZOP revolving credit facility to, among other things, (a) reflect certain assignments of commitments occurring within the Atlas Lender Group (as defined by such revolving credit facility) without increasing the existing commitments, and the assignment of the role of the Atlas funding agent for the Atlas Lender Group, (b) amend the thresholds for certain "Amortization Events" (as defined by such revolving credit facility) and (c) modify the "Liquidity Reserve Account Required Balance" (as defined by such revolving credit facility). In March 2024, we amended the EZOP revolving credit facility to, among other things, (a) amend the Advance Rate, Excess Concentration Amount (in each case, as defined by such revolving credit facility) and certain related definitions and (b) amend the eligibility criteria for the Solar Loans (as defined by such revolving credit facility). In June 2024, we amended the EZOP revolving credit facility to, among other things, (a) reflect the exit of the RBC Committed Lender, RBC Conduit Lender and RBC Funding Agent (each as defined by such revolving credit facility) from the facility and (b) reflect the joinder of Royal Bank of Canada as a Committed Lender and Funding Agent (each as defined by such revolving credit facility) and the establishment of a new Royal Bank of Canada Lender Group (as defined by such revolving credit facility). We currently do not have the resources to repay this facility when it becomes due in November 2025, though we believe we will be able to satisfy this obligation through an amendment and an extension of the maturity date of the facility or through a refinancing of the facility as is customary for these types of revolving credit facilities. Although we believe it is probable we will amend and extend or refinance this facility, there can be no assurance about our ability to do so on terms favorable to us or at all. TEPH Debt . In February 2024, we amended the TEPH revolving credit facility to, among other things, reflect an assignment of commitments occurring within the Atlas Lender Group (as defined by such revolving credit facility) without increasing the existing commitments and the appointment of a new Atlas funding agent for the Atlas Lender Group. In April 2024, additional lenders joined the TEPH revolving credit facility and the aggregate commitment amount was increased from $1.3 billion to $1.4 billion. In August 2024, we amended the TEPH revolving credit facility to, among other things, modify certain eligibility criteria to allow for energy community, domestic content and low-income community tax credit bonuses. AP8 Debt . In June 2024, we amended the AP8 credit facility to, among other things, extend the maturity date from September 2024 to October 2025. As a result of this amendment, (a) no further borrowings are permitted under the AP8 credit facility and (b) no distributions of cash are permitted without the consent of the agent thereunder. We currently do not have the resources to repay this facility when it becomes due in October 2025, though we believe we will be able to satisfy this obligation through a refinancing of the facility by means of a new facility or securitization. Although we believe it is probable we will refinance this facility, there can be no assurance about our ability to do so on terms favorable to us or at all. IS Debt . In April 2024, we amended the IS revolving credit facility to, among other things, (a) change the date on which payments are made to borrower from the collections account from monthly to weekly and (b) increase the applicable margin by 0.75% which results in a revised margin of (i) 3.25% for term SOFR loans and (ii) 2.25% for base rate loans. SOLVI Debt . In February 2024, we pooled and transferred eligible solar energy systems and the related asset receivables into wholly-owned subsidiaries of SOLVI, a special purpose entity, that issued $194.5 million in aggregate principal amount of Series 2024-1 Class A solar asset-backed notes, $16.5 million in aggregate principal amount of Series 2024-1 Class B solar asset-backed notes and $15.0 million in aggregate principal amount of Series 2024-1 Class C solar asset-backed notes (collectively, the "SOLVI Notes") with a maturity date of January 2059. The SOLVI Notes were issued at a discount of 4.66%, 7.08% and 13.98% for the Class A, Class B and Class C notes, respectively, and bear interest at an annual rate equal to 5.65%, 7.00% and 9.00% for the Class A, Class B and Class C notes, respectively. The cash flows generated by the solar energy systems and the related asset receivables of SOLVI's subsidiaries are used to service the quarterly principal and interest payments on the SOLVI Notes and satisfy SOLVI's expenses, and any remaining cash can be distributed to Sunnova SOL VI Depositor, LLC, SOLVI's sole member. In connection with the SOLVI Notes, certain of our affiliates receive a fee for managing the solar energy systems and servicing the related asset receivables pursuant to a transaction management agreement and management and servicing agreements. In addition, Sunnova Energy Corporation has guaranteed (a) the obligations of certain of our subsidiaries to manage the solar energy systems and service the related asset receivables pursuant to a transaction management agreement and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SOLVI pursuant to the sale and contribution agreement. SOLVI is also required to maintain certain reserve accounts for the benefit of the holders of the SOLVI Notes, each of which must remain funded at all times to the levels specified in the SOLVI Notes. The indenture requires SOLV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VI Notes as of such date, with the potential to enter into an early amortization period if the DSCR drops below a certain threshold. The holders of the SOLVI Notes have no recourse to our other assets except as expressly set forth in the SOLVI Notes. HELXIII Debt. In February 2024, we pooled and transferred eligible solar loans and home improvement loans and the related receivables into HELXIII, a special purpose entity, that issued $166.0 million in aggregate principal amount of Series 2024-A Class A loan-backed notes, $33.9 million in aggregate principal amount of Series 2024-A Class B loan-backed notes and $27.1 million in aggregate principal amount of Series 2024-A Class C loan-backed notes (collectively, the "HELXIII Notes") with a maturity date of February 2051. The HELXIII Notes were issued at a discount of 2.77%, 2.83% and 7.18% for the Class A, Class B and Class C notes, respectively, and bear interest at an annual rate of 5.30%, 6.00% and 7.00% for the Class A, Class B and Class C notes, respectively. The cash flows generated by these solar loans and home improvement loans are used to service the monthly principal and interest payments on the HELXIII Notes and satisfy HELXIII's expenses, and any remaining cash can be distributed to Sunnova Helios XIII Depositor, LLC, HELXIII's sole member. In connection with the HELXIII Notes, certain of our affiliates receive a fee for managing the solar energy systems and servicing the loans pursuant to management and servicing agreements. In addition, Sunnova Energy Corporation has guaranteed, among other things, (a) the obligations of certain of our subsidiaries to manage the solar energy systems and service the loans pursuant to management and servicing agreements and (b) certain of our subsidiaries' obligations to repurchase or substitute certain ineligible loans eventually sold to HELXIII pursuant to the related sale and contribution agreement. HELXIII is also required to maintain certain reserve accounts for the benefit of the holders of the HELXIII Notes, each of which must be funded at all times to the levels specified in the HELXIII Notes. The holders of the HELXIII Notes have no recourse to our other assets except as expressly set forth in the HELXIII Notes. HESII Debt . In June 2024, we pooled and transferred eligible solar loans and home improvement loans and the related receivables into HESII, a special purpose entity, that issued $152.0 million in aggregate principal amount of Series 2024-GRID1 Class A solar loan-backed notes and $16.9 million in aggregate principal amount of Series 2024-GRID1 Class B solar loan-backed notes (collectively, the "HESII Notes") with a maturity date of July 2051. The HESII Notes indirectly benefit from a partial guarantee provided by the U.S. Department of Energy ("DOE") Loan Programs Office. The HESII Notes are not directly guaranteed by the DOE. The HESII Notes were issued at a discount of 0.0036% and 0.67% for the Class A and Class B notes, respectively, and bear interest at an annual rate of 5.63% and 9.50% for the Class A and Class B notes, respectively. HELXIV Debt. In June 2024, we pooled and transferred eligible solar loans and the related receivables into HELXIV, a special purpose entity, that issued $151.9 million in aggregate principal amount of Series 2024-B Class A solar loan-backed notes, $54.4 million in aggregate principal amount of Series 2024-B Class B solar loan-backed notes and $24.6 million in aggregate principal amount of Series 2024-B Class C solar loan-backed notes (collectively, the "HELXIV Notes") with a maturity date of May 2051. The HELXIV Notes were issued at a discount of 2.16%, 1.62% and 13.76% for the Class A, Class B and Class C notes, respectively, and bear interest at an annual rate of 6.15%, 7.00% and 8.00% for the Class A, Class B and Class C notes, respectively. The cash flows generated by these solar loans are used to service the monthly principal and interest payments on the HELXIV Notes and satisfy HELXIV's expenses, and any remaining cash can be distributed to Sunnova Helios XIV Depositor, LLC, HELXIV's sole member. In connection with the HELXIV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XIV pursuant to the related sale and contribution agreement. HELXIV is also required to maintain certain reserve accounts for the benefit of the holders of the HELXIV Notes, each of which must be funded at all times to the levels specified in the HELXIV Notes. The holders of the HELXIV Notes have no recourse to our other assets except as expressly set forth in the HELXIV Notes. SOLVII Debt . In August 2024, we pooled and transferred eligible solar energy systems and the related asset receivables into wholly-owned subsidiaries of SOLVII, a special purpose entity, that issued $308.5 million in aggregate principal amount of Series 2024-2 Class A solar asset-backed notes and $11.7 million in aggregate principal amount of Series 2024-2 Class B solar asset-backed notes (collectively, the "SOLVII Notes") with a maturity date of July 2059. The SOLVII Notes were issued at a discount of 2.54% and 9.99% for the Class A and Class B notes, respectively, and bear interest at an annual rate equal to 6.58% and 9.00% for the Class A and Class B notes, respectively. The cash flows generated by the solar energy systems and the related asset receivables of SOLVII's subsidiaries are used to service the quarterly principal and interest payments on the SOLVII Notes and satisfy SOLVII's expenses, and any remaining cash can be distributed to Sunnova Sol VII Depositor, LLC, SOLVII's sole member. In connection with the SOLVII Notes, certain of our affiliates receive a fee for managing the solar energy systems and servicing the related asset receivables pursuant to a transaction management agreement and management and servicing agreements. In addition, Sunnova Energy Corporation has guaranteed (a) the obligations of certain of our subsidiaries to manage the solar energy systems and service the related asset receivables pursuant to a transaction management agreement and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SOLVII pursuant to the sale and contribution agreement. SOLVII is also required to maintain certain reserve accounts for the benefit of the holders of the SOLVII Notes, each of which must remain funded at all times to the levels specified in the SOLVII Notes. The indenture requires SOLVI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VII Notes as of such date, with the potential to enter into an early amortization period if the DSCR drops below a certain threshold. The holders of the SOLVII Notes have no recourse to our other assets except as expressly set forth in the SOLVII Notes. Fair Values of Long-Term Debt . The fair values of our long-term debt and the corresponding carrying values are as follows: As of September 30, 2024 As of December 31, 2023 Carrying Estimated Carrying Estimated (in thousands) SEI 0.25% convertible senior notes $ 575,000 $ 543,943 $ 575,000 $ 528,927 SEI 2.625% convertible senior notes 600,000 590,915 600,000 582,463 Sunnova Energy Corporation notes payable 4,977 4,977 3,084 3,084 Sunnova Energy Corporation 5.875% senior notes 400,000 379,443 400,000 369,522 Sunnova Energy Corporation 11.75% senior notes 400,000 414,004 400,000 411,996 EZOP revolving credit facility 135,500 135,500 511,000 511,000 HELII solar asset-backed notes 195,267 192,717 203,998 198,590 RAYSI solar asset-backed notes 107,376 100,657 111,445 102,480 HELIII solar loan-backed notes 89,996 84,204 96,215 87,982 TEPH revolving credit facility 1,207,890 1,207,890 1,036,600 1,036,600 SOLI solar asset-backed notes 339,331 310,029 348,839 310,928 HELIV solar loan-backed notes 102,440 94,590 108,312 96,603 AP8 credit facility 210,335 210,335 215,000 215,000 SOLII solar asset-backed notes 222,611 192,711 229,150 192,589 HELV solar loan-backed notes 140,670 129,649 147,969 132,533 SOLIII solar asset-backed notes 259,241 229,318 273,307 235,318 HELVI solar loan-backed notes 166,414 151,924 173,422 153,836 HELVII solar loan-backed notes 128,593 118,830 133,715 120,413 HELVIII solar loan-backed notes 253,428 238,069 263,015 241,599 SOLIV solar asset-backed notes 326,444 322,746 334,076 325,816 HELIX solar loan-backed notes 203,710 198,972 211,420 203,375 HELX solar loan-backed notes 211,955 214,368 220,838 221,655 IS revolving credit facility 9,236 9,236 31,300 31,300 SOLV solar asset-backed notes 314,442 314,687 320,619 317,481 HELXI solar loan-backed notes 263,111 263,509 278,491 275,323 HELXII solar loan-backed notes 223,128 229,409 236,924 242,091 AP9 revolving credit facility — — 12,118 12,118 HESI solar loan-backed notes 229,089 239,929 240,057 249,318 BMB revolving credit facility 832 832 — — SOLVI solar asset-backed notes 224,011 233,945 — — HELXIII solar loan-backed notes 212,771 220,624 — — HESII solar loan-backed notes 164,442 171,716 — — HELXIV solar loan-backed notes 227,784 238,982 — — SOLVII solar asset-backed notes 320,201 324,281 — — Total (1) $ 8,470,225 $ 8,312,941 $ 7,715,914 $ 7,409,940 (1) Amounts exclude the net deferred financing costs (classified as debt) and net debt discounts of $236.6 million and $201.7 million as of September 30, 2024 and December 31, 2023, respectively. For the notes payable, EZOP, TEPH, AP8, IS, AP9 and BMB debt, the estimated fair values approximate the carrying amounts primarily due to the variable nature of the interest rates of the underlying instruments. For the convertible senior notes, senior notes and the HELII, RAYSI, HELIII, SOLI, HELIV, SOLII, HELV, SOLIII, HELVI, HELVII, HELVIII, SOLIV, HELIX, HELX, SOLV, HELXI, HELXII, HESI, SOLVI, HELXIII, HESII, HELXIV and SOLVII debt, we determined the estimated fair values based on an analysis of debt with similar book values, maturities and required market yields based on curren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and Caps on EZOP Debt. During the nine months ended September 30, 2024 and 2023, EZOP entered into interest rate swaps and caps for an aggregate notional amount of $259.9 million and $924.4 million, respectively, to economically hedge its exposure to the variable interest rates on a portion of the outstanding EZOP debt. No collateral was posted for the interest rate swaps and caps as they are secured under the EZOP revolving credit facility. In July 2024, the notional amount of the interest rate swaps and caps began decreasing to match EZOP's estimated monthly principal payments on the debt. During the nine months ended September 30, 2024 and 2023, EZOP unwound interest rate swaps and caps with an aggregate notional amount of $699.7 million and $659.6 million, respectively, and recorded a realized gain of $26.7 million and $26.8 million, respectively. Interest Rate Swaps and Caps on TEPH Debt. During the nine months ended September 30, 2024 and 2023, TEPH entered into interest rate swaps and caps for an aggregate notional amount of $968.0 million and $601.6 million, respectively, to economically hedge its exposure to the variable interest rates on a portion of the outstanding TEPH debt. No collateral was posted for the interest rate swaps and caps as they are secured under the TEPH revolving credit facility. In October 2025, the notional amount of the interest rate swaps and caps will begin decreasing to match TEPH's estimated quarterly principal payments on the debt. During the nine months ended September 30, 2024 and 2023, TEPH unwound interest rate swaps and caps with an aggregate notional amount of $889.0 million and $241.1 million, respectively, and recorded a realized gain of $23.0 million and $6.2 million, respectively. Interest Rate Swaps and Caps on AP8 Debt. During the nine months ended September 30, 2024 and 2023, AP8 entered into interest rate swaps and caps for an aggregate notional amount of $0 and $140.0 million, respectively, to economically hedge its exposure to the variable interest rates on a portion of the outstanding AP8 debt. No collateral was posted for the interest rate swaps and caps as they are secured under the AP8 revolving credit facility. The notional amount of the interest rate swaps and caps is locked for the life of the contract. During the nine months ended September 30, 2024 and 2023, AP8 unwound interest rate swaps and caps with an aggregate notional amount of $0 and recorded a realized gain of $1.8 million and $470,000, respectively. Interest Rate Swaps and Caps on AP9 Debt. During the nine months ended September 30, 2024 and 2023, AP9 entered into interest rate swaps and caps for an aggregate notional amount of $0 and $25.0 million, respectively, to economically hedge its exposure to the variable interest rates on a portion of the outstanding AP9 debt. No collateral was posted for the interest rate swaps and caps as they are secured under the AP9 revolving credit facility. During the nine months ended September 30, 2024 and 2023, AP9 unwound interest rate swaps and caps with an aggregate notional amount of $25.0 million and $0, respectively, and recorded a realized gain of $227,000 and $0, respectively. In September 2024, all AP9 interest rate swaps and caps were unwound and terminated. The following table presents a summary of the outstanding derivative instruments: As of September 30, 2024 As of December 31, 2023 Effective Termination Fixed Aggregate Effective Termination Fixed Aggregate (in thousands, except interest rates) EZOP June 2024 - July 2024 October 2031 - December 2031 4.000% $ 133,421 July 2023 - December 2023 December 2028 - November 2035 2.000% $ 489,581 TEPH December 2023 - August 2024 April 2038 - January 2043 3.430% - 4.312% 1,073,190 July 2022 - December 2023 October 2031 - October 2041 2.620% - 4.202% 994,403 AP8 November 2022 - August 2023 October 2025 4.250% 215,000 November 2022 - August 2023 September 2025 4.250% 215,000 AP9 — September 2023 September 2027 4.250% 25,000 Total $ 1,421,611 $ 1,723,984 The following table presents the fair value of the interest rate swaps and caps as recorded in the Unaudited Condensed Consolidated Balance Sheets: As of As of (in thousands) Other assets $ 2,470 $ 55,471 Other long-term liabilities (44,847) — Total, net $ (42,377) $ 55,471 We did not designate the interest rate swaps and caps as hedging instruments for accounting purposes. As a result, we recognize changes in fair value immediately in interest expense, net. The following table presents the impact of the interest rate swaps and caps as recorded in the Unaudited Condensed Consolidated Statements of Operations: Three Months Ended Nine Months Ended 2024 2023 2024 2023 (in thousands) Realized gain $ (16,875) $ (17,753) $ (51,789) $ (33,522) Unrealized (gain) loss 66,657 (18,219) 61,820 (10,208) Total $ 49,782 $ (35,972) $ 10,031 $ (43,7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income tax benefit rate for the three months ended September 30, 2024 and 2023 is 23% and 14%, respectively, and for the nine months ended September 30, 2024 and 2023 is 33% and 1%, respectively. Total income tax differs from the amounts computed by applying the statutory income tax rate to loss before income tax primarily as a result of our valuation allowance and income tax benefit from the sale of ITCs. For interim reporting, we apply a forecasted annualized effective tax rate to year-to-date loss before income tax.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Should a provision for any interest or penalties relative to unrecognized tax benefits be necessary, it is our policy to accrue for such in our income tax accounts. There were no such accruals as of September 30, 2024 and December 31, 2023 and we do not expect a significant change in gross unrecognized tax benefits in the next twelve months. Our tax years after 2013 remain subject to examination by the IRS and by the taxing authorities in the states and territories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 and Noncontrolling Interests</t>
        </is>
      </c>
      <c r="B4" s="4" t="inlineStr">
        <is>
          <t>Redeemable Noncontrolling Interests and Noncontrolling Interests Redeemable Noncontrolling Interests In February 2024, we admitted a tax equity investor as the Class A member of Sunnova TEP 8-D, LLC ("TEP8D"), a subsidiary of Sunnova TEP 8-D Manager, LLC, which is the Class B member of TEP8D. The Class A member of TEP8D made a total capital commitment of $195.0 million. In February 2024, the Class A member of Sunnova TEP 7-F, LLC increased its capital commitment from approximately $134.9 million to approximately $190.8 million. In March 2024, the Class A member of Sunnova TEP 7-E, LLC increased its capital commitment from $51.0 million to approximately $51.2 million. In May 2024, the Class A member of Sunnova TEP 7-B, LLC increased its capital commitment from $125.0 million to approximately $132.1 million. In August 2024, the Class A member of Sunnova TEP 7-B, LLC increased its capital commitment from approximately $132.1 million to approximately $137.7 million. In August 2024, the Class A member of Sunnova TEP 7-C, LLC increased its capital commitment from approximately $51.3 million to approximately $53.1 million. In August 2024, the Class A member of Sunnova TEP 7-E, LLC increased its capital commitment from approximately $51.2 million to approximately $59.8 million. In August 2024, the Class A member of Sunnova TEP 7-G, LLC increased its capital commitment from approximately $104.0 million to approximately $111.7 million. In August 2024, we admitted a tax equity investor as the Class A member of Sunnova TEP 8-F, LLC ("TEP8F"), a subsidiary of Sunnova TEP 8-F Manager, LLC, which is the Class B member of TEP8F. The Class A member of TEP8F made a total capital commitment of approximately $152.1 million. Noncontrolling Interests In February 2024, the Class A member of Sunnova TEP 7-A, LLC increased its capital commitment from approximately $59.0 million to approximately $61.4 million. In May 2024, we admitted a tax equity investor as the Class A member of Sunnova TEP 8-E, LLC ("TEP8E"), a subsidiary of Sunnova TEP 8-E Manager, LLC, which is the Class B member of TEP8E. The Class A member of TEP8E made a total capital commitment of approximately $250.0 million. In September 2024, the Class A member of Sunnova TEP 6-D, LLC increased its capital commitment from approximately $75.0 million to approximately $79.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During the nine months ended September 30, 2024 and 2023, we issued 636,555 and 693,443 shares of our common stock to Len X, LLC pursuant to the terms of the earnout agreement, as amended, entered into in connection with the acquisition of SunStreet Energy Group,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In February 2024, the aggregate number of shares of common stock that may be issued pursuant to awards under the 2019 Long-Term Incentive Plan (the "LTIP") was increased by 2,960,908, an amount that, together with the shares remaining available for grant under the LTIP, is equal to 6,123,326 shares, or approximately 5% of the number of shares of common stock outstanding as of December 31, 2023. Stock Options The following tables summarize stock option activity: Number Weighted Weighted Weighted Aggregate (in thousands) Outstanding, December 31, 2023 4,018,149 $ 17.61 4.97 $ 5,542 Granted 1,989,147 $ 6.87 9.45 $ 4.25 Exercised (11,357) $ 1.85 $ 118 Forfeited (612,934) $ 14.65 $ 8.14 Outstanding, September 30, 2024 5,383,005 $ 14.01 5.69 $ 4,958 Exercisable, September 30, 2024 2,630,353 $ 17.04 2.22 $ — Vested and expected to vest, September 30, 2024 5,383,005 $ 14.01 5.69 $ 4,958 Non-vested, September 30, 2024 2,752,652 $ 6.43 Three Months Ended Nine Months Ended 2024 2023 2024 2023 (in thousands, except number of stock options vested) Number of stock options vested — — 148,859 16,816 Grant date fair value of stock options vested $ — $ — $ 2,247 $ 309 As of September 30, 2024, there was $10.2 million of total unrecognized compensation expense related to stock options, which is expected to be recognized over the remaining weighted average period of 2.01 years. Restricted Stock Units The following tables summarize restricted stock unit activity: Number of Weighted Outstanding, December 31, 2023 2,384,205 $ 16.60 Granted 6,129,134 $ 6.20 Vested (2,068,269) $ 11.05 Forfeited (1,178,580) $ 9.52 Outstanding, September 30, 2024 5,266,490 $ 9.10 Three Months Ended Nine Months Ended 2024 2023 2024 2023 (in thousands, except number of restricted stock units vested) Number of restricted stock units vested 206,441 145,115 2,068,269 961,682 Grant date fair value of restricted stock units vested $ 3,120 $ 2,223 $ 22,848 $ 17,196 As of September 30, 2024, there was $36.0 million of total unrecognized compensation expense related to restricted stock units, which is expected to be recognized over the remaining weighted average period of 1.51 years. Employee Stock Purchase Plan ("ESPP") As of September 30, 2024 and December 31, 2023, the number of shares of common stock issued under the ESPP was 82,316 and 35,16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our basic and diluted net loss per share: Three Months Ended Nine Months Ended 2024 2023 2024 2023 (in thousands, except share and per share amounts) Net loss attributable to stockholders—basic and diluted $ (122,589) $ (63,147) $ (225,602) $ (230,321) Net loss per share attributable to stockholders—basic and diluted $ (0.98) $ (0.53) $ (1.82) $ (1.97) Weighted average common shares outstanding—basic and diluted 124,852,073 119,554,008 123,998,539 116,971,318 The following table presents the weighted average shares of common stock equivalents that were excluded from the computation of diluted net loss per share for the periods presented because including them would have been anti-dilutive: Three Months Ended Nine Months Ended 2024 2023 2024 2023 Equity-based compensation awards 10,949,377 6,400,263 10,138,456 5,971,205 Convertible senior notes 34,150,407 34,150,407 34,150,407 34,150,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08913</v>
      </c>
      <c r="D3" s="6" t="n">
        <v>212832</v>
      </c>
    </row>
    <row r="4">
      <c r="A4" s="4" t="inlineStr">
        <is>
          <t>Accounts receivable—trade, net</t>
        </is>
      </c>
      <c r="C4" s="5" t="n">
        <v>46416</v>
      </c>
      <c r="D4" s="5" t="n">
        <v>40767</v>
      </c>
    </row>
    <row r="5">
      <c r="A5" s="4" t="inlineStr">
        <is>
          <t>Accounts receivable—other</t>
        </is>
      </c>
      <c r="C5" s="5" t="n">
        <v>257733</v>
      </c>
      <c r="D5" s="5" t="n">
        <v>253350</v>
      </c>
    </row>
    <row r="6">
      <c r="A6" s="4" t="inlineStr">
        <is>
          <t>Other current assets, net of allowance of $5,193 and $4,659 as of September 30, 2024 and December 31, 2023, respectively</t>
        </is>
      </c>
      <c r="C6" s="5" t="n">
        <v>401530</v>
      </c>
      <c r="D6" s="5" t="n">
        <v>429299</v>
      </c>
    </row>
    <row r="7">
      <c r="A7" s="4" t="inlineStr">
        <is>
          <t>Total current assets</t>
        </is>
      </c>
      <c r="C7" s="5" t="n">
        <v>914592</v>
      </c>
      <c r="D7" s="5" t="n">
        <v>936248</v>
      </c>
    </row>
    <row r="8">
      <c r="A8" s="4" t="inlineStr">
        <is>
          <t>Property and equipment, net</t>
        </is>
      </c>
      <c r="C8" s="5" t="n">
        <v>6980352</v>
      </c>
      <c r="D8" s="5" t="n">
        <v>5638794</v>
      </c>
    </row>
    <row r="9">
      <c r="A9" s="4" t="inlineStr">
        <is>
          <t>Customer notes receivable, net of allowance of $124,634 and $111,818 as of September 30, 2024 and December 31, 2023, respectively</t>
        </is>
      </c>
      <c r="C9" s="5" t="n">
        <v>3930847</v>
      </c>
      <c r="D9" s="5" t="n">
        <v>3735986</v>
      </c>
    </row>
    <row r="10">
      <c r="A10" s="4" t="inlineStr">
        <is>
          <t>Intangible assets, net</t>
        </is>
      </c>
      <c r="C10" s="5" t="n">
        <v>112322</v>
      </c>
      <c r="D10" s="5" t="n">
        <v>134058</v>
      </c>
    </row>
    <row r="11">
      <c r="A11" s="4" t="inlineStr">
        <is>
          <t>Other assets</t>
        </is>
      </c>
      <c r="C11" s="5" t="n">
        <v>944199</v>
      </c>
      <c r="D11" s="5" t="n">
        <v>895885</v>
      </c>
    </row>
    <row r="12">
      <c r="A12" s="4" t="inlineStr">
        <is>
          <t>Total assets</t>
        </is>
      </c>
      <c r="B12" s="4" t="inlineStr">
        <is>
          <t>[1]</t>
        </is>
      </c>
      <c r="C12" s="5" t="n">
        <v>12882312</v>
      </c>
      <c r="D12" s="5" t="n">
        <v>11340971</v>
      </c>
    </row>
    <row r="13">
      <c r="A13" s="3" t="inlineStr">
        <is>
          <t>Current liabilities:</t>
        </is>
      </c>
      <c r="C13" s="4" t="inlineStr">
        <is>
          <t xml:space="preserve"> </t>
        </is>
      </c>
      <c r="D13" s="4" t="inlineStr">
        <is>
          <t xml:space="preserve"> </t>
        </is>
      </c>
    </row>
    <row r="14">
      <c r="A14" s="4" t="inlineStr">
        <is>
          <t>Accounts payable</t>
        </is>
      </c>
      <c r="C14" s="5" t="n">
        <v>484252</v>
      </c>
      <c r="D14" s="5" t="n">
        <v>355791</v>
      </c>
    </row>
    <row r="15">
      <c r="A15" s="4" t="inlineStr">
        <is>
          <t>Accrued expenses</t>
        </is>
      </c>
      <c r="C15" s="5" t="n">
        <v>96990</v>
      </c>
      <c r="D15" s="5" t="n">
        <v>122355</v>
      </c>
    </row>
    <row r="16">
      <c r="A16" s="4" t="inlineStr">
        <is>
          <t>Current portion of long-term debt</t>
        </is>
      </c>
      <c r="C16" s="5" t="n">
        <v>324748</v>
      </c>
      <c r="D16" s="5" t="n">
        <v>483497</v>
      </c>
    </row>
    <row r="17">
      <c r="A17" s="4" t="inlineStr">
        <is>
          <t>Other current liabilities</t>
        </is>
      </c>
      <c r="C17" s="5" t="n">
        <v>153036</v>
      </c>
      <c r="D17" s="5" t="n">
        <v>133649</v>
      </c>
    </row>
    <row r="18">
      <c r="A18" s="4" t="inlineStr">
        <is>
          <t>Total current liabilities</t>
        </is>
      </c>
      <c r="C18" s="5" t="n">
        <v>1059026</v>
      </c>
      <c r="D18" s="5" t="n">
        <v>1095292</v>
      </c>
    </row>
    <row r="19">
      <c r="A19" s="4" t="inlineStr">
        <is>
          <t>Long-term debt, net</t>
        </is>
      </c>
      <c r="C19" s="5" t="n">
        <v>7908860</v>
      </c>
      <c r="D19" s="5" t="n">
        <v>7030756</v>
      </c>
    </row>
    <row r="20">
      <c r="A20" s="4" t="inlineStr">
        <is>
          <t>Other long-term liabilities</t>
        </is>
      </c>
      <c r="C20" s="5" t="n">
        <v>1230979</v>
      </c>
      <c r="D20" s="5" t="n">
        <v>1086011</v>
      </c>
    </row>
    <row r="21">
      <c r="A21" s="4" t="inlineStr">
        <is>
          <t>Total liabilities</t>
        </is>
      </c>
      <c r="B21" s="4" t="inlineStr">
        <is>
          <t>[1]</t>
        </is>
      </c>
      <c r="C21" s="5" t="n">
        <v>10198865</v>
      </c>
      <c r="D21" s="5" t="n">
        <v>9212059</v>
      </c>
    </row>
    <row r="22">
      <c r="A22" s="4" t="inlineStr">
        <is>
          <t>Commitments and contingencies</t>
        </is>
      </c>
      <c r="C22" s="4" t="inlineStr">
        <is>
          <t xml:space="preserve"> </t>
        </is>
      </c>
      <c r="D22" s="4" t="inlineStr">
        <is>
          <t xml:space="preserve"> </t>
        </is>
      </c>
    </row>
    <row r="23">
      <c r="A23" s="4" t="inlineStr">
        <is>
          <t>Redeemable noncontrolling interests</t>
        </is>
      </c>
      <c r="C23" s="5" t="n">
        <v>256440</v>
      </c>
      <c r="D23" s="5" t="n">
        <v>165872</v>
      </c>
    </row>
    <row r="24">
      <c r="A24" s="3" t="inlineStr">
        <is>
          <t>Stockholders' equity:</t>
        </is>
      </c>
      <c r="C24" s="4" t="inlineStr">
        <is>
          <t xml:space="preserve"> </t>
        </is>
      </c>
      <c r="D24" s="4" t="inlineStr">
        <is>
          <t xml:space="preserve"> </t>
        </is>
      </c>
    </row>
    <row r="25">
      <c r="A25" s="4" t="inlineStr">
        <is>
          <t>Common stock, 124,923,776 and 122,466,515 shares issued as of September 30, 2024 and December 31, 2023, respectively, at $0.0001 par value</t>
        </is>
      </c>
      <c r="C25" s="5" t="n">
        <v>12</v>
      </c>
      <c r="D25" s="5" t="n">
        <v>12</v>
      </c>
    </row>
    <row r="26">
      <c r="A26" s="4" t="inlineStr">
        <is>
          <t>Additional paid-in capital—common stock</t>
        </is>
      </c>
      <c r="C26" s="5" t="n">
        <v>1780464</v>
      </c>
      <c r="D26" s="5" t="n">
        <v>1755461</v>
      </c>
    </row>
    <row r="27">
      <c r="A27" s="4" t="inlineStr">
        <is>
          <t>Accumulated deficit</t>
        </is>
      </c>
      <c r="C27" s="5" t="n">
        <v>-1573</v>
      </c>
      <c r="D27" s="5" t="n">
        <v>-228583</v>
      </c>
    </row>
    <row r="28">
      <c r="A28" s="4" t="inlineStr">
        <is>
          <t>Total stockholders' equity</t>
        </is>
      </c>
      <c r="C28" s="5" t="n">
        <v>1778903</v>
      </c>
      <c r="D28" s="5" t="n">
        <v>1526890</v>
      </c>
    </row>
    <row r="29">
      <c r="A29" s="4" t="inlineStr">
        <is>
          <t>Noncontrolling interests</t>
        </is>
      </c>
      <c r="C29" s="5" t="n">
        <v>648104</v>
      </c>
      <c r="D29" s="5" t="n">
        <v>436150</v>
      </c>
    </row>
    <row r="30">
      <c r="A30" s="4" t="inlineStr">
        <is>
          <t>Total equity</t>
        </is>
      </c>
      <c r="C30" s="5" t="n">
        <v>2427007</v>
      </c>
      <c r="D30" s="5" t="n">
        <v>1963040</v>
      </c>
    </row>
    <row r="31">
      <c r="A31" s="4" t="inlineStr">
        <is>
          <t>Total liabilities, redeemable noncontrolling interests and equity</t>
        </is>
      </c>
      <c r="C31" s="6" t="n">
        <v>12882312</v>
      </c>
      <c r="D31" s="6" t="n">
        <v>11340971</v>
      </c>
    </row>
    <row r="32"/>
    <row r="33">
      <c r="A33" s="4" t="inlineStr">
        <is>
          <t>[1]The consolidated assets as of September 30, 2024 and December 31, 2023 include $6,741,429 and $5,297,816, respectively, of assets of variable interest entities ("VIEs") that can only be used to settle obligations of the VIEs. These assets include cash of $91,642 and $54,674 as of September 30, 2024 and December 31, 2023, respectively; accounts receivable—trade, net of $22,242 and $13,860 as of September 30, 2024 and December 31, 2023, respectively; accounts receivable—other of $213,340 and $187,607 as of September 30, 2024 and December 31, 2023, respectively; other current assets of $745,644 and $693,772 as of September 30, 2024 and December 31, 2023, respectively; property and equipment, net of $5,527,005 and $4,273,478 as of September 30, 2024 and December 31, 2023, respectively; and other assets of $141,556 and $74,425 as of September 30, 2024 and December 31, 2023, respectively. The consolidated liabilities as of September 30, 2024 and December 31, 2023 include $312,125 and $278,016, respectively, of liabilities of VIEs whose creditors have no recourse to Sunnova Energy International Inc. These liabilities include accounts payable of $199,638 and $197,072 as of September 30, 2024 and December 31, 2023, respectively; accrued expenses of $967 and $157 as of September 30, 2024 and December 31, 2023, respectively; other current liabilities of $5,726 and $7,269 as of September 30, 2024 and December 31, 2023, respectively; and other long-term liabilities of $105,794 and $73,518 as of September 30, 2024 and December 31, 2023,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We are a party to a number of lawsuits, claims and governmental proceedings that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The following table presents the detail of performance guarantee obligations as recorded in the Unaudited Condensed Consolidated Balance Sheets: As of As of (in thousands) Other current liabilities $ 3,298 $ 2,667 Other long-term liabilities $ 4,576 $ 4,086 Total $ 7,874 $ 6,753 The changes in our performance guarantee obligations are as follows: Nine Months Ended 2024 2023 (in thousands) Balance at beginning of period $ 6,753 $ 4,845 Accruals 3,887 3,620 Settlements (2,766) (2,855) Balance at end of period $ 7,874 $ 5,610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Unaudited Condensed Consolidated Statements of Operations: Three Months Ended Nine Months Ended 2024 2023 2024 2023 (in thousands) Operating lease expense $ 724 $ 754 $ 2,232 $ 2,138 Finance lease expense: Amortization expense 511 308 1,402 787 Interest on lease liabilities 56 31 157 69 Short-term lease expense 90 62 292 128 Variable lease expense 318 367 911 835 Total $ 1,699 $ 1,522 $ 4,994 $ 3,957 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11,549 $ 13,247 Finance leases 7,398 4,085 Total right-of-use assets $ 18,947 $ 17,332 Current lease liabilities: Operating leases $ 3,033 $ 2,883 Finance leases 2,340 1,348 Long-term leases liabilities: Operating leases 11,774 14,005 Finance leases 3,277 1,631 Total lease liabilities $ 20,424 $ 19,867 Other information related to leases was as follows: Nine Months Ended 2024 2023 (in thousands) Cash paid for amounts included in the measurement of lease liabilities: Operating cash flows from operating leases $ 2,646 $ 2,187 Operating cash flows from finance leases $ 157 $ 69 Financing cash flows from finance leases $ 1,272 $ 725 Right-of-use assets obtained in exchange for lease obligations: Operating leases $ 90 $ 703 Finance leases $ 4,715 $ 1,835 As of As of Weighted average remaining lease term (years): Operating leases 4.81 5.51 Finance leases 3.39 3.12 Weighted average discount rate: Operating leases 4.03 % 4.06 % Finance leases 6.05 % 6.26 % Future minimum lease payments under our non-cancelable leases as of September 30, 2024 were as follows: Operating Finance (in thousands) Remaining 2024 $ 899 $ 733 2025 3,458 2,387 2026 3,240 1,575 2027 3,304 1,029 2028 3,372 404 2029 and thereafter 2,113 — Total 16,386 6,128 Amount representing interest (1,503) (511) Amount representing leasehold incentives (76) — Present value of future payments 14,807 5,617 Current portion of lease liability (3,033) (2,340) Long-term portion of lease liability $ 11,774 $ 3,277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Dealer Commitments. As of September 30, 2024 and December 31, 2023, the net unamortized balance of payments to dealers for exclusivity and other similar arrangements was $209.5 million and $166.4 million, respectively. Under these agreements, we paid $46.4 million and $55.0 million during the nine months ended September 30, 2024 and 2023, respectively. We could be obligated to make maximum payments, excluding additional amounts payable on a per watt basis if even higher thresholds are met, as follows: Dealer (in thousands) Remaining 2024 $ 5,292 2025 52,637 2026 35,000 2027 30,000 2028 — 2029 and thereafter — Total $ 122,929 Purchase Commitments. In September 2024, we amended an agreement with a supplier in which we agreed to purchase approximately $163.0 million of solar energy systems from October 2024 through June 2025. As of September 30, 2024, we are committed to purchase (or have our dealers purchase) $54.2 million, $52.4 million and $56.5 million during the three months ended December 31, 2024, March 31, 2025 and June 30, 2025, respectively, for a total of $163.0 million. Based on historical experience, this supplier agreement could be modified from time to time. Software and Business Technology Commitments. We have certain long-term contractual commitments related to software and business technology services and licenses. Future commitments as of September 30, 2024 were as follows: Software and Business Technology Commitments (in thousands) Remaining 2024 $ 5,245 2025 10,807 2026 8,102 2027 7,405 2028 515 2029 and thereafter 515 Total $ 32,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EPH Debt . In October 2024,we amended the TEPH revolving credit facility to, among other things, (a) extend the maturity date from November 2025 to August 2026, (b) extend the date upon which lender commitments terminate (and no further advances are permitted under the TEPH revolving credit facility) from May 2024 to May 2025, (c) require us to maintain a specified minimum working capital amount as of quarterly determination dates, (d) add certain events of default and (e) increase the aggregate commitment amount from $1.361 billion to $1.362 billion. AP9 Debt . In October 2024, we voluntarily terminated the AP9 revolving credit facility. At the time of termination, no loans were outstanding under the AP9 revolving credit facility. Upon termination, all outstanding obligations under the AP9 revolving credit facility were paid in full and all hedging agreements permitted by the AP9 revolving credit facility were settled. SOLVIII Debt . In October 2024, we pooled and transferred eligible solar energy systems and the related asset receivables into wholly-owned subsidiaries of SOLVIII, a special purpose entity, that issued $295.2 million in aggregate principal amount of Series 2024-3 Class A solar asset-backed notes and $12.9 million in aggregate principal amount of Series 2024-3 Class B solar asset-backed notes (collectively, the "SOLVIII Notes") with a maturity date of July 2059. The SOLVIII Notes were issued at a discount of 1.85% and 1.63% for the Class A and Class B notes, respectively, and bear interest at an annual rate equal to 6.45% and 8.78% for the Class A and Class B notes, respectively. The cash flows generated by the solar energy systems and the related asset receivables of SOLVIII's subsidiaries are used to service the quarterly principal and interest payments on the SOLVIII Notes and satisfy SOLVIII's expenses, and any remaining cash can be distributed to Sunnova Sol VIII Depositor, LLC, SOLVIII's sole member. In connection with the SOLVIII Notes, certain of our affiliates receive a fee for managing the solar energy systems and servicing the related asset receivables pursuant to a transaction management agreement and management and servicing agreements. In addition, Sunnova Energy Corporation has guaranteed (a) the obligations of certain of our subsidiaries to manage the solar energy systems and service the related asset receivables pursuant to a transaction management agreement and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SOLVIII pursuant to the sale and contribution agreement. SOLVIII is also required to maintain certain reserve accounts for the benefit of the holders of the SOLVIII Notes, each of which must remain funded at all times to the levels specified in the SOLVIII Notes. The indenture requires SOLVII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VIII Notes as of such date, with the potential to enter into an early amortization period if the DSCR drops below a certain threshold. The holders of the SOLVIII Notes have no recourse to our other assets except as expressly set forth in the SOLVIII Notes. Redeemable Noncontrolling Interests . In October 2024, we admitted a tax equity investor as the Class A member of Sunnova TEP 8-G, LLC ("TEP8G"), a subsidiary of Sunnova TEP 8-G Manager, LLC, which is the Class B member of TEP8G. The Class A member of TEP8G made a total capital commitment of approximately $95.0 million. In October 2024, we exercised our purchase option to purchase 100% of the Class A members' interests in Sunnova TEP II-B, LLC for approximately $4.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589</v>
      </c>
      <c r="C4" s="6" t="n">
        <v>-63147</v>
      </c>
      <c r="D4" s="6" t="n">
        <v>-225602</v>
      </c>
      <c r="E4" s="6" t="n">
        <v>-2303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Matthew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4, Paul Matthews, Chief Operating Officer, adopted a trading plan (the "10b5-1 Plan") intended to satisfy the affirmative defense conditions of Rule 10b5-1(c) under the Exchange Act. The 10b5-1 Plan, which commences on February 3, 2025, and ends on February 28, 2025, authorizes an agent to sell such securities as are necessary to satisfy tax withholding obligations, commissions and any fees, arising exclusively from the vesting of up to 1,711 restricted stock units.</t>
        </is>
      </c>
    </row>
    <row r="10">
      <c r="A10" s="4" t="inlineStr">
        <is>
          <t>Name</t>
        </is>
      </c>
      <c r="B10" s="4" t="inlineStr">
        <is>
          <t>Paul Matthews</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30,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25 days</t>
        </is>
      </c>
      <c r="C15" s="4" t="inlineStr">
        <is>
          <t xml:space="preserve"> </t>
        </is>
      </c>
    </row>
    <row r="16">
      <c r="A16" s="4" t="inlineStr">
        <is>
          <t>Aggregate Available</t>
        </is>
      </c>
      <c r="B16" s="5" t="n">
        <v>1711</v>
      </c>
      <c r="C16" s="5" t="n">
        <v>17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interim financial statements") include our Consolidated Balance Sheets, Statements of Operations, Statements of Cash Flows and Statements of Redeemable Noncontrolling Interests and Equity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3 annual audited consolidated financial statements and accompanying notes included in our Annual Report on Form 10-K filed with the SEC on February 22, 2024.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t>
        </is>
      </c>
    </row>
    <row r="5">
      <c r="A5" s="4" t="inlineStr">
        <is>
          <t>Use of Estimates</t>
        </is>
      </c>
      <c r="B5"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6">
      <c r="A6" s="4" t="inlineStr">
        <is>
          <t>Accounts Receivable</t>
        </is>
      </c>
      <c r="B6" s="4" t="inlineStr">
        <is>
          <t xml:space="preserve">Accounts Receivable Accounts Receivable—Trade, Net. Accounts Receivable—Other. Accounts receivable—other primarily represents receivables from ITC sales, receivables from sales of customer notes receivable and receivables from our dealers or other parties related to the sale of inventory and the </t>
        </is>
      </c>
    </row>
    <row r="7">
      <c r="A7" s="4" t="inlineStr">
        <is>
          <t>Inventory</t>
        </is>
      </c>
      <c r="B7" s="4" t="inlineStr">
        <is>
          <t>Inventory</t>
        </is>
      </c>
    </row>
    <row r="8">
      <c r="A8" s="4" t="inlineStr">
        <is>
          <t>Fair Value of Financial Instruments</t>
        </is>
      </c>
      <c r="B8"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t>
        </is>
      </c>
    </row>
    <row r="9">
      <c r="A9" s="4" t="inlineStr">
        <is>
          <t>Revenue / Loans / Deferred Revenue</t>
        </is>
      </c>
      <c r="B9" s="4" t="inlineStr">
        <is>
          <t>Revenue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nd amounts we will invoice and recognize as revenue in future periods. Contracted but not yet recognized revenue related to our lease agreements was approximately $7.1 billion as of September 30, 2024, of which we expect to recognize approximately 4% over the next 12 months. Given the contracts in place at September 30, 2024, we do not expect the annual recognition to vary significantly over approximately the next 19 years as the majority of existing customer agreements have at least 19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 Revenue. Customers purchase electricity from us under PPAs. Pursuant to ASC 606, Revenue from Contracts with Customers ,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 Revenue . We are the lessor under lease agreements for solar energy systems and energy storage systems, which do not meet the definition of a lease under ASC 842, Leases . Accordingly, we account for these agreements as contracts with customers under ASC 606, Revenue from Contracts with Customers .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olar energy system may not achieve the specified minimum solar energy production output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ust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4, Commitments and Contingencies. Solar Renewable Energy Certificate Revenue.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4 and December 31, 2023.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Upon a sale, the purchaser of the SREC typically pays within one month of receiving the SREC. The costs related to the sales of SRECs are generally limited to broker fees (recorded in cost of revenue—customer agreements and incentives), which are only paid in connection with certain transactions. In certain circumstances we are required to purchase SRECs on the open market to fulfill minimum delivery requirements under our forward contracts. Loan Revenue. See discussion of loan revenue in the " Loans " section below.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we perform the service. Other Revenue. Other revenue includes certain state and utility incentives. We recognize revenue from state and utility incentives in the periods in which they are earned. Inventory Sales Revenue . Inventory sales revenue represents revenue from the direct sale of inventory to our dealers or other parties. We recognize the related revenue under ASC 606 upon shipment or upon sale when a bill and hold agreement is in place. We include shipping and handling costs in cost of revenue—solar energy system and product sales in the Consolidated Statements of Operations. Cash Sales Revenue. Cash sales revenue represents revenue from a customer's purchase of a solar energy system from us typically when purchasing a new home. We recognize the related revenue under ASC 606 upon verification of the home closing. Direct Sales Revenue. Direct sales revenue includes revenue from the direct sale of solar energy systems and energy storage systems to customers when we provide the financing. We recognize revenue from the direct sale of solar energy systems and energy storage systems in the period we place the systems in service.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80 depending on certain circumstances, and we secure the loans with the solar energy systems, energy storage systems or accessories financed. We evaluate the customer's credit once for each customer at the time the customer enters into the customer agreement. Our investments in solar energy systems, energy storage systems and/or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net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we determine them to be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Expected credit losses are recorded in provision for current expected credit losses and other bad debt expense in the Consolidated Statements of Operations. See Note 6, Customer Notes Receivable. Deferred Revenue</t>
        </is>
      </c>
    </row>
    <row r="10">
      <c r="A10" s="4" t="inlineStr">
        <is>
          <t>Intangibles</t>
        </is>
      </c>
      <c r="B10" s="4" t="inlineStr">
        <is>
          <t>Intangibles</t>
        </is>
      </c>
    </row>
    <row r="11">
      <c r="A11" s="4" t="inlineStr">
        <is>
          <t>Equity-Based Compensation</t>
        </is>
      </c>
      <c r="B11" s="4" t="inlineStr">
        <is>
          <t>Equity-Based Compensation</t>
        </is>
      </c>
    </row>
    <row r="12">
      <c r="A12" s="4" t="inlineStr">
        <is>
          <t>Self-Insurance</t>
        </is>
      </c>
      <c r="B12" s="4" t="inlineStr">
        <is>
          <t>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r our self-insured policy in accrued expenses in the Consolidated Balance Sheets. As of September 30, 2024 and December 31, 2023, our liability for self-insured claims was $3.6 million and $3.5 million, respectively, which represents our best estimate of the future cost of claims incurred as of that date. We believe we have adequate reserves for these claims as of September 30, 2024.</t>
        </is>
      </c>
    </row>
    <row r="13">
      <c r="A13" s="4" t="inlineStr">
        <is>
          <t>New Accounting Guidance</t>
        </is>
      </c>
      <c r="B13" s="4" t="inlineStr">
        <is>
          <t>New Accounting Guidance New accounting pronouncements are issued by the FASB or other standard setting bodies and are adopted as of the specified effective date. In November 2023, the FASB issued ASU No. 2023-07, Segment Reporting: Improvements to Reportable Segment Disclosures, to refine and ensure a broader and more transparent representation of segment-related financial activities. This ASU is effective for annual periods beginning in January 2024 and interim periods beginning in January 2025. We are currently evaluating the impact of this ASU on our consolidated financial statements and related disclosures. In December 2023, the FASB issued ASU No. 2023-09, Income Taxes: Improvements to Income Tax Disclosures, to improve the transparency and effectiveness of income tax disclosures, including rate reconciliation and income taxes paid. This ASU is effective for annual periods beginning in January 2025.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ing Revisions</t>
        </is>
      </c>
      <c r="B4" s="4" t="inlineStr">
        <is>
          <t xml:space="preserve">The following table presents the revised presentation of revenue in the Consolidated Statements of Operations: Three Months Ended Nine Months Ended (in thousands) Revenue: Customer agreements and incentives $ 108,192 $ 282,848 Solar energy system and product sales 90,206 243,623 Total revenue $ 198,398 $ 526,471 The following table presents cost of revenue as shown in the Consolidated Statements of Operations in our previously issued interim financial statements: Three Months Ended Nine Months Ended (in thousands) Cost of revenue—depreciation $ 33,743 $ 92,262 Cost of revenue—inventory sales $ 50,694 $ 129,016 Cost of revenue—other $ 30,981 $ 81,599 The following table presents the revised presentation of cost of revenue in the Consolidated Statements of Operations: Three Months Ended Nine Months Ended (in thousands) Cost of revenue—customer agreements and incentives $ 39,130 $ 105,956 Cost of revenue—solar energy system and product sales $ 76,288 $ 196,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s in the Allowance For Credit Losses</t>
        </is>
      </c>
      <c r="B4" s="4" t="inlineStr">
        <is>
          <t>The following table presents the changes in the allowance for credit losses recorded against accounts receivable—trade, net in the Unaudited Condensed Consolidated Balance Sheets: Three Months Ended Nine Months Ended 2024 2023 2024 2023 (in thousands) Balance at beginning of period $ 3,174 $ 2,143 $ 2,559 $ 1,676 Provision for current expected credit losses 2,934 1,474 6,893 3,579 Write off of uncollectible accounts (2,451) (1,257) (5,916) (3,005) Recoveries 121 96 309 206 Other, net (49) — (116) — Balance at end of period $ 3,729 $ 2,456 $ 3,729 $ 2,456 Three Months Ended Nine Months Ended 2024 2023 2024 2023 (in thousands) Balance at beginning of period $ 690 $ 671 $ 13,045 $ — Provision for current expected credit losses 6,607 1,389 1,094 2,060 Write off of uncollectible accounts (6,526) (1,020) (13,369) (1,020) Other, net — — 1 — Balance at end of period $ 771 $ 1,040 $ 771 $ 1,040 The following table presents the changes in the allowance for credit losses related to customer notes receivable as recorded in other current assets and customer notes receivable, net in the Unaudited Condensed Consolidated Balance Sheets: Three Months Ended Nine Months Ended 2024 2023 2024 2023 (in thousands) Balance at beginning of period $ 111,218 $ 102,337 $ 116,477 $ 81,248 Provision for current expected credit losses (1) 18,610 8,324 13,350 29,413 Other, net (1) — — — Balance at end of period $ 129,827 $ 110,661 $ 129,827 $ 110,661 (1) For the three months ended September 30, 2024 and 2023, the provision for current expected credit losses related to customer notes receivable was 6% and 4%, respectively, of total operating expense. For the nine months ended September 30, 2024 and 2023, the provision for current expected credit losses related to customer notes receivable was 2% and 4%, respectively, of total operating expense.</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Energy storage systems and components $ 26,618 $ 83,178 Homebuilder construction in progress 74,067 36,461 Modules and inverters 35,765 27,143 Meters and modems 169 1,793 Total $ 136,619 $ 148,575 </t>
        </is>
      </c>
    </row>
    <row r="6">
      <c r="A6" s="4" t="inlineStr">
        <is>
          <t>Schedule of Financial Instruments Measured at Fair Value on a Recurring Basis</t>
        </is>
      </c>
      <c r="B6" s="4" t="inlineStr">
        <is>
          <t xml:space="preserve">The following tables present our financial instruments measured at fair value on a recurring basis as of September 30, 2024 and December 31, 2023: As of September 30, 2024 Total Level 1 Level 2 Level 3 (in thousands) Financial assets: Investments in solar receivables $ 70,736 $ — $ — $ 70,736 Derivative assets 2,470 — 2,470 — Total $ 73,206 $ — $ 2,470 $ 70,736 Financial liabilities: Contingent consideration $ 6,534 $ — $ — $ 6,534 Derivative liabilities 44,847 — 44,847 — Total $ 51,381 $ — $ 44,847 $ 6,534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t>
        </is>
      </c>
    </row>
    <row r="7">
      <c r="A7" s="4" t="inlineStr">
        <is>
          <t>Schedule of Changes in Fair Value of Financial Assets on a Recurring Basis</t>
        </is>
      </c>
      <c r="B7" s="4" t="inlineStr">
        <is>
          <t xml:space="preserve">The following table summarizes the change in the fair value of our financial assets accounted for at fair value on a recurring basis using Level 3 inputs as recorded in other current assets and other assets in the Unaudited Condensed Consolidated Balance Sheets: Nine Months Ended 2024 2023 (in thousands) Balance at beginning of period $ 69,334 $ 72,171 Additions — 969 Settlements (9,362) (8,931) Gain recognized in earnings 10,764 41 Balance at end of period $ 70,736 $ 64,250 </t>
        </is>
      </c>
    </row>
    <row r="8">
      <c r="A8" s="4" t="inlineStr">
        <is>
          <t>Schedule of Changes In Fair Value of Liabilities Accounted For an Recurring Basis</t>
        </is>
      </c>
      <c r="B8" s="4" t="inlineStr">
        <is>
          <t>The following table summarizes the change in the fair value of our financial liabilities accounted for at fair value on a recurring basis using Level 3 inputs as recorded in other long-term liabilities in the Unaudited Condensed Consolidated Balance Sheets: Nine Months Ended 2024 2023 (in thousands) Balance at beginning of period $ 19,916 $ 26,787 Settlements (3,902) (10,831) Gain recognized in earnings (9,480) (3,082) Balance at end of period $ 6,534 $ 12,874 The following table summarizes the significant unobservable inputs used in the valuation of our liabilities as of September 30, 2024 using Level 3 inputs: Unobservable Weighted Liabilities: Contingent consideration - installation earnout Volatility 30.00% Revenue risk premium 15.62% Risk-free discount rate 4.38% Contingent consideration - microgrid earnout Probability of success 5.00% Risk-free discount rate 4.38%</t>
        </is>
      </c>
    </row>
    <row r="9">
      <c r="A9" s="4" t="inlineStr">
        <is>
          <t>Schedule of Disaggregation of Revenue</t>
        </is>
      </c>
      <c r="B9" s="4" t="inlineStr">
        <is>
          <t xml:space="preserve">The following table presents the detail of revenue as recorded in the Unaudited Condensed Consolidated Statements of Operations: Three Months Ended Nine Months Ended 2024 2023 2024 2023 (in thousands) PPA revenue $ 55,884 $ 38,300 $ 141,752 $ 99,201 Lease revenue 62,297 37,966 170,548 103,468 Solar renewable energy certificate revenue 19,695 16,136 42,844 38,982 Loan revenue 12,565 9,283 35,651 24,538 Service revenue 4,195 4,756 8,794 12,247 Other revenue 2,902 1,751 4,759 4,412 Customer agreements and incentives 157,538 108,192 404,348 282,848 Inventory sales revenue 28,788 51,355 81,912 137,761 Cash sales revenue 37,591 24,284 93,523 62,827 Direct sales revenue 11,377 14,567 36,012 43,035 Solar energy system and product sales 77,756 90,206 211,447 243,623 Total $ 235,294 $ 198,398 $ 615,795 $ 526,471 </t>
        </is>
      </c>
    </row>
    <row r="10">
      <c r="A10" s="4" t="inlineStr">
        <is>
          <t>Schedule of Deferred Revenue Schedule</t>
        </is>
      </c>
      <c r="B10" s="4" t="inlineStr">
        <is>
          <t>The following table presents the detail of deferred revenue as recorded in other current liabilities and other long-term liabilities in the Unaudited Condensed Consolidated Balance Sheets: As of As of (in thousands) Loans $ 1,007,014 $ 930,999 PPAs and leases 63,458 55,651 Solar receivables 4,142 4,339 SRECs 8,124 — Other — 14 Total (1) $ 1,082,738 $ 991,003 (1) Of this amount, $53.4 million and $50.8 million is recorded in other current liabilities as of September 30, 2024 and December 31, 2023, respectively.</t>
        </is>
      </c>
    </row>
    <row r="11">
      <c r="A11" s="4" t="inlineStr">
        <is>
          <t>Schedule of Intangible Assets</t>
        </is>
      </c>
      <c r="B11" s="4" t="inlineStr">
        <is>
          <t xml:space="preserve">The following table presents the detail of intangible assets as recorded in intangible assets, net in the Unaudited Condensed Consolidated Balance Sheets: Useful Lives As of As of (in years) (in thousands) Customer relationships - system sales 10 $ 145,496 $ 145,496 Customer relationships - servicing 10 3,471 3,471 Customer relationships - new customers 4 29,761 29,761 Trade name 15 11,899 11,899 Tax equity commitment 4 21,209 21,209 Software license 3 331 331 Trademark 3 68 68 Other 3-25 88 499 Intangible assets, gross 212,323 212,734 Less: accumulated amortization (100,001) (78,676) Intangible assets, net $ 112,322 $ 134,058 </t>
        </is>
      </c>
    </row>
    <row r="12">
      <c r="A12" s="4" t="inlineStr">
        <is>
          <t>Schedule of Changes in our Warranty Reserve</t>
        </is>
      </c>
      <c r="B12" s="4" t="inlineStr">
        <is>
          <t xml:space="preserve">The following table summarizes the changes in our warranty reserve, which is recorded in other long-term liabilities in the Unaudited Condensed Consolidated Balance Sheets: Nine Months Ended 2024 2023 (in thousands) Balance at beginning of period $ 5,965 $ 3,018 Accruals 2,708 1,937 Settlements (313) (12) Balance at end of period $ 8,360 $ 4,943 </t>
        </is>
      </c>
    </row>
    <row r="13">
      <c r="A13" s="4" t="inlineStr">
        <is>
          <t>Schedule Of Sales Of Investment Tax Credits Disclosure</t>
        </is>
      </c>
      <c r="B13" s="4" t="inlineStr">
        <is>
          <t xml:space="preserve">The following table presents the detail of receivables and payables related to ITC sales as recorded in the Unaudited Condensed Consolidated Balance Sheets: As of As of (in thousands) Accounts receivable—other $ 228,862 $ 200,679 Accounts payable $ 180,612 $ 184,830 The following tables present the detail of ITC sales as recorded in the Unaudited Condensed Consolidated Balance Sheets and Unaudited Condensed Consolidated Statements of Operations: Three Months Ended September 30, 2024 Three Months Ended September 30, 2023 Financial Statement Classification Financial Statement Classification ITC Sales Redeemable Noncontrolling Interests and Noncontrolling Interests Income Tax Benefit ITC Redeemable Income (in thousands) ITC sales related to tax equity partnerships $ 112,283 $ 68,764 $ 43,519 $ 2,620 $ 2,594 $ 26 ITC sales unrelated to tax equity partnerships 28,264 — 28,264 11,802 — 11,802 Effect of ITC sales on estimated annual effective tax rate — — (21,431) — — — Total $ 140,547 $ 68,764 $ 50,352 $ 14,422 $ 2,594 $ 11,828 Nine Months Ended September 30, 2024 Nine Months Ended September 30, 2023 Financial Statement Classification Financial Statement Classification ITC Sales Redeemable Noncontrolling Interests and Noncontrolling Interests Income Tax Benefit ITC Redeemable Income (in thousands) ITC sales related to tax equity partnerships $ 345,437 $ 260,488 $ 84,949 $ 2,620 $ 2,594 $ 26 ITC sales unrelated to tax equity partnerships 29,202 — 29,202 11,802 — 11,802 Effect of ITC sales on estimated annual effective tax rate — — 57,809 — — — Total $ 374,639 $ 260,488 $ 171,960 $ 14,422 $ 2,594 $ 11,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detail of property and equipment, net as recorded in the Unaudited Condensed Consolidated Balance Sheets: Useful Lives As of As of (in years) (in thousands) Solar energy systems and energy storage systems 35 $ 6,921,367 $ 5,443,796 Construction in progress 514,959 530,180 Asset retirement obligations 30 96,279 78,538 Software and business technology systems 3 155,039 130,300 Computers and equipment 3-5 7,743 7,503 Leasehold improvements 1-6 7,208 6,170 Furniture and fixtures 7 1,172 1,172 Vehicles 4-5 1,640 1,640 Other 5-6 419 419 Property and equipment, gross 7,705,826 6,199,718 Less: accumulated depreciation (725,474) (560,924) Property and equipment, net $ 6,980,352 $ 5,638,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the detail of other current assets as recorded in the Unaudited Condensed Consolidated Balance Sheets: As of As of (in thousands) Inventory $ 136,619 $ 148,575 Current portion of customer notes receivable 190,905 176,562 Restricted cash 10,186 62,188 Prepaid assets 38,921 25,996 Deferred receivables 16,932 7,601 Current portion of investments in solar receivables 7,405 7,457 Current portion of other notes receivable 468 630 Current portion of contract assets — 279 Other 94 11 Total $ 401,530 $ 429,299 </t>
        </is>
      </c>
    </row>
    <row r="5">
      <c r="A5" s="4" t="inlineStr">
        <is>
          <t>Schedule of Other Assets</t>
        </is>
      </c>
      <c r="B5" s="4" t="inlineStr">
        <is>
          <t xml:space="preserve">The following table presents the detail of other assets as recorded in the Unaudited Condensed Consolidated Balance Sheets: As of As of (in thousands) Construction in progress - customer notes receivable $ 69,975 $ 159,066 Restricted cash 254,826 219,382 Exclusivity and other bonus arrangements with dealers, net 209,513 166,359 Customer acquisition and other related costs 95,075 66,330 Investments in solar receivables 63,331 61,877 Straight-line revenue adjustment, net 75,966 62,941 Deferred tax asset 56,054 — Prepaid assets 51,264 33,154 Other 68,195 126,776 Total $ 944,199 $ 895,885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71,759 $ 67,647 Deferred revenue 53,434 50,815 Payroll and employee benefit liability 6,097 4,165 Current portion of operating and finance lease liability 5,373 4,231 Current portion of contract liability 4,687 3,397 Current portion of customer deposits 4,379 — Grid services liability 3,824 555 Current portion of performance guarantee obligations 3,298 2,667 Other 185 172 Total $ 153,036 $ 133,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ARO")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Asset Retirement Obligations ("ARO")</t>
        </is>
      </c>
      <c r="B4" s="4" t="inlineStr">
        <is>
          <t xml:space="preserve">The following table presents the changes in AROs as recorded in other long-term liabilities in the Unaudited Condensed Consolidated Balance Sheets: Nine Months Ended 2024 2023 (in thousands) Balance at beginning of period $ 96,227 $ 69,869 Additional obligations incurred 17,794 14,106 Accretion expense 4,812 3,491 Other (80) (61) Balance at end of period $ 118,753 $ 87,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 - USD ($) $ in Thousands</t>
        </is>
      </c>
      <c r="C1" s="2" t="inlineStr">
        <is>
          <t>Sep. 30, 2024</t>
        </is>
      </c>
      <c r="D1" s="2" t="inlineStr">
        <is>
          <t>Dec. 31, 2023</t>
        </is>
      </c>
    </row>
    <row r="2">
      <c r="A2" s="4" t="inlineStr">
        <is>
          <t>Other current asset, allowance</t>
        </is>
      </c>
      <c r="C2" s="6" t="n">
        <v>5193</v>
      </c>
      <c r="D2" s="6" t="n">
        <v>4659</v>
      </c>
    </row>
    <row r="3">
      <c r="A3" s="4" t="inlineStr">
        <is>
          <t>Customer notes receivable, allowance</t>
        </is>
      </c>
      <c r="C3" s="6" t="n">
        <v>124634</v>
      </c>
      <c r="D3" s="6" t="n">
        <v>111818</v>
      </c>
    </row>
    <row r="4">
      <c r="A4" s="4" t="inlineStr">
        <is>
          <t>Common stock, issued (in shares)</t>
        </is>
      </c>
      <c r="C4" s="5" t="n">
        <v>124923776</v>
      </c>
      <c r="D4" s="5" t="n">
        <v>122466515</v>
      </c>
    </row>
    <row r="5">
      <c r="A5" s="4" t="inlineStr">
        <is>
          <t>Common stock, par value (in USD per share)</t>
        </is>
      </c>
      <c r="C5" s="7" t="n">
        <v>0.0001</v>
      </c>
      <c r="D5" s="7" t="n">
        <v>0.0001</v>
      </c>
    </row>
    <row r="6">
      <c r="A6" s="4" t="inlineStr">
        <is>
          <t>Assets</t>
        </is>
      </c>
      <c r="B6" s="4" t="inlineStr">
        <is>
          <t>[1]</t>
        </is>
      </c>
      <c r="C6" s="6" t="n">
        <v>12882312</v>
      </c>
      <c r="D6" s="6" t="n">
        <v>11340971</v>
      </c>
    </row>
    <row r="7">
      <c r="A7" s="4" t="inlineStr">
        <is>
          <t>Cash</t>
        </is>
      </c>
      <c r="C7" s="5" t="n">
        <v>208913</v>
      </c>
      <c r="D7" s="5" t="n">
        <v>212832</v>
      </c>
    </row>
    <row r="8">
      <c r="A8" s="4" t="inlineStr">
        <is>
          <t>Accounts receivable—trade, net</t>
        </is>
      </c>
      <c r="C8" s="5" t="n">
        <v>46416</v>
      </c>
      <c r="D8" s="5" t="n">
        <v>40767</v>
      </c>
    </row>
    <row r="9">
      <c r="A9" s="4" t="inlineStr">
        <is>
          <t>Accounts receivable—other</t>
        </is>
      </c>
      <c r="C9" s="5" t="n">
        <v>257733</v>
      </c>
      <c r="D9" s="5" t="n">
        <v>253350</v>
      </c>
    </row>
    <row r="10">
      <c r="A10" s="4" t="inlineStr">
        <is>
          <t>Other current assets</t>
        </is>
      </c>
      <c r="C10" s="5" t="n">
        <v>401530</v>
      </c>
      <c r="D10" s="5" t="n">
        <v>429299</v>
      </c>
    </row>
    <row r="11">
      <c r="A11" s="4" t="inlineStr">
        <is>
          <t>Property and equipment, net</t>
        </is>
      </c>
      <c r="C11" s="5" t="n">
        <v>6980352</v>
      </c>
      <c r="D11" s="5" t="n">
        <v>5638794</v>
      </c>
    </row>
    <row r="12">
      <c r="A12" s="4" t="inlineStr">
        <is>
          <t>Other assets</t>
        </is>
      </c>
      <c r="C12" s="5" t="n">
        <v>944199</v>
      </c>
      <c r="D12" s="5" t="n">
        <v>895885</v>
      </c>
    </row>
    <row r="13">
      <c r="A13" s="4" t="inlineStr">
        <is>
          <t>Liabilities</t>
        </is>
      </c>
      <c r="B13" s="4" t="inlineStr">
        <is>
          <t>[1]</t>
        </is>
      </c>
      <c r="C13" s="5" t="n">
        <v>10198865</v>
      </c>
      <c r="D13" s="5" t="n">
        <v>9212059</v>
      </c>
    </row>
    <row r="14">
      <c r="A14" s="4" t="inlineStr">
        <is>
          <t>Accounts payable</t>
        </is>
      </c>
      <c r="C14" s="5" t="n">
        <v>484252</v>
      </c>
      <c r="D14" s="5" t="n">
        <v>355791</v>
      </c>
    </row>
    <row r="15">
      <c r="A15" s="4" t="inlineStr">
        <is>
          <t>Accrued expenses</t>
        </is>
      </c>
      <c r="C15" s="5" t="n">
        <v>96990</v>
      </c>
      <c r="D15" s="5" t="n">
        <v>122355</v>
      </c>
    </row>
    <row r="16">
      <c r="A16" s="4" t="inlineStr">
        <is>
          <t>Other current liabilities</t>
        </is>
      </c>
      <c r="C16" s="5" t="n">
        <v>153036</v>
      </c>
      <c r="D16" s="5" t="n">
        <v>133649</v>
      </c>
    </row>
    <row r="17">
      <c r="A17" s="4" t="inlineStr">
        <is>
          <t>Other long-term liabilities</t>
        </is>
      </c>
      <c r="C17" s="5" t="n">
        <v>1230979</v>
      </c>
      <c r="D17" s="5" t="n">
        <v>1086011</v>
      </c>
    </row>
    <row r="18">
      <c r="A18" s="4" t="inlineStr">
        <is>
          <t>Primary beneficiary</t>
        </is>
      </c>
      <c r="C18" s="4" t="inlineStr">
        <is>
          <t xml:space="preserve"> </t>
        </is>
      </c>
      <c r="D18" s="4" t="inlineStr">
        <is>
          <t xml:space="preserve"> </t>
        </is>
      </c>
    </row>
    <row r="19">
      <c r="A19" s="4" t="inlineStr">
        <is>
          <t>Assets</t>
        </is>
      </c>
      <c r="C19" s="5" t="n">
        <v>6741429</v>
      </c>
      <c r="D19" s="5" t="n">
        <v>5297816</v>
      </c>
    </row>
    <row r="20">
      <c r="A20" s="4" t="inlineStr">
        <is>
          <t>Cash</t>
        </is>
      </c>
      <c r="C20" s="5" t="n">
        <v>91642</v>
      </c>
      <c r="D20" s="5" t="n">
        <v>54674</v>
      </c>
    </row>
    <row r="21">
      <c r="A21" s="4" t="inlineStr">
        <is>
          <t>Accounts receivable—trade, net</t>
        </is>
      </c>
      <c r="C21" s="5" t="n">
        <v>22242</v>
      </c>
      <c r="D21" s="5" t="n">
        <v>13860</v>
      </c>
    </row>
    <row r="22">
      <c r="A22" s="4" t="inlineStr">
        <is>
          <t>Accounts receivable—other</t>
        </is>
      </c>
      <c r="C22" s="5" t="n">
        <v>213340</v>
      </c>
      <c r="D22" s="5" t="n">
        <v>187607</v>
      </c>
    </row>
    <row r="23">
      <c r="A23" s="4" t="inlineStr">
        <is>
          <t>Other current assets</t>
        </is>
      </c>
      <c r="C23" s="5" t="n">
        <v>745644</v>
      </c>
      <c r="D23" s="5" t="n">
        <v>693772</v>
      </c>
    </row>
    <row r="24">
      <c r="A24" s="4" t="inlineStr">
        <is>
          <t>Property and equipment, net</t>
        </is>
      </c>
      <c r="C24" s="5" t="n">
        <v>5527005</v>
      </c>
      <c r="D24" s="5" t="n">
        <v>4273478</v>
      </c>
    </row>
    <row r="25">
      <c r="A25" s="4" t="inlineStr">
        <is>
          <t>Other assets</t>
        </is>
      </c>
      <c r="C25" s="5" t="n">
        <v>141556</v>
      </c>
      <c r="D25" s="5" t="n">
        <v>74425</v>
      </c>
    </row>
    <row r="26">
      <c r="A26" s="4" t="inlineStr">
        <is>
          <t>Liabilities</t>
        </is>
      </c>
      <c r="C26" s="5" t="n">
        <v>312125</v>
      </c>
      <c r="D26" s="5" t="n">
        <v>278016</v>
      </c>
    </row>
    <row r="27">
      <c r="A27" s="4" t="inlineStr">
        <is>
          <t>Accounts payable</t>
        </is>
      </c>
      <c r="C27" s="5" t="n">
        <v>199638</v>
      </c>
      <c r="D27" s="5" t="n">
        <v>197072</v>
      </c>
    </row>
    <row r="28">
      <c r="A28" s="4" t="inlineStr">
        <is>
          <t>Accrued expenses</t>
        </is>
      </c>
      <c r="C28" s="5" t="n">
        <v>967</v>
      </c>
      <c r="D28" s="5" t="n">
        <v>157</v>
      </c>
    </row>
    <row r="29">
      <c r="A29" s="4" t="inlineStr">
        <is>
          <t>Other current liabilities</t>
        </is>
      </c>
      <c r="C29" s="5" t="n">
        <v>5726</v>
      </c>
      <c r="D29" s="5" t="n">
        <v>7269</v>
      </c>
    </row>
    <row r="30">
      <c r="A30" s="4" t="inlineStr">
        <is>
          <t>Other long-term liabilities</t>
        </is>
      </c>
      <c r="C30" s="6" t="n">
        <v>105794</v>
      </c>
      <c r="D30" s="6" t="n">
        <v>73518</v>
      </c>
    </row>
    <row r="31"/>
    <row r="32">
      <c r="A32" s="4" t="inlineStr">
        <is>
          <t>[1]The consolidated assets as of September 30, 2024 and December 31, 2023 include $6,741,429 and $5,297,816, respectively, of assets of variable interest entities ("VIEs") that can only be used to settle obligations of the VIEs. These assets include cash of $91,642 and $54,674 as of September 30, 2024 and December 31, 2023, respectively; accounts receivable—trade, net of $22,242 and $13,860 as of September 30, 2024 and December 31, 2023, respectively; accounts receivable—other of $213,340 and $187,607 as of September 30, 2024 and December 31, 2023, respectively; other current assets of $745,644 and $693,772 as of September 30, 2024 and December 31, 2023, respectively; property and equipment, net of $5,527,005 and $4,273,478 as of September 30, 2024 and December 31, 2023, respectively; and other assets of $141,556 and $74,425 as of September 30, 2024 and December 31, 2023, respectively. The consolidated liabilities as of September 30, 2024 and December 31, 2023 include $312,125 and $278,016, respectively, of liabilities of VIEs whose creditors have no recourse to Sunnova Energy International Inc. These liabilities include accounts payable of $199,638 and $197,072 as of September 30, 2024 and December 31, 2023, respectively; accrued expenses of $967 and $157 as of September 30, 2024 and December 31, 2023, respectively; other current liabilities of $5,726 and $7,269 as of September 30, 2024 and December 31, 2023, respectively; and other long-term liabilities of $105,794 and $73,518 as of September 30, 2024 and December 31, 2023, respectively.</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ustomer 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Fair Values of Notes Receivable and Corresponding Carrying Amounts</t>
        </is>
      </c>
      <c r="B4" s="4" t="inlineStr">
        <is>
          <t xml:space="preserve">The following table presents the detail of customer notes receivable as recorded in the Unaudited Condensed Consolidated Balance Sheets and the corresponding fair values: As of As of (in thousands) Customer notes receivable $ 4,251,579 $ 4,029,025 Allowance for credit losses (129,827) (116,477) Customer notes receivable, net $ 4,121,752 $ 3,912,548 Estimated fair value, net $ 3,993,267 $ 3,800,754 The following tables present additional information related to our customer notes receivable. As of As of (in thousands) Investment in loan solar energy systems, energy storage systems and/or accessories not yet placed in service $ 69,975 $ 159,066 Accrued interest receivable related to customer notes receivable $ 6,393 $ 14,305 Customer notes receivable not accruing interest $ 77,728 $ 34,200 Allowance recorded for loans on nonaccrual status $ 1,943 $ 754 Three Months Ended Nine Months Ended 2024 2023 2024 2023 (in thousands) Interest income related to customer notes receivable $ 33,136 $ 26,761 $ 94,727 $ 69,950 Interest income recognized for loans on nonaccrual status $ — $ — $ — $ — Accrued interest receivable written off by reversing interest income $ 89 $ 15 $ 169 $ 32 </t>
        </is>
      </c>
    </row>
    <row r="5">
      <c r="A5" s="4" t="inlineStr">
        <is>
          <t>Schedule of Changes in the Allowance For Credit Losses</t>
        </is>
      </c>
      <c r="B5" s="4" t="inlineStr">
        <is>
          <t>The following table presents the changes in the allowance for credit losses recorded against accounts receivable—trade, net in the Unaudited Condensed Consolidated Balance Sheets: Three Months Ended Nine Months Ended 2024 2023 2024 2023 (in thousands) Balance at beginning of period $ 3,174 $ 2,143 $ 2,559 $ 1,676 Provision for current expected credit losses 2,934 1,474 6,893 3,579 Write off of uncollectible accounts (2,451) (1,257) (5,916) (3,005) Recoveries 121 96 309 206 Other, net (49) — (116) — Balance at end of period $ 3,729 $ 2,456 $ 3,729 $ 2,456 Three Months Ended Nine Months Ended 2024 2023 2024 2023 (in thousands) Balance at beginning of period $ 690 $ 671 $ 13,045 $ — Provision for current expected credit losses 6,607 1,389 1,094 2,060 Write off of uncollectible accounts (6,526) (1,020) (13,369) (1,020) Other, net — — 1 — Balance at end of period $ 771 $ 1,040 $ 771 $ 1,040 The following table presents the changes in the allowance for credit losses related to customer notes receivable as recorded in other current assets and customer notes receivable, net in the Unaudited Condensed Consolidated Balance Sheets: Three Months Ended Nine Months Ended 2024 2023 2024 2023 (in thousands) Balance at beginning of period $ 111,218 $ 102,337 $ 116,477 $ 81,248 Provision for current expected credit losses (1) 18,610 8,324 13,350 29,413 Other, net (1) — — — Balance at end of period $ 129,827 $ 110,661 $ 129,827 $ 110,661 (1) For the three months ended September 30, 2024 and 2023, the provision for current expected credit losses related to customer notes receivable was 6% and 4%, respectively, of total operating expense. For the nine months ended September 30, 2024 and 2023, the provision for current expected credit losses related to customer notes receivable was 2% and 4%, respectively, of total operating expense.</t>
        </is>
      </c>
    </row>
    <row r="6">
      <c r="A6" s="4" t="inlineStr">
        <is>
          <t>Schedule of Financing Receivable, Past Due</t>
        </is>
      </c>
      <c r="B6" s="4" t="inlineStr">
        <is>
          <t>The following table presents the aging of the amortized cost of customer notes receivable: As of As of (in thousands) 1-90 days past due $ 182,507 $ 164,150 91-180 days past due 40,321 40,428 Greater than 180 days past due 143,665 77,110 Total past due (1) 366,493 281,688 Not past due 3,885,086 3,747,337 Total $ 4,251,579 $ 4,029,025 (1) As of September 30, 2024 and December 31, 2023, the total amount past due as a percent of gross customer notes receivable was 9% and 7%, respectively.</t>
        </is>
      </c>
    </row>
    <row r="7">
      <c r="A7" s="4" t="inlineStr">
        <is>
          <t>Schedule of Financing Receivable Amortized Cost of Customer Notes Receivable</t>
        </is>
      </c>
      <c r="B7" s="4" t="inlineStr">
        <is>
          <t>The following table presents the amortized cost by origination year of our customer notes receivable based on payment activity: Amortized Cost by Origination Year 2024 2023 2022 2021 2020 Prior Total (in thousands) Payment performance: Performing $ 439,215 $ 1,313,295 $ 1,273,193 $ 663,631 $ 202,465 $ 216,115 $ 4,107,914 Nonperforming (1) 2,508 45,979 48,106 25,310 6,816 14,946 143,665 Total $ 441,723 $ 1,359,274 $ 1,321,299 $ 688,941 $ 209,281 $ 231,061 $ 4,251,57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presents the detail of long-term debt as recorded in current portion of long-term debt and long-term debt, net in the Unaudited Condensed Consolidated Balance Sheets: Nine Months Ended September 30, 2024 Weighted Average Effective Interest Rates As of September 30, 2024 Year Ended As of December 31, 2023 Long-term Current Long-term Current (in thousands, except interest rates) SEI 0.25% convertible senior notes 0.71 % $ 575,000 $ — 0.71 % $ 575,000 $ — 2.625% convertible senior notes 3.04 % 600,000 — 3.03 % 600,000 — Debt discount, net (15,242) — (19,174) — Deferred financing costs, net (588) — (748) — Sunnova Energy Corporation Notes payable 10.30 % — 4,977 7.07 % — 3,084 5.875% senior notes 6.53 % 400,000 — 6.53 % 400,000 — 11.75% senior notes 12.31 % 400,000 — 12.02 % 400,000 — Debt discount, net (11,523) — (13,288) — Deferred financing costs, net (9,553) — (12,119) — EZOP Revolving credit facility 10.46 % 135,500 — 8.72 % 511,000 — Debt discount, net (178) — (302) — HELII Solar asset-backed notes 5.63 % 185,698 9,569 5.64 % 194,933 9,065 Debt discount, net (20) — (24) — Deferred financing costs, net (2,447) — (2,926) — RAYSI Solar asset-backed notes 5.53 % 100,772 6,604 5.55 % 105,096 6,349 Debt discount, net (598) — (753) — Deferred financing costs, net (2,659) — (3,004) — HELIII Solar loan-backed notes 4.45 % 80,339 9,657 4.43 % 86,232 9,983 Debt discount, net (1,039) — (1,250) — Deferred financing costs, net (998) — (1,200) — TEPH Revolving credit facility 10.08 % 1,207,890 — 10.03 % 1,036,600 — Debt discount, net (711) — (1,168) — SOLI Solar asset-backed notes 3.94 % 324,495 14,836 3.91 % 335,874 12,965 Debt discount, net (64) — (74) — Deferred financing costs, net (4,994) — (5,769) — HELIV Solar loan-backed notes 4.16 % 92,043 10,397 4.16 % 97,458 10,854 Debt discount, net (310) — (417) — Deferred financing costs, net (1,484) — (1,955) — AP8 Credit facility 9.01 % 206,732 3,603 9.42 % — 215,000 Deferred financing costs, net (1,305) — — — SOLII Solar asset-backed notes 2.74 % 216,398 6,213 3.90 % 221,955 7,195 Debt discount, net (50) — (56) — Deferred financing costs, net (3,478) — (3,948) — HELV Solar loan-backed notes 2.50 % 127,794 12,876 2.49 % 134,473 13,496 Debt discount, net (430) — (540) — Deferred financing costs, net (1,675) — (2,094) — SOLIII Solar asset-backed notes 2.83 % 245,513 13,728 2.81 % 257,545 15,762 Debt discount, net (90) — (102) — Deferred financing costs, net (4,303) — (4,871) — HELVI Solar loan-backed notes 2.12 % 153,509 12,905 2.10 % 159,901 13,521 Debt discount, net (26) — (32) — Deferred financing costs, net (1,926) — (2,345) — HELVII Solar loan-backed notes 2.53 % 118,846 9,747 2.53 % 123,494 10,221 Debt discount, net (26) — (31) — Deferred financing costs, net (1,495) — (1,797) — HELVIII Solar loan-backed notes 3.64 % 234,360 19,068 3.62 % 243,020 19,995 Debt discount, net (3,676) — (4,355) — Deferred financing costs, net (2,866) — (3,395) — SOLIV Solar asset-backed notes 5.93 % 317,697 8,747 5.90 % 325,612 8,464 Debt discount, net (8,129) — (9,440) — Deferred financing costs, net (5,821) — (6,759) — HELIX Solar loan-backed notes 5.67 % 190,489 13,221 5.64 % 196,174 15,246 Debt discount, net (2,601) — (3,027) — Deferred financing costs, net (2,404) — (2,798) — HELX Solar loan-backed notes 7.65 % 197,711 14,244 7.38 % 200,842 19,996 Debt discount, net (13,971) — (17,015) — Deferred financing costs, net (2,447) — (3,064) — IS Revolving credit facility 10.65 % 9,236 — 8.90 % 31,300 — SOLV Solar asset-backed notes 6.93 % 306,311 8,131 6.93 % 312,844 7,775 Debt discount, net (12,913) — (15,491) — Deferred financing costs, net (5,568) — (6,682) — HELXI Solar loan-backed notes 6.49 % 242,794 20,317 6.29 % 247,251 31,240 Debt discount, net (10,623) — (12,007) — Deferred financing costs, net (4,262) — (5,195) — HELXII Solar loan-backed notes 6.96 % 202,026 21,102 6.71 % 210,263 26,661 Debt discount, net (11,003) — (13,065) — Deferred financing costs, net (3,545) — (4,135) — AP9 Revolving credit facility 26.75 % — — 19.30 % 12,118 — Debt discount, net (338) — (572) — HESI Solar loan-backed notes 5.90 % 206,182 22,907 10.94 % 213,432 26,625 Debt discount, net (6,762) — (7,616) — Deferred financing costs, net (6,224) — (7,058) — BMB Revolving credit facility 404.67 % 832 — — — SOLVI Solar asset-backed notes 6.79 % 220,017 3,994 — — Debt discount, net (11,443) — — — Deferred financing costs, net (5,841) — — — HELXIII Solar loan-backed notes 6.29 % 189,004 23,767 — — Debt discount, net (6,861) — — — Deferred financing costs, net (4,705) — — — HESII Solar loan-backed notes 6.18 % 146,052 18,390 — — Debt discount, net (115) — — — Deferred financing costs, net (6,552) — — — HELXIV Solar loan-backed notes 7.35 % 197,497 30,287 — — Debt discount, net (7,264) — — — Deferred financing costs, net (5,149) — — — SOLVII Solar asset-backed notes 6.90 % 314,740 5,461 — — Debt discount, net (8,910) — — — Deferred financing costs, net (9,412) — — — Total $ 7,908,860 $ 324,748 $ 7,030,756 $ 483,497 </t>
        </is>
      </c>
    </row>
    <row r="5">
      <c r="A5" s="4" t="inlineStr">
        <is>
          <t>Schedule of carrying values and estimated fair values of debt instruments</t>
        </is>
      </c>
      <c r="B5" s="4" t="inlineStr">
        <is>
          <t>Fair Values of Long-Term Debt . The fair values of our long-term debt and the corresponding carrying values are as follows: As of September 30, 2024 As of December 31, 2023 Carrying Estimated Carrying Estimated (in thousands) SEI 0.25% convertible senior notes $ 575,000 $ 543,943 $ 575,000 $ 528,927 SEI 2.625% convertible senior notes 600,000 590,915 600,000 582,463 Sunnova Energy Corporation notes payable 4,977 4,977 3,084 3,084 Sunnova Energy Corporation 5.875% senior notes 400,000 379,443 400,000 369,522 Sunnova Energy Corporation 11.75% senior notes 400,000 414,004 400,000 411,996 EZOP revolving credit facility 135,500 135,500 511,000 511,000 HELII solar asset-backed notes 195,267 192,717 203,998 198,590 RAYSI solar asset-backed notes 107,376 100,657 111,445 102,480 HELIII solar loan-backed notes 89,996 84,204 96,215 87,982 TEPH revolving credit facility 1,207,890 1,207,890 1,036,600 1,036,600 SOLI solar asset-backed notes 339,331 310,029 348,839 310,928 HELIV solar loan-backed notes 102,440 94,590 108,312 96,603 AP8 credit facility 210,335 210,335 215,000 215,000 SOLII solar asset-backed notes 222,611 192,711 229,150 192,589 HELV solar loan-backed notes 140,670 129,649 147,969 132,533 SOLIII solar asset-backed notes 259,241 229,318 273,307 235,318 HELVI solar loan-backed notes 166,414 151,924 173,422 153,836 HELVII solar loan-backed notes 128,593 118,830 133,715 120,413 HELVIII solar loan-backed notes 253,428 238,069 263,015 241,599 SOLIV solar asset-backed notes 326,444 322,746 334,076 325,816 HELIX solar loan-backed notes 203,710 198,972 211,420 203,375 HELX solar loan-backed notes 211,955 214,368 220,838 221,655 IS revolving credit facility 9,236 9,236 31,300 31,300 SOLV solar asset-backed notes 314,442 314,687 320,619 317,481 HELXI solar loan-backed notes 263,111 263,509 278,491 275,323 HELXII solar loan-backed notes 223,128 229,409 236,924 242,091 AP9 revolving credit facility — — 12,118 12,118 HESI solar loan-backed notes 229,089 239,929 240,057 249,318 BMB revolving credit facility 832 832 — — SOLVI solar asset-backed notes 224,011 233,945 — — HELXIII solar loan-backed notes 212,771 220,624 — — HESII solar loan-backed notes 164,442 171,716 — — HELXIV solar loan-backed notes 227,784 238,982 — — SOLVII solar asset-backed notes 320,201 324,281 — — Total (1) $ 8,470,225 $ 8,312,941 $ 7,715,914 $ 7,409,940 (1) Amounts exclude the net deferred financing costs (classified as debt) and net debt discounts of $236.6 million and $201.7 million as of September 30, 2024 and December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Derivative Instruments</t>
        </is>
      </c>
      <c r="B4" s="4" t="inlineStr">
        <is>
          <t xml:space="preserve">The following table presents a summary of the outstanding derivative instruments: As of September 30, 2024 As of December 31, 2023 Effective Termination Fixed Aggregate Effective Termination Fixed Aggregate (in thousands, except interest rates) EZOP June 2024 - July 2024 October 2031 - December 2031 4.000% $ 133,421 July 2023 - December 2023 December 2028 - November 2035 2.000% $ 489,581 TEPH December 2023 - August 2024 April 2038 - January 2043 3.430% - 4.312% 1,073,190 July 2022 - December 2023 October 2031 - October 2041 2.620% - 4.202% 994,403 AP8 November 2022 - August 2023 October 2025 4.250% 215,000 November 2022 - August 2023 September 2025 4.250% 215,000 AP9 — September 2023 September 2027 4.250% 25,000 Total $ 1,421,611 $ 1,723,984 </t>
        </is>
      </c>
    </row>
    <row r="5">
      <c r="A5" s="4" t="inlineStr">
        <is>
          <t>Schedule of Fair Value of Interest Rate Swaps</t>
        </is>
      </c>
      <c r="B5" s="4" t="inlineStr">
        <is>
          <t>The following table presents the fair value of the interest rate swaps and caps as recorded in the Unaudited Condensed Consolidated Balance Sheets: As of As of (in thousands) Other assets $ 2,470 $ 55,471 Other long-term liabilities (44,847) — Total, net $ (42,377) $ 55,471 Three Months Ended Nine Months Ended 2024 2023 2024 2023 (in thousands) Realized gain $ (16,875) $ (17,753) $ (51,789) $ (33,522) Unrealized (gain) loss 66,657 (18,219) 61,820 (10,208) Total $ 49,782 $ (35,972) $ 10,031 $ (43,7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s summarize stock option activity: Number Weighted Weighted Weighted Aggregate (in thousands) Outstanding, December 31, 2023 4,018,149 $ 17.61 4.97 $ 5,542 Granted 1,989,147 $ 6.87 9.45 $ 4.25 Exercised (11,357) $ 1.85 $ 118 Forfeited (612,934) $ 14.65 $ 8.14 Outstanding, September 30, 2024 5,383,005 $ 14.01 5.69 $ 4,958 Exercisable, September 30, 2024 2,630,353 $ 17.04 2.22 $ — Vested and expected to vest, September 30, 2024 5,383,005 $ 14.01 5.69 $ 4,958 Non-vested, September 30, 2024 2,752,652 $ 6.43 Three Months Ended Nine Months Ended 2024 2023 2024 2023 (in thousands, except number of stock options vested) Number of stock options vested — — 148,859 16,816 Grant date fair value of stock options vested $ — $ — $ 2,247 $ 309 </t>
        </is>
      </c>
    </row>
    <row r="5">
      <c r="A5" s="4" t="inlineStr">
        <is>
          <t>Schedule of Restricted Stock Unit Activity</t>
        </is>
      </c>
      <c r="B5" s="4" t="inlineStr">
        <is>
          <t xml:space="preserve">The following tables summarize restricted stock unit activity: Number of Weighted Outstanding, December 31, 2023 2,384,205 $ 16.60 Granted 6,129,134 $ 6.20 Vested (2,068,269) $ 11.05 Forfeited (1,178,580) $ 9.52 Outstanding, September 30, 2024 5,266,490 $ 9.10 Three Months Ended Nine Months Ended 2024 2023 2024 2023 (in thousands, except number of restricted stock units vested) Number of restricted stock units vested 206,441 145,115 2,068,269 961,682 Grant date fair value of restricted stock units vested $ 3,120 $ 2,223 $ 22,848 $ 17,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our basic and diluted net loss per share: Three Months Ended Nine Months Ended 2024 2023 2024 2023 (in thousands, except share and per share amounts) Net loss attributable to stockholders—basic and diluted $ (122,589) $ (63,147) $ (225,602) $ (230,321) Net loss per share attributable to stockholders—basic and diluted $ (0.98) $ (0.53) $ (1.82) $ (1.97) Weighted average common shares outstanding—basic and diluted 124,852,073 119,554,008 123,998,539 116,971,318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Nine Months Ended 2024 2023 2024 2023 Equity-based compensation awards 10,949,377 6,400,263 10,138,456 5,971,205 Convertible senior notes 34,150,407 34,150,407 34,150,407 34,150,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erformance Guarantee Obligations</t>
        </is>
      </c>
      <c r="B4" s="4" t="inlineStr">
        <is>
          <t xml:space="preserve">The following table presents the detail of performance guarantee obligations as recorded in the Unaudited Condensed Consolidated Balance Sheets: As of As of (in thousands) Other current liabilities $ 3,298 $ 2,667 Other long-term liabilities $ 4,576 $ 4,086 Total $ 7,874 $ 6,753 The changes in our performance guarantee obligations are as follows: Nine Months Ended 2024 2023 (in thousands) Balance at beginning of period $ 6,753 $ 4,845 Accruals 3,887 3,620 Settlements (2,766) (2,855) Balance at end of period $ 7,874 $ 5,610 </t>
        </is>
      </c>
    </row>
    <row r="5">
      <c r="A5" s="4" t="inlineStr">
        <is>
          <t>Schedule of Lease expense</t>
        </is>
      </c>
      <c r="B5" s="4" t="inlineStr">
        <is>
          <t>The following table presents the detail of lease expense as recorded in general and administrative expense in the Unaudited Condensed Consolidated Statements of Operations: Three Months Ended Nine Months Ended 2024 2023 2024 2023 (in thousands) Operating lease expense $ 724 $ 754 $ 2,232 $ 2,138 Finance lease expense: Amortization expense 511 308 1,402 787 Interest on lease liabilities 56 31 157 69 Short-term lease expense 90 62 292 128 Variable lease expense 318 367 911 835 Total $ 1,699 $ 1,522 $ 4,994 $ 3,957 Other information related to leases was as follows: Nine Months Ended 2024 2023 (in thousands) Cash paid for amounts included in the measurement of lease liabilities: Operating cash flows from operating leases $ 2,646 $ 2,187 Operating cash flows from finance leases $ 157 $ 69 Financing cash flows from finance leases $ 1,272 $ 725 Right-of-use assets obtained in exchange for lease obligations: Operating leases $ 90 $ 703 Finance leases $ 4,715 $ 1,835 As of As of Weighted average remaining lease term (years): Operating leases 4.81 5.51 Finance leases 3.39 3.12 Weighted average discount rate: Operating leases 4.03 % 4.06 % Finance leases 6.05 % 6.26 %</t>
        </is>
      </c>
    </row>
    <row r="6">
      <c r="A6" s="4" t="inlineStr">
        <is>
          <t>Schedule of Lease Assets and liabilities</t>
        </is>
      </c>
      <c r="B6" s="4" t="inlineStr">
        <is>
          <t xml:space="preserve">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11,549 $ 13,247 Finance leases 7,398 4,085 Total right-of-use assets $ 18,947 $ 17,332 Current lease liabilities: Operating leases $ 3,033 $ 2,883 Finance leases 2,340 1,348 Long-term leases liabilities: Operating leases 11,774 14,005 Finance leases 3,277 1,631 Total lease liabilities $ 20,424 $ 19,867 </t>
        </is>
      </c>
    </row>
    <row r="7">
      <c r="A7" s="4" t="inlineStr">
        <is>
          <t>Schedule of Operating Lease, Future Minimum Lease Payments</t>
        </is>
      </c>
      <c r="B7" s="4" t="inlineStr">
        <is>
          <t xml:space="preserve">Future minimum lease payments under our non-cancelable leases as of September 30, 2024 were as follows: Operating Finance (in thousands) Remaining 2024 $ 899 $ 733 2025 3,458 2,387 2026 3,240 1,575 2027 3,304 1,029 2028 3,372 404 2029 and thereafter 2,113 — Total 16,386 6,128 Amount representing interest (1,503) (511) Amount representing leasehold incentives (76) — Present value of future payments 14,807 5,617 Current portion of lease liability (3,033) (2,340) Long-term portion of lease liability $ 11,774 $ 3,277 </t>
        </is>
      </c>
    </row>
    <row r="8">
      <c r="A8" s="4" t="inlineStr">
        <is>
          <t>Schedule of Other Commitments</t>
        </is>
      </c>
      <c r="B8" s="4" t="inlineStr">
        <is>
          <t xml:space="preserve">Dealer Commitments. As of September 30, 2024 and December 31, 2023, the net unamortized balance of payments to dealers for exclusivity and other similar arrangements was $209.5 million and $166.4 million, respectively. Under these agreements, we paid $46.4 million and $55.0 million during the nine months ended September 30, 2024 and 2023, respectively. We could be obligated to make maximum payments, excluding additional amounts payable on a per watt basis if even higher thresholds are met, as follows: Dealer (in thousands) Remaining 2024 $ 5,292 2025 52,637 2026 35,000 2027 30,000 2028 — 2029 and thereafter — Total $ 122,929 </t>
        </is>
      </c>
    </row>
    <row r="9">
      <c r="A9" s="4" t="inlineStr">
        <is>
          <t>Schedule of Future Commitments</t>
        </is>
      </c>
      <c r="B9" s="4" t="inlineStr">
        <is>
          <t xml:space="preserve">Future commitments as of September 30, 2024 were as follows: Software and Business Technology Commitments (in thousands) Remaining 2024 $ 5,245 2025 10,807 2026 8,102 2027 7,405 2028 515 2029 and thereafter 515 Total $ 32,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and Basis of Presentation - Narrative (Details) customer in Thousands</t>
        </is>
      </c>
      <c r="B1" s="2" t="inlineStr">
        <is>
          <t>9 Months Ended</t>
        </is>
      </c>
    </row>
    <row r="2">
      <c r="B2" s="2" t="inlineStr">
        <is>
          <t>Sep. 30, 2024 renewalOption state customer</t>
        </is>
      </c>
    </row>
    <row r="3">
      <c r="A3" s="3" t="inlineStr">
        <is>
          <t>Subsidiary, Sale of Stock [Line Items]</t>
        </is>
      </c>
      <c r="B3" s="4" t="inlineStr">
        <is>
          <t xml:space="preserve"> </t>
        </is>
      </c>
    </row>
    <row r="4">
      <c r="A4" s="4" t="inlineStr">
        <is>
          <t>Number of customers | customer</t>
        </is>
      </c>
      <c r="B4" s="5" t="n">
        <v>422</v>
      </c>
    </row>
    <row r="5">
      <c r="A5" s="4" t="inlineStr">
        <is>
          <t>Number of states in which entity operates (more than) | state</t>
        </is>
      </c>
      <c r="B5" s="5" t="n">
        <v>50</v>
      </c>
    </row>
    <row r="6">
      <c r="A6" s="4" t="inlineStr">
        <is>
          <t>Maximum renewal term</t>
        </is>
      </c>
      <c r="B6" s="4" t="inlineStr">
        <is>
          <t>10 years</t>
        </is>
      </c>
    </row>
    <row r="7">
      <c r="A7" s="4" t="inlineStr">
        <is>
          <t>Solar Service Agreement | Minimum</t>
        </is>
      </c>
      <c r="B7" s="4" t="inlineStr">
        <is>
          <t xml:space="preserve"> </t>
        </is>
      </c>
    </row>
    <row r="8">
      <c r="A8" s="3" t="inlineStr">
        <is>
          <t>Subsidiary, Sale of Stock [Line Items]</t>
        </is>
      </c>
      <c r="B8" s="4" t="inlineStr">
        <is>
          <t xml:space="preserve"> </t>
        </is>
      </c>
    </row>
    <row r="9">
      <c r="A9" s="4" t="inlineStr">
        <is>
          <t>Agreement term</t>
        </is>
      </c>
      <c r="B9" s="4" t="inlineStr">
        <is>
          <t>10 years</t>
        </is>
      </c>
    </row>
    <row r="10">
      <c r="A10" s="4" t="inlineStr">
        <is>
          <t>Solar Service Agreement | Maximum</t>
        </is>
      </c>
      <c r="B10" s="4" t="inlineStr">
        <is>
          <t xml:space="preserve"> </t>
        </is>
      </c>
    </row>
    <row r="11">
      <c r="A11" s="3" t="inlineStr">
        <is>
          <t>Subsidiary, Sale of Stock [Line Items]</t>
        </is>
      </c>
      <c r="B11" s="4" t="inlineStr">
        <is>
          <t xml:space="preserve"> </t>
        </is>
      </c>
    </row>
    <row r="12">
      <c r="A12" s="4" t="inlineStr">
        <is>
          <t>Agreement term</t>
        </is>
      </c>
      <c r="B12" s="4" t="inlineStr">
        <is>
          <t>25 years</t>
        </is>
      </c>
    </row>
    <row r="13">
      <c r="A13" s="4" t="inlineStr">
        <is>
          <t>Lease and Power Purchase Agreement (PPA) | Lease Agreement, Option One</t>
        </is>
      </c>
      <c r="B13" s="4" t="inlineStr">
        <is>
          <t xml:space="preserve"> </t>
        </is>
      </c>
    </row>
    <row r="14">
      <c r="A14" s="3" t="inlineStr">
        <is>
          <t>Subsidiary, Sale of Stock [Line Items]</t>
        </is>
      </c>
      <c r="B14" s="4" t="inlineStr">
        <is>
          <t xml:space="preserve"> </t>
        </is>
      </c>
    </row>
    <row r="15">
      <c r="A15" s="4" t="inlineStr">
        <is>
          <t>Number of options to renew term</t>
        </is>
      </c>
      <c r="B15" s="5" t="n">
        <v>2</v>
      </c>
    </row>
    <row r="16">
      <c r="A16" s="4" t="inlineStr">
        <is>
          <t>Renewal term</t>
        </is>
      </c>
      <c r="B16" s="4" t="inlineStr">
        <is>
          <t>5 years</t>
        </is>
      </c>
    </row>
    <row r="17">
      <c r="A17" s="4" t="inlineStr">
        <is>
          <t>Lease and Power Purchase Agreement (PPA) | Lease Agreement, Option Two</t>
        </is>
      </c>
      <c r="B17" s="4" t="inlineStr">
        <is>
          <t xml:space="preserve"> </t>
        </is>
      </c>
    </row>
    <row r="18">
      <c r="A18" s="3" t="inlineStr">
        <is>
          <t>Subsidiary, Sale of Stock [Line Items]</t>
        </is>
      </c>
      <c r="B18" s="4" t="inlineStr">
        <is>
          <t xml:space="preserve"> </t>
        </is>
      </c>
    </row>
    <row r="19">
      <c r="A19" s="4" t="inlineStr">
        <is>
          <t>Number of options to renew term</t>
        </is>
      </c>
      <c r="B19" s="5" t="n">
        <v>1</v>
      </c>
    </row>
    <row r="20">
      <c r="A20" s="4" t="inlineStr">
        <is>
          <t>Renewal term</t>
        </is>
      </c>
      <c r="B20" s="4" t="inlineStr">
        <is>
          <t>10 years</t>
        </is>
      </c>
    </row>
    <row r="21">
      <c r="A21" s="4" t="inlineStr">
        <is>
          <t>Ancillary Products | Minimum</t>
        </is>
      </c>
      <c r="B21" s="4" t="inlineStr">
        <is>
          <t xml:space="preserve"> </t>
        </is>
      </c>
    </row>
    <row r="22">
      <c r="A22" s="3" t="inlineStr">
        <is>
          <t>Subsidiary, Sale of Stock [Line Items]</t>
        </is>
      </c>
      <c r="B22" s="4" t="inlineStr">
        <is>
          <t xml:space="preserve"> </t>
        </is>
      </c>
    </row>
    <row r="23">
      <c r="A23" s="4" t="inlineStr">
        <is>
          <t>Agreement term</t>
        </is>
      </c>
      <c r="B23" s="4" t="inlineStr">
        <is>
          <t>1 year</t>
        </is>
      </c>
    </row>
    <row r="24">
      <c r="A24" s="4" t="inlineStr">
        <is>
          <t>Ancillary Products | Maximum</t>
        </is>
      </c>
      <c r="B24" s="4" t="inlineStr">
        <is>
          <t xml:space="preserve"> </t>
        </is>
      </c>
    </row>
    <row r="25">
      <c r="A25" s="3" t="inlineStr">
        <is>
          <t>Subsidiary, Sale of Stock [Line Items]</t>
        </is>
      </c>
      <c r="B25" s="4" t="inlineStr">
        <is>
          <t xml:space="preserve"> </t>
        </is>
      </c>
    </row>
    <row r="26">
      <c r="A26" s="4" t="inlineStr">
        <is>
          <t>Agreement term</t>
        </is>
      </c>
      <c r="B26"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Consolidated Statements of Operations Revis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venue:</t>
        </is>
      </c>
      <c r="B4" s="6" t="n">
        <v>235294</v>
      </c>
      <c r="C4" s="6" t="n">
        <v>198398</v>
      </c>
      <c r="D4" s="6" t="n">
        <v>615795</v>
      </c>
      <c r="E4" s="6" t="n">
        <v>526471</v>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Cost of revenue—depreciation</t>
        </is>
      </c>
      <c r="B7" s="4" t="inlineStr">
        <is>
          <t xml:space="preserve"> </t>
        </is>
      </c>
      <c r="C7" s="5" t="n">
        <v>33743</v>
      </c>
      <c r="D7" s="4" t="inlineStr">
        <is>
          <t xml:space="preserve"> </t>
        </is>
      </c>
      <c r="E7" s="5" t="n">
        <v>92262</v>
      </c>
    </row>
    <row r="8">
      <c r="A8" s="4" t="inlineStr">
        <is>
          <t>Cost of revenue—inventory sales</t>
        </is>
      </c>
      <c r="B8" s="4" t="inlineStr">
        <is>
          <t xml:space="preserve"> </t>
        </is>
      </c>
      <c r="C8" s="5" t="n">
        <v>50694</v>
      </c>
      <c r="D8" s="4" t="inlineStr">
        <is>
          <t xml:space="preserve"> </t>
        </is>
      </c>
      <c r="E8" s="5" t="n">
        <v>129016</v>
      </c>
    </row>
    <row r="9">
      <c r="A9" s="4" t="inlineStr">
        <is>
          <t>Cost of revenue—other</t>
        </is>
      </c>
      <c r="B9" s="4" t="inlineStr">
        <is>
          <t xml:space="preserve"> </t>
        </is>
      </c>
      <c r="C9" s="5" t="n">
        <v>30981</v>
      </c>
      <c r="D9" s="4" t="inlineStr">
        <is>
          <t xml:space="preserve"> </t>
        </is>
      </c>
      <c r="E9" s="5" t="n">
        <v>81599</v>
      </c>
    </row>
    <row r="10">
      <c r="A10" s="4" t="inlineStr">
        <is>
          <t>Customer agreements and incentives</t>
        </is>
      </c>
      <c r="B10" s="4" t="inlineStr">
        <is>
          <t xml:space="preserve"> </t>
        </is>
      </c>
      <c r="C10" s="4" t="inlineStr">
        <is>
          <t xml:space="preserve"> </t>
        </is>
      </c>
      <c r="D10" s="4" t="inlineStr">
        <is>
          <t xml:space="preserve"> </t>
        </is>
      </c>
      <c r="E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57538</v>
      </c>
      <c r="C12" s="5" t="n">
        <v>108192</v>
      </c>
      <c r="D12" s="5" t="n">
        <v>404348</v>
      </c>
      <c r="E12" s="5" t="n">
        <v>282848</v>
      </c>
    </row>
    <row r="13">
      <c r="A13" s="4" t="inlineStr">
        <is>
          <t>Cost of Goods and Services Sold</t>
        </is>
      </c>
      <c r="B13" s="5" t="n">
        <v>54722</v>
      </c>
      <c r="C13" s="5" t="n">
        <v>39130</v>
      </c>
      <c r="D13" s="5" t="n">
        <v>155064</v>
      </c>
      <c r="E13" s="5" t="n">
        <v>105956</v>
      </c>
    </row>
    <row r="14">
      <c r="A14" s="4" t="inlineStr">
        <is>
          <t>Solar energy system and product sales</t>
        </is>
      </c>
      <c r="B14" s="4" t="inlineStr">
        <is>
          <t xml:space="preserve"> </t>
        </is>
      </c>
      <c r="C14" s="4" t="inlineStr">
        <is>
          <t xml:space="preserve"> </t>
        </is>
      </c>
      <c r="D14" s="4" t="inlineStr">
        <is>
          <t xml:space="preserve"> </t>
        </is>
      </c>
      <c r="E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756</v>
      </c>
      <c r="C16" s="5" t="n">
        <v>90206</v>
      </c>
      <c r="D16" s="5" t="n">
        <v>211447</v>
      </c>
      <c r="E16" s="5" t="n">
        <v>243623</v>
      </c>
    </row>
    <row r="17">
      <c r="A17" s="4" t="inlineStr">
        <is>
          <t>Cost of Goods and Services Sold</t>
        </is>
      </c>
      <c r="B17" s="6" t="n">
        <v>66679</v>
      </c>
      <c r="C17" s="6" t="n">
        <v>76288</v>
      </c>
      <c r="D17" s="6" t="n">
        <v>183111</v>
      </c>
      <c r="E17" s="6" t="n">
        <v>1969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74</v>
      </c>
      <c r="C4" s="6" t="n">
        <v>2143</v>
      </c>
      <c r="D4" s="6" t="n">
        <v>2559</v>
      </c>
      <c r="E4" s="6" t="n">
        <v>1676</v>
      </c>
    </row>
    <row r="5">
      <c r="A5" s="4" t="inlineStr">
        <is>
          <t>Provision for current expected credit losses</t>
        </is>
      </c>
      <c r="B5" s="5" t="n">
        <v>2934</v>
      </c>
      <c r="C5" s="5" t="n">
        <v>1474</v>
      </c>
      <c r="D5" s="5" t="n">
        <v>6893</v>
      </c>
      <c r="E5" s="5" t="n">
        <v>3579</v>
      </c>
    </row>
    <row r="6">
      <c r="A6" s="4" t="inlineStr">
        <is>
          <t>Write off of uncollectible accounts</t>
        </is>
      </c>
      <c r="B6" s="5" t="n">
        <v>-2451</v>
      </c>
      <c r="C6" s="5" t="n">
        <v>-1257</v>
      </c>
      <c r="D6" s="5" t="n">
        <v>-5916</v>
      </c>
      <c r="E6" s="5" t="n">
        <v>-3005</v>
      </c>
    </row>
    <row r="7">
      <c r="A7" s="4" t="inlineStr">
        <is>
          <t>Recoveries</t>
        </is>
      </c>
      <c r="B7" s="5" t="n">
        <v>121</v>
      </c>
      <c r="C7" s="5" t="n">
        <v>96</v>
      </c>
      <c r="D7" s="5" t="n">
        <v>309</v>
      </c>
      <c r="E7" s="5" t="n">
        <v>206</v>
      </c>
    </row>
    <row r="8">
      <c r="A8" s="4" t="inlineStr">
        <is>
          <t>Other, net</t>
        </is>
      </c>
      <c r="B8" s="5" t="n">
        <v>-49</v>
      </c>
      <c r="C8" s="5" t="n">
        <v>0</v>
      </c>
      <c r="D8" s="5" t="n">
        <v>-116</v>
      </c>
      <c r="E8" s="5" t="n">
        <v>0</v>
      </c>
    </row>
    <row r="9">
      <c r="A9" s="4" t="inlineStr">
        <is>
          <t>Balance at end of period</t>
        </is>
      </c>
      <c r="B9" s="6" t="n">
        <v>3729</v>
      </c>
      <c r="C9" s="6" t="n">
        <v>2456</v>
      </c>
      <c r="D9" s="6" t="n">
        <v>3729</v>
      </c>
      <c r="E9" s="6" t="n">
        <v>24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llowance for Credit Losses - Oth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90</v>
      </c>
      <c r="C4" s="6" t="n">
        <v>671</v>
      </c>
      <c r="D4" s="6" t="n">
        <v>13045</v>
      </c>
      <c r="E4" s="6" t="n">
        <v>0</v>
      </c>
    </row>
    <row r="5">
      <c r="A5" s="4" t="inlineStr">
        <is>
          <t>Provision for current expected credit losses</t>
        </is>
      </c>
      <c r="B5" s="5" t="n">
        <v>6607</v>
      </c>
      <c r="C5" s="5" t="n">
        <v>1389</v>
      </c>
      <c r="D5" s="5" t="n">
        <v>1094</v>
      </c>
      <c r="E5" s="5" t="n">
        <v>2060</v>
      </c>
    </row>
    <row r="6">
      <c r="A6" s="4" t="inlineStr">
        <is>
          <t>Write off of uncollectible accounts</t>
        </is>
      </c>
      <c r="B6" s="5" t="n">
        <v>-6526</v>
      </c>
      <c r="C6" s="5" t="n">
        <v>-1020</v>
      </c>
      <c r="D6" s="5" t="n">
        <v>-13369</v>
      </c>
      <c r="E6" s="5" t="n">
        <v>-1020</v>
      </c>
    </row>
    <row r="7">
      <c r="A7" s="4" t="inlineStr">
        <is>
          <t>Other, net</t>
        </is>
      </c>
      <c r="B7" s="5" t="n">
        <v>0</v>
      </c>
      <c r="C7" s="5" t="n">
        <v>0</v>
      </c>
      <c r="D7" s="5" t="n">
        <v>1</v>
      </c>
      <c r="E7" s="5" t="n">
        <v>0</v>
      </c>
    </row>
    <row r="8">
      <c r="A8" s="4" t="inlineStr">
        <is>
          <t>Balance at end of period</t>
        </is>
      </c>
      <c r="B8" s="6" t="n">
        <v>771</v>
      </c>
      <c r="C8" s="6" t="n">
        <v>1040</v>
      </c>
      <c r="D8" s="6" t="n">
        <v>771</v>
      </c>
      <c r="E8" s="6" t="n">
        <v>10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5294</v>
      </c>
      <c r="C4" s="6" t="n">
        <v>198398</v>
      </c>
      <c r="D4" s="6" t="n">
        <v>615795</v>
      </c>
      <c r="E4" s="6" t="n">
        <v>526471</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35868</v>
      </c>
      <c r="C6" s="5" t="n">
        <v>18702</v>
      </c>
      <c r="D6" s="5" t="n">
        <v>89811</v>
      </c>
      <c r="E6" s="5" t="n">
        <v>59306</v>
      </c>
    </row>
    <row r="7">
      <c r="A7" s="4" t="inlineStr">
        <is>
          <t>General and administrative</t>
        </is>
      </c>
      <c r="B7" s="5" t="n">
        <v>110678</v>
      </c>
      <c r="C7" s="5" t="n">
        <v>100342</v>
      </c>
      <c r="D7" s="5" t="n">
        <v>339692</v>
      </c>
      <c r="E7" s="5" t="n">
        <v>279105</v>
      </c>
    </row>
    <row r="8">
      <c r="A8" s="4" t="inlineStr">
        <is>
          <t>Provision for current expected credit losses and other bad debt expense</t>
        </is>
      </c>
      <c r="B8" s="5" t="n">
        <v>22646</v>
      </c>
      <c r="C8" s="5" t="n">
        <v>11203</v>
      </c>
      <c r="D8" s="5" t="n">
        <v>21738</v>
      </c>
      <c r="E8" s="5" t="n">
        <v>35085</v>
      </c>
    </row>
    <row r="9">
      <c r="A9" s="4" t="inlineStr">
        <is>
          <t>Other operating (income) expense</t>
        </is>
      </c>
      <c r="B9" s="5" t="n">
        <v>-2812</v>
      </c>
      <c r="C9" s="5" t="n">
        <v>-9051</v>
      </c>
      <c r="D9" s="5" t="n">
        <v>22016</v>
      </c>
      <c r="E9" s="5" t="n">
        <v>-3134</v>
      </c>
    </row>
    <row r="10">
      <c r="A10" s="4" t="inlineStr">
        <is>
          <t>Total operating expense, net</t>
        </is>
      </c>
      <c r="B10" s="5" t="n">
        <v>287781</v>
      </c>
      <c r="C10" s="5" t="n">
        <v>236614</v>
      </c>
      <c r="D10" s="5" t="n">
        <v>811432</v>
      </c>
      <c r="E10" s="5" t="n">
        <v>673239</v>
      </c>
    </row>
    <row r="11">
      <c r="A11" s="4" t="inlineStr">
        <is>
          <t>Operating loss</t>
        </is>
      </c>
      <c r="B11" s="5" t="n">
        <v>-52487</v>
      </c>
      <c r="C11" s="5" t="n">
        <v>-38216</v>
      </c>
      <c r="D11" s="5" t="n">
        <v>-195637</v>
      </c>
      <c r="E11" s="5" t="n">
        <v>-146768</v>
      </c>
    </row>
    <row r="12">
      <c r="A12" s="4" t="inlineStr">
        <is>
          <t>Interest expense, net</t>
        </is>
      </c>
      <c r="B12" s="5" t="n">
        <v>182528</v>
      </c>
      <c r="C12" s="5" t="n">
        <v>57601</v>
      </c>
      <c r="D12" s="5" t="n">
        <v>388642</v>
      </c>
      <c r="E12" s="5" t="n">
        <v>200155</v>
      </c>
    </row>
    <row r="13">
      <c r="A13" s="4" t="inlineStr">
        <is>
          <t>Interest income</t>
        </is>
      </c>
      <c r="B13" s="5" t="n">
        <v>-38565</v>
      </c>
      <c r="C13" s="5" t="n">
        <v>-30590</v>
      </c>
      <c r="D13" s="5" t="n">
        <v>-109656</v>
      </c>
      <c r="E13" s="5" t="n">
        <v>-81670</v>
      </c>
    </row>
    <row r="14">
      <c r="A14" s="4" t="inlineStr">
        <is>
          <t>Other expense</t>
        </is>
      </c>
      <c r="B14" s="5" t="n">
        <v>0</v>
      </c>
      <c r="C14" s="5" t="n">
        <v>561</v>
      </c>
      <c r="D14" s="5" t="n">
        <v>4882</v>
      </c>
      <c r="E14" s="5" t="n">
        <v>3969</v>
      </c>
    </row>
    <row r="15">
      <c r="A15" s="4" t="inlineStr">
        <is>
          <t>Loss before income tax</t>
        </is>
      </c>
      <c r="B15" s="5" t="n">
        <v>-196450</v>
      </c>
      <c r="C15" s="5" t="n">
        <v>-65788</v>
      </c>
      <c r="D15" s="5" t="n">
        <v>-479505</v>
      </c>
      <c r="E15" s="5" t="n">
        <v>-269222</v>
      </c>
    </row>
    <row r="16">
      <c r="A16" s="4" t="inlineStr">
        <is>
          <t>Income tax benefit</t>
        </is>
      </c>
      <c r="B16" s="5" t="n">
        <v>-46126</v>
      </c>
      <c r="C16" s="5" t="n">
        <v>-9325</v>
      </c>
      <c r="D16" s="5" t="n">
        <v>-159413</v>
      </c>
      <c r="E16" s="5" t="n">
        <v>-1632</v>
      </c>
    </row>
    <row r="17">
      <c r="A17" s="4" t="inlineStr">
        <is>
          <t>Net loss</t>
        </is>
      </c>
      <c r="B17" s="5" t="n">
        <v>-150324</v>
      </c>
      <c r="C17" s="5" t="n">
        <v>-56463</v>
      </c>
      <c r="D17" s="5" t="n">
        <v>-320092</v>
      </c>
      <c r="E17" s="5" t="n">
        <v>-267590</v>
      </c>
    </row>
    <row r="18">
      <c r="A18" s="4" t="inlineStr">
        <is>
          <t>Net income (loss) attributable to redeemable noncontrolling interests and noncontrolling interests</t>
        </is>
      </c>
      <c r="B18" s="5" t="n">
        <v>-27735</v>
      </c>
      <c r="C18" s="5" t="n">
        <v>6684</v>
      </c>
      <c r="D18" s="5" t="n">
        <v>-94490</v>
      </c>
      <c r="E18" s="5" t="n">
        <v>-37269</v>
      </c>
    </row>
    <row r="19">
      <c r="A19" s="4" t="inlineStr">
        <is>
          <t>Net loss attributable to stockholders</t>
        </is>
      </c>
      <c r="B19" s="6" t="n">
        <v>-122589</v>
      </c>
      <c r="C19" s="6" t="n">
        <v>-63147</v>
      </c>
      <c r="D19" s="6" t="n">
        <v>-225602</v>
      </c>
      <c r="E19" s="6" t="n">
        <v>-230321</v>
      </c>
    </row>
    <row r="20">
      <c r="A20" s="4" t="inlineStr">
        <is>
          <t>Net loss per share attributable to stockholders—basic</t>
        </is>
      </c>
      <c r="B20" s="8" t="n">
        <v>-0.98</v>
      </c>
      <c r="C20" s="8" t="n">
        <v>-0.53</v>
      </c>
      <c r="D20" s="8" t="n">
        <v>-1.82</v>
      </c>
      <c r="E20" s="8" t="n">
        <v>-1.97</v>
      </c>
    </row>
    <row r="21">
      <c r="A21" s="4" t="inlineStr">
        <is>
          <t>Net loss per share attributable to stockholders - diluted (in USD per share)</t>
        </is>
      </c>
      <c r="B21" s="8" t="n">
        <v>-0.98</v>
      </c>
      <c r="C21" s="8" t="n">
        <v>-0.53</v>
      </c>
      <c r="D21" s="8" t="n">
        <v>-1.82</v>
      </c>
      <c r="E21" s="8" t="n">
        <v>-1.97</v>
      </c>
    </row>
    <row r="22">
      <c r="A22" s="4" t="inlineStr">
        <is>
          <t>Weighted average common shares outstanding - basic (in shares)</t>
        </is>
      </c>
      <c r="B22" s="5" t="n">
        <v>124852073</v>
      </c>
      <c r="C22" s="5" t="n">
        <v>119554008</v>
      </c>
      <c r="D22" s="5" t="n">
        <v>123998539</v>
      </c>
      <c r="E22" s="5" t="n">
        <v>116971318</v>
      </c>
    </row>
    <row r="23">
      <c r="A23" s="4" t="inlineStr">
        <is>
          <t>Weighted average common shares outstanding - diluted (in shares)</t>
        </is>
      </c>
      <c r="B23" s="5" t="n">
        <v>124852073</v>
      </c>
      <c r="C23" s="5" t="n">
        <v>119554008</v>
      </c>
      <c r="D23" s="5" t="n">
        <v>123998539</v>
      </c>
      <c r="E23" s="5" t="n">
        <v>116971318</v>
      </c>
    </row>
    <row r="24">
      <c r="A24" s="4" t="inlineStr">
        <is>
          <t>Customer agreements and incentives</t>
        </is>
      </c>
      <c r="B24" s="4" t="inlineStr">
        <is>
          <t xml:space="preserve"> </t>
        </is>
      </c>
      <c r="C24" s="4" t="inlineStr">
        <is>
          <t xml:space="preserve"> </t>
        </is>
      </c>
      <c r="D24" s="4" t="inlineStr">
        <is>
          <t xml:space="preserve"> </t>
        </is>
      </c>
      <c r="E24" s="4" t="inlineStr">
        <is>
          <t xml:space="preserve"> </t>
        </is>
      </c>
    </row>
    <row r="25">
      <c r="A25" s="3" t="inlineStr">
        <is>
          <t>Income Statement [Abstract]</t>
        </is>
      </c>
      <c r="B25" s="4" t="inlineStr">
        <is>
          <t xml:space="preserve"> </t>
        </is>
      </c>
      <c r="C25" s="4" t="inlineStr">
        <is>
          <t xml:space="preserve"> </t>
        </is>
      </c>
      <c r="D25" s="4" t="inlineStr">
        <is>
          <t xml:space="preserve"> </t>
        </is>
      </c>
      <c r="E25" s="4" t="inlineStr">
        <is>
          <t xml:space="preserve"> </t>
        </is>
      </c>
    </row>
    <row r="26">
      <c r="A26" s="4" t="inlineStr">
        <is>
          <t>Revenue:</t>
        </is>
      </c>
      <c r="B26" s="6" t="n">
        <v>157538</v>
      </c>
      <c r="C26" s="6" t="n">
        <v>108192</v>
      </c>
      <c r="D26" s="6" t="n">
        <v>404348</v>
      </c>
      <c r="E26" s="6" t="n">
        <v>282848</v>
      </c>
    </row>
    <row r="27">
      <c r="A27" s="3" t="inlineStr">
        <is>
          <t>Operating expense:</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54722</v>
      </c>
      <c r="C28" s="5" t="n">
        <v>39130</v>
      </c>
      <c r="D28" s="5" t="n">
        <v>155064</v>
      </c>
      <c r="E28" s="5" t="n">
        <v>105956</v>
      </c>
    </row>
    <row r="29">
      <c r="A29" s="4" t="inlineStr">
        <is>
          <t>Solar energy system and product sales</t>
        </is>
      </c>
      <c r="B29" s="4" t="inlineStr">
        <is>
          <t xml:space="preserve"> </t>
        </is>
      </c>
      <c r="C29" s="4" t="inlineStr">
        <is>
          <t xml:space="preserve"> </t>
        </is>
      </c>
      <c r="D29" s="4" t="inlineStr">
        <is>
          <t xml:space="preserve"> </t>
        </is>
      </c>
      <c r="E29" s="4" t="inlineStr">
        <is>
          <t xml:space="preserve"> </t>
        </is>
      </c>
    </row>
    <row r="30">
      <c r="A30" s="3" t="inlineStr">
        <is>
          <t>Income Statement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77756</v>
      </c>
      <c r="C31" s="5" t="n">
        <v>90206</v>
      </c>
      <c r="D31" s="5" t="n">
        <v>211447</v>
      </c>
      <c r="E31" s="5" t="n">
        <v>243623</v>
      </c>
    </row>
    <row r="32">
      <c r="A32" s="3" t="inlineStr">
        <is>
          <t>Operating expense:</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6" t="n">
        <v>66679</v>
      </c>
      <c r="C33" s="6" t="n">
        <v>76288</v>
      </c>
      <c r="D33" s="6" t="n">
        <v>183111</v>
      </c>
      <c r="E33" s="6" t="n">
        <v>196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36619</v>
      </c>
      <c r="C3" s="6" t="n">
        <v>148575</v>
      </c>
    </row>
    <row r="4">
      <c r="A4" s="4" t="inlineStr">
        <is>
          <t>Energy storage systems and compone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26618</v>
      </c>
      <c r="C6" s="5" t="n">
        <v>83178</v>
      </c>
    </row>
    <row r="7">
      <c r="A7" s="4" t="inlineStr">
        <is>
          <t>Homebuilder construction in progres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74067</v>
      </c>
      <c r="C9" s="5" t="n">
        <v>36461</v>
      </c>
    </row>
    <row r="10">
      <c r="A10" s="4" t="inlineStr">
        <is>
          <t>Modules and inverter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35765</v>
      </c>
      <c r="C12" s="5" t="n">
        <v>27143</v>
      </c>
    </row>
    <row r="13">
      <c r="A13" s="4" t="inlineStr">
        <is>
          <t>Meters and modem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69</v>
      </c>
      <c r="C15" s="6" t="n">
        <v>17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Recurring Financial Instruments (Details) - Fair Value, Recurring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s in solar receivables</t>
        </is>
      </c>
      <c r="B3" s="6" t="n">
        <v>70736</v>
      </c>
      <c r="C3" s="6" t="n">
        <v>69334</v>
      </c>
    </row>
    <row r="4">
      <c r="A4" s="4" t="inlineStr">
        <is>
          <t>Derivative assets</t>
        </is>
      </c>
      <c r="B4" s="5" t="n">
        <v>2470</v>
      </c>
      <c r="C4" s="5" t="n">
        <v>55471</v>
      </c>
    </row>
    <row r="5">
      <c r="A5" s="4" t="inlineStr">
        <is>
          <t>Total assets</t>
        </is>
      </c>
      <c r="B5" s="5" t="n">
        <v>73206</v>
      </c>
      <c r="C5" s="5" t="n">
        <v>124805</v>
      </c>
    </row>
    <row r="6">
      <c r="A6" s="3" t="inlineStr">
        <is>
          <t>Financial liabilities:</t>
        </is>
      </c>
      <c r="B6" s="4" t="inlineStr">
        <is>
          <t xml:space="preserve"> </t>
        </is>
      </c>
      <c r="C6" s="4" t="inlineStr">
        <is>
          <t xml:space="preserve"> </t>
        </is>
      </c>
    </row>
    <row r="7">
      <c r="A7" s="4" t="inlineStr">
        <is>
          <t>Contingent consideration</t>
        </is>
      </c>
      <c r="B7" s="5" t="n">
        <v>6534</v>
      </c>
      <c r="C7" s="5" t="n">
        <v>19916</v>
      </c>
    </row>
    <row r="8">
      <c r="A8" s="4" t="inlineStr">
        <is>
          <t>Derivative liabilities</t>
        </is>
      </c>
      <c r="B8" s="5" t="n">
        <v>44847</v>
      </c>
      <c r="C8" s="4" t="inlineStr">
        <is>
          <t xml:space="preserve"> </t>
        </is>
      </c>
    </row>
    <row r="9">
      <c r="A9" s="4" t="inlineStr">
        <is>
          <t>Total liabilities</t>
        </is>
      </c>
      <c r="B9" s="5" t="n">
        <v>51381</v>
      </c>
      <c r="C9" s="5" t="n">
        <v>19916</v>
      </c>
    </row>
    <row r="10">
      <c r="A10" s="4" t="inlineStr">
        <is>
          <t>Fair Value, Inputs,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s in solar receivables</t>
        </is>
      </c>
      <c r="B12" s="5" t="n">
        <v>0</v>
      </c>
      <c r="C12" s="5" t="n">
        <v>0</v>
      </c>
    </row>
    <row r="13">
      <c r="A13" s="4" t="inlineStr">
        <is>
          <t>Derivative assets</t>
        </is>
      </c>
      <c r="B13" s="5" t="n">
        <v>0</v>
      </c>
      <c r="C13" s="5" t="n">
        <v>0</v>
      </c>
    </row>
    <row r="14">
      <c r="A14" s="4" t="inlineStr">
        <is>
          <t>Total assets</t>
        </is>
      </c>
      <c r="B14" s="5" t="n">
        <v>0</v>
      </c>
      <c r="C14" s="5" t="n">
        <v>0</v>
      </c>
    </row>
    <row r="15">
      <c r="A15" s="3" t="inlineStr">
        <is>
          <t>Financial liabilities:</t>
        </is>
      </c>
      <c r="B15" s="4" t="inlineStr">
        <is>
          <t xml:space="preserve"> </t>
        </is>
      </c>
      <c r="C15" s="4" t="inlineStr">
        <is>
          <t xml:space="preserve"> </t>
        </is>
      </c>
    </row>
    <row r="16">
      <c r="A16" s="4" t="inlineStr">
        <is>
          <t>Contingent consideration</t>
        </is>
      </c>
      <c r="B16" s="5" t="n">
        <v>0</v>
      </c>
      <c r="C16" s="5" t="n">
        <v>0</v>
      </c>
    </row>
    <row r="17">
      <c r="A17" s="4" t="inlineStr">
        <is>
          <t>Derivative liabilities</t>
        </is>
      </c>
      <c r="B17" s="5" t="n">
        <v>0</v>
      </c>
      <c r="C17" s="4" t="inlineStr">
        <is>
          <t xml:space="preserve"> </t>
        </is>
      </c>
    </row>
    <row r="18">
      <c r="A18" s="4" t="inlineStr">
        <is>
          <t>Total liabilities</t>
        </is>
      </c>
      <c r="B18" s="5" t="n">
        <v>0</v>
      </c>
      <c r="C18" s="5" t="n">
        <v>0</v>
      </c>
    </row>
    <row r="19">
      <c r="A19" s="4" t="inlineStr">
        <is>
          <t>Fair Value, Inputs,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s in solar receivables</t>
        </is>
      </c>
      <c r="B21" s="5" t="n">
        <v>0</v>
      </c>
      <c r="C21" s="5" t="n">
        <v>0</v>
      </c>
    </row>
    <row r="22">
      <c r="A22" s="4" t="inlineStr">
        <is>
          <t>Derivative assets</t>
        </is>
      </c>
      <c r="B22" s="5" t="n">
        <v>2470</v>
      </c>
      <c r="C22" s="5" t="n">
        <v>55471</v>
      </c>
    </row>
    <row r="23">
      <c r="A23" s="4" t="inlineStr">
        <is>
          <t>Total assets</t>
        </is>
      </c>
      <c r="B23" s="5" t="n">
        <v>2470</v>
      </c>
      <c r="C23" s="5" t="n">
        <v>55471</v>
      </c>
    </row>
    <row r="24">
      <c r="A24" s="3" t="inlineStr">
        <is>
          <t>Financial liabilities:</t>
        </is>
      </c>
      <c r="B24" s="4" t="inlineStr">
        <is>
          <t xml:space="preserve"> </t>
        </is>
      </c>
      <c r="C24" s="4" t="inlineStr">
        <is>
          <t xml:space="preserve"> </t>
        </is>
      </c>
    </row>
    <row r="25">
      <c r="A25" s="4" t="inlineStr">
        <is>
          <t>Contingent consideration</t>
        </is>
      </c>
      <c r="B25" s="5" t="n">
        <v>0</v>
      </c>
      <c r="C25" s="5" t="n">
        <v>0</v>
      </c>
    </row>
    <row r="26">
      <c r="A26" s="4" t="inlineStr">
        <is>
          <t>Derivative liabilities</t>
        </is>
      </c>
      <c r="B26" s="5" t="n">
        <v>44847</v>
      </c>
      <c r="C26" s="4" t="inlineStr">
        <is>
          <t xml:space="preserve"> </t>
        </is>
      </c>
    </row>
    <row r="27">
      <c r="A27" s="4" t="inlineStr">
        <is>
          <t>Total liabilities</t>
        </is>
      </c>
      <c r="B27" s="5" t="n">
        <v>44847</v>
      </c>
      <c r="C27" s="5" t="n">
        <v>0</v>
      </c>
    </row>
    <row r="28">
      <c r="A28" s="4" t="inlineStr">
        <is>
          <t>Fair Value, Inputs,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s in solar receivables</t>
        </is>
      </c>
      <c r="B30" s="5" t="n">
        <v>70736</v>
      </c>
      <c r="C30" s="5" t="n">
        <v>69334</v>
      </c>
    </row>
    <row r="31">
      <c r="A31" s="4" t="inlineStr">
        <is>
          <t>Derivative assets</t>
        </is>
      </c>
      <c r="B31" s="5" t="n">
        <v>0</v>
      </c>
      <c r="C31" s="5" t="n">
        <v>0</v>
      </c>
    </row>
    <row r="32">
      <c r="A32" s="4" t="inlineStr">
        <is>
          <t>Total assets</t>
        </is>
      </c>
      <c r="B32" s="5" t="n">
        <v>70736</v>
      </c>
      <c r="C32" s="5" t="n">
        <v>69334</v>
      </c>
    </row>
    <row r="33">
      <c r="A33" s="3" t="inlineStr">
        <is>
          <t>Financial liabilities:</t>
        </is>
      </c>
      <c r="B33" s="4" t="inlineStr">
        <is>
          <t xml:space="preserve"> </t>
        </is>
      </c>
      <c r="C33" s="4" t="inlineStr">
        <is>
          <t xml:space="preserve"> </t>
        </is>
      </c>
    </row>
    <row r="34">
      <c r="A34" s="4" t="inlineStr">
        <is>
          <t>Contingent consideration</t>
        </is>
      </c>
      <c r="B34" s="5" t="n">
        <v>6534</v>
      </c>
      <c r="C34" s="5" t="n">
        <v>19916</v>
      </c>
    </row>
    <row r="35">
      <c r="A35" s="4" t="inlineStr">
        <is>
          <t>Derivative liabilities</t>
        </is>
      </c>
      <c r="B35" s="5" t="n">
        <v>0</v>
      </c>
      <c r="C35" s="4" t="inlineStr">
        <is>
          <t xml:space="preserve"> </t>
        </is>
      </c>
    </row>
    <row r="36">
      <c r="A36" s="4" t="inlineStr">
        <is>
          <t>Total liabilities</t>
        </is>
      </c>
      <c r="B36" s="6" t="n">
        <v>6534</v>
      </c>
      <c r="C36" s="6" t="n">
        <v>19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vestment in Solar Receivables Fair Value (Details)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9334</v>
      </c>
      <c r="C4" s="6" t="n">
        <v>72171</v>
      </c>
    </row>
    <row r="5">
      <c r="A5" s="4" t="inlineStr">
        <is>
          <t>Additions</t>
        </is>
      </c>
      <c r="B5" s="5" t="n">
        <v>0</v>
      </c>
      <c r="C5" s="5" t="n">
        <v>969</v>
      </c>
    </row>
    <row r="6">
      <c r="A6" s="4" t="inlineStr">
        <is>
          <t>Settlements</t>
        </is>
      </c>
      <c r="B6" s="5" t="n">
        <v>-9362</v>
      </c>
      <c r="C6" s="5" t="n">
        <v>-8931</v>
      </c>
    </row>
    <row r="7">
      <c r="A7" s="4" t="inlineStr">
        <is>
          <t>Gain recognized in earnings</t>
        </is>
      </c>
      <c r="B7" s="5" t="n">
        <v>10764</v>
      </c>
      <c r="C7" s="5" t="n">
        <v>41</v>
      </c>
    </row>
    <row r="8">
      <c r="A8" s="4" t="inlineStr">
        <is>
          <t>Balance at end of period</t>
        </is>
      </c>
      <c r="B8" s="6" t="n">
        <v>70736</v>
      </c>
      <c r="C8" s="6" t="n">
        <v>64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9 Months Ended</t>
        </is>
      </c>
    </row>
    <row r="2">
      <c r="B2" s="2" t="inlineStr">
        <is>
          <t>Sep. 30, 2024</t>
        </is>
      </c>
      <c r="C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19916</v>
      </c>
      <c r="C4" s="6" t="n">
        <v>26787</v>
      </c>
    </row>
    <row r="5">
      <c r="A5" s="4" t="inlineStr">
        <is>
          <t>Settlements</t>
        </is>
      </c>
      <c r="B5" s="5" t="n">
        <v>-3902</v>
      </c>
      <c r="C5" s="5" t="n">
        <v>-10831</v>
      </c>
    </row>
    <row r="6">
      <c r="A6" s="4" t="inlineStr">
        <is>
          <t>Gain recognized in earnings</t>
        </is>
      </c>
      <c r="B6" s="5" t="n">
        <v>-9480</v>
      </c>
      <c r="C6" s="5" t="n">
        <v>-3082</v>
      </c>
    </row>
    <row r="7">
      <c r="A7" s="4" t="inlineStr">
        <is>
          <t>Balance at end of period</t>
        </is>
      </c>
      <c r="B7" s="6" t="n">
        <v>6534</v>
      </c>
      <c r="C7" s="6" t="n">
        <v>128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air Value Unobservable Inputs (Details) - Fair Value, Inputs, Level 3 - Weighted Average</t>
        </is>
      </c>
      <c r="B1" s="2" t="inlineStr">
        <is>
          <t>Sep. 30, 2024</t>
        </is>
      </c>
    </row>
    <row r="2">
      <c r="A2" s="4" t="inlineStr">
        <is>
          <t>Volat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 installation earnout</t>
        </is>
      </c>
      <c r="B4" s="9" t="n">
        <v>0.3</v>
      </c>
    </row>
    <row r="5">
      <c r="A5" s="4" t="inlineStr">
        <is>
          <t>Revenue risk premium</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 installation earnout</t>
        </is>
      </c>
      <c r="B7" s="10" t="n">
        <v>0.1562</v>
      </c>
    </row>
    <row r="8">
      <c r="A8" s="4" t="inlineStr">
        <is>
          <t>Risk-free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 installation earnout</t>
        </is>
      </c>
      <c r="B10" s="10" t="n">
        <v>0.0438</v>
      </c>
    </row>
    <row r="11">
      <c r="A11" s="4" t="inlineStr">
        <is>
          <t>Contingent consideration - microgrid earnout</t>
        </is>
      </c>
      <c r="B11" s="10" t="n">
        <v>0.0438</v>
      </c>
    </row>
    <row r="12">
      <c r="A12" s="4" t="inlineStr">
        <is>
          <t>Probability of succes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Contingent consideration - microgrid earnout</t>
        </is>
      </c>
      <c r="B14" s="9"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etail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5294</v>
      </c>
      <c r="C4" s="6" t="n">
        <v>198398</v>
      </c>
      <c r="D4" s="6" t="n">
        <v>615795</v>
      </c>
      <c r="E4" s="6" t="n">
        <v>526471</v>
      </c>
    </row>
    <row r="5">
      <c r="A5" s="4" t="inlineStr">
        <is>
          <t>Customer agreements and incentiv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7538</v>
      </c>
      <c r="C7" s="5" t="n">
        <v>108192</v>
      </c>
      <c r="D7" s="5" t="n">
        <v>404348</v>
      </c>
      <c r="E7" s="5" t="n">
        <v>282848</v>
      </c>
    </row>
    <row r="8">
      <c r="A8" s="4" t="inlineStr">
        <is>
          <t>PPA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5884</v>
      </c>
      <c r="C10" s="5" t="n">
        <v>38300</v>
      </c>
      <c r="D10" s="5" t="n">
        <v>141752</v>
      </c>
      <c r="E10" s="5" t="n">
        <v>99201</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2297</v>
      </c>
      <c r="C13" s="5" t="n">
        <v>37966</v>
      </c>
      <c r="D13" s="5" t="n">
        <v>170548</v>
      </c>
      <c r="E13" s="5" t="n">
        <v>103468</v>
      </c>
    </row>
    <row r="14">
      <c r="A14" s="4" t="inlineStr">
        <is>
          <t>Solar renewable energy certificat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695</v>
      </c>
      <c r="C16" s="5" t="n">
        <v>16136</v>
      </c>
      <c r="D16" s="5" t="n">
        <v>42844</v>
      </c>
      <c r="E16" s="5" t="n">
        <v>38982</v>
      </c>
    </row>
    <row r="17">
      <c r="A17" s="4" t="inlineStr">
        <is>
          <t>Loan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565</v>
      </c>
      <c r="C19" s="5" t="n">
        <v>9283</v>
      </c>
      <c r="D19" s="5" t="n">
        <v>35651</v>
      </c>
      <c r="E19" s="5" t="n">
        <v>24538</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195</v>
      </c>
      <c r="C22" s="5" t="n">
        <v>4756</v>
      </c>
      <c r="D22" s="5" t="n">
        <v>8794</v>
      </c>
      <c r="E22" s="5" t="n">
        <v>12247</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902</v>
      </c>
      <c r="C25" s="5" t="n">
        <v>1751</v>
      </c>
      <c r="D25" s="5" t="n">
        <v>4759</v>
      </c>
      <c r="E25" s="5" t="n">
        <v>4412</v>
      </c>
    </row>
    <row r="26">
      <c r="A26" s="4" t="inlineStr">
        <is>
          <t>Solar energy system and produc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7756</v>
      </c>
      <c r="C28" s="5" t="n">
        <v>90206</v>
      </c>
      <c r="D28" s="5" t="n">
        <v>211447</v>
      </c>
      <c r="E28" s="5" t="n">
        <v>243623</v>
      </c>
    </row>
    <row r="29">
      <c r="A29" s="4" t="inlineStr">
        <is>
          <t>Inventory sal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788</v>
      </c>
      <c r="C31" s="5" t="n">
        <v>51355</v>
      </c>
      <c r="D31" s="5" t="n">
        <v>81912</v>
      </c>
      <c r="E31" s="5" t="n">
        <v>137761</v>
      </c>
    </row>
    <row r="32">
      <c r="A32" s="4" t="inlineStr">
        <is>
          <t>Cash sales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7591</v>
      </c>
      <c r="C34" s="5" t="n">
        <v>24284</v>
      </c>
      <c r="D34" s="5" t="n">
        <v>93523</v>
      </c>
      <c r="E34" s="5" t="n">
        <v>62827</v>
      </c>
    </row>
    <row r="35">
      <c r="A35" s="4" t="inlineStr">
        <is>
          <t>Direct sale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1377</v>
      </c>
      <c r="C37" s="6" t="n">
        <v>14567</v>
      </c>
      <c r="D37" s="6" t="n">
        <v>36012</v>
      </c>
      <c r="E37" s="6" t="n">
        <v>430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ignificant Accounting Policies - Narrative (Details)</t>
        </is>
      </c>
      <c r="B1" s="2" t="inlineStr">
        <is>
          <t>9 Months Ended</t>
        </is>
      </c>
      <c r="D1" s="2" t="inlineStr">
        <is>
          <t>12 Months Ended</t>
        </is>
      </c>
    </row>
    <row r="2">
      <c r="B2" s="2" t="inlineStr">
        <is>
          <t>Sep. 30, 2024 USD ($) kWh FICO_score renewalOption</t>
        </is>
      </c>
      <c r="C2" s="2" t="inlineStr">
        <is>
          <t>Sep. 30, 2023 USD ($)</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ed but not yet recognized revenue</t>
        </is>
      </c>
      <c r="B4" s="6" t="n">
        <v>7100000000</v>
      </c>
      <c r="C4" s="4" t="inlineStr">
        <is>
          <t xml:space="preserve"> </t>
        </is>
      </c>
      <c r="D4" s="4" t="inlineStr">
        <is>
          <t xml:space="preserve"> </t>
        </is>
      </c>
      <c r="E4" s="4" t="inlineStr">
        <is>
          <t xml:space="preserve"> </t>
        </is>
      </c>
    </row>
    <row r="5">
      <c r="A5" s="4" t="inlineStr">
        <is>
          <t>Performance obligation, description of timing</t>
        </is>
      </c>
      <c r="B5" s="4" t="inlineStr">
        <is>
          <t>we do not expect the annual recognition to vary significantly over approximately the next 19 years as the majority of existing customer agreements have at least 19 years remaining</t>
        </is>
      </c>
      <c r="C5" s="4" t="inlineStr">
        <is>
          <t xml:space="preserve"> </t>
        </is>
      </c>
      <c r="D5" s="4" t="inlineStr">
        <is>
          <t xml:space="preserve"> </t>
        </is>
      </c>
      <c r="E5" s="4" t="inlineStr">
        <is>
          <t xml:space="preserve"> </t>
        </is>
      </c>
    </row>
    <row r="6">
      <c r="A6" s="4" t="inlineStr">
        <is>
          <t>Average age of solar systems (in years)</t>
        </is>
      </c>
      <c r="B6" s="4" t="inlineStr">
        <is>
          <t>4 years</t>
        </is>
      </c>
      <c r="C6" s="4" t="inlineStr">
        <is>
          <t xml:space="preserve"> </t>
        </is>
      </c>
      <c r="D6" s="4" t="inlineStr">
        <is>
          <t xml:space="preserve"> </t>
        </is>
      </c>
      <c r="E6" s="4" t="inlineStr">
        <is>
          <t xml:space="preserve"> </t>
        </is>
      </c>
    </row>
    <row r="7">
      <c r="A7" s="4" t="inlineStr">
        <is>
          <t>Inventory</t>
        </is>
      </c>
      <c r="B7" s="6" t="n">
        <v>136619000</v>
      </c>
      <c r="C7" s="4" t="inlineStr">
        <is>
          <t xml:space="preserve"> </t>
        </is>
      </c>
      <c r="D7" s="6" t="n">
        <v>148575000</v>
      </c>
      <c r="E7" s="4" t="inlineStr">
        <is>
          <t xml:space="preserve"> </t>
        </is>
      </c>
    </row>
    <row r="8">
      <c r="A8" s="4" t="inlineStr">
        <is>
          <t>Deferred revenue / Contract liabilities</t>
        </is>
      </c>
      <c r="B8" s="5" t="n">
        <v>1082738000</v>
      </c>
      <c r="C8" s="4" t="inlineStr">
        <is>
          <t xml:space="preserve"> </t>
        </is>
      </c>
      <c r="D8" s="5" t="n">
        <v>991003000</v>
      </c>
      <c r="E8" s="6" t="n">
        <v>615600000</v>
      </c>
    </row>
    <row r="9">
      <c r="A9" s="4" t="inlineStr">
        <is>
          <t>Revenue recognized</t>
        </is>
      </c>
      <c r="B9" s="5" t="n">
        <v>43100000</v>
      </c>
      <c r="C9" s="6" t="n">
        <v>28800000</v>
      </c>
      <c r="D9" s="4" t="inlineStr">
        <is>
          <t xml:space="preserve"> </t>
        </is>
      </c>
      <c r="E9" s="4" t="inlineStr">
        <is>
          <t xml:space="preserve"> </t>
        </is>
      </c>
    </row>
    <row r="10">
      <c r="A10" s="4" t="inlineStr">
        <is>
          <t>Self-insured claims liability</t>
        </is>
      </c>
      <c r="B10" s="6" t="n">
        <v>3600000</v>
      </c>
      <c r="C10" s="4" t="inlineStr">
        <is>
          <t xml:space="preserve"> </t>
        </is>
      </c>
      <c r="D10" s="5" t="n">
        <v>3500000</v>
      </c>
      <c r="E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ed but not yet recognized revenue (as a percent)</t>
        </is>
      </c>
      <c r="B13" s="9" t="n">
        <v>0.04</v>
      </c>
      <c r="C13" s="4" t="inlineStr">
        <is>
          <t xml:space="preserve"> </t>
        </is>
      </c>
      <c r="D13" s="4" t="inlineStr">
        <is>
          <t xml:space="preserve"> </t>
        </is>
      </c>
      <c r="E13" s="4" t="inlineStr">
        <is>
          <t xml:space="preserve"> </t>
        </is>
      </c>
    </row>
    <row r="14">
      <c r="A14" s="4" t="inlineStr">
        <is>
          <t>Contracted but not yet recognized revenue, expected timing of satisfaction (in months)</t>
        </is>
      </c>
      <c r="B14" s="4" t="inlineStr">
        <is>
          <t>12 months</t>
        </is>
      </c>
      <c r="C14" s="4" t="inlineStr">
        <is>
          <t xml:space="preserve"> </t>
        </is>
      </c>
      <c r="D14" s="4" t="inlineStr">
        <is>
          <t xml:space="preserve"> </t>
        </is>
      </c>
      <c r="E14" s="4" t="inlineStr">
        <is>
          <t xml:space="preserve"> </t>
        </is>
      </c>
    </row>
    <row r="15">
      <c r="A15" s="4" t="inlineStr">
        <is>
          <t>Transferred over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 assets</t>
        </is>
      </c>
      <c r="B17" s="6" t="n">
        <v>0</v>
      </c>
      <c r="C17" s="4" t="inlineStr">
        <is>
          <t xml:space="preserve"> </t>
        </is>
      </c>
      <c r="D17" s="5" t="n">
        <v>279000</v>
      </c>
      <c r="E17" s="4" t="inlineStr">
        <is>
          <t xml:space="preserve"> </t>
        </is>
      </c>
    </row>
    <row r="18">
      <c r="A18" s="4" t="inlineStr">
        <is>
          <t>Deferred revenue / Contract liabilities</t>
        </is>
      </c>
      <c r="B18" s="5" t="n">
        <v>5400000</v>
      </c>
      <c r="C18" s="4" t="inlineStr">
        <is>
          <t xml:space="preserve"> </t>
        </is>
      </c>
      <c r="D18" s="5" t="n">
        <v>3800000</v>
      </c>
      <c r="E18" s="4" t="inlineStr">
        <is>
          <t xml:space="preserve"> </t>
        </is>
      </c>
    </row>
    <row r="19">
      <c r="A19" s="4" t="inlineStr">
        <is>
          <t>Revenue recognized</t>
        </is>
      </c>
      <c r="B19" s="5" t="n">
        <v>961000</v>
      </c>
      <c r="C19" s="6" t="n">
        <v>0</v>
      </c>
      <c r="D19" s="4" t="inlineStr">
        <is>
          <t xml:space="preserve"> </t>
        </is>
      </c>
      <c r="E19" s="4" t="inlineStr">
        <is>
          <t xml:space="preserve"> </t>
        </is>
      </c>
    </row>
    <row r="20">
      <c r="A20" s="4" t="inlineStr">
        <is>
          <t>Solar Renewable Energy Certific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Inventory</t>
        </is>
      </c>
      <c r="B22" s="6" t="n">
        <v>0</v>
      </c>
      <c r="C22" s="4" t="inlineStr">
        <is>
          <t xml:space="preserve"> </t>
        </is>
      </c>
      <c r="D22" s="5" t="n">
        <v>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Warranty periods</t>
        </is>
      </c>
      <c r="B25" s="4" t="inlineStr">
        <is>
          <t>10 year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Warranty periods</t>
        </is>
      </c>
      <c r="B28" s="4" t="inlineStr">
        <is>
          <t>25 years</t>
        </is>
      </c>
      <c r="C28" s="4" t="inlineStr">
        <is>
          <t xml:space="preserve"> </t>
        </is>
      </c>
      <c r="D28" s="4" t="inlineStr">
        <is>
          <t xml:space="preserve"> </t>
        </is>
      </c>
      <c r="E28" s="4" t="inlineStr">
        <is>
          <t xml:space="preserve"> </t>
        </is>
      </c>
    </row>
    <row r="29">
      <c r="A29" s="4" t="inlineStr">
        <is>
          <t>PPA revenue | Lease Agreement, Option O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newal term</t>
        </is>
      </c>
      <c r="B31" s="4" t="inlineStr">
        <is>
          <t>5 years</t>
        </is>
      </c>
      <c r="C31" s="4" t="inlineStr">
        <is>
          <t xml:space="preserve"> </t>
        </is>
      </c>
      <c r="D31" s="4" t="inlineStr">
        <is>
          <t xml:space="preserve"> </t>
        </is>
      </c>
      <c r="E31" s="4" t="inlineStr">
        <is>
          <t xml:space="preserve"> </t>
        </is>
      </c>
    </row>
    <row r="32">
      <c r="A32" s="4" t="inlineStr">
        <is>
          <t>Number of options to renew term | renewalOption</t>
        </is>
      </c>
      <c r="B32" s="5" t="n">
        <v>2</v>
      </c>
      <c r="C32" s="4" t="inlineStr">
        <is>
          <t xml:space="preserve"> </t>
        </is>
      </c>
      <c r="D32" s="4" t="inlineStr">
        <is>
          <t xml:space="preserve"> </t>
        </is>
      </c>
      <c r="E32" s="4" t="inlineStr">
        <is>
          <t xml:space="preserve"> </t>
        </is>
      </c>
    </row>
    <row r="33">
      <c r="A33" s="4" t="inlineStr">
        <is>
          <t>PPA revenue | Lease Agreement, Option Two</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newal term</t>
        </is>
      </c>
      <c r="B35" s="4" t="inlineStr">
        <is>
          <t>10 years</t>
        </is>
      </c>
      <c r="C35" s="4" t="inlineStr">
        <is>
          <t xml:space="preserve"> </t>
        </is>
      </c>
      <c r="D35" s="4" t="inlineStr">
        <is>
          <t xml:space="preserve"> </t>
        </is>
      </c>
      <c r="E35" s="4" t="inlineStr">
        <is>
          <t xml:space="preserve"> </t>
        </is>
      </c>
    </row>
    <row r="36">
      <c r="A36" s="4" t="inlineStr">
        <is>
          <t>Number of options to renew term | renewalOption</t>
        </is>
      </c>
      <c r="B36" s="5" t="n">
        <v>1</v>
      </c>
      <c r="C36" s="4" t="inlineStr">
        <is>
          <t xml:space="preserve"> </t>
        </is>
      </c>
      <c r="D36" s="4" t="inlineStr">
        <is>
          <t xml:space="preserve"> </t>
        </is>
      </c>
      <c r="E36" s="4" t="inlineStr">
        <is>
          <t xml:space="preserve"> </t>
        </is>
      </c>
    </row>
    <row r="37">
      <c r="A37" s="4" t="inlineStr">
        <is>
          <t>PPA revenue | Minimum</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greement term</t>
        </is>
      </c>
      <c r="B39" s="4" t="inlineStr">
        <is>
          <t>20 years</t>
        </is>
      </c>
      <c r="C39" s="4" t="inlineStr">
        <is>
          <t xml:space="preserve"> </t>
        </is>
      </c>
      <c r="D39" s="4" t="inlineStr">
        <is>
          <t xml:space="preserve"> </t>
        </is>
      </c>
      <c r="E39" s="4" t="inlineStr">
        <is>
          <t xml:space="preserve"> </t>
        </is>
      </c>
    </row>
    <row r="40">
      <c r="A40" s="4" t="inlineStr">
        <is>
          <t>PPA revenue | Maximum</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Agreement term</t>
        </is>
      </c>
      <c r="B42" s="4" t="inlineStr">
        <is>
          <t>25 years</t>
        </is>
      </c>
      <c r="C42" s="4" t="inlineStr">
        <is>
          <t xml:space="preserve"> </t>
        </is>
      </c>
      <c r="D42" s="4" t="inlineStr">
        <is>
          <t xml:space="preserve"> </t>
        </is>
      </c>
      <c r="E42" s="4" t="inlineStr">
        <is>
          <t xml:space="preserve"> </t>
        </is>
      </c>
    </row>
    <row r="43">
      <c r="A43" s="4" t="inlineStr">
        <is>
          <t>Renewal term</t>
        </is>
      </c>
      <c r="B43" s="4" t="inlineStr">
        <is>
          <t>10 years</t>
        </is>
      </c>
      <c r="C43" s="4" t="inlineStr">
        <is>
          <t xml:space="preserve"> </t>
        </is>
      </c>
      <c r="D43" s="4" t="inlineStr">
        <is>
          <t xml:space="preserve"> </t>
        </is>
      </c>
      <c r="E43" s="4" t="inlineStr">
        <is>
          <t xml:space="preserve"> </t>
        </is>
      </c>
    </row>
    <row r="44">
      <c r="A44" s="4" t="inlineStr">
        <is>
          <t>Lease revenue | Lease Agreement, Option On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newal term</t>
        </is>
      </c>
      <c r="B46" s="4" t="inlineStr">
        <is>
          <t>5 years</t>
        </is>
      </c>
      <c r="C46" s="4" t="inlineStr">
        <is>
          <t xml:space="preserve"> </t>
        </is>
      </c>
      <c r="D46" s="4" t="inlineStr">
        <is>
          <t xml:space="preserve"> </t>
        </is>
      </c>
      <c r="E46" s="4" t="inlineStr">
        <is>
          <t xml:space="preserve"> </t>
        </is>
      </c>
    </row>
    <row r="47">
      <c r="A47" s="4" t="inlineStr">
        <is>
          <t>Number of options to renew term | renewalOption</t>
        </is>
      </c>
      <c r="B47" s="5" t="n">
        <v>2</v>
      </c>
      <c r="C47" s="4" t="inlineStr">
        <is>
          <t xml:space="preserve"> </t>
        </is>
      </c>
      <c r="D47" s="4" t="inlineStr">
        <is>
          <t xml:space="preserve"> </t>
        </is>
      </c>
      <c r="E47" s="4" t="inlineStr">
        <is>
          <t xml:space="preserve"> </t>
        </is>
      </c>
    </row>
    <row r="48">
      <c r="A48" s="4" t="inlineStr">
        <is>
          <t>Lease revenue | Lease Agreement, Option Two</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newal term</t>
        </is>
      </c>
      <c r="B50" s="4" t="inlineStr">
        <is>
          <t>10 years</t>
        </is>
      </c>
      <c r="C50" s="4" t="inlineStr">
        <is>
          <t xml:space="preserve"> </t>
        </is>
      </c>
      <c r="D50" s="4" t="inlineStr">
        <is>
          <t xml:space="preserve"> </t>
        </is>
      </c>
      <c r="E50" s="4" t="inlineStr">
        <is>
          <t xml:space="preserve"> </t>
        </is>
      </c>
    </row>
    <row r="51">
      <c r="A51" s="4" t="inlineStr">
        <is>
          <t>Number of options to renew term | renewalOption</t>
        </is>
      </c>
      <c r="B51" s="5" t="n">
        <v>1</v>
      </c>
      <c r="C51" s="4" t="inlineStr">
        <is>
          <t xml:space="preserve"> </t>
        </is>
      </c>
      <c r="D51" s="4" t="inlineStr">
        <is>
          <t xml:space="preserve"> </t>
        </is>
      </c>
      <c r="E51" s="4" t="inlineStr">
        <is>
          <t xml:space="preserve"> </t>
        </is>
      </c>
    </row>
    <row r="52">
      <c r="A52" s="4" t="inlineStr">
        <is>
          <t>Lease revenue | Minimum</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Agreement term</t>
        </is>
      </c>
      <c r="B54" s="4" t="inlineStr">
        <is>
          <t>20 years</t>
        </is>
      </c>
      <c r="C54" s="4" t="inlineStr">
        <is>
          <t xml:space="preserve"> </t>
        </is>
      </c>
      <c r="D54" s="4" t="inlineStr">
        <is>
          <t xml:space="preserve"> </t>
        </is>
      </c>
      <c r="E54" s="4" t="inlineStr">
        <is>
          <t xml:space="preserve"> </t>
        </is>
      </c>
    </row>
    <row r="55">
      <c r="A55" s="4" t="inlineStr">
        <is>
          <t>Lease revenue | Maximum</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Agreement term</t>
        </is>
      </c>
      <c r="B57" s="4" t="inlineStr">
        <is>
          <t>25 years</t>
        </is>
      </c>
      <c r="C57" s="4" t="inlineStr">
        <is>
          <t xml:space="preserve"> </t>
        </is>
      </c>
      <c r="D57" s="4" t="inlineStr">
        <is>
          <t xml:space="preserve"> </t>
        </is>
      </c>
      <c r="E57" s="4" t="inlineStr">
        <is>
          <t xml:space="preserve"> </t>
        </is>
      </c>
    </row>
    <row r="58">
      <c r="A58" s="4" t="inlineStr">
        <is>
          <t>Renewal term</t>
        </is>
      </c>
      <c r="B58" s="4" t="inlineStr">
        <is>
          <t>10 years</t>
        </is>
      </c>
      <c r="C58" s="4" t="inlineStr">
        <is>
          <t xml:space="preserve"> </t>
        </is>
      </c>
      <c r="D58" s="4" t="inlineStr">
        <is>
          <t xml:space="preserve"> </t>
        </is>
      </c>
      <c r="E58" s="4" t="inlineStr">
        <is>
          <t xml:space="preserve"> </t>
        </is>
      </c>
    </row>
    <row r="59">
      <c r="A59" s="4" t="inlineStr">
        <is>
          <t>Solar renewable energy certificate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Energy per certificate (in kWhs) | kWh</t>
        </is>
      </c>
      <c r="B61" s="5" t="n">
        <v>1000</v>
      </c>
      <c r="C61" s="4" t="inlineStr">
        <is>
          <t xml:space="preserve"> </t>
        </is>
      </c>
      <c r="D61" s="4" t="inlineStr">
        <is>
          <t xml:space="preserve"> </t>
        </is>
      </c>
      <c r="E61" s="4" t="inlineStr">
        <is>
          <t xml:space="preserve"> </t>
        </is>
      </c>
    </row>
    <row r="62">
      <c r="A62" s="4" t="inlineStr">
        <is>
          <t>Typical period for receiving payment</t>
        </is>
      </c>
      <c r="B62" s="4" t="inlineStr">
        <is>
          <t>1 month</t>
        </is>
      </c>
      <c r="C62" s="4" t="inlineStr">
        <is>
          <t xml:space="preserve"> </t>
        </is>
      </c>
      <c r="D62" s="4" t="inlineStr">
        <is>
          <t xml:space="preserve"> </t>
        </is>
      </c>
      <c r="E62" s="4" t="inlineStr">
        <is>
          <t xml:space="preserve"> </t>
        </is>
      </c>
    </row>
    <row r="63">
      <c r="A63" s="4" t="inlineStr">
        <is>
          <t>Service revenu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Agreement term</t>
        </is>
      </c>
      <c r="B65" s="4" t="inlineStr">
        <is>
          <t>10 years</t>
        </is>
      </c>
      <c r="C65" s="4" t="inlineStr">
        <is>
          <t xml:space="preserve"> </t>
        </is>
      </c>
      <c r="D65" s="4" t="inlineStr">
        <is>
          <t xml:space="preserve"> </t>
        </is>
      </c>
      <c r="E65" s="4" t="inlineStr">
        <is>
          <t xml:space="preserve"> </t>
        </is>
      </c>
    </row>
    <row r="66">
      <c r="A66" s="4" t="inlineStr">
        <is>
          <t>Loan revenu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Deferred revenue / Contract liabilities</t>
        </is>
      </c>
      <c r="B68" s="6" t="n">
        <v>1007014000</v>
      </c>
      <c r="C68" s="4" t="inlineStr">
        <is>
          <t xml:space="preserve"> </t>
        </is>
      </c>
      <c r="D68" s="6" t="n">
        <v>930999000</v>
      </c>
      <c r="E68" s="4" t="inlineStr">
        <is>
          <t xml:space="preserve"> </t>
        </is>
      </c>
    </row>
    <row r="69">
      <c r="A69" s="4" t="inlineStr">
        <is>
          <t>Loan revenue | Minimum</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Agreement term</t>
        </is>
      </c>
      <c r="B71" s="4" t="inlineStr">
        <is>
          <t>10 years</t>
        </is>
      </c>
      <c r="C71" s="4" t="inlineStr">
        <is>
          <t xml:space="preserve"> </t>
        </is>
      </c>
      <c r="D71" s="4" t="inlineStr">
        <is>
          <t xml:space="preserve"> </t>
        </is>
      </c>
      <c r="E71" s="4" t="inlineStr">
        <is>
          <t xml:space="preserve"> </t>
        </is>
      </c>
    </row>
    <row r="72">
      <c r="A72" s="4" t="inlineStr">
        <is>
          <t>Minimum FICO score required for customer to qualify for program | FICO_score</t>
        </is>
      </c>
      <c r="B72" s="5" t="n">
        <v>600</v>
      </c>
      <c r="C72" s="4" t="inlineStr">
        <is>
          <t xml:space="preserve"> </t>
        </is>
      </c>
      <c r="D72" s="4" t="inlineStr">
        <is>
          <t xml:space="preserve"> </t>
        </is>
      </c>
      <c r="E72" s="4" t="inlineStr">
        <is>
          <t xml:space="preserve"> </t>
        </is>
      </c>
    </row>
    <row r="73">
      <c r="A73" s="4" t="inlineStr">
        <is>
          <t>Loan revenue | Median</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Agreement term</t>
        </is>
      </c>
      <c r="B75" s="4" t="inlineStr">
        <is>
          <t>15 years</t>
        </is>
      </c>
      <c r="C75" s="4" t="inlineStr">
        <is>
          <t xml:space="preserve"> </t>
        </is>
      </c>
      <c r="D75" s="4" t="inlineStr">
        <is>
          <t xml:space="preserve"> </t>
        </is>
      </c>
      <c r="E75" s="4" t="inlineStr">
        <is>
          <t xml:space="preserve"> </t>
        </is>
      </c>
    </row>
    <row r="76">
      <c r="A76" s="4" t="inlineStr">
        <is>
          <t>Loan revenue | Maximum</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Agreement term</t>
        </is>
      </c>
      <c r="B78" s="4" t="inlineStr">
        <is>
          <t>25 years</t>
        </is>
      </c>
      <c r="C78" s="4" t="inlineStr">
        <is>
          <t xml:space="preserve"> </t>
        </is>
      </c>
      <c r="D78" s="4" t="inlineStr">
        <is>
          <t xml:space="preserve"> </t>
        </is>
      </c>
      <c r="E78" s="4" t="inlineStr">
        <is>
          <t xml:space="preserve"> </t>
        </is>
      </c>
    </row>
    <row r="79">
      <c r="A79" s="4" t="inlineStr">
        <is>
          <t>Minimum FICO score required for customer to qualify for program | FICO_score</t>
        </is>
      </c>
      <c r="B79" s="5" t="n">
        <v>780</v>
      </c>
      <c r="C79" s="4" t="inlineStr">
        <is>
          <t xml:space="preserve"> </t>
        </is>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Sep. 30,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 Contract liabilities</t>
        </is>
      </c>
      <c r="B3" s="6" t="n">
        <v>1082738</v>
      </c>
      <c r="C3" s="6" t="n">
        <v>991003</v>
      </c>
      <c r="D3" s="6" t="n">
        <v>615600</v>
      </c>
    </row>
    <row r="4">
      <c r="A4" s="4" t="inlineStr">
        <is>
          <t>Deferred revenue</t>
        </is>
      </c>
      <c r="B4" s="5" t="n">
        <v>53434</v>
      </c>
      <c r="C4" s="5" t="n">
        <v>50815</v>
      </c>
      <c r="D4" s="4" t="inlineStr">
        <is>
          <t xml:space="preserve"> </t>
        </is>
      </c>
    </row>
    <row r="5">
      <c r="A5" s="4" t="inlineStr">
        <is>
          <t>Deferred revenue included in other current liabilities</t>
        </is>
      </c>
      <c r="B5" s="5" t="n">
        <v>4687</v>
      </c>
      <c r="C5" s="5" t="n">
        <v>3397</v>
      </c>
      <c r="D5" s="4" t="inlineStr">
        <is>
          <t xml:space="preserve"> </t>
        </is>
      </c>
    </row>
    <row r="6">
      <c r="A6" s="4" t="inlineStr">
        <is>
          <t>Loa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 Contract liabilities</t>
        </is>
      </c>
      <c r="B8" s="5" t="n">
        <v>1007014</v>
      </c>
      <c r="C8" s="5" t="n">
        <v>930999</v>
      </c>
      <c r="D8" s="4" t="inlineStr">
        <is>
          <t xml:space="preserve"> </t>
        </is>
      </c>
    </row>
    <row r="9">
      <c r="A9" s="4" t="inlineStr">
        <is>
          <t>PPAs and leas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revenue / Contract liabilities</t>
        </is>
      </c>
      <c r="B11" s="5" t="n">
        <v>63458</v>
      </c>
      <c r="C11" s="5" t="n">
        <v>55651</v>
      </c>
      <c r="D11" s="4" t="inlineStr">
        <is>
          <t xml:space="preserve"> </t>
        </is>
      </c>
    </row>
    <row r="12">
      <c r="A12" s="4" t="inlineStr">
        <is>
          <t>Solar receivab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 / Contract liabilities</t>
        </is>
      </c>
      <c r="B14" s="5" t="n">
        <v>4142</v>
      </c>
      <c r="C14" s="5" t="n">
        <v>4339</v>
      </c>
      <c r="D14" s="4" t="inlineStr">
        <is>
          <t xml:space="preserve"> </t>
        </is>
      </c>
    </row>
    <row r="15">
      <c r="A15" s="4" t="inlineStr">
        <is>
          <t>SREC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 / Contract liabilities</t>
        </is>
      </c>
      <c r="B17" s="5" t="n">
        <v>8124</v>
      </c>
      <c r="C17" s="5" t="n">
        <v>0</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 / Contract liabilities</t>
        </is>
      </c>
      <c r="B20" s="6" t="n">
        <v>0</v>
      </c>
      <c r="C20" s="6" t="n">
        <v>14</v>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s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12323</v>
      </c>
      <c r="C3" s="6" t="n">
        <v>212734</v>
      </c>
    </row>
    <row r="4">
      <c r="A4" s="4" t="inlineStr">
        <is>
          <t>Less: accumulated amortization</t>
        </is>
      </c>
      <c r="B4" s="5" t="n">
        <v>-100001</v>
      </c>
      <c r="C4" s="5" t="n">
        <v>-78676</v>
      </c>
    </row>
    <row r="5">
      <c r="A5" s="4" t="inlineStr">
        <is>
          <t>Intangible assets, net</t>
        </is>
      </c>
      <c r="B5" s="6" t="n">
        <v>112322</v>
      </c>
      <c r="C5" s="5" t="n">
        <v>134058</v>
      </c>
    </row>
    <row r="6">
      <c r="A6" s="4" t="inlineStr">
        <is>
          <t>Customer relationships - system sa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Intangible assets, gross</t>
        </is>
      </c>
      <c r="B9" s="6" t="n">
        <v>145496</v>
      </c>
      <c r="C9" s="5" t="n">
        <v>145496</v>
      </c>
    </row>
    <row r="10">
      <c r="A10" s="4" t="inlineStr">
        <is>
          <t>Customer relationships - servic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t>
        </is>
      </c>
      <c r="B12" s="4" t="inlineStr">
        <is>
          <t>10 years</t>
        </is>
      </c>
      <c r="C12" s="4" t="inlineStr">
        <is>
          <t xml:space="preserve"> </t>
        </is>
      </c>
    </row>
    <row r="13">
      <c r="A13" s="4" t="inlineStr">
        <is>
          <t>Intangible assets, gross</t>
        </is>
      </c>
      <c r="B13" s="6" t="n">
        <v>3471</v>
      </c>
      <c r="C13" s="5" t="n">
        <v>3471</v>
      </c>
    </row>
    <row r="14">
      <c r="A14" s="4" t="inlineStr">
        <is>
          <t>Customer relationships - new custom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4 years</t>
        </is>
      </c>
      <c r="C16" s="4" t="inlineStr">
        <is>
          <t xml:space="preserve"> </t>
        </is>
      </c>
    </row>
    <row r="17">
      <c r="A17" s="4" t="inlineStr">
        <is>
          <t>Intangible assets, gross</t>
        </is>
      </c>
      <c r="B17" s="6" t="n">
        <v>29761</v>
      </c>
      <c r="C17" s="5" t="n">
        <v>29761</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15 years</t>
        </is>
      </c>
      <c r="C20" s="4" t="inlineStr">
        <is>
          <t xml:space="preserve"> </t>
        </is>
      </c>
    </row>
    <row r="21">
      <c r="A21" s="4" t="inlineStr">
        <is>
          <t>Intangible assets, gross</t>
        </is>
      </c>
      <c r="B21" s="6" t="n">
        <v>11899</v>
      </c>
      <c r="C21" s="5" t="n">
        <v>11899</v>
      </c>
    </row>
    <row r="22">
      <c r="A22" s="4" t="inlineStr">
        <is>
          <t>Tax equity commit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 xml:space="preserve"> </t>
        </is>
      </c>
    </row>
    <row r="25">
      <c r="A25" s="4" t="inlineStr">
        <is>
          <t>Intangible assets, gross</t>
        </is>
      </c>
      <c r="B25" s="6" t="n">
        <v>21209</v>
      </c>
      <c r="C25" s="5" t="n">
        <v>21209</v>
      </c>
    </row>
    <row r="26">
      <c r="A26" s="4" t="inlineStr">
        <is>
          <t>Software licens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t>
        </is>
      </c>
      <c r="B28" s="4" t="inlineStr">
        <is>
          <t>3 years</t>
        </is>
      </c>
      <c r="C28" s="4" t="inlineStr">
        <is>
          <t xml:space="preserve"> </t>
        </is>
      </c>
    </row>
    <row r="29">
      <c r="A29" s="4" t="inlineStr">
        <is>
          <t>Intangible assets, gross</t>
        </is>
      </c>
      <c r="B29" s="6" t="n">
        <v>331</v>
      </c>
      <c r="C29" s="5" t="n">
        <v>331</v>
      </c>
    </row>
    <row r="30">
      <c r="A30" s="4" t="inlineStr">
        <is>
          <t>Trademark</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Intangible assets, gross</t>
        </is>
      </c>
      <c r="B33" s="6" t="n">
        <v>68</v>
      </c>
      <c r="C33" s="5" t="n">
        <v>68</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gross</t>
        </is>
      </c>
      <c r="B36" s="6" t="n">
        <v>88</v>
      </c>
      <c r="C36" s="6" t="n">
        <v>499</v>
      </c>
    </row>
    <row r="37">
      <c r="A37" s="4" t="inlineStr">
        <is>
          <t>Other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t>
        </is>
      </c>
      <c r="B42" s="4" t="inlineStr">
        <is>
          <t>25 years</t>
        </is>
      </c>
      <c r="C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s in Warranty Reserve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965</v>
      </c>
      <c r="C4" s="6" t="n">
        <v>3018</v>
      </c>
    </row>
    <row r="5">
      <c r="A5" s="4" t="inlineStr">
        <is>
          <t>Accruals</t>
        </is>
      </c>
      <c r="B5" s="5" t="n">
        <v>2708</v>
      </c>
      <c r="C5" s="5" t="n">
        <v>1937</v>
      </c>
    </row>
    <row r="6">
      <c r="A6" s="4" t="inlineStr">
        <is>
          <t>Settlements</t>
        </is>
      </c>
      <c r="B6" s="5" t="n">
        <v>-313</v>
      </c>
      <c r="C6" s="5" t="n">
        <v>-12</v>
      </c>
    </row>
    <row r="7">
      <c r="A7" s="4" t="inlineStr">
        <is>
          <t>Balance at end of period</t>
        </is>
      </c>
      <c r="B7" s="6" t="n">
        <v>8360</v>
      </c>
      <c r="C7" s="6" t="n">
        <v>4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20092</v>
      </c>
      <c r="C4" s="6" t="n">
        <v>-26759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6088</v>
      </c>
      <c r="C6" s="5" t="n">
        <v>107957</v>
      </c>
    </row>
    <row r="7">
      <c r="A7" s="4" t="inlineStr">
        <is>
          <t>Impairment and loss on disposals, net</t>
        </is>
      </c>
      <c r="B7" s="5" t="n">
        <v>53101</v>
      </c>
      <c r="C7" s="5" t="n">
        <v>24930</v>
      </c>
    </row>
    <row r="8">
      <c r="A8" s="4" t="inlineStr">
        <is>
          <t>Amortization of intangible assets</t>
        </is>
      </c>
      <c r="B8" s="5" t="n">
        <v>21324</v>
      </c>
      <c r="C8" s="5" t="n">
        <v>21324</v>
      </c>
    </row>
    <row r="9">
      <c r="A9" s="4" t="inlineStr">
        <is>
          <t>Amortization of deferred financing costs</t>
        </is>
      </c>
      <c r="B9" s="5" t="n">
        <v>27764</v>
      </c>
      <c r="C9" s="5" t="n">
        <v>17007</v>
      </c>
    </row>
    <row r="10">
      <c r="A10" s="4" t="inlineStr">
        <is>
          <t>Amortization of debt discount</t>
        </is>
      </c>
      <c r="B10" s="5" t="n">
        <v>21365</v>
      </c>
      <c r="C10" s="5" t="n">
        <v>12971</v>
      </c>
    </row>
    <row r="11">
      <c r="A11" s="4" t="inlineStr">
        <is>
          <t>Non-cash effect of equity-based compensation plans</t>
        </is>
      </c>
      <c r="B11" s="5" t="n">
        <v>25113</v>
      </c>
      <c r="C11" s="5" t="n">
        <v>19812</v>
      </c>
    </row>
    <row r="12">
      <c r="A12" s="4" t="inlineStr">
        <is>
          <t>Non-cash direct sales revenue</t>
        </is>
      </c>
      <c r="B12" s="5" t="n">
        <v>-36012</v>
      </c>
      <c r="C12" s="5" t="n">
        <v>-43034</v>
      </c>
    </row>
    <row r="13">
      <c r="A13" s="4" t="inlineStr">
        <is>
          <t>Provision for current expected credit losses and other bad debt expense</t>
        </is>
      </c>
      <c r="B13" s="5" t="n">
        <v>21738</v>
      </c>
      <c r="C13" s="5" t="n">
        <v>35085</v>
      </c>
    </row>
    <row r="14">
      <c r="A14" s="4" t="inlineStr">
        <is>
          <t>Unrealized (gain) loss on derivatives</t>
        </is>
      </c>
      <c r="B14" s="5" t="n">
        <v>61820</v>
      </c>
      <c r="C14" s="5" t="n">
        <v>-10208</v>
      </c>
    </row>
    <row r="15">
      <c r="A15" s="4" t="inlineStr">
        <is>
          <t>Unrealized (gain) loss on fair value instruments and equity securities</t>
        </is>
      </c>
      <c r="B15" s="5" t="n">
        <v>-15363</v>
      </c>
      <c r="C15" s="5" t="n">
        <v>846</v>
      </c>
    </row>
    <row r="16">
      <c r="A16" s="4" t="inlineStr">
        <is>
          <t>Loss on sales of customer notes receivable</t>
        </is>
      </c>
      <c r="B16" s="5" t="n">
        <v>43426</v>
      </c>
      <c r="C16" s="5" t="n">
        <v>0</v>
      </c>
    </row>
    <row r="17">
      <c r="A17" s="4" t="inlineStr">
        <is>
          <t>Other non-cash items</t>
        </is>
      </c>
      <c r="B17" s="5" t="n">
        <v>-24051</v>
      </c>
      <c r="C17" s="5" t="n">
        <v>2633</v>
      </c>
    </row>
    <row r="18">
      <c r="A18" s="3" t="inlineStr">
        <is>
          <t>Changes in components of operating assets and liabilities:</t>
        </is>
      </c>
      <c r="B18" s="4" t="inlineStr">
        <is>
          <t xml:space="preserve"> </t>
        </is>
      </c>
      <c r="C18" s="4" t="inlineStr">
        <is>
          <t xml:space="preserve"> </t>
        </is>
      </c>
    </row>
    <row r="19">
      <c r="A19" s="4" t="inlineStr">
        <is>
          <t>Accounts receivable</t>
        </is>
      </c>
      <c r="B19" s="5" t="n">
        <v>29485</v>
      </c>
      <c r="C19" s="5" t="n">
        <v>99753</v>
      </c>
    </row>
    <row r="20">
      <c r="A20" s="4" t="inlineStr">
        <is>
          <t>Other current assets</t>
        </is>
      </c>
      <c r="B20" s="5" t="n">
        <v>-114339</v>
      </c>
      <c r="C20" s="5" t="n">
        <v>-77976</v>
      </c>
    </row>
    <row r="21">
      <c r="A21" s="4" t="inlineStr">
        <is>
          <t>Other assets</t>
        </is>
      </c>
      <c r="B21" s="5" t="n">
        <v>-100706</v>
      </c>
      <c r="C21" s="5" t="n">
        <v>-95321</v>
      </c>
    </row>
    <row r="22">
      <c r="A22" s="4" t="inlineStr">
        <is>
          <t>Accounts payable</t>
        </is>
      </c>
      <c r="B22" s="5" t="n">
        <v>12829</v>
      </c>
      <c r="C22" s="5" t="n">
        <v>-6711</v>
      </c>
    </row>
    <row r="23">
      <c r="A23" s="4" t="inlineStr">
        <is>
          <t>Accrued expenses</t>
        </is>
      </c>
      <c r="B23" s="5" t="n">
        <v>-22790</v>
      </c>
      <c r="C23" s="5" t="n">
        <v>-35193</v>
      </c>
    </row>
    <row r="24">
      <c r="A24" s="4" t="inlineStr">
        <is>
          <t>Other current liabilities</t>
        </is>
      </c>
      <c r="B24" s="5" t="n">
        <v>-87800</v>
      </c>
      <c r="C24" s="5" t="n">
        <v>9604</v>
      </c>
    </row>
    <row r="25">
      <c r="A25" s="4" t="inlineStr">
        <is>
          <t>Other long-term liabilities</t>
        </is>
      </c>
      <c r="B25" s="5" t="n">
        <v>-2881</v>
      </c>
      <c r="C25" s="5" t="n">
        <v>-10680</v>
      </c>
    </row>
    <row r="26">
      <c r="A26" s="4" t="inlineStr">
        <is>
          <t>Net cash used in operating activities</t>
        </is>
      </c>
      <c r="B26" s="5" t="n">
        <v>-239981</v>
      </c>
      <c r="C26" s="5" t="n">
        <v>-194791</v>
      </c>
    </row>
    <row r="27">
      <c r="A27" s="3" t="inlineStr">
        <is>
          <t>CASH FLOWS FROM INVESTING ACTIVITIES</t>
        </is>
      </c>
      <c r="B27" s="4" t="inlineStr">
        <is>
          <t xml:space="preserve"> </t>
        </is>
      </c>
      <c r="C27" s="4" t="inlineStr">
        <is>
          <t xml:space="preserve"> </t>
        </is>
      </c>
    </row>
    <row r="28">
      <c r="A28" s="4" t="inlineStr">
        <is>
          <t>Purchases of property and equipment</t>
        </is>
      </c>
      <c r="B28" s="5" t="n">
        <v>-1329197</v>
      </c>
      <c r="C28" s="5" t="n">
        <v>-1315192</v>
      </c>
    </row>
    <row r="29">
      <c r="A29" s="4" t="inlineStr">
        <is>
          <t>Payments for investments and customer notes receivable</t>
        </is>
      </c>
      <c r="B29" s="5" t="n">
        <v>-269903</v>
      </c>
      <c r="C29" s="5" t="n">
        <v>-716972</v>
      </c>
    </row>
    <row r="30">
      <c r="A30" s="4" t="inlineStr">
        <is>
          <t>Proceeds from customer notes receivable</t>
        </is>
      </c>
      <c r="B30" s="5" t="n">
        <v>166598</v>
      </c>
      <c r="C30" s="5" t="n">
        <v>126980</v>
      </c>
    </row>
    <row r="31">
      <c r="A31" s="4" t="inlineStr">
        <is>
          <t>Proceeds from sales of customer notes receivable</t>
        </is>
      </c>
      <c r="B31" s="5" t="n">
        <v>65867</v>
      </c>
      <c r="C31" s="5" t="n">
        <v>0</v>
      </c>
    </row>
    <row r="32">
      <c r="A32" s="4" t="inlineStr">
        <is>
          <t>Proceeds from investments in solar receivables</t>
        </is>
      </c>
      <c r="B32" s="5" t="n">
        <v>9273</v>
      </c>
      <c r="C32" s="5" t="n">
        <v>8708</v>
      </c>
    </row>
    <row r="33">
      <c r="A33" s="4" t="inlineStr">
        <is>
          <t>Other, net</t>
        </is>
      </c>
      <c r="B33" s="5" t="n">
        <v>4642</v>
      </c>
      <c r="C33" s="5" t="n">
        <v>4707</v>
      </c>
    </row>
    <row r="34">
      <c r="A34" s="4" t="inlineStr">
        <is>
          <t>Net cash used in investing activities</t>
        </is>
      </c>
      <c r="B34" s="5" t="n">
        <v>-1352720</v>
      </c>
      <c r="C34" s="5" t="n">
        <v>-1891769</v>
      </c>
    </row>
    <row r="35">
      <c r="A35" s="3" t="inlineStr">
        <is>
          <t>CASH FLOWS FROM FINANCING ACTIVITIES</t>
        </is>
      </c>
      <c r="B35" s="4" t="inlineStr">
        <is>
          <t xml:space="preserve"> </t>
        </is>
      </c>
      <c r="C35" s="4" t="inlineStr">
        <is>
          <t xml:space="preserve"> </t>
        </is>
      </c>
    </row>
    <row r="36">
      <c r="A36" s="4" t="inlineStr">
        <is>
          <t>Proceeds from long-term debt</t>
        </is>
      </c>
      <c r="B36" s="5" t="n">
        <v>2007524</v>
      </c>
      <c r="C36" s="5" t="n">
        <v>2859489</v>
      </c>
    </row>
    <row r="37">
      <c r="A37" s="4" t="inlineStr">
        <is>
          <t>Payments of long-term debt</t>
        </is>
      </c>
      <c r="B37" s="5" t="n">
        <v>-1291587</v>
      </c>
      <c r="C37" s="5" t="n">
        <v>-1090338</v>
      </c>
    </row>
    <row r="38">
      <c r="A38" s="4" t="inlineStr">
        <is>
          <t>Payments on notes payable</t>
        </is>
      </c>
      <c r="B38" s="5" t="n">
        <v>-6402</v>
      </c>
      <c r="C38" s="5" t="n">
        <v>-4356</v>
      </c>
    </row>
    <row r="39">
      <c r="A39" s="4" t="inlineStr">
        <is>
          <t>Payments of deferred financing costs</t>
        </is>
      </c>
      <c r="B39" s="5" t="n">
        <v>-38954</v>
      </c>
      <c r="C39" s="5" t="n">
        <v>-60336</v>
      </c>
    </row>
    <row r="40">
      <c r="A40" s="4" t="inlineStr">
        <is>
          <t>Proceeds from issuance of common stock, net</t>
        </is>
      </c>
      <c r="B40" s="5" t="n">
        <v>-1882</v>
      </c>
      <c r="C40" s="5" t="n">
        <v>81329</v>
      </c>
    </row>
    <row r="41">
      <c r="A41" s="4" t="inlineStr">
        <is>
          <t>Contributions from redeemable noncontrolling interests and noncontrolling interests</t>
        </is>
      </c>
      <c r="B41" s="5" t="n">
        <v>976379</v>
      </c>
      <c r="C41" s="5" t="n">
        <v>520611</v>
      </c>
    </row>
    <row r="42">
      <c r="A42" s="4" t="inlineStr">
        <is>
          <t>Distributions to redeemable noncontrolling interests and noncontrolling interests</t>
        </is>
      </c>
      <c r="B42" s="5" t="n">
        <v>-366402</v>
      </c>
      <c r="C42" s="5" t="n">
        <v>-30159</v>
      </c>
    </row>
    <row r="43">
      <c r="A43" s="4" t="inlineStr">
        <is>
          <t>Payments of costs related to redeemable noncontrolling interests and noncontrolling interests</t>
        </is>
      </c>
      <c r="B43" s="5" t="n">
        <v>-21572</v>
      </c>
      <c r="C43" s="5" t="n">
        <v>-8475</v>
      </c>
    </row>
    <row r="44">
      <c r="A44" s="4" t="inlineStr">
        <is>
          <t>Proceeds from sales of investment tax credits for redeemable noncontrolling interests and noncontrolling interests</t>
        </is>
      </c>
      <c r="B44" s="5" t="n">
        <v>316392</v>
      </c>
      <c r="C44" s="5" t="n">
        <v>4950</v>
      </c>
    </row>
    <row r="45">
      <c r="A45" s="4" t="inlineStr">
        <is>
          <t>Other, net</t>
        </is>
      </c>
      <c r="B45" s="5" t="n">
        <v>-1272</v>
      </c>
      <c r="C45" s="5" t="n">
        <v>-6662</v>
      </c>
    </row>
    <row r="46">
      <c r="A46" s="4" t="inlineStr">
        <is>
          <t>Net cash provided by financing activities</t>
        </is>
      </c>
      <c r="B46" s="5" t="n">
        <v>1572224</v>
      </c>
      <c r="C46" s="5" t="n">
        <v>2266053</v>
      </c>
    </row>
    <row r="47">
      <c r="A47" s="4" t="inlineStr">
        <is>
          <t>Net increase (decrease) in cash, cash equivalents and restricted cash</t>
        </is>
      </c>
      <c r="B47" s="5" t="n">
        <v>-20477</v>
      </c>
      <c r="C47" s="5" t="n">
        <v>179493</v>
      </c>
    </row>
    <row r="48">
      <c r="A48" s="4" t="inlineStr">
        <is>
          <t>Cash, cash equivalents and restricted cash at beginning of period</t>
        </is>
      </c>
      <c r="B48" s="5" t="n">
        <v>494402</v>
      </c>
      <c r="C48" s="5" t="n">
        <v>545574</v>
      </c>
    </row>
    <row r="49">
      <c r="A49" s="4" t="inlineStr">
        <is>
          <t>Cash, cash equivalents and restricted cash at end of period</t>
        </is>
      </c>
      <c r="B49" s="5" t="n">
        <v>473925</v>
      </c>
      <c r="C49" s="5" t="n">
        <v>725067</v>
      </c>
    </row>
    <row r="50">
      <c r="A50" s="4" t="inlineStr">
        <is>
          <t>Restricted cash included in other current assets</t>
        </is>
      </c>
      <c r="B50" s="5" t="n">
        <v>-10186</v>
      </c>
      <c r="C50" s="5" t="n">
        <v>-30307</v>
      </c>
    </row>
    <row r="51">
      <c r="A51" s="4" t="inlineStr">
        <is>
          <t>Restricted cash included in other assets</t>
        </is>
      </c>
      <c r="B51" s="5" t="n">
        <v>-254826</v>
      </c>
      <c r="C51" s="5" t="n">
        <v>-226858</v>
      </c>
    </row>
    <row r="52">
      <c r="A52" s="4" t="inlineStr">
        <is>
          <t>Cash and cash equivalents at end of period</t>
        </is>
      </c>
      <c r="B52" s="5" t="n">
        <v>208913</v>
      </c>
      <c r="C52" s="5" t="n">
        <v>467902</v>
      </c>
    </row>
    <row r="53">
      <c r="A53" s="3" t="inlineStr">
        <is>
          <t>Non-cash investing and financing activities:</t>
        </is>
      </c>
      <c r="B53" s="4" t="inlineStr">
        <is>
          <t xml:space="preserve"> </t>
        </is>
      </c>
      <c r="C53" s="4" t="inlineStr">
        <is>
          <t xml:space="preserve"> </t>
        </is>
      </c>
    </row>
    <row r="54">
      <c r="A54" s="4" t="inlineStr">
        <is>
          <t>Change in accounts payable and accrued expenses related to purchases of property and equipment</t>
        </is>
      </c>
      <c r="B54" s="5" t="n">
        <v>101763</v>
      </c>
      <c r="C54" s="5" t="n">
        <v>66022</v>
      </c>
    </row>
    <row r="55">
      <c r="A55" s="4" t="inlineStr">
        <is>
          <t>Non-cash settlement of receivables and payables with primarily dealers</t>
        </is>
      </c>
      <c r="B55" s="5" t="n">
        <v>35774</v>
      </c>
      <c r="C55" s="5" t="n">
        <v>17443</v>
      </c>
    </row>
    <row r="56">
      <c r="A56" s="3" t="inlineStr">
        <is>
          <t>Supplemental cash flow information:</t>
        </is>
      </c>
      <c r="B56" s="4" t="inlineStr">
        <is>
          <t xml:space="preserve"> </t>
        </is>
      </c>
      <c r="C56" s="4" t="inlineStr">
        <is>
          <t xml:space="preserve"> </t>
        </is>
      </c>
    </row>
    <row r="57">
      <c r="A57" s="4" t="inlineStr">
        <is>
          <t>Cash paid for interest</t>
        </is>
      </c>
      <c r="B57" s="5" t="n">
        <v>324741</v>
      </c>
      <c r="C57" s="5" t="n">
        <v>213016</v>
      </c>
    </row>
    <row r="58">
      <c r="A58" s="4" t="inlineStr">
        <is>
          <t>Cash paid for income taxes</t>
        </is>
      </c>
      <c r="B58" s="6" t="n">
        <v>10733</v>
      </c>
      <c r="C58" s="6" t="n">
        <v>11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 ITC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TC Sales</t>
        </is>
      </c>
      <c r="B4" s="6" t="n">
        <v>235294</v>
      </c>
      <c r="C4" s="6" t="n">
        <v>198398</v>
      </c>
      <c r="D4" s="6" t="n">
        <v>615795</v>
      </c>
      <c r="E4" s="6" t="n">
        <v>526471</v>
      </c>
      <c r="F4" s="4" t="inlineStr">
        <is>
          <t xml:space="preserve"> </t>
        </is>
      </c>
    </row>
    <row r="5">
      <c r="A5" s="4" t="inlineStr">
        <is>
          <t>Redeemable Noncontrolling Interests and Noncontrolling Interests</t>
        </is>
      </c>
      <c r="B5" s="5" t="n">
        <v>-27735</v>
      </c>
      <c r="C5" s="5" t="n">
        <v>6684</v>
      </c>
      <c r="D5" s="5" t="n">
        <v>-94490</v>
      </c>
      <c r="E5" s="5" t="n">
        <v>-37269</v>
      </c>
      <c r="F5" s="4" t="inlineStr">
        <is>
          <t xml:space="preserve"> </t>
        </is>
      </c>
    </row>
    <row r="6">
      <c r="A6" s="4" t="inlineStr">
        <is>
          <t>Income Tax Benefit</t>
        </is>
      </c>
      <c r="B6" s="5" t="n">
        <v>46126</v>
      </c>
      <c r="C6" s="5" t="n">
        <v>9325</v>
      </c>
      <c r="D6" s="5" t="n">
        <v>159413</v>
      </c>
      <c r="E6" s="5" t="n">
        <v>1632</v>
      </c>
      <c r="F6" s="4" t="inlineStr">
        <is>
          <t xml:space="preserve"> </t>
        </is>
      </c>
    </row>
    <row r="7">
      <c r="A7" s="4" t="inlineStr">
        <is>
          <t>ITC sales related to tax equity partner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TC Sales</t>
        </is>
      </c>
      <c r="B9" s="5" t="n">
        <v>112283</v>
      </c>
      <c r="C9" s="5" t="n">
        <v>2620</v>
      </c>
      <c r="D9" s="5" t="n">
        <v>345437</v>
      </c>
      <c r="E9" s="5" t="n">
        <v>2620</v>
      </c>
      <c r="F9" s="4" t="inlineStr">
        <is>
          <t xml:space="preserve"> </t>
        </is>
      </c>
    </row>
    <row r="10">
      <c r="A10" s="4" t="inlineStr">
        <is>
          <t>Redeemable Noncontrolling Interests and Noncontrolling Interests</t>
        </is>
      </c>
      <c r="B10" s="5" t="n">
        <v>68764</v>
      </c>
      <c r="C10" s="5" t="n">
        <v>2594</v>
      </c>
      <c r="D10" s="5" t="n">
        <v>260488</v>
      </c>
      <c r="E10" s="5" t="n">
        <v>2594</v>
      </c>
      <c r="F10" s="4" t="inlineStr">
        <is>
          <t xml:space="preserve"> </t>
        </is>
      </c>
    </row>
    <row r="11">
      <c r="A11" s="4" t="inlineStr">
        <is>
          <t>Income Tax Benefit</t>
        </is>
      </c>
      <c r="B11" s="5" t="n">
        <v>43519</v>
      </c>
      <c r="C11" s="5" t="n">
        <v>26</v>
      </c>
      <c r="D11" s="5" t="n">
        <v>84949</v>
      </c>
      <c r="E11" s="5" t="n">
        <v>26</v>
      </c>
      <c r="F11" s="4" t="inlineStr">
        <is>
          <t xml:space="preserve"> </t>
        </is>
      </c>
    </row>
    <row r="12">
      <c r="A12" s="4" t="inlineStr">
        <is>
          <t>ITC sales unrelated to tax equity partner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TC Sales</t>
        </is>
      </c>
      <c r="B14" s="5" t="n">
        <v>28264</v>
      </c>
      <c r="C14" s="5" t="n">
        <v>11802</v>
      </c>
      <c r="D14" s="5" t="n">
        <v>29202</v>
      </c>
      <c r="E14" s="5" t="n">
        <v>11802</v>
      </c>
      <c r="F14" s="4" t="inlineStr">
        <is>
          <t xml:space="preserve"> </t>
        </is>
      </c>
    </row>
    <row r="15">
      <c r="A15" s="4" t="inlineStr">
        <is>
          <t>Redeemable Noncontrolling Interests and Noncontrolling Interests</t>
        </is>
      </c>
      <c r="B15" s="5" t="n">
        <v>0</v>
      </c>
      <c r="C15" s="5" t="n">
        <v>0</v>
      </c>
      <c r="D15" s="5" t="n">
        <v>0</v>
      </c>
      <c r="E15" s="5" t="n">
        <v>0</v>
      </c>
      <c r="F15" s="4" t="inlineStr">
        <is>
          <t xml:space="preserve"> </t>
        </is>
      </c>
    </row>
    <row r="16">
      <c r="A16" s="4" t="inlineStr">
        <is>
          <t>Income Tax Benefit</t>
        </is>
      </c>
      <c r="B16" s="5" t="n">
        <v>28264</v>
      </c>
      <c r="C16" s="5" t="n">
        <v>11802</v>
      </c>
      <c r="D16" s="5" t="n">
        <v>29202</v>
      </c>
      <c r="E16" s="5" t="n">
        <v>11802</v>
      </c>
      <c r="F16" s="4" t="inlineStr">
        <is>
          <t xml:space="preserve"> </t>
        </is>
      </c>
    </row>
    <row r="17">
      <c r="A17" s="4" t="inlineStr">
        <is>
          <t>Effect of ITC sales on estimated annual effective tax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TC Sales</t>
        </is>
      </c>
      <c r="B19" s="5" t="n">
        <v>0</v>
      </c>
      <c r="C19" s="5" t="n">
        <v>0</v>
      </c>
      <c r="D19" s="5" t="n">
        <v>0</v>
      </c>
      <c r="E19" s="5" t="n">
        <v>0</v>
      </c>
      <c r="F19" s="4" t="inlineStr">
        <is>
          <t xml:space="preserve"> </t>
        </is>
      </c>
    </row>
    <row r="20">
      <c r="A20" s="4" t="inlineStr">
        <is>
          <t>Redeemable Noncontrolling Interests and Noncontrolling Interests</t>
        </is>
      </c>
      <c r="B20" s="5" t="n">
        <v>0</v>
      </c>
      <c r="C20" s="5" t="n">
        <v>0</v>
      </c>
      <c r="D20" s="5" t="n">
        <v>0</v>
      </c>
      <c r="E20" s="5" t="n">
        <v>0</v>
      </c>
      <c r="F20" s="4" t="inlineStr">
        <is>
          <t xml:space="preserve"> </t>
        </is>
      </c>
    </row>
    <row r="21">
      <c r="A21" s="4" t="inlineStr">
        <is>
          <t>Income Tax Benefit</t>
        </is>
      </c>
      <c r="B21" s="5" t="n">
        <v>-21431</v>
      </c>
      <c r="C21" s="5" t="n">
        <v>0</v>
      </c>
      <c r="D21" s="5" t="n">
        <v>57809</v>
      </c>
      <c r="E21" s="5" t="n">
        <v>0</v>
      </c>
      <c r="F21" s="4" t="inlineStr">
        <is>
          <t xml:space="preserve"> </t>
        </is>
      </c>
    </row>
    <row r="22">
      <c r="A22" s="4" t="inlineStr">
        <is>
          <t>Investment Tax Cred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TC Sales</t>
        </is>
      </c>
      <c r="B24" s="5" t="n">
        <v>140547</v>
      </c>
      <c r="C24" s="5" t="n">
        <v>14422</v>
      </c>
      <c r="D24" s="5" t="n">
        <v>374639</v>
      </c>
      <c r="E24" s="5" t="n">
        <v>14422</v>
      </c>
      <c r="F24" s="4" t="inlineStr">
        <is>
          <t xml:space="preserve"> </t>
        </is>
      </c>
    </row>
    <row r="25">
      <c r="A25" s="4" t="inlineStr">
        <is>
          <t>Redeemable Noncontrolling Interests and Noncontrolling Interests</t>
        </is>
      </c>
      <c r="B25" s="5" t="n">
        <v>68764</v>
      </c>
      <c r="C25" s="5" t="n">
        <v>2594</v>
      </c>
      <c r="D25" s="5" t="n">
        <v>260488</v>
      </c>
      <c r="E25" s="5" t="n">
        <v>2594</v>
      </c>
      <c r="F25" s="4" t="inlineStr">
        <is>
          <t xml:space="preserve"> </t>
        </is>
      </c>
    </row>
    <row r="26">
      <c r="A26" s="4" t="inlineStr">
        <is>
          <t>Income Tax Benefit</t>
        </is>
      </c>
      <c r="B26" s="5" t="n">
        <v>50352</v>
      </c>
      <c r="C26" s="6" t="n">
        <v>11828</v>
      </c>
      <c r="D26" s="5" t="n">
        <v>171960</v>
      </c>
      <c r="E26" s="6" t="n">
        <v>11828</v>
      </c>
      <c r="F26" s="4" t="inlineStr">
        <is>
          <t xml:space="preserve"> </t>
        </is>
      </c>
    </row>
    <row r="27">
      <c r="A27" s="4" t="inlineStr">
        <is>
          <t>Accounts receivable—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tax credits</t>
        </is>
      </c>
      <c r="B29" s="5" t="n">
        <v>228862</v>
      </c>
      <c r="C29" s="4" t="inlineStr">
        <is>
          <t xml:space="preserve"> </t>
        </is>
      </c>
      <c r="D29" s="5" t="n">
        <v>228862</v>
      </c>
      <c r="E29" s="4" t="inlineStr">
        <is>
          <t xml:space="preserve"> </t>
        </is>
      </c>
      <c r="F29" s="6" t="n">
        <v>200679</v>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tax credits</t>
        </is>
      </c>
      <c r="B32" s="6" t="n">
        <v>180612</v>
      </c>
      <c r="C32" s="4" t="inlineStr">
        <is>
          <t xml:space="preserve"> </t>
        </is>
      </c>
      <c r="D32" s="6" t="n">
        <v>180612</v>
      </c>
      <c r="E32" s="4" t="inlineStr">
        <is>
          <t xml:space="preserve"> </t>
        </is>
      </c>
      <c r="F32" s="6" t="n">
        <v>1848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705826</v>
      </c>
      <c r="C3" s="6" t="n">
        <v>6199718</v>
      </c>
    </row>
    <row r="4">
      <c r="A4" s="4" t="inlineStr">
        <is>
          <t>Less: accumulated depreciation</t>
        </is>
      </c>
      <c r="B4" s="5" t="n">
        <v>-725474</v>
      </c>
      <c r="C4" s="5" t="n">
        <v>-560924</v>
      </c>
    </row>
    <row r="5">
      <c r="A5" s="4" t="inlineStr">
        <is>
          <t>Property and equipment, net</t>
        </is>
      </c>
      <c r="B5" s="6" t="n">
        <v>6980352</v>
      </c>
      <c r="C5" s="5" t="n">
        <v>5638794</v>
      </c>
    </row>
    <row r="6">
      <c r="A6" s="4" t="inlineStr">
        <is>
          <t>Solar energy systems and energy storage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35 years</t>
        </is>
      </c>
      <c r="C8" s="4" t="inlineStr">
        <is>
          <t xml:space="preserve"> </t>
        </is>
      </c>
    </row>
    <row r="9">
      <c r="A9" s="4" t="inlineStr">
        <is>
          <t>Property and equipment, gross</t>
        </is>
      </c>
      <c r="B9" s="6" t="n">
        <v>6921367</v>
      </c>
      <c r="C9" s="5" t="n">
        <v>5443796</v>
      </c>
    </row>
    <row r="10">
      <c r="A10" s="4" t="inlineStr">
        <is>
          <t>Less: accumulated depreciation</t>
        </is>
      </c>
      <c r="B10" s="5" t="n">
        <v>-625800</v>
      </c>
      <c r="C10" s="5" t="n">
        <v>-489700</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14959</v>
      </c>
      <c r="C13" s="5" t="n">
        <v>530180</v>
      </c>
    </row>
    <row r="14">
      <c r="A14" s="4" t="inlineStr">
        <is>
          <t>Asset retirement obligation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30 years</t>
        </is>
      </c>
      <c r="C16" s="4" t="inlineStr">
        <is>
          <t xml:space="preserve"> </t>
        </is>
      </c>
    </row>
    <row r="17">
      <c r="A17" s="4" t="inlineStr">
        <is>
          <t>Property and equipment, gross</t>
        </is>
      </c>
      <c r="B17" s="6" t="n">
        <v>96279</v>
      </c>
      <c r="C17" s="5" t="n">
        <v>78538</v>
      </c>
    </row>
    <row r="18">
      <c r="A18" s="4" t="inlineStr">
        <is>
          <t>Software and business technology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Property and equipment, gross</t>
        </is>
      </c>
      <c r="B21" s="6" t="n">
        <v>155039</v>
      </c>
      <c r="C21" s="5" t="n">
        <v>130300</v>
      </c>
    </row>
    <row r="22">
      <c r="A22" s="4" t="inlineStr">
        <is>
          <t>Computer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7743</v>
      </c>
      <c r="C24" s="5" t="n">
        <v>7503</v>
      </c>
    </row>
    <row r="25">
      <c r="A25" s="4" t="inlineStr">
        <is>
          <t>Computer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3 years</t>
        </is>
      </c>
      <c r="C27" s="4" t="inlineStr">
        <is>
          <t xml:space="preserve"> </t>
        </is>
      </c>
    </row>
    <row r="28">
      <c r="A28" s="4" t="inlineStr">
        <is>
          <t>Computer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5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7208</v>
      </c>
      <c r="C33" s="5" t="n">
        <v>6170</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1 year</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6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7 years</t>
        </is>
      </c>
      <c r="C42" s="4" t="inlineStr">
        <is>
          <t xml:space="preserve"> </t>
        </is>
      </c>
    </row>
    <row r="43">
      <c r="A43" s="4" t="inlineStr">
        <is>
          <t>Property and equipment, gross</t>
        </is>
      </c>
      <c r="B43" s="6" t="n">
        <v>1172</v>
      </c>
      <c r="C43" s="5" t="n">
        <v>1172</v>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6" t="n">
        <v>1640</v>
      </c>
      <c r="C46" s="5" t="n">
        <v>1640</v>
      </c>
    </row>
    <row r="47">
      <c r="A47" s="4" t="inlineStr">
        <is>
          <t>Vehicl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4 years</t>
        </is>
      </c>
      <c r="C49" s="4" t="inlineStr">
        <is>
          <t xml:space="preserve"> </t>
        </is>
      </c>
    </row>
    <row r="50">
      <c r="A50" s="4" t="inlineStr">
        <is>
          <t>Vehicl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5 years</t>
        </is>
      </c>
      <c r="C52" s="4" t="inlineStr">
        <is>
          <t xml:space="preserve"> </t>
        </is>
      </c>
    </row>
    <row r="53">
      <c r="A53" s="4" t="inlineStr">
        <is>
          <t>Oth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6" t="n">
        <v>419</v>
      </c>
      <c r="C55" s="6" t="n">
        <v>419</v>
      </c>
    </row>
    <row r="56">
      <c r="A56" s="4" t="inlineStr">
        <is>
          <t>Other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5 years</t>
        </is>
      </c>
      <c r="C58" s="4" t="inlineStr">
        <is>
          <t xml:space="preserve"> </t>
        </is>
      </c>
    </row>
    <row r="59">
      <c r="A59" s="4" t="inlineStr">
        <is>
          <t>Other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6 years</t>
        </is>
      </c>
      <c r="C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ntory</t>
        </is>
      </c>
      <c r="B3" s="6" t="n">
        <v>136619</v>
      </c>
      <c r="C3" s="6" t="n">
        <v>148575</v>
      </c>
      <c r="D3" s="4" t="inlineStr">
        <is>
          <t xml:space="preserve"> </t>
        </is>
      </c>
    </row>
    <row r="4">
      <c r="A4" s="4" t="inlineStr">
        <is>
          <t>Current portion of customer notes receivable</t>
        </is>
      </c>
      <c r="B4" s="5" t="n">
        <v>190905</v>
      </c>
      <c r="C4" s="5" t="n">
        <v>176562</v>
      </c>
      <c r="D4" s="4" t="inlineStr">
        <is>
          <t xml:space="preserve"> </t>
        </is>
      </c>
    </row>
    <row r="5">
      <c r="A5" s="4" t="inlineStr">
        <is>
          <t>Restricted cash</t>
        </is>
      </c>
      <c r="B5" s="5" t="n">
        <v>10186</v>
      </c>
      <c r="C5" s="5" t="n">
        <v>62188</v>
      </c>
      <c r="D5" s="6" t="n">
        <v>30307</v>
      </c>
    </row>
    <row r="6">
      <c r="A6" s="4" t="inlineStr">
        <is>
          <t>Prepaid assets</t>
        </is>
      </c>
      <c r="B6" s="5" t="n">
        <v>38921</v>
      </c>
      <c r="C6" s="5" t="n">
        <v>25996</v>
      </c>
      <c r="D6" s="4" t="inlineStr">
        <is>
          <t xml:space="preserve"> </t>
        </is>
      </c>
    </row>
    <row r="7">
      <c r="A7" s="4" t="inlineStr">
        <is>
          <t>Deferred receivables</t>
        </is>
      </c>
      <c r="B7" s="5" t="n">
        <v>16932</v>
      </c>
      <c r="C7" s="5" t="n">
        <v>7601</v>
      </c>
      <c r="D7" s="4" t="inlineStr">
        <is>
          <t xml:space="preserve"> </t>
        </is>
      </c>
    </row>
    <row r="8">
      <c r="A8" s="4" t="inlineStr">
        <is>
          <t>Current portion of investments in solar receivables</t>
        </is>
      </c>
      <c r="B8" s="5" t="n">
        <v>7405</v>
      </c>
      <c r="C8" s="5" t="n">
        <v>7457</v>
      </c>
      <c r="D8" s="4" t="inlineStr">
        <is>
          <t xml:space="preserve"> </t>
        </is>
      </c>
    </row>
    <row r="9">
      <c r="A9" s="4" t="inlineStr">
        <is>
          <t>Current portion of other notes receivable</t>
        </is>
      </c>
      <c r="B9" s="5" t="n">
        <v>468</v>
      </c>
      <c r="C9" s="5" t="n">
        <v>630</v>
      </c>
      <c r="D9" s="4" t="inlineStr">
        <is>
          <t xml:space="preserve"> </t>
        </is>
      </c>
    </row>
    <row r="10">
      <c r="A10" s="4" t="inlineStr">
        <is>
          <t>Current portion of contract assets</t>
        </is>
      </c>
      <c r="B10" s="5" t="n">
        <v>0</v>
      </c>
      <c r="C10" s="5" t="n">
        <v>279</v>
      </c>
      <c r="D10" s="4" t="inlineStr">
        <is>
          <t xml:space="preserve"> </t>
        </is>
      </c>
    </row>
    <row r="11">
      <c r="A11" s="4" t="inlineStr">
        <is>
          <t>Other</t>
        </is>
      </c>
      <c r="B11" s="5" t="n">
        <v>94</v>
      </c>
      <c r="C11" s="5" t="n">
        <v>11</v>
      </c>
      <c r="D11" s="4" t="inlineStr">
        <is>
          <t xml:space="preserve"> </t>
        </is>
      </c>
    </row>
    <row r="12">
      <c r="A12" s="4" t="inlineStr">
        <is>
          <t>Total</t>
        </is>
      </c>
      <c r="B12" s="6" t="n">
        <v>401530</v>
      </c>
      <c r="C12" s="6" t="n">
        <v>429299</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nstruction in progress - customer notes receivable</t>
        </is>
      </c>
      <c r="B3" s="6" t="n">
        <v>69975</v>
      </c>
      <c r="C3" s="6" t="n">
        <v>159066</v>
      </c>
      <c r="D3" s="4" t="inlineStr">
        <is>
          <t xml:space="preserve"> </t>
        </is>
      </c>
    </row>
    <row r="4">
      <c r="A4" s="4" t="inlineStr">
        <is>
          <t>Restricted cash</t>
        </is>
      </c>
      <c r="B4" s="5" t="n">
        <v>254826</v>
      </c>
      <c r="C4" s="5" t="n">
        <v>219382</v>
      </c>
      <c r="D4" s="6" t="n">
        <v>226858</v>
      </c>
    </row>
    <row r="5">
      <c r="A5" s="4" t="inlineStr">
        <is>
          <t>Exclusivity and other bonus arrangements with dealers, net</t>
        </is>
      </c>
      <c r="B5" s="5" t="n">
        <v>209513</v>
      </c>
      <c r="C5" s="5" t="n">
        <v>166359</v>
      </c>
      <c r="D5" s="4" t="inlineStr">
        <is>
          <t xml:space="preserve"> </t>
        </is>
      </c>
    </row>
    <row r="6">
      <c r="A6" s="4" t="inlineStr">
        <is>
          <t>Customer acquisition and other related costs</t>
        </is>
      </c>
      <c r="B6" s="5" t="n">
        <v>95075</v>
      </c>
      <c r="C6" s="5" t="n">
        <v>66330</v>
      </c>
      <c r="D6" s="4" t="inlineStr">
        <is>
          <t xml:space="preserve"> </t>
        </is>
      </c>
    </row>
    <row r="7">
      <c r="A7" s="4" t="inlineStr">
        <is>
          <t>Investments in solar receivables</t>
        </is>
      </c>
      <c r="B7" s="5" t="n">
        <v>63331</v>
      </c>
      <c r="C7" s="5" t="n">
        <v>61877</v>
      </c>
      <c r="D7" s="4" t="inlineStr">
        <is>
          <t xml:space="preserve"> </t>
        </is>
      </c>
    </row>
    <row r="8">
      <c r="A8" s="4" t="inlineStr">
        <is>
          <t>Straight-line revenue adjustment, net</t>
        </is>
      </c>
      <c r="B8" s="5" t="n">
        <v>75966</v>
      </c>
      <c r="C8" s="5" t="n">
        <v>62941</v>
      </c>
      <c r="D8" s="4" t="inlineStr">
        <is>
          <t xml:space="preserve"> </t>
        </is>
      </c>
    </row>
    <row r="9">
      <c r="A9" s="4" t="inlineStr">
        <is>
          <t>Deferred tax asset</t>
        </is>
      </c>
      <c r="B9" s="5" t="n">
        <v>56054</v>
      </c>
      <c r="C9" s="5" t="n">
        <v>0</v>
      </c>
      <c r="D9" s="4" t="inlineStr">
        <is>
          <t xml:space="preserve"> </t>
        </is>
      </c>
    </row>
    <row r="10">
      <c r="A10" s="4" t="inlineStr">
        <is>
          <t>Prepaid assets</t>
        </is>
      </c>
      <c r="B10" s="5" t="n">
        <v>51264</v>
      </c>
      <c r="C10" s="5" t="n">
        <v>33154</v>
      </c>
      <c r="D10" s="4" t="inlineStr">
        <is>
          <t xml:space="preserve"> </t>
        </is>
      </c>
    </row>
    <row r="11">
      <c r="A11" s="4" t="inlineStr">
        <is>
          <t>Other</t>
        </is>
      </c>
      <c r="B11" s="5" t="n">
        <v>68195</v>
      </c>
      <c r="C11" s="5" t="n">
        <v>126776</v>
      </c>
      <c r="D11" s="4" t="inlineStr">
        <is>
          <t xml:space="preserve"> </t>
        </is>
      </c>
    </row>
    <row r="12">
      <c r="A12" s="4" t="inlineStr">
        <is>
          <t>Total</t>
        </is>
      </c>
      <c r="B12" s="6" t="n">
        <v>944199</v>
      </c>
      <c r="C12" s="6" t="n">
        <v>895885</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6" t="n">
        <v>71759</v>
      </c>
      <c r="C3" s="6" t="n">
        <v>67647</v>
      </c>
    </row>
    <row r="4">
      <c r="A4" s="4" t="inlineStr">
        <is>
          <t>Deferred revenue</t>
        </is>
      </c>
      <c r="B4" s="5" t="n">
        <v>53434</v>
      </c>
      <c r="C4" s="5" t="n">
        <v>50815</v>
      </c>
    </row>
    <row r="5">
      <c r="A5" s="4" t="inlineStr">
        <is>
          <t>Payroll and employee benefit liability</t>
        </is>
      </c>
      <c r="B5" s="5" t="n">
        <v>6097</v>
      </c>
      <c r="C5" s="5" t="n">
        <v>4165</v>
      </c>
    </row>
    <row r="6">
      <c r="A6" s="4" t="inlineStr">
        <is>
          <t>Current portion of operating and finance lease liability</t>
        </is>
      </c>
      <c r="B6" s="5" t="n">
        <v>5373</v>
      </c>
      <c r="C6" s="5" t="n">
        <v>4231</v>
      </c>
    </row>
    <row r="7">
      <c r="A7" s="4" t="inlineStr">
        <is>
          <t>Current portion of contract liability</t>
        </is>
      </c>
      <c r="B7" s="5" t="n">
        <v>4687</v>
      </c>
      <c r="C7" s="5" t="n">
        <v>3397</v>
      </c>
    </row>
    <row r="8">
      <c r="A8" s="4" t="inlineStr">
        <is>
          <t>Current portion of customer deposits</t>
        </is>
      </c>
      <c r="B8" s="5" t="n">
        <v>4379</v>
      </c>
      <c r="C8" s="5" t="n">
        <v>0</v>
      </c>
    </row>
    <row r="9">
      <c r="A9" s="4" t="inlineStr">
        <is>
          <t>Grid services liability</t>
        </is>
      </c>
      <c r="B9" s="5" t="n">
        <v>3824</v>
      </c>
      <c r="C9" s="5" t="n">
        <v>555</v>
      </c>
    </row>
    <row r="10">
      <c r="A10" s="4" t="inlineStr">
        <is>
          <t>Current portion of performance guarantee obligations</t>
        </is>
      </c>
      <c r="B10" s="5" t="n">
        <v>3298</v>
      </c>
      <c r="C10" s="5" t="n">
        <v>2667</v>
      </c>
    </row>
    <row r="11">
      <c r="A11" s="4" t="inlineStr">
        <is>
          <t>Other</t>
        </is>
      </c>
      <c r="B11" s="5" t="n">
        <v>185</v>
      </c>
      <c r="C11" s="5" t="n">
        <v>172</v>
      </c>
    </row>
    <row r="12">
      <c r="A12" s="4" t="inlineStr">
        <is>
          <t>Total</t>
        </is>
      </c>
      <c r="B12" s="6" t="n">
        <v>153036</v>
      </c>
      <c r="C12" s="6" t="n">
        <v>133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 Retirement Obligations ("ARO") (Details) - USD ($) $ in Thousands</t>
        </is>
      </c>
      <c r="B1" s="2" t="inlineStr">
        <is>
          <t>9 Months Ended</t>
        </is>
      </c>
    </row>
    <row r="2">
      <c r="B2" s="2" t="inlineStr">
        <is>
          <t>Sep. 30,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 useful life</t>
        </is>
      </c>
      <c r="B4" s="4" t="inlineStr">
        <is>
          <t>30 years</t>
        </is>
      </c>
      <c r="C4" s="4" t="inlineStr">
        <is>
          <t xml:space="preserve"> </t>
        </is>
      </c>
    </row>
    <row r="5">
      <c r="A5" s="3" t="inlineStr">
        <is>
          <t>Asset Retirement Obligation, Roll Forward Analysis [Roll Forward]</t>
        </is>
      </c>
      <c r="B5" s="4" t="inlineStr">
        <is>
          <t xml:space="preserve"> </t>
        </is>
      </c>
      <c r="C5" s="4" t="inlineStr">
        <is>
          <t xml:space="preserve"> </t>
        </is>
      </c>
    </row>
    <row r="6">
      <c r="A6" s="4" t="inlineStr">
        <is>
          <t>Balance at beginning of period</t>
        </is>
      </c>
      <c r="B6" s="6" t="n">
        <v>96227</v>
      </c>
      <c r="C6" s="6" t="n">
        <v>69869</v>
      </c>
    </row>
    <row r="7">
      <c r="A7" s="4" t="inlineStr">
        <is>
          <t>Additional obligations incurred</t>
        </is>
      </c>
      <c r="B7" s="5" t="n">
        <v>17794</v>
      </c>
      <c r="C7" s="5" t="n">
        <v>14106</v>
      </c>
    </row>
    <row r="8">
      <c r="A8" s="4" t="inlineStr">
        <is>
          <t>Accretion expense</t>
        </is>
      </c>
      <c r="B8" s="5" t="n">
        <v>4812</v>
      </c>
      <c r="C8" s="5" t="n">
        <v>3491</v>
      </c>
    </row>
    <row r="9">
      <c r="A9" s="4" t="inlineStr">
        <is>
          <t>Other</t>
        </is>
      </c>
      <c r="B9" s="5" t="n">
        <v>-80</v>
      </c>
      <c r="C9" s="5" t="n">
        <v>-61</v>
      </c>
    </row>
    <row r="10">
      <c r="A10" s="4" t="inlineStr">
        <is>
          <t>Balance at end of period</t>
        </is>
      </c>
      <c r="B10" s="6" t="n">
        <v>118753</v>
      </c>
      <c r="C10" s="6" t="n">
        <v>874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27" customWidth="1" min="3" max="3"/>
    <col width="22" customWidth="1" min="4" max="4"/>
    <col width="22" customWidth="1" min="5" max="5"/>
  </cols>
  <sheetData>
    <row r="1">
      <c r="A1" s="1" t="inlineStr">
        <is>
          <t>Customer Notes Receivable - Narrative (Details) loan in Thousands, $ in Thousands</t>
        </is>
      </c>
      <c r="B1" s="2" t="inlineStr">
        <is>
          <t>1 Months Ended</t>
        </is>
      </c>
      <c r="C1" s="2" t="inlineStr">
        <is>
          <t>9 Months Ended</t>
        </is>
      </c>
    </row>
    <row r="2">
      <c r="B2" s="2" t="inlineStr">
        <is>
          <t>May 31, 2024 loan</t>
        </is>
      </c>
      <c r="C2" s="2" t="inlineStr">
        <is>
          <t>Sep. 30, 2024 USD ($) loan</t>
        </is>
      </c>
      <c r="D2" s="2" t="inlineStr">
        <is>
          <t>Sep. 30, 2023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sold | loan</t>
        </is>
      </c>
      <c r="B4" s="5" t="n">
        <v>58</v>
      </c>
      <c r="C4" s="5" t="n">
        <v>63</v>
      </c>
      <c r="D4" s="4" t="inlineStr">
        <is>
          <t xml:space="preserve"> </t>
        </is>
      </c>
      <c r="E4" s="4" t="inlineStr">
        <is>
          <t xml:space="preserve"> </t>
        </is>
      </c>
    </row>
    <row r="5">
      <c r="A5" s="4" t="inlineStr">
        <is>
          <t>Proceeds from sale of customer notes receivable</t>
        </is>
      </c>
      <c r="B5" s="4" t="inlineStr">
        <is>
          <t xml:space="preserve"> </t>
        </is>
      </c>
      <c r="C5" s="6" t="n">
        <v>81000</v>
      </c>
      <c r="D5" s="4" t="inlineStr">
        <is>
          <t xml:space="preserve"> </t>
        </is>
      </c>
      <c r="E5" s="4" t="inlineStr">
        <is>
          <t xml:space="preserve"> </t>
        </is>
      </c>
    </row>
    <row r="6">
      <c r="A6" s="4" t="inlineStr">
        <is>
          <t>Loss on sale of loans</t>
        </is>
      </c>
      <c r="B6" s="4" t="inlineStr">
        <is>
          <t xml:space="preserve"> </t>
        </is>
      </c>
      <c r="C6" s="5" t="n">
        <v>43426</v>
      </c>
      <c r="D6" s="6" t="n">
        <v>0</v>
      </c>
      <c r="E6" s="4" t="inlineStr">
        <is>
          <t xml:space="preserve"> </t>
        </is>
      </c>
    </row>
    <row r="7">
      <c r="A7" s="4" t="inlineStr">
        <is>
          <t>Amortized cost</t>
        </is>
      </c>
      <c r="B7" s="4" t="inlineStr">
        <is>
          <t xml:space="preserve"> </t>
        </is>
      </c>
      <c r="C7" s="5" t="n">
        <v>106300</v>
      </c>
      <c r="D7" s="4" t="inlineStr">
        <is>
          <t xml:space="preserve"> </t>
        </is>
      </c>
      <c r="E7" s="6" t="n">
        <v>83300</v>
      </c>
    </row>
    <row r="8">
      <c r="A8" s="4" t="inlineStr">
        <is>
          <t>Accounts Receivable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other, loans sold, not yet received</t>
        </is>
      </c>
      <c r="B10" s="4" t="inlineStr">
        <is>
          <t xml:space="preserve"> </t>
        </is>
      </c>
      <c r="C10" s="5" t="n">
        <v>4400</v>
      </c>
      <c r="D10" s="4" t="inlineStr">
        <is>
          <t xml:space="preserve"> </t>
        </is>
      </c>
      <c r="E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other, loans sold, not yet received</t>
        </is>
      </c>
      <c r="B13" s="4" t="inlineStr">
        <is>
          <t xml:space="preserve"> </t>
        </is>
      </c>
      <c r="C13" s="5" t="n">
        <v>5200</v>
      </c>
      <c r="D13" s="4" t="inlineStr">
        <is>
          <t xml:space="preserve"> </t>
        </is>
      </c>
      <c r="E13" s="4" t="inlineStr">
        <is>
          <t xml:space="preserve"> </t>
        </is>
      </c>
    </row>
    <row r="14">
      <c r="A14" s="4" t="inlineStr">
        <is>
          <t>Financing Receivables, Loans Sol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s receivable balance</t>
        </is>
      </c>
      <c r="B16" s="4" t="inlineStr">
        <is>
          <t xml:space="preserve"> </t>
        </is>
      </c>
      <c r="C16" s="6" t="n">
        <v>120900</v>
      </c>
      <c r="D16" s="4" t="inlineStr">
        <is>
          <t xml:space="preserve"> </t>
        </is>
      </c>
      <c r="E16" s="4" t="inlineStr">
        <is>
          <t xml:space="preserve"> </t>
        </is>
      </c>
    </row>
    <row r="17">
      <c r="A17" s="4" t="inlineStr">
        <is>
          <t>Loan revenue | Minimu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greement term</t>
        </is>
      </c>
      <c r="B19" s="4" t="inlineStr">
        <is>
          <t xml:space="preserve"> </t>
        </is>
      </c>
      <c r="C19" s="4" t="inlineStr">
        <is>
          <t>10 years</t>
        </is>
      </c>
      <c r="D19" s="4" t="inlineStr">
        <is>
          <t xml:space="preserve"> </t>
        </is>
      </c>
      <c r="E19" s="4" t="inlineStr">
        <is>
          <t xml:space="preserve"> </t>
        </is>
      </c>
    </row>
    <row r="20">
      <c r="A20" s="4" t="inlineStr">
        <is>
          <t>Loan revenue | Medi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greement term</t>
        </is>
      </c>
      <c r="B22" s="4" t="inlineStr">
        <is>
          <t xml:space="preserve"> </t>
        </is>
      </c>
      <c r="C22" s="4" t="inlineStr">
        <is>
          <t>15 years</t>
        </is>
      </c>
      <c r="D22" s="4" t="inlineStr">
        <is>
          <t xml:space="preserve"> </t>
        </is>
      </c>
      <c r="E22" s="4" t="inlineStr">
        <is>
          <t xml:space="preserve"> </t>
        </is>
      </c>
    </row>
    <row r="23">
      <c r="A23" s="4" t="inlineStr">
        <is>
          <t>Loan revenue | Maximum</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greement term</t>
        </is>
      </c>
      <c r="B25" s="4" t="inlineStr">
        <is>
          <t xml:space="preserve"> </t>
        </is>
      </c>
      <c r="C25" s="4" t="inlineStr">
        <is>
          <t>25 year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stomer Notes Receivable - Schedule of Customer Notes Receivabl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stomer notes receivable</t>
        </is>
      </c>
      <c r="B3" s="6" t="n">
        <v>4251579</v>
      </c>
      <c r="C3" s="4" t="inlineStr">
        <is>
          <t xml:space="preserve"> </t>
        </is>
      </c>
      <c r="D3" s="6" t="n">
        <v>4029025</v>
      </c>
      <c r="E3" s="4" t="inlineStr">
        <is>
          <t xml:space="preserve"> </t>
        </is>
      </c>
      <c r="F3" s="4" t="inlineStr">
        <is>
          <t xml:space="preserve"> </t>
        </is>
      </c>
      <c r="G3" s="4" t="inlineStr">
        <is>
          <t xml:space="preserve"> </t>
        </is>
      </c>
    </row>
    <row r="4">
      <c r="A4" s="4" t="inlineStr">
        <is>
          <t>Allowance for credit losses</t>
        </is>
      </c>
      <c r="B4" s="5" t="n">
        <v>-129827</v>
      </c>
      <c r="C4" s="6" t="n">
        <v>-111218</v>
      </c>
      <c r="D4" s="5" t="n">
        <v>-116477</v>
      </c>
      <c r="E4" s="6" t="n">
        <v>-110661</v>
      </c>
      <c r="F4" s="6" t="n">
        <v>-102337</v>
      </c>
      <c r="G4" s="6" t="n">
        <v>-81248</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 notes receivable</t>
        </is>
      </c>
      <c r="B7" s="5" t="n">
        <v>4121752</v>
      </c>
      <c r="C7" s="4" t="inlineStr">
        <is>
          <t xml:space="preserve"> </t>
        </is>
      </c>
      <c r="D7" s="5" t="n">
        <v>3912548</v>
      </c>
      <c r="E7" s="4" t="inlineStr">
        <is>
          <t xml:space="preserve"> </t>
        </is>
      </c>
      <c r="F7" s="4" t="inlineStr">
        <is>
          <t xml:space="preserve"> </t>
        </is>
      </c>
      <c r="G7" s="4" t="inlineStr">
        <is>
          <t xml:space="preserve"> </t>
        </is>
      </c>
    </row>
    <row r="8">
      <c r="A8" s="4" t="inlineStr">
        <is>
          <t>Estimate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notes receivable</t>
        </is>
      </c>
      <c r="B10" s="6" t="n">
        <v>3993267</v>
      </c>
      <c r="C10" s="4" t="inlineStr">
        <is>
          <t xml:space="preserve"> </t>
        </is>
      </c>
      <c r="D10" s="6" t="n">
        <v>3800754</v>
      </c>
      <c r="E10" s="4" t="inlineStr">
        <is>
          <t xml:space="preserve"> </t>
        </is>
      </c>
      <c r="F10" s="4" t="inlineStr">
        <is>
          <t xml:space="preserve"> </t>
        </is>
      </c>
      <c r="G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ustomer Notes Receivable - Schedule of Changes in Allowances for Credit Losses Related to Customer Notes Receivabl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1218</v>
      </c>
      <c r="C4" s="6" t="n">
        <v>102337</v>
      </c>
      <c r="D4" s="6" t="n">
        <v>116477</v>
      </c>
      <c r="E4" s="6" t="n">
        <v>81248</v>
      </c>
    </row>
    <row r="5">
      <c r="A5" s="4" t="inlineStr">
        <is>
          <t>Provision for current expected credit losses</t>
        </is>
      </c>
      <c r="B5" s="5" t="n">
        <v>18610</v>
      </c>
      <c r="C5" s="5" t="n">
        <v>8324</v>
      </c>
      <c r="D5" s="5" t="n">
        <v>13350</v>
      </c>
      <c r="E5" s="5" t="n">
        <v>29413</v>
      </c>
    </row>
    <row r="6">
      <c r="A6" s="4" t="inlineStr">
        <is>
          <t>Other, net</t>
        </is>
      </c>
      <c r="B6" s="5" t="n">
        <v>-1</v>
      </c>
      <c r="C6" s="5" t="n">
        <v>0</v>
      </c>
      <c r="D6" s="5" t="n">
        <v>0</v>
      </c>
      <c r="E6" s="5" t="n">
        <v>0</v>
      </c>
    </row>
    <row r="7">
      <c r="A7" s="4" t="inlineStr">
        <is>
          <t>Balance at end of period</t>
        </is>
      </c>
      <c r="B7" s="6" t="n">
        <v>129827</v>
      </c>
      <c r="C7" s="6" t="n">
        <v>110661</v>
      </c>
      <c r="D7" s="6" t="n">
        <v>129827</v>
      </c>
      <c r="E7" s="6" t="n">
        <v>110661</v>
      </c>
    </row>
    <row r="8">
      <c r="A8" s="4" t="inlineStr">
        <is>
          <t>Provision for current expected credit [(gains) losses] (percent)</t>
        </is>
      </c>
      <c r="B8" s="11" t="n">
        <v>0.06</v>
      </c>
      <c r="C8" s="11" t="n">
        <v>0.04</v>
      </c>
      <c r="D8" s="11" t="n">
        <v>0.02</v>
      </c>
      <c r="E8" s="11" t="n">
        <v>0.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stomer Notes Receivable - Schedule of Additional Information related to Customer Note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loan solar energy systems, energy storage systems and/or accessories not yet placed in service</t>
        </is>
      </c>
      <c r="B4" s="6" t="n">
        <v>69975</v>
      </c>
      <c r="C4" s="4" t="inlineStr">
        <is>
          <t xml:space="preserve"> </t>
        </is>
      </c>
      <c r="D4" s="6" t="n">
        <v>69975</v>
      </c>
      <c r="E4" s="4" t="inlineStr">
        <is>
          <t xml:space="preserve"> </t>
        </is>
      </c>
      <c r="F4" s="6" t="n">
        <v>159066</v>
      </c>
    </row>
    <row r="5">
      <c r="A5" s="4" t="inlineStr">
        <is>
          <t>Customer notes receivable not accruing interest</t>
        </is>
      </c>
      <c r="B5" s="5" t="n">
        <v>77728</v>
      </c>
      <c r="C5" s="4" t="inlineStr">
        <is>
          <t xml:space="preserve"> </t>
        </is>
      </c>
      <c r="D5" s="5" t="n">
        <v>77728</v>
      </c>
      <c r="E5" s="4" t="inlineStr">
        <is>
          <t xml:space="preserve"> </t>
        </is>
      </c>
      <c r="F5" s="5" t="n">
        <v>34200</v>
      </c>
    </row>
    <row r="6">
      <c r="A6" s="4" t="inlineStr">
        <is>
          <t>Allowance recorded for loans on nonaccrual status</t>
        </is>
      </c>
      <c r="B6" s="5" t="n">
        <v>1943</v>
      </c>
      <c r="C6" s="4" t="inlineStr">
        <is>
          <t xml:space="preserve"> </t>
        </is>
      </c>
      <c r="D6" s="5" t="n">
        <v>1943</v>
      </c>
      <c r="E6" s="4" t="inlineStr">
        <is>
          <t xml:space="preserve"> </t>
        </is>
      </c>
      <c r="F6" s="5" t="n">
        <v>754</v>
      </c>
    </row>
    <row r="7">
      <c r="A7" s="4" t="inlineStr">
        <is>
          <t>Interest income related to customer notes receivable</t>
        </is>
      </c>
      <c r="B7" s="5" t="n">
        <v>38565</v>
      </c>
      <c r="C7" s="6" t="n">
        <v>30590</v>
      </c>
      <c r="D7" s="5" t="n">
        <v>109656</v>
      </c>
      <c r="E7" s="6" t="n">
        <v>81670</v>
      </c>
      <c r="F7" s="4" t="inlineStr">
        <is>
          <t xml:space="preserve"> </t>
        </is>
      </c>
    </row>
    <row r="8">
      <c r="A8" s="4" t="inlineStr">
        <is>
          <t>Interest income recognized for loans on nonaccrual status</t>
        </is>
      </c>
      <c r="B8" s="5" t="n">
        <v>0</v>
      </c>
      <c r="C8" s="5" t="n">
        <v>0</v>
      </c>
      <c r="D8" s="5" t="n">
        <v>0</v>
      </c>
      <c r="E8" s="5" t="n">
        <v>0</v>
      </c>
      <c r="F8" s="4" t="inlineStr">
        <is>
          <t xml:space="preserve"> </t>
        </is>
      </c>
    </row>
    <row r="9">
      <c r="A9" s="4" t="inlineStr">
        <is>
          <t>Customer note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receivable related to customer notes receivable</t>
        </is>
      </c>
      <c r="B11" s="5" t="n">
        <v>6393</v>
      </c>
      <c r="C11" s="4" t="inlineStr">
        <is>
          <t xml:space="preserve"> </t>
        </is>
      </c>
      <c r="D11" s="5" t="n">
        <v>6393</v>
      </c>
      <c r="E11" s="4" t="inlineStr">
        <is>
          <t xml:space="preserve"> </t>
        </is>
      </c>
      <c r="F11" s="6" t="n">
        <v>14305</v>
      </c>
    </row>
    <row r="12">
      <c r="A12" s="4" t="inlineStr">
        <is>
          <t>Interest income related to customer notes receivable</t>
        </is>
      </c>
      <c r="B12" s="5" t="n">
        <v>33136</v>
      </c>
      <c r="C12" s="5" t="n">
        <v>26761</v>
      </c>
      <c r="D12" s="5" t="n">
        <v>94727</v>
      </c>
      <c r="E12" s="5" t="n">
        <v>69950</v>
      </c>
      <c r="F12" s="4" t="inlineStr">
        <is>
          <t xml:space="preserve"> </t>
        </is>
      </c>
    </row>
    <row r="13">
      <c r="A13" s="4" t="inlineStr">
        <is>
          <t>Accrued interest receivable written off by reversing interest income</t>
        </is>
      </c>
      <c r="B13" s="6" t="n">
        <v>89</v>
      </c>
      <c r="C13" s="6" t="n">
        <v>15</v>
      </c>
      <c r="D13" s="6" t="n">
        <v>169</v>
      </c>
      <c r="E13" s="6" t="n">
        <v>32</v>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2" customWidth="1" min="5" max="5"/>
    <col width="20" customWidth="1" min="6" max="6"/>
    <col width="25" customWidth="1" min="7" max="7"/>
  </cols>
  <sheetData>
    <row r="1">
      <c r="A1" s="1" t="inlineStr">
        <is>
          <t>UNAUDITED CONDENSED CONSOLIDATED STATEMENTS OF REDEEMABLE NONCONTROLLING INTERESTS AND EQUITY - USD ($) $ in Thousands</t>
        </is>
      </c>
      <c r="B1" s="2" t="inlineStr">
        <is>
          <t>Total</t>
        </is>
      </c>
      <c r="C1" s="2" t="inlineStr">
        <is>
          <t>Total Stockholders' Equity</t>
        </is>
      </c>
      <c r="D1" s="2" t="inlineStr">
        <is>
          <t>Common Stock</t>
        </is>
      </c>
      <c r="E1" s="2" t="inlineStr">
        <is>
          <t>Additional Paid-in Capital - Common Stock</t>
        </is>
      </c>
      <c r="F1" s="2" t="inlineStr">
        <is>
          <t>Accumulated Deficit</t>
        </is>
      </c>
      <c r="G1" s="2" t="inlineStr">
        <is>
          <t>Noncontrolling Interests</t>
        </is>
      </c>
    </row>
    <row r="2">
      <c r="A2" s="4" t="inlineStr">
        <is>
          <t>Redeemable noncontrolling interest, beginning balance at Dec. 31, 2022</t>
        </is>
      </c>
      <c r="B2" s="6" t="n">
        <v>165737</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04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from redeemable noncontrolling interests and noncontrolling interests</t>
        </is>
      </c>
      <c r="B5" s="5" t="n">
        <v>602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to redeemable noncontrolling interests and noncontrolling interests</t>
        </is>
      </c>
      <c r="B6" s="5" t="n">
        <v>-14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related to redeemable noncontrolling interests and noncontrolling interests</t>
        </is>
      </c>
      <c r="B7" s="5" t="n">
        <v>-26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 subsidiaries attributable to parent</t>
        </is>
      </c>
      <c r="B8" s="5" t="n">
        <v>-215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et</t>
        </is>
      </c>
      <c r="B9" s="5" t="n">
        <v>-4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noncontrolling interest, ending balance at Mar. 31, 2023</t>
        </is>
      </c>
      <c r="B10" s="5" t="n">
        <v>1795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beginning balance (in shares) at Dec. 31, 2022</t>
        </is>
      </c>
      <c r="B11" s="4" t="inlineStr">
        <is>
          <t xml:space="preserve"> </t>
        </is>
      </c>
      <c r="C11" s="4" t="inlineStr">
        <is>
          <t xml:space="preserve"> </t>
        </is>
      </c>
      <c r="D11" s="5" t="n">
        <v>114939079</v>
      </c>
      <c r="E11" s="4" t="inlineStr">
        <is>
          <t xml:space="preserve"> </t>
        </is>
      </c>
      <c r="F11" s="4" t="inlineStr">
        <is>
          <t xml:space="preserve"> </t>
        </is>
      </c>
      <c r="G11" s="4" t="inlineStr">
        <is>
          <t xml:space="preserve"> </t>
        </is>
      </c>
    </row>
    <row r="12">
      <c r="A12" s="4" t="inlineStr">
        <is>
          <t>Stockholders' equity, beginning balance at Dec. 31, 2022</t>
        </is>
      </c>
      <c r="B12" s="5" t="n">
        <v>1721713</v>
      </c>
      <c r="C12" s="6" t="n">
        <v>1273076</v>
      </c>
      <c r="D12" s="6" t="n">
        <v>11</v>
      </c>
      <c r="E12" s="6" t="n">
        <v>1637847</v>
      </c>
      <c r="F12" s="6" t="n">
        <v>-364782</v>
      </c>
      <c r="G12" s="6" t="n">
        <v>4486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89942</v>
      </c>
      <c r="C14" s="5" t="n">
        <v>-81083</v>
      </c>
      <c r="D14" s="4" t="inlineStr">
        <is>
          <t xml:space="preserve"> </t>
        </is>
      </c>
      <c r="E14" s="4" t="inlineStr">
        <is>
          <t xml:space="preserve"> </t>
        </is>
      </c>
      <c r="F14" s="5" t="n">
        <v>-81083</v>
      </c>
      <c r="G14" s="5" t="n">
        <v>-8859</v>
      </c>
    </row>
    <row r="15">
      <c r="A15" s="4" t="inlineStr">
        <is>
          <t>Issuance of common stock, net (in shares)</t>
        </is>
      </c>
      <c r="B15" s="4" t="inlineStr">
        <is>
          <t xml:space="preserve"> </t>
        </is>
      </c>
      <c r="C15" s="4" t="inlineStr">
        <is>
          <t xml:space="preserve"> </t>
        </is>
      </c>
      <c r="D15" s="5" t="n">
        <v>645580</v>
      </c>
      <c r="E15" s="4" t="inlineStr">
        <is>
          <t xml:space="preserve"> </t>
        </is>
      </c>
      <c r="F15" s="4" t="inlineStr">
        <is>
          <t xml:space="preserve"> </t>
        </is>
      </c>
      <c r="G15" s="4" t="inlineStr">
        <is>
          <t xml:space="preserve"> </t>
        </is>
      </c>
    </row>
    <row r="16">
      <c r="A16" s="4" t="inlineStr">
        <is>
          <t>Issuance of common stock, net</t>
        </is>
      </c>
      <c r="B16" s="5" t="n">
        <v>-1624</v>
      </c>
      <c r="C16" s="5" t="n">
        <v>-1624</v>
      </c>
      <c r="D16" s="6" t="n">
        <v>1</v>
      </c>
      <c r="E16" s="5" t="n">
        <v>-1625</v>
      </c>
      <c r="F16" s="4" t="inlineStr">
        <is>
          <t xml:space="preserve"> </t>
        </is>
      </c>
      <c r="G16" s="4" t="inlineStr">
        <is>
          <t xml:space="preserve"> </t>
        </is>
      </c>
    </row>
    <row r="17">
      <c r="A17" s="4" t="inlineStr">
        <is>
          <t>Contributions from redeemable noncontrolling interests and noncontrolling interests</t>
        </is>
      </c>
      <c r="B17" s="5" t="n">
        <v>114748</v>
      </c>
      <c r="C17" s="4" t="inlineStr">
        <is>
          <t xml:space="preserve"> </t>
        </is>
      </c>
      <c r="D17" s="4" t="inlineStr">
        <is>
          <t xml:space="preserve"> </t>
        </is>
      </c>
      <c r="E17" s="4" t="inlineStr">
        <is>
          <t xml:space="preserve"> </t>
        </is>
      </c>
      <c r="F17" s="4" t="inlineStr">
        <is>
          <t xml:space="preserve"> </t>
        </is>
      </c>
      <c r="G17" s="5" t="n">
        <v>114748</v>
      </c>
    </row>
    <row r="18">
      <c r="A18" s="4" t="inlineStr">
        <is>
          <t>Distributions to redeemable noncontrolling interests and noncontrolling interests</t>
        </is>
      </c>
      <c r="B18" s="5" t="n">
        <v>-7106</v>
      </c>
      <c r="C18" s="4" t="inlineStr">
        <is>
          <t xml:space="preserve"> </t>
        </is>
      </c>
      <c r="D18" s="4" t="inlineStr">
        <is>
          <t xml:space="preserve"> </t>
        </is>
      </c>
      <c r="E18" s="4" t="inlineStr">
        <is>
          <t xml:space="preserve"> </t>
        </is>
      </c>
      <c r="F18" s="4" t="inlineStr">
        <is>
          <t xml:space="preserve"> </t>
        </is>
      </c>
      <c r="G18" s="5" t="n">
        <v>-7106</v>
      </c>
    </row>
    <row r="19">
      <c r="A19" s="4" t="inlineStr">
        <is>
          <t>Costs related to redeemable noncontrolling interests and noncontrolling interests</t>
        </is>
      </c>
      <c r="B19" s="5" t="n">
        <v>-1460</v>
      </c>
      <c r="C19" s="4" t="inlineStr">
        <is>
          <t xml:space="preserve"> </t>
        </is>
      </c>
      <c r="D19" s="4" t="inlineStr">
        <is>
          <t xml:space="preserve"> </t>
        </is>
      </c>
      <c r="E19" s="4" t="inlineStr">
        <is>
          <t xml:space="preserve"> </t>
        </is>
      </c>
      <c r="F19" s="4" t="inlineStr">
        <is>
          <t xml:space="preserve"> </t>
        </is>
      </c>
      <c r="G19" s="5" t="n">
        <v>-1460</v>
      </c>
    </row>
    <row r="20">
      <c r="A20" s="4" t="inlineStr">
        <is>
          <t>Equity in subsidiaries attributable to parent</t>
        </is>
      </c>
      <c r="B20" s="5" t="n">
        <v>21528</v>
      </c>
      <c r="C20" s="5" t="n">
        <v>78893</v>
      </c>
      <c r="D20" s="4" t="inlineStr">
        <is>
          <t xml:space="preserve"> </t>
        </is>
      </c>
      <c r="E20" s="4" t="inlineStr">
        <is>
          <t xml:space="preserve"> </t>
        </is>
      </c>
      <c r="F20" s="5" t="n">
        <v>78893</v>
      </c>
      <c r="G20" s="5" t="n">
        <v>-57365</v>
      </c>
    </row>
    <row r="21">
      <c r="A21" s="4" t="inlineStr">
        <is>
          <t>Equity-based compensation expense</t>
        </is>
      </c>
      <c r="B21" s="5" t="n">
        <v>9515</v>
      </c>
      <c r="C21" s="5" t="n">
        <v>9515</v>
      </c>
      <c r="D21" s="4" t="inlineStr">
        <is>
          <t xml:space="preserve"> </t>
        </is>
      </c>
      <c r="E21" s="5" t="n">
        <v>9515</v>
      </c>
      <c r="F21" s="4" t="inlineStr">
        <is>
          <t xml:space="preserve"> </t>
        </is>
      </c>
      <c r="G21" s="4" t="inlineStr">
        <is>
          <t xml:space="preserve"> </t>
        </is>
      </c>
    </row>
    <row r="22">
      <c r="A22" s="4" t="inlineStr">
        <is>
          <t>Other, net</t>
        </is>
      </c>
      <c r="B22" s="5" t="n">
        <v>-110</v>
      </c>
      <c r="C22" s="4" t="inlineStr">
        <is>
          <t xml:space="preserve"> </t>
        </is>
      </c>
      <c r="D22" s="4" t="inlineStr">
        <is>
          <t xml:space="preserve"> </t>
        </is>
      </c>
      <c r="E22" s="4" t="inlineStr">
        <is>
          <t xml:space="preserve"> </t>
        </is>
      </c>
      <c r="F22" s="4" t="inlineStr">
        <is>
          <t xml:space="preserve"> </t>
        </is>
      </c>
      <c r="G22" s="5" t="n">
        <v>-110</v>
      </c>
    </row>
    <row r="23">
      <c r="A23" s="4" t="inlineStr">
        <is>
          <t>Stockholders' equity, ending balance (in shares) at Mar. 31, 2023</t>
        </is>
      </c>
      <c r="B23" s="4" t="inlineStr">
        <is>
          <t xml:space="preserve"> </t>
        </is>
      </c>
      <c r="C23" s="4" t="inlineStr">
        <is>
          <t xml:space="preserve"> </t>
        </is>
      </c>
      <c r="D23" s="5" t="n">
        <v>115584659</v>
      </c>
      <c r="E23" s="4" t="inlineStr">
        <is>
          <t xml:space="preserve"> </t>
        </is>
      </c>
      <c r="F23" s="4" t="inlineStr">
        <is>
          <t xml:space="preserve"> </t>
        </is>
      </c>
      <c r="G23" s="4" t="inlineStr">
        <is>
          <t xml:space="preserve"> </t>
        </is>
      </c>
    </row>
    <row r="24">
      <c r="A24" s="4" t="inlineStr">
        <is>
          <t>Stockholders' equity, ending balance at Mar. 31, 2023</t>
        </is>
      </c>
      <c r="B24" s="5" t="n">
        <v>1767262</v>
      </c>
      <c r="C24" s="5" t="n">
        <v>1278777</v>
      </c>
      <c r="D24" s="6" t="n">
        <v>12</v>
      </c>
      <c r="E24" s="5" t="n">
        <v>1645737</v>
      </c>
      <c r="F24" s="5" t="n">
        <v>-366972</v>
      </c>
      <c r="G24" s="5" t="n">
        <v>488485</v>
      </c>
    </row>
    <row r="25">
      <c r="A25" s="3" t="inlineStr">
        <is>
          <t>Increase (Decrease) in Redeemable Noncontrolling Interes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8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ions from redeemable noncontrolling interests and noncontrolling interests</t>
        </is>
      </c>
      <c r="B27" s="5" t="n">
        <v>402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s to redeemable noncontrolling interests and noncontrolling interests</t>
        </is>
      </c>
      <c r="B28" s="5" t="n">
        <v>-24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s related to redeemable noncontrolling interests and noncontrolling interests</t>
        </is>
      </c>
      <c r="B29" s="5" t="n">
        <v>-7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 subsidiaries attributable to parent</t>
        </is>
      </c>
      <c r="B30" s="5" t="n">
        <v>-11112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net</t>
        </is>
      </c>
      <c r="B31" s="5" t="n">
        <v>-614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emable noncontrolling interest, ending balance at Jun. 30, 2023</t>
        </is>
      </c>
      <c r="B32" s="5" t="n">
        <v>100081</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101641</v>
      </c>
      <c r="C34" s="5" t="n">
        <v>-86091</v>
      </c>
      <c r="D34" s="4" t="inlineStr">
        <is>
          <t xml:space="preserve"> </t>
        </is>
      </c>
      <c r="E34" s="4" t="inlineStr">
        <is>
          <t xml:space="preserve"> </t>
        </is>
      </c>
      <c r="F34" s="5" t="n">
        <v>-86091</v>
      </c>
      <c r="G34" s="5" t="n">
        <v>-15550</v>
      </c>
    </row>
    <row r="35">
      <c r="A35" s="4" t="inlineStr">
        <is>
          <t>Issuance of common stock, net (in shares)</t>
        </is>
      </c>
      <c r="B35" s="4" t="inlineStr">
        <is>
          <t xml:space="preserve"> </t>
        </is>
      </c>
      <c r="C35" s="4" t="inlineStr">
        <is>
          <t xml:space="preserve"> </t>
        </is>
      </c>
      <c r="D35" s="5" t="n">
        <v>809283</v>
      </c>
      <c r="E35" s="4" t="inlineStr">
        <is>
          <t xml:space="preserve"> </t>
        </is>
      </c>
      <c r="F35" s="4" t="inlineStr">
        <is>
          <t xml:space="preserve"> </t>
        </is>
      </c>
      <c r="G35" s="4" t="inlineStr">
        <is>
          <t xml:space="preserve"> </t>
        </is>
      </c>
    </row>
    <row r="36">
      <c r="A36" s="4" t="inlineStr">
        <is>
          <t>Issuance of common stock, net</t>
        </is>
      </c>
      <c r="B36" s="5" t="n">
        <v>11409</v>
      </c>
      <c r="C36" s="5" t="n">
        <v>11409</v>
      </c>
      <c r="D36" s="4" t="inlineStr">
        <is>
          <t xml:space="preserve"> </t>
        </is>
      </c>
      <c r="E36" s="5" t="n">
        <v>11409</v>
      </c>
      <c r="F36" s="4" t="inlineStr">
        <is>
          <t xml:space="preserve"> </t>
        </is>
      </c>
      <c r="G36" s="4" t="inlineStr">
        <is>
          <t xml:space="preserve"> </t>
        </is>
      </c>
    </row>
    <row r="37">
      <c r="A37" s="4" t="inlineStr">
        <is>
          <t>Contributions from redeemable noncontrolling interests and noncontrolling interests</t>
        </is>
      </c>
      <c r="B37" s="5" t="n">
        <v>104204</v>
      </c>
      <c r="C37" s="4" t="inlineStr">
        <is>
          <t xml:space="preserve"> </t>
        </is>
      </c>
      <c r="D37" s="4" t="inlineStr">
        <is>
          <t xml:space="preserve"> </t>
        </is>
      </c>
      <c r="E37" s="4" t="inlineStr">
        <is>
          <t xml:space="preserve"> </t>
        </is>
      </c>
      <c r="F37" s="4" t="inlineStr">
        <is>
          <t xml:space="preserve"> </t>
        </is>
      </c>
      <c r="G37" s="5" t="n">
        <v>104204</v>
      </c>
    </row>
    <row r="38">
      <c r="A38" s="4" t="inlineStr">
        <is>
          <t>Distributions to redeemable noncontrolling interests and noncontrolling interests</t>
        </is>
      </c>
      <c r="B38" s="5" t="n">
        <v>-7320</v>
      </c>
      <c r="C38" s="4" t="inlineStr">
        <is>
          <t xml:space="preserve"> </t>
        </is>
      </c>
      <c r="D38" s="4" t="inlineStr">
        <is>
          <t xml:space="preserve"> </t>
        </is>
      </c>
      <c r="E38" s="4" t="inlineStr">
        <is>
          <t xml:space="preserve"> </t>
        </is>
      </c>
      <c r="F38" s="4" t="inlineStr">
        <is>
          <t xml:space="preserve"> </t>
        </is>
      </c>
      <c r="G38" s="5" t="n">
        <v>-7320</v>
      </c>
    </row>
    <row r="39">
      <c r="A39" s="4" t="inlineStr">
        <is>
          <t>Costs related to redeemable noncontrolling interests and noncontrolling interests</t>
        </is>
      </c>
      <c r="B39" s="5" t="n">
        <v>-721</v>
      </c>
      <c r="C39" s="4" t="inlineStr">
        <is>
          <t xml:space="preserve"> </t>
        </is>
      </c>
      <c r="D39" s="4" t="inlineStr">
        <is>
          <t xml:space="preserve"> </t>
        </is>
      </c>
      <c r="E39" s="4" t="inlineStr">
        <is>
          <t xml:space="preserve"> </t>
        </is>
      </c>
      <c r="F39" s="4" t="inlineStr">
        <is>
          <t xml:space="preserve"> </t>
        </is>
      </c>
      <c r="G39" s="5" t="n">
        <v>-721</v>
      </c>
    </row>
    <row r="40">
      <c r="A40" s="4" t="inlineStr">
        <is>
          <t>Equity in subsidiaries attributable to parent</t>
        </is>
      </c>
      <c r="B40" s="5" t="n">
        <v>111121</v>
      </c>
      <c r="C40" s="5" t="n">
        <v>180877</v>
      </c>
      <c r="D40" s="4" t="inlineStr">
        <is>
          <t xml:space="preserve"> </t>
        </is>
      </c>
      <c r="E40" s="4" t="inlineStr">
        <is>
          <t xml:space="preserve"> </t>
        </is>
      </c>
      <c r="F40" s="5" t="n">
        <v>180877</v>
      </c>
      <c r="G40" s="5" t="n">
        <v>-69756</v>
      </c>
    </row>
    <row r="41">
      <c r="A41" s="4" t="inlineStr">
        <is>
          <t>Equity-based compensation expense</t>
        </is>
      </c>
      <c r="B41" s="5" t="n">
        <v>4803</v>
      </c>
      <c r="C41" s="5" t="n">
        <v>4803</v>
      </c>
      <c r="D41" s="4" t="inlineStr">
        <is>
          <t xml:space="preserve"> </t>
        </is>
      </c>
      <c r="E41" s="5" t="n">
        <v>4803</v>
      </c>
      <c r="F41" s="4" t="inlineStr">
        <is>
          <t xml:space="preserve"> </t>
        </is>
      </c>
      <c r="G41" s="4" t="inlineStr">
        <is>
          <t xml:space="preserve"> </t>
        </is>
      </c>
    </row>
    <row r="42">
      <c r="A42" s="4" t="inlineStr">
        <is>
          <t>Other, net</t>
        </is>
      </c>
      <c r="B42" s="5" t="n">
        <v>-1073</v>
      </c>
      <c r="C42" s="4" t="inlineStr">
        <is>
          <t xml:space="preserve"> </t>
        </is>
      </c>
      <c r="D42" s="4" t="inlineStr">
        <is>
          <t xml:space="preserve"> </t>
        </is>
      </c>
      <c r="E42" s="4" t="inlineStr">
        <is>
          <t xml:space="preserve"> </t>
        </is>
      </c>
      <c r="F42" s="4" t="inlineStr">
        <is>
          <t xml:space="preserve"> </t>
        </is>
      </c>
      <c r="G42" s="5" t="n">
        <v>-1073</v>
      </c>
    </row>
    <row r="43">
      <c r="A43" s="4" t="inlineStr">
        <is>
          <t>Stockholders' equity, ending balance (in shares) at Jun. 30, 2023</t>
        </is>
      </c>
      <c r="B43" s="4" t="inlineStr">
        <is>
          <t xml:space="preserve"> </t>
        </is>
      </c>
      <c r="C43" s="4" t="inlineStr">
        <is>
          <t xml:space="preserve"> </t>
        </is>
      </c>
      <c r="D43" s="5" t="n">
        <v>116393942</v>
      </c>
      <c r="E43" s="4" t="inlineStr">
        <is>
          <t xml:space="preserve"> </t>
        </is>
      </c>
      <c r="F43" s="4" t="inlineStr">
        <is>
          <t xml:space="preserve"> </t>
        </is>
      </c>
      <c r="G43" s="4" t="inlineStr">
        <is>
          <t xml:space="preserve"> </t>
        </is>
      </c>
    </row>
    <row r="44">
      <c r="A44" s="4" t="inlineStr">
        <is>
          <t>Stockholders' equity, ending balance at Jun. 30, 2023</t>
        </is>
      </c>
      <c r="B44" s="5" t="n">
        <v>1888044</v>
      </c>
      <c r="C44" s="5" t="n">
        <v>1389775</v>
      </c>
      <c r="D44" s="6" t="n">
        <v>12</v>
      </c>
      <c r="E44" s="5" t="n">
        <v>1661949</v>
      </c>
      <c r="F44" s="5" t="n">
        <v>-272186</v>
      </c>
      <c r="G44" s="5" t="n">
        <v>498269</v>
      </c>
    </row>
    <row r="45">
      <c r="A45" s="3" t="inlineStr">
        <is>
          <t>Increase (Decrease) in Redeemable Noncontrolling Interest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87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ibutions from redeemable noncontrolling interests and noncontrolling interests</t>
        </is>
      </c>
      <c r="B47" s="5" t="n">
        <v>13758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tributions to redeemable noncontrolling interests and noncontrolling interests</t>
        </is>
      </c>
      <c r="B48" s="5" t="n">
        <v>-334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sts related to redeemable noncontrolling interests and noncontrolling interests</t>
        </is>
      </c>
      <c r="B49" s="5" t="n">
        <v>-25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in subsidiaries attributable to parent</t>
        </is>
      </c>
      <c r="B50" s="5" t="n">
        <v>-9652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net</t>
        </is>
      </c>
      <c r="B51" s="5" t="n">
        <v>-24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able noncontrolling interest, ending balance at Sep. 30, 2023</t>
        </is>
      </c>
      <c r="B52" s="5" t="n">
        <v>124082</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5" t="n">
        <v>-47748</v>
      </c>
      <c r="C54" s="5" t="n">
        <v>-63147</v>
      </c>
      <c r="D54" s="4" t="inlineStr">
        <is>
          <t xml:space="preserve"> </t>
        </is>
      </c>
      <c r="E54" s="4" t="inlineStr">
        <is>
          <t xml:space="preserve"> </t>
        </is>
      </c>
      <c r="F54" s="5" t="n">
        <v>-63147</v>
      </c>
      <c r="G54" s="5" t="n">
        <v>15399</v>
      </c>
    </row>
    <row r="55">
      <c r="A55" s="4" t="inlineStr">
        <is>
          <t>Issuance of common stock, net (in shares)</t>
        </is>
      </c>
      <c r="B55" s="4" t="inlineStr">
        <is>
          <t xml:space="preserve"> </t>
        </is>
      </c>
      <c r="C55" s="4" t="inlineStr">
        <is>
          <t xml:space="preserve"> </t>
        </is>
      </c>
      <c r="D55" s="5" t="n">
        <v>6011846</v>
      </c>
      <c r="E55" s="4" t="inlineStr">
        <is>
          <t xml:space="preserve"> </t>
        </is>
      </c>
      <c r="F55" s="4" t="inlineStr">
        <is>
          <t xml:space="preserve"> </t>
        </is>
      </c>
      <c r="G55" s="4" t="inlineStr">
        <is>
          <t xml:space="preserve"> </t>
        </is>
      </c>
    </row>
    <row r="56">
      <c r="A56" s="4" t="inlineStr">
        <is>
          <t>Issuance of common stock, net</t>
        </is>
      </c>
      <c r="B56" s="5" t="n">
        <v>81976</v>
      </c>
      <c r="C56" s="5" t="n">
        <v>81976</v>
      </c>
      <c r="D56" s="4" t="inlineStr">
        <is>
          <t xml:space="preserve"> </t>
        </is>
      </c>
      <c r="E56" s="5" t="n">
        <v>81976</v>
      </c>
      <c r="F56" s="4" t="inlineStr">
        <is>
          <t xml:space="preserve"> </t>
        </is>
      </c>
      <c r="G56" s="4" t="inlineStr">
        <is>
          <t xml:space="preserve"> </t>
        </is>
      </c>
    </row>
    <row r="57">
      <c r="A57" s="4" t="inlineStr">
        <is>
          <t>Contributions from redeemable noncontrolling interests and noncontrolling interests</t>
        </is>
      </c>
      <c r="B57" s="5" t="n">
        <v>63675</v>
      </c>
      <c r="C57" s="4" t="inlineStr">
        <is>
          <t xml:space="preserve"> </t>
        </is>
      </c>
      <c r="D57" s="4" t="inlineStr">
        <is>
          <t xml:space="preserve"> </t>
        </is>
      </c>
      <c r="E57" s="4" t="inlineStr">
        <is>
          <t xml:space="preserve"> </t>
        </is>
      </c>
      <c r="F57" s="4" t="inlineStr">
        <is>
          <t xml:space="preserve"> </t>
        </is>
      </c>
      <c r="G57" s="5" t="n">
        <v>63675</v>
      </c>
    </row>
    <row r="58">
      <c r="A58" s="4" t="inlineStr">
        <is>
          <t>Distributions to redeemable noncontrolling interests and noncontrolling interests</t>
        </is>
      </c>
      <c r="B58" s="5" t="n">
        <v>-8440</v>
      </c>
      <c r="C58" s="4" t="inlineStr">
        <is>
          <t xml:space="preserve"> </t>
        </is>
      </c>
      <c r="D58" s="4" t="inlineStr">
        <is>
          <t xml:space="preserve"> </t>
        </is>
      </c>
      <c r="E58" s="4" t="inlineStr">
        <is>
          <t xml:space="preserve"> </t>
        </is>
      </c>
      <c r="F58" s="4" t="inlineStr">
        <is>
          <t xml:space="preserve"> </t>
        </is>
      </c>
      <c r="G58" s="5" t="n">
        <v>-8440</v>
      </c>
    </row>
    <row r="59">
      <c r="A59" s="4" t="inlineStr">
        <is>
          <t>Costs related to redeemable noncontrolling interests and noncontrolling interests</t>
        </is>
      </c>
      <c r="B59" s="5" t="n">
        <v>-155</v>
      </c>
      <c r="C59" s="4" t="inlineStr">
        <is>
          <t xml:space="preserve"> </t>
        </is>
      </c>
      <c r="D59" s="4" t="inlineStr">
        <is>
          <t xml:space="preserve"> </t>
        </is>
      </c>
      <c r="E59" s="4" t="inlineStr">
        <is>
          <t xml:space="preserve"> </t>
        </is>
      </c>
      <c r="F59" s="4" t="inlineStr">
        <is>
          <t xml:space="preserve"> </t>
        </is>
      </c>
      <c r="G59" s="5" t="n">
        <v>-155</v>
      </c>
    </row>
    <row r="60">
      <c r="A60" s="4" t="inlineStr">
        <is>
          <t>Equity in subsidiaries attributable to parent</t>
        </is>
      </c>
      <c r="B60" s="5" t="n">
        <v>96524</v>
      </c>
      <c r="C60" s="5" t="n">
        <v>143820</v>
      </c>
      <c r="D60" s="4" t="inlineStr">
        <is>
          <t xml:space="preserve"> </t>
        </is>
      </c>
      <c r="E60" s="4" t="inlineStr">
        <is>
          <t xml:space="preserve"> </t>
        </is>
      </c>
      <c r="F60" s="5" t="n">
        <v>143820</v>
      </c>
      <c r="G60" s="5" t="n">
        <v>-47296</v>
      </c>
    </row>
    <row r="61">
      <c r="A61" s="4" t="inlineStr">
        <is>
          <t>Equity-based compensation expense</t>
        </is>
      </c>
      <c r="B61" s="5" t="n">
        <v>5494</v>
      </c>
      <c r="C61" s="5" t="n">
        <v>5494</v>
      </c>
      <c r="D61" s="4" t="inlineStr">
        <is>
          <t xml:space="preserve"> </t>
        </is>
      </c>
      <c r="E61" s="5" t="n">
        <v>5494</v>
      </c>
      <c r="F61" s="4" t="inlineStr">
        <is>
          <t xml:space="preserve"> </t>
        </is>
      </c>
      <c r="G61" s="4" t="inlineStr">
        <is>
          <t xml:space="preserve"> </t>
        </is>
      </c>
    </row>
    <row r="62">
      <c r="A62" s="4" t="inlineStr">
        <is>
          <t>Other, net</t>
        </is>
      </c>
      <c r="B62" s="5" t="n">
        <v>-1576</v>
      </c>
      <c r="C62" s="4" t="inlineStr">
        <is>
          <t xml:space="preserve"> </t>
        </is>
      </c>
      <c r="D62" s="4" t="inlineStr">
        <is>
          <t xml:space="preserve"> </t>
        </is>
      </c>
      <c r="E62" s="4" t="inlineStr">
        <is>
          <t xml:space="preserve"> </t>
        </is>
      </c>
      <c r="F62" s="4" t="inlineStr">
        <is>
          <t xml:space="preserve"> </t>
        </is>
      </c>
      <c r="G62" s="5" t="n">
        <v>-1576</v>
      </c>
    </row>
    <row r="63">
      <c r="A63" s="4" t="inlineStr">
        <is>
          <t>Stockholders' equity, ending balance (in shares) at Sep. 30, 2023</t>
        </is>
      </c>
      <c r="B63" s="4" t="inlineStr">
        <is>
          <t xml:space="preserve"> </t>
        </is>
      </c>
      <c r="C63" s="4" t="inlineStr">
        <is>
          <t xml:space="preserve"> </t>
        </is>
      </c>
      <c r="D63" s="5" t="n">
        <v>122405788</v>
      </c>
      <c r="E63" s="4" t="inlineStr">
        <is>
          <t xml:space="preserve"> </t>
        </is>
      </c>
      <c r="F63" s="4" t="inlineStr">
        <is>
          <t xml:space="preserve"> </t>
        </is>
      </c>
      <c r="G63" s="4" t="inlineStr">
        <is>
          <t xml:space="preserve"> </t>
        </is>
      </c>
    </row>
    <row r="64">
      <c r="A64" s="4" t="inlineStr">
        <is>
          <t>Stockholders' equity, ending balance at Sep. 30, 2023</t>
        </is>
      </c>
      <c r="B64" s="5" t="n">
        <v>2077794</v>
      </c>
      <c r="C64" s="5" t="n">
        <v>1557918</v>
      </c>
      <c r="D64" s="6" t="n">
        <v>12</v>
      </c>
      <c r="E64" s="5" t="n">
        <v>1749419</v>
      </c>
      <c r="F64" s="5" t="n">
        <v>-191513</v>
      </c>
      <c r="G64" s="5" t="n">
        <v>519876</v>
      </c>
    </row>
    <row r="65">
      <c r="A65" s="4" t="inlineStr">
        <is>
          <t>Redeemable noncontrolling interest, beginning balance at Dec. 31, 2023</t>
        </is>
      </c>
      <c r="B65" s="5" t="n">
        <v>165872</v>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Redeemable Noncontrolling Interest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5" t="n">
        <v>-1389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tributions from redeemable noncontrolling interests and noncontrolling interests</t>
        </is>
      </c>
      <c r="B68" s="5" t="n">
        <v>16015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tributions to redeemable noncontrolling interests and noncontrolling interests</t>
        </is>
      </c>
      <c r="B69" s="5" t="n">
        <v>-9211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sts related to redeemable noncontrolling interests and noncontrolling interests</t>
        </is>
      </c>
      <c r="B70" s="5" t="n">
        <v>-3097</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stributions payable to redeemable noncontrolling interests and noncontrolling interests</t>
        </is>
      </c>
      <c r="B71" s="5" t="n">
        <v>4246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tax credit sales related to redeemable noncontrolling interests and noncontrolling interests</t>
        </is>
      </c>
      <c r="B72" s="5" t="n">
        <v>4366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quity in subsidiaries attributable to parent</t>
        </is>
      </c>
      <c r="B73" s="5" t="n">
        <v>-11573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emable noncontrolling interest, ending balance at Mar. 31, 2024</t>
        </is>
      </c>
      <c r="B74" s="5" t="n">
        <v>18731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holders' equity, beginning balance (in shares) at Dec. 31, 2023</t>
        </is>
      </c>
      <c r="B75" s="4" t="inlineStr">
        <is>
          <t xml:space="preserve"> </t>
        </is>
      </c>
      <c r="C75" s="4" t="inlineStr">
        <is>
          <t xml:space="preserve"> </t>
        </is>
      </c>
      <c r="D75" s="5" t="n">
        <v>122466515</v>
      </c>
      <c r="E75" s="4" t="inlineStr">
        <is>
          <t xml:space="preserve"> </t>
        </is>
      </c>
      <c r="F75" s="4" t="inlineStr">
        <is>
          <t xml:space="preserve"> </t>
        </is>
      </c>
      <c r="G75" s="4" t="inlineStr">
        <is>
          <t xml:space="preserve"> </t>
        </is>
      </c>
    </row>
    <row r="76">
      <c r="A76" s="4" t="inlineStr">
        <is>
          <t>Stockholders' equity, beginning balance at Dec. 31, 2023</t>
        </is>
      </c>
      <c r="B76" s="5" t="n">
        <v>1963040</v>
      </c>
      <c r="C76" s="5" t="n">
        <v>1526890</v>
      </c>
      <c r="D76" s="6" t="n">
        <v>12</v>
      </c>
      <c r="E76" s="5" t="n">
        <v>1755461</v>
      </c>
      <c r="F76" s="5" t="n">
        <v>-228583</v>
      </c>
      <c r="G76" s="5" t="n">
        <v>43615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5" t="n">
        <v>-76182</v>
      </c>
      <c r="C78" s="5" t="n">
        <v>-69960</v>
      </c>
      <c r="D78" s="4" t="inlineStr">
        <is>
          <t xml:space="preserve"> </t>
        </is>
      </c>
      <c r="E78" s="4" t="inlineStr">
        <is>
          <t xml:space="preserve"> </t>
        </is>
      </c>
      <c r="F78" s="5" t="n">
        <v>-69960</v>
      </c>
      <c r="G78" s="5" t="n">
        <v>-6222</v>
      </c>
    </row>
    <row r="79">
      <c r="A79" s="4" t="inlineStr">
        <is>
          <t>Issuance of common stock, net (in shares)</t>
        </is>
      </c>
      <c r="B79" s="4" t="inlineStr">
        <is>
          <t xml:space="preserve"> </t>
        </is>
      </c>
      <c r="C79" s="4" t="inlineStr">
        <is>
          <t xml:space="preserve"> </t>
        </is>
      </c>
      <c r="D79" s="5" t="n">
        <v>1505040</v>
      </c>
      <c r="E79" s="4" t="inlineStr">
        <is>
          <t xml:space="preserve"> </t>
        </is>
      </c>
      <c r="F79" s="4" t="inlineStr">
        <is>
          <t xml:space="preserve"> </t>
        </is>
      </c>
      <c r="G79" s="4" t="inlineStr">
        <is>
          <t xml:space="preserve"> </t>
        </is>
      </c>
    </row>
    <row r="80">
      <c r="A80" s="4" t="inlineStr">
        <is>
          <t>Issuance of common stock, net</t>
        </is>
      </c>
      <c r="B80" s="5" t="n">
        <v>-1878</v>
      </c>
      <c r="C80" s="5" t="n">
        <v>-1878</v>
      </c>
      <c r="D80" s="4" t="inlineStr">
        <is>
          <t xml:space="preserve"> </t>
        </is>
      </c>
      <c r="E80" s="5" t="n">
        <v>-1878</v>
      </c>
      <c r="F80" s="4" t="inlineStr">
        <is>
          <t xml:space="preserve"> </t>
        </is>
      </c>
      <c r="G80" s="4" t="inlineStr">
        <is>
          <t xml:space="preserve"> </t>
        </is>
      </c>
    </row>
    <row r="81">
      <c r="A81" s="4" t="inlineStr">
        <is>
          <t>Contributions from redeemable noncontrolling interests and noncontrolling interests</t>
        </is>
      </c>
      <c r="B81" s="5" t="n">
        <v>141575</v>
      </c>
      <c r="C81" s="4" t="inlineStr">
        <is>
          <t xml:space="preserve"> </t>
        </is>
      </c>
      <c r="D81" s="4" t="inlineStr">
        <is>
          <t xml:space="preserve"> </t>
        </is>
      </c>
      <c r="E81" s="4" t="inlineStr">
        <is>
          <t xml:space="preserve"> </t>
        </is>
      </c>
      <c r="F81" s="4" t="inlineStr">
        <is>
          <t xml:space="preserve"> </t>
        </is>
      </c>
      <c r="G81" s="5" t="n">
        <v>141575</v>
      </c>
    </row>
    <row r="82">
      <c r="A82" s="4" t="inlineStr">
        <is>
          <t>Distributions to redeemable noncontrolling interests and noncontrolling interests</t>
        </is>
      </c>
      <c r="B82" s="5" t="n">
        <v>-13125</v>
      </c>
      <c r="C82" s="4" t="inlineStr">
        <is>
          <t xml:space="preserve"> </t>
        </is>
      </c>
      <c r="D82" s="4" t="inlineStr">
        <is>
          <t xml:space="preserve"> </t>
        </is>
      </c>
      <c r="E82" s="4" t="inlineStr">
        <is>
          <t xml:space="preserve"> </t>
        </is>
      </c>
      <c r="F82" s="4" t="inlineStr">
        <is>
          <t xml:space="preserve"> </t>
        </is>
      </c>
      <c r="G82" s="5" t="n">
        <v>-13125</v>
      </c>
    </row>
    <row r="83">
      <c r="A83" s="4" t="inlineStr">
        <is>
          <t>Costs related to redeemable noncontrolling interests and noncontrolling interests</t>
        </is>
      </c>
      <c r="B83" s="5" t="n">
        <v>-7599</v>
      </c>
      <c r="C83" s="4" t="inlineStr">
        <is>
          <t xml:space="preserve"> </t>
        </is>
      </c>
      <c r="D83" s="4" t="inlineStr">
        <is>
          <t xml:space="preserve"> </t>
        </is>
      </c>
      <c r="E83" s="4" t="inlineStr">
        <is>
          <t xml:space="preserve"> </t>
        </is>
      </c>
      <c r="F83" s="4" t="inlineStr">
        <is>
          <t xml:space="preserve"> </t>
        </is>
      </c>
      <c r="G83" s="5" t="n">
        <v>-7599</v>
      </c>
    </row>
    <row r="84">
      <c r="A84" s="4" t="inlineStr">
        <is>
          <t>Distributions payable to redeemable noncontrolling interests and noncontrolling interests</t>
        </is>
      </c>
      <c r="B84" s="5" t="n">
        <v>-1860</v>
      </c>
      <c r="C84" s="4" t="inlineStr">
        <is>
          <t xml:space="preserve"> </t>
        </is>
      </c>
      <c r="D84" s="4" t="inlineStr">
        <is>
          <t xml:space="preserve"> </t>
        </is>
      </c>
      <c r="E84" s="4" t="inlineStr">
        <is>
          <t xml:space="preserve"> </t>
        </is>
      </c>
      <c r="F84" s="4" t="inlineStr">
        <is>
          <t xml:space="preserve"> </t>
        </is>
      </c>
      <c r="G84" s="5" t="n">
        <v>-1860</v>
      </c>
    </row>
    <row r="85">
      <c r="A85" s="4" t="inlineStr">
        <is>
          <t>Investment tax credit sales related to redeemable noncontrolling interests and noncontrolling interests</t>
        </is>
      </c>
      <c r="B85" s="5" t="n">
        <v>1390</v>
      </c>
      <c r="C85" s="4" t="inlineStr">
        <is>
          <t xml:space="preserve"> </t>
        </is>
      </c>
      <c r="D85" s="4" t="inlineStr">
        <is>
          <t xml:space="preserve"> </t>
        </is>
      </c>
      <c r="E85" s="4" t="inlineStr">
        <is>
          <t xml:space="preserve"> </t>
        </is>
      </c>
      <c r="F85" s="4" t="inlineStr">
        <is>
          <t xml:space="preserve"> </t>
        </is>
      </c>
      <c r="G85" s="5" t="n">
        <v>1390</v>
      </c>
    </row>
    <row r="86">
      <c r="A86" s="4" t="inlineStr">
        <is>
          <t>Equity in subsidiaries attributable to parent</t>
        </is>
      </c>
      <c r="B86" s="5" t="n">
        <v>115732</v>
      </c>
      <c r="C86" s="5" t="n">
        <v>135569</v>
      </c>
      <c r="D86" s="4" t="inlineStr">
        <is>
          <t xml:space="preserve"> </t>
        </is>
      </c>
      <c r="E86" s="4" t="inlineStr">
        <is>
          <t xml:space="preserve"> </t>
        </is>
      </c>
      <c r="F86" s="5" t="n">
        <v>135569</v>
      </c>
      <c r="G86" s="5" t="n">
        <v>-19837</v>
      </c>
    </row>
    <row r="87">
      <c r="A87" s="4" t="inlineStr">
        <is>
          <t>Equity-based compensation expense</t>
        </is>
      </c>
      <c r="B87" s="5" t="n">
        <v>13383</v>
      </c>
      <c r="C87" s="5" t="n">
        <v>13383</v>
      </c>
      <c r="D87" s="4" t="inlineStr">
        <is>
          <t xml:space="preserve"> </t>
        </is>
      </c>
      <c r="E87" s="5" t="n">
        <v>13383</v>
      </c>
      <c r="F87" s="4" t="inlineStr">
        <is>
          <t xml:space="preserve"> </t>
        </is>
      </c>
      <c r="G87" s="4" t="inlineStr">
        <is>
          <t xml:space="preserve"> </t>
        </is>
      </c>
    </row>
    <row r="88">
      <c r="A88" s="4" t="inlineStr">
        <is>
          <t>Other, net</t>
        </is>
      </c>
      <c r="B88" s="5" t="n">
        <v>1</v>
      </c>
      <c r="C88" s="5" t="n">
        <v>1</v>
      </c>
      <c r="D88" s="4" t="inlineStr">
        <is>
          <t xml:space="preserve"> </t>
        </is>
      </c>
      <c r="E88" s="4" t="inlineStr">
        <is>
          <t xml:space="preserve"> </t>
        </is>
      </c>
      <c r="F88" s="5" t="n">
        <v>1</v>
      </c>
      <c r="G88" s="4" t="inlineStr">
        <is>
          <t xml:space="preserve"> </t>
        </is>
      </c>
    </row>
    <row r="89">
      <c r="A89" s="4" t="inlineStr">
        <is>
          <t>Stockholders' equity, ending balance (in shares) at Mar. 31, 2024</t>
        </is>
      </c>
      <c r="B89" s="4" t="inlineStr">
        <is>
          <t xml:space="preserve"> </t>
        </is>
      </c>
      <c r="C89" s="4" t="inlineStr">
        <is>
          <t xml:space="preserve"> </t>
        </is>
      </c>
      <c r="D89" s="5" t="n">
        <v>123971555</v>
      </c>
      <c r="E89" s="4" t="inlineStr">
        <is>
          <t xml:space="preserve"> </t>
        </is>
      </c>
      <c r="F89" s="4" t="inlineStr">
        <is>
          <t xml:space="preserve"> </t>
        </is>
      </c>
      <c r="G89" s="4" t="inlineStr">
        <is>
          <t xml:space="preserve"> </t>
        </is>
      </c>
    </row>
    <row r="90">
      <c r="A90" s="4" t="inlineStr">
        <is>
          <t>Stockholders' equity, ending balance at Mar. 31, 2024</t>
        </is>
      </c>
      <c r="B90" s="5" t="n">
        <v>2134477</v>
      </c>
      <c r="C90" s="5" t="n">
        <v>1604005</v>
      </c>
      <c r="D90" s="6" t="n">
        <v>12</v>
      </c>
      <c r="E90" s="5" t="n">
        <v>1766966</v>
      </c>
      <c r="F90" s="5" t="n">
        <v>-162973</v>
      </c>
      <c r="G90" s="5" t="n">
        <v>530472</v>
      </c>
    </row>
    <row r="91">
      <c r="A91" s="3" t="inlineStr">
        <is>
          <t>Increase (Decrease) in Redeemable Noncontrolling Interest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 (loss)</t>
        </is>
      </c>
      <c r="B92" s="5" t="n">
        <v>-3884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tributions from redeemable noncontrolling interests and noncontrolling interests</t>
        </is>
      </c>
      <c r="B93" s="5" t="n">
        <v>15205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stributions to redeemable noncontrolling interests and noncontrolling interests</t>
        </is>
      </c>
      <c r="B94" s="5" t="n">
        <v>-866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sts related to redeemable noncontrolling interests and noncontrolling interests</t>
        </is>
      </c>
      <c r="B95" s="5" t="n">
        <v>-267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istributions payable to redeemable noncontrolling interests and noncontrolling interests</t>
        </is>
      </c>
      <c r="B96" s="5" t="n">
        <v>-12497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vestment tax credit sales related to redeemable noncontrolling interests and noncontrolling interests</t>
        </is>
      </c>
      <c r="B97" s="5" t="n">
        <v>126123</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 in subsidiaries attributable to parent</t>
        </is>
      </c>
      <c r="B98" s="5" t="n">
        <v>-73029</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net</t>
        </is>
      </c>
      <c r="B99" s="5" t="n">
        <v>-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deemable noncontrolling interest, ending balance at Jun. 30, 2024</t>
        </is>
      </c>
      <c r="B100" s="5" t="n">
        <v>21731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 (loss)</t>
        </is>
      </c>
      <c r="B102" s="5" t="n">
        <v>-40853</v>
      </c>
      <c r="C102" s="5" t="n">
        <v>-33053</v>
      </c>
      <c r="D102" s="4" t="inlineStr">
        <is>
          <t xml:space="preserve"> </t>
        </is>
      </c>
      <c r="E102" s="4" t="inlineStr">
        <is>
          <t xml:space="preserve"> </t>
        </is>
      </c>
      <c r="F102" s="5" t="n">
        <v>-33053</v>
      </c>
      <c r="G102" s="5" t="n">
        <v>-7800</v>
      </c>
    </row>
    <row r="103">
      <c r="A103" s="4" t="inlineStr">
        <is>
          <t>Issuance of common stock, net (in shares)</t>
        </is>
      </c>
      <c r="B103" s="4" t="inlineStr">
        <is>
          <t xml:space="preserve"> </t>
        </is>
      </c>
      <c r="C103" s="4" t="inlineStr">
        <is>
          <t xml:space="preserve"> </t>
        </is>
      </c>
      <c r="D103" s="5" t="n">
        <v>763697</v>
      </c>
      <c r="E103" s="4" t="inlineStr">
        <is>
          <t xml:space="preserve"> </t>
        </is>
      </c>
      <c r="F103" s="4" t="inlineStr">
        <is>
          <t xml:space="preserve"> </t>
        </is>
      </c>
      <c r="G103" s="4" t="inlineStr">
        <is>
          <t xml:space="preserve"> </t>
        </is>
      </c>
    </row>
    <row r="104">
      <c r="A104" s="4" t="inlineStr">
        <is>
          <t>Issuance of common stock, net</t>
        </is>
      </c>
      <c r="B104" s="5" t="n">
        <v>4290</v>
      </c>
      <c r="C104" s="5" t="n">
        <v>4290</v>
      </c>
      <c r="D104" s="4" t="inlineStr">
        <is>
          <t xml:space="preserve"> </t>
        </is>
      </c>
      <c r="E104" s="5" t="n">
        <v>4290</v>
      </c>
      <c r="F104" s="4" t="inlineStr">
        <is>
          <t xml:space="preserve"> </t>
        </is>
      </c>
      <c r="G104" s="4" t="inlineStr">
        <is>
          <t xml:space="preserve"> </t>
        </is>
      </c>
    </row>
    <row r="105">
      <c r="A105" s="4" t="inlineStr">
        <is>
          <t>Contributions from redeemable noncontrolling interests and noncontrolling interests</t>
        </is>
      </c>
      <c r="B105" s="5" t="n">
        <v>315040</v>
      </c>
      <c r="C105" s="4" t="inlineStr">
        <is>
          <t xml:space="preserve"> </t>
        </is>
      </c>
      <c r="D105" s="4" t="inlineStr">
        <is>
          <t xml:space="preserve"> </t>
        </is>
      </c>
      <c r="E105" s="4" t="inlineStr">
        <is>
          <t xml:space="preserve"> </t>
        </is>
      </c>
      <c r="F105" s="4" t="inlineStr">
        <is>
          <t xml:space="preserve"> </t>
        </is>
      </c>
      <c r="G105" s="5" t="n">
        <v>315040</v>
      </c>
    </row>
    <row r="106">
      <c r="A106" s="4" t="inlineStr">
        <is>
          <t>Distributions to redeemable noncontrolling interests and noncontrolling interests</t>
        </is>
      </c>
      <c r="B106" s="5" t="n">
        <v>-49512</v>
      </c>
      <c r="C106" s="4" t="inlineStr">
        <is>
          <t xml:space="preserve"> </t>
        </is>
      </c>
      <c r="D106" s="4" t="inlineStr">
        <is>
          <t xml:space="preserve"> </t>
        </is>
      </c>
      <c r="E106" s="4" t="inlineStr">
        <is>
          <t xml:space="preserve"> </t>
        </is>
      </c>
      <c r="F106" s="4" t="inlineStr">
        <is>
          <t xml:space="preserve"> </t>
        </is>
      </c>
      <c r="G106" s="5" t="n">
        <v>-49512</v>
      </c>
    </row>
    <row r="107">
      <c r="A107" s="4" t="inlineStr">
        <is>
          <t>Costs related to redeemable noncontrolling interests and noncontrolling interests</t>
        </is>
      </c>
      <c r="B107" s="5" t="n">
        <v>-2422</v>
      </c>
      <c r="C107" s="4" t="inlineStr">
        <is>
          <t xml:space="preserve"> </t>
        </is>
      </c>
      <c r="D107" s="4" t="inlineStr">
        <is>
          <t xml:space="preserve"> </t>
        </is>
      </c>
      <c r="E107" s="4" t="inlineStr">
        <is>
          <t xml:space="preserve"> </t>
        </is>
      </c>
      <c r="F107" s="4" t="inlineStr">
        <is>
          <t xml:space="preserve"> </t>
        </is>
      </c>
      <c r="G107" s="5" t="n">
        <v>-2422</v>
      </c>
    </row>
    <row r="108">
      <c r="A108" s="4" t="inlineStr">
        <is>
          <t>Distributions payable to redeemable noncontrolling interests and noncontrolling interests</t>
        </is>
      </c>
      <c r="B108" s="5" t="n">
        <v>-1411</v>
      </c>
      <c r="C108" s="4" t="inlineStr">
        <is>
          <t xml:space="preserve"> </t>
        </is>
      </c>
      <c r="D108" s="4" t="inlineStr">
        <is>
          <t xml:space="preserve"> </t>
        </is>
      </c>
      <c r="E108" s="4" t="inlineStr">
        <is>
          <t xml:space="preserve"> </t>
        </is>
      </c>
      <c r="F108" s="4" t="inlineStr">
        <is>
          <t xml:space="preserve"> </t>
        </is>
      </c>
      <c r="G108" s="5" t="n">
        <v>-1411</v>
      </c>
    </row>
    <row r="109">
      <c r="A109" s="4" t="inlineStr">
        <is>
          <t>Investment tax credit sales related to redeemable noncontrolling interests and noncontrolling interests</t>
        </is>
      </c>
      <c r="B109" s="5" t="n">
        <v>20550</v>
      </c>
      <c r="C109" s="4" t="inlineStr">
        <is>
          <t xml:space="preserve"> </t>
        </is>
      </c>
      <c r="D109" s="4" t="inlineStr">
        <is>
          <t xml:space="preserve"> </t>
        </is>
      </c>
      <c r="E109" s="4" t="inlineStr">
        <is>
          <t xml:space="preserve"> </t>
        </is>
      </c>
      <c r="F109" s="4" t="inlineStr">
        <is>
          <t xml:space="preserve"> </t>
        </is>
      </c>
      <c r="G109" s="5" t="n">
        <v>20550</v>
      </c>
    </row>
    <row r="110">
      <c r="A110" s="4" t="inlineStr">
        <is>
          <t>Equity in subsidiaries attributable to parent</t>
        </is>
      </c>
      <c r="B110" s="5" t="n">
        <v>73029</v>
      </c>
      <c r="C110" s="5" t="n">
        <v>163635</v>
      </c>
      <c r="D110" s="4" t="inlineStr">
        <is>
          <t xml:space="preserve"> </t>
        </is>
      </c>
      <c r="E110" s="4" t="inlineStr">
        <is>
          <t xml:space="preserve"> </t>
        </is>
      </c>
      <c r="F110" s="5" t="n">
        <v>163635</v>
      </c>
      <c r="G110" s="5" t="n">
        <v>-90606</v>
      </c>
    </row>
    <row r="111">
      <c r="A111" s="4" t="inlineStr">
        <is>
          <t>Equity-based compensation expense</t>
        </is>
      </c>
      <c r="B111" s="5" t="n">
        <v>4236</v>
      </c>
      <c r="C111" s="5" t="n">
        <v>4236</v>
      </c>
      <c r="D111" s="4" t="inlineStr">
        <is>
          <t xml:space="preserve"> </t>
        </is>
      </c>
      <c r="E111" s="5" t="n">
        <v>4236</v>
      </c>
      <c r="F111" s="4" t="inlineStr">
        <is>
          <t xml:space="preserve"> </t>
        </is>
      </c>
      <c r="G111" s="4" t="inlineStr">
        <is>
          <t xml:space="preserve"> </t>
        </is>
      </c>
    </row>
    <row r="112">
      <c r="A112" s="4" t="inlineStr">
        <is>
          <t>Other, net</t>
        </is>
      </c>
      <c r="B112" s="5" t="n">
        <v>0</v>
      </c>
      <c r="C112" s="5" t="n">
        <v>-2</v>
      </c>
      <c r="D112" s="4" t="inlineStr">
        <is>
          <t xml:space="preserve"> </t>
        </is>
      </c>
      <c r="E112" s="4" t="inlineStr">
        <is>
          <t xml:space="preserve"> </t>
        </is>
      </c>
      <c r="F112" s="5" t="n">
        <v>-2</v>
      </c>
      <c r="G112" s="5" t="n">
        <v>2</v>
      </c>
    </row>
    <row r="113">
      <c r="A113" s="4" t="inlineStr">
        <is>
          <t>Stockholders' equity, ending balance (in shares) at Jun. 30, 2024</t>
        </is>
      </c>
      <c r="B113" s="4" t="inlineStr">
        <is>
          <t xml:space="preserve"> </t>
        </is>
      </c>
      <c r="C113" s="4" t="inlineStr">
        <is>
          <t xml:space="preserve"> </t>
        </is>
      </c>
      <c r="D113" s="5" t="n">
        <v>124735252</v>
      </c>
      <c r="E113" s="4" t="inlineStr">
        <is>
          <t xml:space="preserve"> </t>
        </is>
      </c>
      <c r="F113" s="4" t="inlineStr">
        <is>
          <t xml:space="preserve"> </t>
        </is>
      </c>
      <c r="G113" s="4" t="inlineStr">
        <is>
          <t xml:space="preserve"> </t>
        </is>
      </c>
    </row>
    <row r="114">
      <c r="A114" s="4" t="inlineStr">
        <is>
          <t>Stockholders' equity, ending balance at Jun. 30, 2024</t>
        </is>
      </c>
      <c r="B114" s="5" t="n">
        <v>2457424</v>
      </c>
      <c r="C114" s="5" t="n">
        <v>1743111</v>
      </c>
      <c r="D114" s="6" t="n">
        <v>12</v>
      </c>
      <c r="E114" s="5" t="n">
        <v>1775492</v>
      </c>
      <c r="F114" s="5" t="n">
        <v>-32393</v>
      </c>
      <c r="G114" s="5" t="n">
        <v>714313</v>
      </c>
    </row>
    <row r="115">
      <c r="A115" s="3" t="inlineStr">
        <is>
          <t>Increase (Decrease) in Redeemable Noncontrolling Interests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income (loss)</t>
        </is>
      </c>
      <c r="B116" s="5" t="n">
        <v>-10886</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tributions from redeemable noncontrolling interests and noncontrolling interests</t>
        </is>
      </c>
      <c r="B117" s="5" t="n">
        <v>1276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istributions to redeemable noncontrolling interests and noncontrolling interests</t>
        </is>
      </c>
      <c r="B118" s="5" t="n">
        <v>-134599</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sts related to redeemable noncontrolling interests and noncontrolling interests</t>
        </is>
      </c>
      <c r="B119" s="5" t="n">
        <v>-375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istributions payable to redeemable noncontrolling interests and noncontrolling interests</t>
        </is>
      </c>
      <c r="B120" s="5" t="n">
        <v>831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vestment tax credit sales related to redeemable noncontrolling interests and noncontrolling interests</t>
        </is>
      </c>
      <c r="B121" s="5" t="n">
        <v>45043</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quity in subsidiaries attributable to parent</t>
        </is>
      </c>
      <c r="B122" s="5" t="n">
        <v>-67372</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net</t>
        </is>
      </c>
      <c r="B123" s="5" t="n">
        <v>1</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deemable noncontrolling interest, ending balance at Sep. 30, 2024</t>
        </is>
      </c>
      <c r="B124" s="5" t="n">
        <v>25644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et income (loss)</t>
        </is>
      </c>
      <c r="B126" s="5" t="n">
        <v>-139438</v>
      </c>
      <c r="C126" s="5" t="n">
        <v>-122589</v>
      </c>
      <c r="D126" s="4" t="inlineStr">
        <is>
          <t xml:space="preserve"> </t>
        </is>
      </c>
      <c r="E126" s="4" t="inlineStr">
        <is>
          <t xml:space="preserve"> </t>
        </is>
      </c>
      <c r="F126" s="5" t="n">
        <v>-122589</v>
      </c>
      <c r="G126" s="5" t="n">
        <v>-16849</v>
      </c>
    </row>
    <row r="127">
      <c r="A127" s="4" t="inlineStr">
        <is>
          <t>Issuance of common stock, net (in shares)</t>
        </is>
      </c>
      <c r="B127" s="4" t="inlineStr">
        <is>
          <t xml:space="preserve"> </t>
        </is>
      </c>
      <c r="C127" s="4" t="inlineStr">
        <is>
          <t xml:space="preserve"> </t>
        </is>
      </c>
      <c r="D127" s="5" t="n">
        <v>188524</v>
      </c>
      <c r="E127" s="4" t="inlineStr">
        <is>
          <t xml:space="preserve"> </t>
        </is>
      </c>
      <c r="F127" s="4" t="inlineStr">
        <is>
          <t xml:space="preserve"> </t>
        </is>
      </c>
      <c r="G127" s="4" t="inlineStr">
        <is>
          <t xml:space="preserve"> </t>
        </is>
      </c>
    </row>
    <row r="128">
      <c r="A128" s="4" t="inlineStr">
        <is>
          <t>Issuance of common stock, net</t>
        </is>
      </c>
      <c r="B128" s="5" t="n">
        <v>-166</v>
      </c>
      <c r="C128" s="5" t="n">
        <v>-166</v>
      </c>
      <c r="D128" s="4" t="inlineStr">
        <is>
          <t xml:space="preserve"> </t>
        </is>
      </c>
      <c r="E128" s="5" t="n">
        <v>-166</v>
      </c>
      <c r="F128" s="4" t="inlineStr">
        <is>
          <t xml:space="preserve"> </t>
        </is>
      </c>
      <c r="G128" s="4" t="inlineStr">
        <is>
          <t xml:space="preserve"> </t>
        </is>
      </c>
    </row>
    <row r="129">
      <c r="A129" s="4" t="inlineStr">
        <is>
          <t>Contributions from redeemable noncontrolling interests and noncontrolling interests</t>
        </is>
      </c>
      <c r="B129" s="5" t="n">
        <v>79958</v>
      </c>
      <c r="C129" s="4" t="inlineStr">
        <is>
          <t xml:space="preserve"> </t>
        </is>
      </c>
      <c r="D129" s="4" t="inlineStr">
        <is>
          <t xml:space="preserve"> </t>
        </is>
      </c>
      <c r="E129" s="4" t="inlineStr">
        <is>
          <t xml:space="preserve"> </t>
        </is>
      </c>
      <c r="F129" s="4" t="inlineStr">
        <is>
          <t xml:space="preserve"> </t>
        </is>
      </c>
      <c r="G129" s="5" t="n">
        <v>79958</v>
      </c>
    </row>
    <row r="130">
      <c r="A130" s="4" t="inlineStr">
        <is>
          <t>Distributions to redeemable noncontrolling interests and noncontrolling interests</t>
        </is>
      </c>
      <c r="B130" s="5" t="n">
        <v>-68384</v>
      </c>
      <c r="C130" s="4" t="inlineStr">
        <is>
          <t xml:space="preserve"> </t>
        </is>
      </c>
      <c r="D130" s="4" t="inlineStr">
        <is>
          <t xml:space="preserve"> </t>
        </is>
      </c>
      <c r="E130" s="4" t="inlineStr">
        <is>
          <t xml:space="preserve"> </t>
        </is>
      </c>
      <c r="F130" s="4" t="inlineStr">
        <is>
          <t xml:space="preserve"> </t>
        </is>
      </c>
      <c r="G130" s="5" t="n">
        <v>-68384</v>
      </c>
    </row>
    <row r="131">
      <c r="A131" s="4" t="inlineStr">
        <is>
          <t>Costs related to redeemable noncontrolling interests and noncontrolling interests</t>
        </is>
      </c>
      <c r="B131" s="5" t="n">
        <v>1241</v>
      </c>
      <c r="C131" s="4" t="inlineStr">
        <is>
          <t xml:space="preserve"> </t>
        </is>
      </c>
      <c r="D131" s="4" t="inlineStr">
        <is>
          <t xml:space="preserve"> </t>
        </is>
      </c>
      <c r="E131" s="4" t="inlineStr">
        <is>
          <t xml:space="preserve"> </t>
        </is>
      </c>
      <c r="F131" s="4" t="inlineStr">
        <is>
          <t xml:space="preserve"> </t>
        </is>
      </c>
      <c r="G131" s="5" t="n">
        <v>1241</v>
      </c>
    </row>
    <row r="132">
      <c r="A132" s="4" t="inlineStr">
        <is>
          <t>Distributions payable to redeemable noncontrolling interests and noncontrolling interests</t>
        </is>
      </c>
      <c r="B132" s="5" t="n">
        <v>142</v>
      </c>
      <c r="C132" s="4" t="inlineStr">
        <is>
          <t xml:space="preserve"> </t>
        </is>
      </c>
      <c r="D132" s="4" t="inlineStr">
        <is>
          <t xml:space="preserve"> </t>
        </is>
      </c>
      <c r="E132" s="4" t="inlineStr">
        <is>
          <t xml:space="preserve"> </t>
        </is>
      </c>
      <c r="F132" s="4" t="inlineStr">
        <is>
          <t xml:space="preserve"> </t>
        </is>
      </c>
      <c r="G132" s="5" t="n">
        <v>142</v>
      </c>
    </row>
    <row r="133">
      <c r="A133" s="4" t="inlineStr">
        <is>
          <t>Investment tax credit sales related to redeemable noncontrolling interests and noncontrolling interests</t>
        </is>
      </c>
      <c r="B133" s="5" t="n">
        <v>23721</v>
      </c>
      <c r="C133" s="4" t="inlineStr">
        <is>
          <t xml:space="preserve"> </t>
        </is>
      </c>
      <c r="D133" s="4" t="inlineStr">
        <is>
          <t xml:space="preserve"> </t>
        </is>
      </c>
      <c r="E133" s="4" t="inlineStr">
        <is>
          <t xml:space="preserve"> </t>
        </is>
      </c>
      <c r="F133" s="4" t="inlineStr">
        <is>
          <t xml:space="preserve"> </t>
        </is>
      </c>
      <c r="G133" s="5" t="n">
        <v>23721</v>
      </c>
    </row>
    <row r="134">
      <c r="A134" s="4" t="inlineStr">
        <is>
          <t>Equity in subsidiaries attributable to parent</t>
        </is>
      </c>
      <c r="B134" s="5" t="n">
        <v>67372</v>
      </c>
      <c r="C134" s="5" t="n">
        <v>153408</v>
      </c>
      <c r="D134" s="4" t="inlineStr">
        <is>
          <t xml:space="preserve"> </t>
        </is>
      </c>
      <c r="E134" s="4" t="inlineStr">
        <is>
          <t xml:space="preserve"> </t>
        </is>
      </c>
      <c r="F134" s="5" t="n">
        <v>153408</v>
      </c>
      <c r="G134" s="5" t="n">
        <v>-86036</v>
      </c>
    </row>
    <row r="135">
      <c r="A135" s="4" t="inlineStr">
        <is>
          <t>Equity-based compensation expense</t>
        </is>
      </c>
      <c r="B135" s="5" t="n">
        <v>5138</v>
      </c>
      <c r="C135" s="5" t="n">
        <v>5138</v>
      </c>
      <c r="D135" s="4" t="inlineStr">
        <is>
          <t xml:space="preserve"> </t>
        </is>
      </c>
      <c r="E135" s="5" t="n">
        <v>5138</v>
      </c>
      <c r="F135" s="4" t="inlineStr">
        <is>
          <t xml:space="preserve"> </t>
        </is>
      </c>
      <c r="G135" s="4" t="inlineStr">
        <is>
          <t xml:space="preserve"> </t>
        </is>
      </c>
    </row>
    <row r="136">
      <c r="A136" s="4" t="inlineStr">
        <is>
          <t>Other, net</t>
        </is>
      </c>
      <c r="B136" s="5" t="n">
        <v>-1</v>
      </c>
      <c r="C136" s="5" t="n">
        <v>1</v>
      </c>
      <c r="D136" s="4" t="inlineStr">
        <is>
          <t xml:space="preserve"> </t>
        </is>
      </c>
      <c r="E136" s="4" t="inlineStr">
        <is>
          <t xml:space="preserve"> </t>
        </is>
      </c>
      <c r="F136" s="5" t="n">
        <v>1</v>
      </c>
      <c r="G136" s="5" t="n">
        <v>-2</v>
      </c>
    </row>
    <row r="137">
      <c r="A137" s="4" t="inlineStr">
        <is>
          <t>Stockholders' equity, ending balance (in shares) at Sep. 30, 2024</t>
        </is>
      </c>
      <c r="B137" s="4" t="inlineStr">
        <is>
          <t xml:space="preserve"> </t>
        </is>
      </c>
      <c r="C137" s="4" t="inlineStr">
        <is>
          <t xml:space="preserve"> </t>
        </is>
      </c>
      <c r="D137" s="5" t="n">
        <v>124923776</v>
      </c>
      <c r="E137" s="4" t="inlineStr">
        <is>
          <t xml:space="preserve"> </t>
        </is>
      </c>
      <c r="F137" s="4" t="inlineStr">
        <is>
          <t xml:space="preserve"> </t>
        </is>
      </c>
      <c r="G137" s="4" t="inlineStr">
        <is>
          <t xml:space="preserve"> </t>
        </is>
      </c>
    </row>
    <row r="138">
      <c r="A138" s="4" t="inlineStr">
        <is>
          <t>Stockholders' equity, ending balance at Sep. 30, 2024</t>
        </is>
      </c>
      <c r="B138" s="6" t="n">
        <v>2427007</v>
      </c>
      <c r="C138" s="6" t="n">
        <v>1778903</v>
      </c>
      <c r="D138" s="6" t="n">
        <v>12</v>
      </c>
      <c r="E138" s="6" t="n">
        <v>1780464</v>
      </c>
      <c r="F138" s="6" t="n">
        <v>-1573</v>
      </c>
      <c r="G138" s="6" t="n">
        <v>648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Customer notes receivable</t>
        </is>
      </c>
      <c r="B3" s="6" t="n">
        <v>4251579</v>
      </c>
      <c r="C3" s="6" t="n">
        <v>402902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stomer notes receivable</t>
        </is>
      </c>
      <c r="B6" s="6" t="n">
        <v>366493</v>
      </c>
      <c r="C6" s="6" t="n">
        <v>281688</v>
      </c>
    </row>
    <row r="7">
      <c r="A7" s="4" t="inlineStr">
        <is>
          <t>Percent of gross customer notes receivable</t>
        </is>
      </c>
      <c r="B7" s="9" t="n">
        <v>0.09</v>
      </c>
      <c r="C7" s="9" t="n">
        <v>0.07000000000000001</v>
      </c>
    </row>
    <row r="8">
      <c r="A8" s="4" t="inlineStr">
        <is>
          <t>1-9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stomer notes receivable</t>
        </is>
      </c>
      <c r="B10" s="6" t="n">
        <v>182507</v>
      </c>
      <c r="C10" s="6" t="n">
        <v>164150</v>
      </c>
    </row>
    <row r="11">
      <c r="A11" s="4" t="inlineStr">
        <is>
          <t>91-18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stomer notes receivable</t>
        </is>
      </c>
      <c r="B13" s="5" t="n">
        <v>40321</v>
      </c>
      <c r="C13" s="5" t="n">
        <v>40428</v>
      </c>
    </row>
    <row r="14">
      <c r="A14" s="4" t="inlineStr">
        <is>
          <t>Greater than 18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stomer notes receivable</t>
        </is>
      </c>
      <c r="B16" s="5" t="n">
        <v>143665</v>
      </c>
      <c r="C16" s="5" t="n">
        <v>77110</v>
      </c>
    </row>
    <row r="17">
      <c r="A17" s="4" t="inlineStr">
        <is>
          <t>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ustomer notes receivable</t>
        </is>
      </c>
      <c r="B19" s="6" t="n">
        <v>3885086</v>
      </c>
      <c r="C19" s="6" t="n">
        <v>3747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441723</v>
      </c>
      <c r="C3" s="4" t="inlineStr">
        <is>
          <t xml:space="preserve"> </t>
        </is>
      </c>
    </row>
    <row r="4">
      <c r="A4" s="4" t="inlineStr">
        <is>
          <t>2023</t>
        </is>
      </c>
      <c r="B4" s="5" t="n">
        <v>1359274</v>
      </c>
      <c r="C4" s="4" t="inlineStr">
        <is>
          <t xml:space="preserve"> </t>
        </is>
      </c>
    </row>
    <row r="5">
      <c r="A5" s="4" t="inlineStr">
        <is>
          <t>2022</t>
        </is>
      </c>
      <c r="B5" s="5" t="n">
        <v>1321299</v>
      </c>
      <c r="C5" s="4" t="inlineStr">
        <is>
          <t xml:space="preserve"> </t>
        </is>
      </c>
    </row>
    <row r="6">
      <c r="A6" s="4" t="inlineStr">
        <is>
          <t>2021</t>
        </is>
      </c>
      <c r="B6" s="5" t="n">
        <v>688941</v>
      </c>
      <c r="C6" s="4" t="inlineStr">
        <is>
          <t xml:space="preserve"> </t>
        </is>
      </c>
    </row>
    <row r="7">
      <c r="A7" s="4" t="inlineStr">
        <is>
          <t>2020</t>
        </is>
      </c>
      <c r="B7" s="5" t="n">
        <v>209281</v>
      </c>
      <c r="C7" s="4" t="inlineStr">
        <is>
          <t xml:space="preserve"> </t>
        </is>
      </c>
    </row>
    <row r="8">
      <c r="A8" s="4" t="inlineStr">
        <is>
          <t>Prior</t>
        </is>
      </c>
      <c r="B8" s="5" t="n">
        <v>231061</v>
      </c>
      <c r="C8" s="4" t="inlineStr">
        <is>
          <t xml:space="preserve"> </t>
        </is>
      </c>
    </row>
    <row r="9">
      <c r="A9" s="4" t="inlineStr">
        <is>
          <t>Total</t>
        </is>
      </c>
      <c r="B9" s="5" t="n">
        <v>4251579</v>
      </c>
      <c r="C9" s="6" t="n">
        <v>4029025</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5" t="n">
        <v>439215</v>
      </c>
      <c r="C12" s="4" t="inlineStr">
        <is>
          <t xml:space="preserve"> </t>
        </is>
      </c>
    </row>
    <row r="13">
      <c r="A13" s="4" t="inlineStr">
        <is>
          <t>2023</t>
        </is>
      </c>
      <c r="B13" s="5" t="n">
        <v>1313295</v>
      </c>
      <c r="C13" s="4" t="inlineStr">
        <is>
          <t xml:space="preserve"> </t>
        </is>
      </c>
    </row>
    <row r="14">
      <c r="A14" s="4" t="inlineStr">
        <is>
          <t>2022</t>
        </is>
      </c>
      <c r="B14" s="5" t="n">
        <v>1273193</v>
      </c>
      <c r="C14" s="4" t="inlineStr">
        <is>
          <t xml:space="preserve"> </t>
        </is>
      </c>
    </row>
    <row r="15">
      <c r="A15" s="4" t="inlineStr">
        <is>
          <t>2021</t>
        </is>
      </c>
      <c r="B15" s="5" t="n">
        <v>663631</v>
      </c>
      <c r="C15" s="4" t="inlineStr">
        <is>
          <t xml:space="preserve"> </t>
        </is>
      </c>
    </row>
    <row r="16">
      <c r="A16" s="4" t="inlineStr">
        <is>
          <t>2020</t>
        </is>
      </c>
      <c r="B16" s="5" t="n">
        <v>202465</v>
      </c>
      <c r="C16" s="4" t="inlineStr">
        <is>
          <t xml:space="preserve"> </t>
        </is>
      </c>
    </row>
    <row r="17">
      <c r="A17" s="4" t="inlineStr">
        <is>
          <t>Prior</t>
        </is>
      </c>
      <c r="B17" s="5" t="n">
        <v>216115</v>
      </c>
      <c r="C17" s="4" t="inlineStr">
        <is>
          <t xml:space="preserve"> </t>
        </is>
      </c>
    </row>
    <row r="18">
      <c r="A18" s="4" t="inlineStr">
        <is>
          <t>Total</t>
        </is>
      </c>
      <c r="B18" s="5" t="n">
        <v>4107914</v>
      </c>
      <c r="C18" s="4" t="inlineStr">
        <is>
          <t xml:space="preserve"> </t>
        </is>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4</t>
        </is>
      </c>
      <c r="B21" s="5" t="n">
        <v>2508</v>
      </c>
      <c r="C21" s="4" t="inlineStr">
        <is>
          <t xml:space="preserve"> </t>
        </is>
      </c>
    </row>
    <row r="22">
      <c r="A22" s="4" t="inlineStr">
        <is>
          <t>2023</t>
        </is>
      </c>
      <c r="B22" s="5" t="n">
        <v>45979</v>
      </c>
      <c r="C22" s="4" t="inlineStr">
        <is>
          <t xml:space="preserve"> </t>
        </is>
      </c>
    </row>
    <row r="23">
      <c r="A23" s="4" t="inlineStr">
        <is>
          <t>2022</t>
        </is>
      </c>
      <c r="B23" s="5" t="n">
        <v>48106</v>
      </c>
      <c r="C23" s="4" t="inlineStr">
        <is>
          <t xml:space="preserve"> </t>
        </is>
      </c>
    </row>
    <row r="24">
      <c r="A24" s="4" t="inlineStr">
        <is>
          <t>2021</t>
        </is>
      </c>
      <c r="B24" s="5" t="n">
        <v>25310</v>
      </c>
      <c r="C24" s="4" t="inlineStr">
        <is>
          <t xml:space="preserve"> </t>
        </is>
      </c>
    </row>
    <row r="25">
      <c r="A25" s="4" t="inlineStr">
        <is>
          <t>2020</t>
        </is>
      </c>
      <c r="B25" s="5" t="n">
        <v>6816</v>
      </c>
      <c r="C25" s="4" t="inlineStr">
        <is>
          <t xml:space="preserve"> </t>
        </is>
      </c>
    </row>
    <row r="26">
      <c r="A26" s="4" t="inlineStr">
        <is>
          <t>Prior</t>
        </is>
      </c>
      <c r="B26" s="5" t="n">
        <v>14946</v>
      </c>
      <c r="C26" s="4" t="inlineStr">
        <is>
          <t xml:space="preserve"> </t>
        </is>
      </c>
    </row>
    <row r="27">
      <c r="A27" s="4" t="inlineStr">
        <is>
          <t>Total</t>
        </is>
      </c>
      <c r="B27" s="6" t="n">
        <v>143665</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Long-Term Debt - Schedule of Long-Term Debt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on-current</t>
        </is>
      </c>
      <c r="B4" s="6" t="n">
        <v>7908860</v>
      </c>
      <c r="C4" s="6" t="n">
        <v>7030756</v>
      </c>
      <c r="D4" s="4" t="inlineStr">
        <is>
          <t xml:space="preserve"> </t>
        </is>
      </c>
      <c r="E4" s="4" t="inlineStr">
        <is>
          <t xml:space="preserve"> </t>
        </is>
      </c>
      <c r="F4" s="4" t="inlineStr">
        <is>
          <t xml:space="preserve"> </t>
        </is>
      </c>
    </row>
    <row r="5">
      <c r="A5" s="4" t="inlineStr">
        <is>
          <t>Long-term debt, current</t>
        </is>
      </c>
      <c r="B5" s="5" t="n">
        <v>324748</v>
      </c>
      <c r="C5" s="5" t="n">
        <v>483497</v>
      </c>
      <c r="D5" s="4" t="inlineStr">
        <is>
          <t xml:space="preserve"> </t>
        </is>
      </c>
      <c r="E5" s="4" t="inlineStr">
        <is>
          <t xml:space="preserve"> </t>
        </is>
      </c>
      <c r="F5" s="4" t="inlineStr">
        <is>
          <t xml:space="preserve"> </t>
        </is>
      </c>
    </row>
    <row r="6">
      <c r="A6" s="4" t="inlineStr">
        <is>
          <t>SEI |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iscount, net, non-current</t>
        </is>
      </c>
      <c r="B8" s="5" t="n">
        <v>-15242</v>
      </c>
      <c r="C8" s="5" t="n">
        <v>-19174</v>
      </c>
      <c r="D8" s="4" t="inlineStr">
        <is>
          <t xml:space="preserve"> </t>
        </is>
      </c>
      <c r="E8" s="4" t="inlineStr">
        <is>
          <t xml:space="preserve"> </t>
        </is>
      </c>
      <c r="F8" s="4" t="inlineStr">
        <is>
          <t xml:space="preserve"> </t>
        </is>
      </c>
    </row>
    <row r="9">
      <c r="A9" s="4" t="inlineStr">
        <is>
          <t>Debt discount, net, current</t>
        </is>
      </c>
      <c r="B9" s="5" t="n">
        <v>0</v>
      </c>
      <c r="C9" s="5" t="n">
        <v>0</v>
      </c>
      <c r="D9" s="4" t="inlineStr">
        <is>
          <t xml:space="preserve"> </t>
        </is>
      </c>
      <c r="E9" s="4" t="inlineStr">
        <is>
          <t xml:space="preserve"> </t>
        </is>
      </c>
      <c r="F9" s="4" t="inlineStr">
        <is>
          <t xml:space="preserve"> </t>
        </is>
      </c>
    </row>
    <row r="10">
      <c r="A10" s="4" t="inlineStr">
        <is>
          <t>Deferred financing costs, net, non-current</t>
        </is>
      </c>
      <c r="B10" s="5" t="n">
        <v>-588</v>
      </c>
      <c r="C10" s="5" t="n">
        <v>-748</v>
      </c>
      <c r="D10" s="4" t="inlineStr">
        <is>
          <t xml:space="preserve"> </t>
        </is>
      </c>
      <c r="E10" s="4" t="inlineStr">
        <is>
          <t xml:space="preserve"> </t>
        </is>
      </c>
      <c r="F10" s="4" t="inlineStr">
        <is>
          <t xml:space="preserve"> </t>
        </is>
      </c>
    </row>
    <row r="11">
      <c r="A11" s="4" t="inlineStr">
        <is>
          <t>Deferred financing costs, net, current</t>
        </is>
      </c>
      <c r="B11" s="6" t="n">
        <v>0</v>
      </c>
      <c r="C11" s="6" t="n">
        <v>0</v>
      </c>
      <c r="D11" s="4" t="inlineStr">
        <is>
          <t xml:space="preserve"> </t>
        </is>
      </c>
      <c r="E11" s="4" t="inlineStr">
        <is>
          <t xml:space="preserve"> </t>
        </is>
      </c>
      <c r="F11" s="4" t="inlineStr">
        <is>
          <t xml:space="preserve"> </t>
        </is>
      </c>
    </row>
    <row r="12">
      <c r="A12" s="4" t="inlineStr">
        <is>
          <t>SEI | Convertible senior notes | 0.25%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as a percent)</t>
        </is>
      </c>
      <c r="B14" s="10" t="n">
        <v>0.0025</v>
      </c>
      <c r="C14" s="4" t="inlineStr">
        <is>
          <t xml:space="preserve"> </t>
        </is>
      </c>
      <c r="D14" s="4" t="inlineStr">
        <is>
          <t xml:space="preserve"> </t>
        </is>
      </c>
      <c r="E14" s="4" t="inlineStr">
        <is>
          <t xml:space="preserve"> </t>
        </is>
      </c>
      <c r="F14" s="4" t="inlineStr">
        <is>
          <t xml:space="preserve"> </t>
        </is>
      </c>
    </row>
    <row r="15">
      <c r="A15" s="4" t="inlineStr">
        <is>
          <t>Weighted average effective interest rate</t>
        </is>
      </c>
      <c r="B15" s="10" t="n">
        <v>0.0071</v>
      </c>
      <c r="C15" s="10" t="n">
        <v>0.0071</v>
      </c>
      <c r="D15" s="4" t="inlineStr">
        <is>
          <t xml:space="preserve"> </t>
        </is>
      </c>
      <c r="E15" s="4" t="inlineStr">
        <is>
          <t xml:space="preserve"> </t>
        </is>
      </c>
      <c r="F15" s="4" t="inlineStr">
        <is>
          <t xml:space="preserve"> </t>
        </is>
      </c>
    </row>
    <row r="16">
      <c r="A16" s="4" t="inlineStr">
        <is>
          <t>Long-term debt, gross, non-current</t>
        </is>
      </c>
      <c r="B16" s="6" t="n">
        <v>575000</v>
      </c>
      <c r="C16" s="6" t="n">
        <v>575000</v>
      </c>
      <c r="D16" s="4" t="inlineStr">
        <is>
          <t xml:space="preserve"> </t>
        </is>
      </c>
      <c r="E16" s="4" t="inlineStr">
        <is>
          <t xml:space="preserve"> </t>
        </is>
      </c>
      <c r="F16" s="4" t="inlineStr">
        <is>
          <t xml:space="preserve"> </t>
        </is>
      </c>
    </row>
    <row r="17">
      <c r="A17" s="4" t="inlineStr">
        <is>
          <t>Long-term debt, gross, current</t>
        </is>
      </c>
      <c r="B17" s="6" t="n">
        <v>0</v>
      </c>
      <c r="C17" s="6" t="n">
        <v>0</v>
      </c>
      <c r="D17" s="4" t="inlineStr">
        <is>
          <t xml:space="preserve"> </t>
        </is>
      </c>
      <c r="E17" s="4" t="inlineStr">
        <is>
          <t xml:space="preserve"> </t>
        </is>
      </c>
      <c r="F17" s="4" t="inlineStr">
        <is>
          <t xml:space="preserve"> </t>
        </is>
      </c>
    </row>
    <row r="18">
      <c r="A18" s="4" t="inlineStr">
        <is>
          <t>SEI | Convertible senior notes | 2.625%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12" t="n">
        <v>0.02625</v>
      </c>
      <c r="C20" s="4" t="inlineStr">
        <is>
          <t xml:space="preserve"> </t>
        </is>
      </c>
      <c r="D20" s="4" t="inlineStr">
        <is>
          <t xml:space="preserve"> </t>
        </is>
      </c>
      <c r="E20" s="4" t="inlineStr">
        <is>
          <t xml:space="preserve"> </t>
        </is>
      </c>
      <c r="F20" s="4" t="inlineStr">
        <is>
          <t xml:space="preserve"> </t>
        </is>
      </c>
    </row>
    <row r="21">
      <c r="A21" s="4" t="inlineStr">
        <is>
          <t>Weighted average effective interest rate</t>
        </is>
      </c>
      <c r="B21" s="10" t="n">
        <v>0.0304</v>
      </c>
      <c r="C21" s="10" t="n">
        <v>0.0303</v>
      </c>
      <c r="D21" s="4" t="inlineStr">
        <is>
          <t xml:space="preserve"> </t>
        </is>
      </c>
      <c r="E21" s="4" t="inlineStr">
        <is>
          <t xml:space="preserve"> </t>
        </is>
      </c>
      <c r="F21" s="4" t="inlineStr">
        <is>
          <t xml:space="preserve"> </t>
        </is>
      </c>
    </row>
    <row r="22">
      <c r="A22" s="4" t="inlineStr">
        <is>
          <t>Long-term debt, gross, non-current</t>
        </is>
      </c>
      <c r="B22" s="6" t="n">
        <v>600000</v>
      </c>
      <c r="C22" s="6" t="n">
        <v>600000</v>
      </c>
      <c r="D22" s="4" t="inlineStr">
        <is>
          <t xml:space="preserve"> </t>
        </is>
      </c>
      <c r="E22" s="4" t="inlineStr">
        <is>
          <t xml:space="preserve"> </t>
        </is>
      </c>
      <c r="F22" s="4" t="inlineStr">
        <is>
          <t xml:space="preserve"> </t>
        </is>
      </c>
    </row>
    <row r="23">
      <c r="A23" s="4" t="inlineStr">
        <is>
          <t>Long-term debt, gross, current</t>
        </is>
      </c>
      <c r="B23" s="5" t="n">
        <v>0</v>
      </c>
      <c r="C23" s="5" t="n">
        <v>0</v>
      </c>
      <c r="D23" s="4" t="inlineStr">
        <is>
          <t xml:space="preserve"> </t>
        </is>
      </c>
      <c r="E23" s="4" t="inlineStr">
        <is>
          <t xml:space="preserve"> </t>
        </is>
      </c>
      <c r="F23" s="4" t="inlineStr">
        <is>
          <t xml:space="preserve"> </t>
        </is>
      </c>
    </row>
    <row r="24">
      <c r="A24" s="4" t="inlineStr">
        <is>
          <t>Sunnova Energy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discount, net, non-current</t>
        </is>
      </c>
      <c r="B26" s="5" t="n">
        <v>-11523</v>
      </c>
      <c r="C26" s="5" t="n">
        <v>-13288</v>
      </c>
      <c r="D26" s="4" t="inlineStr">
        <is>
          <t xml:space="preserve"> </t>
        </is>
      </c>
      <c r="E26" s="4" t="inlineStr">
        <is>
          <t xml:space="preserve"> </t>
        </is>
      </c>
      <c r="F26" s="4" t="inlineStr">
        <is>
          <t xml:space="preserve"> </t>
        </is>
      </c>
    </row>
    <row r="27">
      <c r="A27" s="4" t="inlineStr">
        <is>
          <t>Debt discount, net, current</t>
        </is>
      </c>
      <c r="B27" s="5" t="n">
        <v>0</v>
      </c>
      <c r="C27" s="5" t="n">
        <v>0</v>
      </c>
      <c r="D27" s="4" t="inlineStr">
        <is>
          <t xml:space="preserve"> </t>
        </is>
      </c>
      <c r="E27" s="4" t="inlineStr">
        <is>
          <t xml:space="preserve"> </t>
        </is>
      </c>
      <c r="F27" s="4" t="inlineStr">
        <is>
          <t xml:space="preserve"> </t>
        </is>
      </c>
    </row>
    <row r="28">
      <c r="A28" s="4" t="inlineStr">
        <is>
          <t>Deferred financing costs, net, non-current</t>
        </is>
      </c>
      <c r="B28" s="5" t="n">
        <v>-9553</v>
      </c>
      <c r="C28" s="5" t="n">
        <v>-12119</v>
      </c>
      <c r="D28" s="4" t="inlineStr">
        <is>
          <t xml:space="preserve"> </t>
        </is>
      </c>
      <c r="E28" s="4" t="inlineStr">
        <is>
          <t xml:space="preserve"> </t>
        </is>
      </c>
      <c r="F28" s="4" t="inlineStr">
        <is>
          <t xml:space="preserve"> </t>
        </is>
      </c>
    </row>
    <row r="29">
      <c r="A29" s="4" t="inlineStr">
        <is>
          <t>Deferred financing costs, net, current</t>
        </is>
      </c>
      <c r="B29" s="6" t="n">
        <v>0</v>
      </c>
      <c r="C29" s="6" t="n">
        <v>0</v>
      </c>
      <c r="D29" s="4" t="inlineStr">
        <is>
          <t xml:space="preserve"> </t>
        </is>
      </c>
      <c r="E29" s="4" t="inlineStr">
        <is>
          <t xml:space="preserve"> </t>
        </is>
      </c>
      <c r="F29" s="4" t="inlineStr">
        <is>
          <t xml:space="preserve"> </t>
        </is>
      </c>
    </row>
    <row r="30">
      <c r="A30" s="4" t="inlineStr">
        <is>
          <t>Sunnova Energy Corporation | 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4" t="inlineStr">
        <is>
          <t xml:space="preserve"> </t>
        </is>
      </c>
      <c r="C32" s="4" t="inlineStr">
        <is>
          <t xml:space="preserve"> </t>
        </is>
      </c>
      <c r="D32" s="10" t="n">
        <v>0.0774</v>
      </c>
      <c r="E32" s="4" t="inlineStr">
        <is>
          <t xml:space="preserve"> </t>
        </is>
      </c>
      <c r="F32" s="4" t="inlineStr">
        <is>
          <t xml:space="preserve"> </t>
        </is>
      </c>
    </row>
    <row r="33">
      <c r="A33" s="4" t="inlineStr">
        <is>
          <t>Weighted average effective interest rate</t>
        </is>
      </c>
      <c r="B33" s="10" t="n">
        <v>0.103</v>
      </c>
      <c r="C33" s="10" t="n">
        <v>0.0707</v>
      </c>
      <c r="D33" s="4" t="inlineStr">
        <is>
          <t xml:space="preserve"> </t>
        </is>
      </c>
      <c r="E33" s="4" t="inlineStr">
        <is>
          <t xml:space="preserve"> </t>
        </is>
      </c>
      <c r="F33" s="4" t="inlineStr">
        <is>
          <t xml:space="preserve"> </t>
        </is>
      </c>
    </row>
    <row r="34">
      <c r="A34" s="4" t="inlineStr">
        <is>
          <t>Long-term debt, gross, non-current</t>
        </is>
      </c>
      <c r="B34" s="6" t="n">
        <v>0</v>
      </c>
      <c r="C34" s="6" t="n">
        <v>0</v>
      </c>
      <c r="D34" s="4" t="inlineStr">
        <is>
          <t xml:space="preserve"> </t>
        </is>
      </c>
      <c r="E34" s="4" t="inlineStr">
        <is>
          <t xml:space="preserve"> </t>
        </is>
      </c>
      <c r="F34" s="4" t="inlineStr">
        <is>
          <t xml:space="preserve"> </t>
        </is>
      </c>
    </row>
    <row r="35">
      <c r="A35" s="4" t="inlineStr">
        <is>
          <t>Long-term debt, gross, current</t>
        </is>
      </c>
      <c r="B35" s="6" t="n">
        <v>4977</v>
      </c>
      <c r="C35" s="6" t="n">
        <v>3084</v>
      </c>
      <c r="D35" s="4" t="inlineStr">
        <is>
          <t xml:space="preserve"> </t>
        </is>
      </c>
      <c r="E35" s="4" t="inlineStr">
        <is>
          <t xml:space="preserve"> </t>
        </is>
      </c>
      <c r="F35" s="4" t="inlineStr">
        <is>
          <t xml:space="preserve"> </t>
        </is>
      </c>
    </row>
    <row r="36">
      <c r="A36" s="4" t="inlineStr">
        <is>
          <t>Sunnova Energy Corporation | Senior notes | 5.875%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 (as a percent)</t>
        </is>
      </c>
      <c r="B38" s="12" t="n">
        <v>0.05875</v>
      </c>
      <c r="C38" s="4" t="inlineStr">
        <is>
          <t xml:space="preserve"> </t>
        </is>
      </c>
      <c r="D38" s="4" t="inlineStr">
        <is>
          <t xml:space="preserve"> </t>
        </is>
      </c>
      <c r="E38" s="4" t="inlineStr">
        <is>
          <t xml:space="preserve"> </t>
        </is>
      </c>
      <c r="F38" s="12" t="n">
        <v>0.05875</v>
      </c>
    </row>
    <row r="39">
      <c r="A39" s="4" t="inlineStr">
        <is>
          <t>Weighted average effective interest rate</t>
        </is>
      </c>
      <c r="B39" s="10" t="n">
        <v>0.0653</v>
      </c>
      <c r="C39" s="10" t="n">
        <v>0.0653</v>
      </c>
      <c r="D39" s="4" t="inlineStr">
        <is>
          <t xml:space="preserve"> </t>
        </is>
      </c>
      <c r="E39" s="4" t="inlineStr">
        <is>
          <t xml:space="preserve"> </t>
        </is>
      </c>
      <c r="F39" s="4" t="inlineStr">
        <is>
          <t xml:space="preserve"> </t>
        </is>
      </c>
    </row>
    <row r="40">
      <c r="A40" s="4" t="inlineStr">
        <is>
          <t>Long-term debt, gross, non-current</t>
        </is>
      </c>
      <c r="B40" s="6" t="n">
        <v>400000</v>
      </c>
      <c r="C40" s="6" t="n">
        <v>400000</v>
      </c>
      <c r="D40" s="4" t="inlineStr">
        <is>
          <t xml:space="preserve"> </t>
        </is>
      </c>
      <c r="E40" s="4" t="inlineStr">
        <is>
          <t xml:space="preserve"> </t>
        </is>
      </c>
      <c r="F40" s="4" t="inlineStr">
        <is>
          <t xml:space="preserve"> </t>
        </is>
      </c>
    </row>
    <row r="41">
      <c r="A41" s="4" t="inlineStr">
        <is>
          <t>Long-term debt, gross, current</t>
        </is>
      </c>
      <c r="B41" s="6" t="n">
        <v>0</v>
      </c>
      <c r="C41" s="6" t="n">
        <v>0</v>
      </c>
      <c r="D41" s="4" t="inlineStr">
        <is>
          <t xml:space="preserve"> </t>
        </is>
      </c>
      <c r="E41" s="4" t="inlineStr">
        <is>
          <t xml:space="preserve"> </t>
        </is>
      </c>
      <c r="F41" s="4" t="inlineStr">
        <is>
          <t xml:space="preserve"> </t>
        </is>
      </c>
    </row>
    <row r="42">
      <c r="A42" s="4" t="inlineStr">
        <is>
          <t>Sunnova Energy Corporation | Senior notes | 11.75%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 (as a percent)</t>
        </is>
      </c>
      <c r="B44" s="10" t="n">
        <v>0.1175</v>
      </c>
      <c r="C44" s="4" t="inlineStr">
        <is>
          <t xml:space="preserve"> </t>
        </is>
      </c>
      <c r="D44" s="4" t="inlineStr">
        <is>
          <t xml:space="preserve"> </t>
        </is>
      </c>
      <c r="E44" s="10" t="n">
        <v>0.1175</v>
      </c>
      <c r="F44" s="4" t="inlineStr">
        <is>
          <t xml:space="preserve"> </t>
        </is>
      </c>
    </row>
    <row r="45">
      <c r="A45" s="4" t="inlineStr">
        <is>
          <t>Weighted average effective interest rate</t>
        </is>
      </c>
      <c r="B45" s="10" t="n">
        <v>0.1231</v>
      </c>
      <c r="C45" s="10" t="n">
        <v>0.1202</v>
      </c>
      <c r="D45" s="4" t="inlineStr">
        <is>
          <t xml:space="preserve"> </t>
        </is>
      </c>
      <c r="E45" s="4" t="inlineStr">
        <is>
          <t xml:space="preserve"> </t>
        </is>
      </c>
      <c r="F45" s="4" t="inlineStr">
        <is>
          <t xml:space="preserve"> </t>
        </is>
      </c>
    </row>
    <row r="46">
      <c r="A46" s="4" t="inlineStr">
        <is>
          <t>Long-term debt, gross, non-current</t>
        </is>
      </c>
      <c r="B46" s="6" t="n">
        <v>400000</v>
      </c>
      <c r="C46" s="6" t="n">
        <v>400000</v>
      </c>
      <c r="D46" s="4" t="inlineStr">
        <is>
          <t xml:space="preserve"> </t>
        </is>
      </c>
      <c r="E46" s="4" t="inlineStr">
        <is>
          <t xml:space="preserve"> </t>
        </is>
      </c>
      <c r="F46" s="4" t="inlineStr">
        <is>
          <t xml:space="preserve"> </t>
        </is>
      </c>
    </row>
    <row r="47">
      <c r="A47" s="4" t="inlineStr">
        <is>
          <t>Long-term debt, gross, current</t>
        </is>
      </c>
      <c r="B47" s="5" t="n">
        <v>0</v>
      </c>
      <c r="C47" s="5" t="n">
        <v>0</v>
      </c>
      <c r="D47" s="4" t="inlineStr">
        <is>
          <t xml:space="preserve"> </t>
        </is>
      </c>
      <c r="E47" s="4" t="inlineStr">
        <is>
          <t xml:space="preserve"> </t>
        </is>
      </c>
      <c r="F47" s="4" t="inlineStr">
        <is>
          <t xml:space="preserve"> </t>
        </is>
      </c>
    </row>
    <row r="48">
      <c r="A48" s="4" t="inlineStr">
        <is>
          <t>EZOP |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discount, net, non-current</t>
        </is>
      </c>
      <c r="B50" s="5" t="n">
        <v>-178</v>
      </c>
      <c r="C50" s="5" t="n">
        <v>-302</v>
      </c>
      <c r="D50" s="4" t="inlineStr">
        <is>
          <t xml:space="preserve"> </t>
        </is>
      </c>
      <c r="E50" s="4" t="inlineStr">
        <is>
          <t xml:space="preserve"> </t>
        </is>
      </c>
      <c r="F50" s="4" t="inlineStr">
        <is>
          <t xml:space="preserve"> </t>
        </is>
      </c>
    </row>
    <row r="51">
      <c r="A51" s="4" t="inlineStr">
        <is>
          <t>Debt discount, net, current</t>
        </is>
      </c>
      <c r="B51" s="6" t="n">
        <v>0</v>
      </c>
      <c r="C51" s="6" t="n">
        <v>0</v>
      </c>
      <c r="D51" s="4" t="inlineStr">
        <is>
          <t xml:space="preserve"> </t>
        </is>
      </c>
      <c r="E51" s="4" t="inlineStr">
        <is>
          <t xml:space="preserve"> </t>
        </is>
      </c>
      <c r="F51" s="4" t="inlineStr">
        <is>
          <t xml:space="preserve"> </t>
        </is>
      </c>
    </row>
    <row r="52">
      <c r="A52" s="4" t="inlineStr">
        <is>
          <t>EZOP | Line of credit |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effective interest rate</t>
        </is>
      </c>
      <c r="B54" s="10" t="n">
        <v>0.1046</v>
      </c>
      <c r="C54" s="10" t="n">
        <v>0.0872</v>
      </c>
      <c r="D54" s="4" t="inlineStr">
        <is>
          <t xml:space="preserve"> </t>
        </is>
      </c>
      <c r="E54" s="4" t="inlineStr">
        <is>
          <t xml:space="preserve"> </t>
        </is>
      </c>
      <c r="F54" s="4" t="inlineStr">
        <is>
          <t xml:space="preserve"> </t>
        </is>
      </c>
    </row>
    <row r="55">
      <c r="A55" s="4" t="inlineStr">
        <is>
          <t>Long-term debt, gross, non-current</t>
        </is>
      </c>
      <c r="B55" s="6" t="n">
        <v>135500</v>
      </c>
      <c r="C55" s="6" t="n">
        <v>511000</v>
      </c>
      <c r="D55" s="4" t="inlineStr">
        <is>
          <t xml:space="preserve"> </t>
        </is>
      </c>
      <c r="E55" s="4" t="inlineStr">
        <is>
          <t xml:space="preserve"> </t>
        </is>
      </c>
      <c r="F55" s="4" t="inlineStr">
        <is>
          <t xml:space="preserve"> </t>
        </is>
      </c>
    </row>
    <row r="56">
      <c r="A56" s="4" t="inlineStr">
        <is>
          <t>Long-term debt, gross, current</t>
        </is>
      </c>
      <c r="B56" s="5" t="n">
        <v>0</v>
      </c>
      <c r="C56" s="5" t="n">
        <v>0</v>
      </c>
      <c r="D56" s="4" t="inlineStr">
        <is>
          <t xml:space="preserve"> </t>
        </is>
      </c>
      <c r="E56" s="4" t="inlineStr">
        <is>
          <t xml:space="preserve"> </t>
        </is>
      </c>
      <c r="F56" s="4" t="inlineStr">
        <is>
          <t xml:space="preserve"> </t>
        </is>
      </c>
    </row>
    <row r="57">
      <c r="A57" s="4" t="inlineStr">
        <is>
          <t>HELII</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discount, net, non-current</t>
        </is>
      </c>
      <c r="B59" s="5" t="n">
        <v>-20</v>
      </c>
      <c r="C59" s="5" t="n">
        <v>-24</v>
      </c>
      <c r="D59" s="4" t="inlineStr">
        <is>
          <t xml:space="preserve"> </t>
        </is>
      </c>
      <c r="E59" s="4" t="inlineStr">
        <is>
          <t xml:space="preserve"> </t>
        </is>
      </c>
      <c r="F59" s="4" t="inlineStr">
        <is>
          <t xml:space="preserve"> </t>
        </is>
      </c>
    </row>
    <row r="60">
      <c r="A60" s="4" t="inlineStr">
        <is>
          <t>Debt discount, net, current</t>
        </is>
      </c>
      <c r="B60" s="5" t="n">
        <v>0</v>
      </c>
      <c r="C60" s="5" t="n">
        <v>0</v>
      </c>
      <c r="D60" s="4" t="inlineStr">
        <is>
          <t xml:space="preserve"> </t>
        </is>
      </c>
      <c r="E60" s="4" t="inlineStr">
        <is>
          <t xml:space="preserve"> </t>
        </is>
      </c>
      <c r="F60" s="4" t="inlineStr">
        <is>
          <t xml:space="preserve"> </t>
        </is>
      </c>
    </row>
    <row r="61">
      <c r="A61" s="4" t="inlineStr">
        <is>
          <t>Deferred financing costs, net, non-current</t>
        </is>
      </c>
      <c r="B61" s="5" t="n">
        <v>-2447</v>
      </c>
      <c r="C61" s="5" t="n">
        <v>-2926</v>
      </c>
      <c r="D61" s="4" t="inlineStr">
        <is>
          <t xml:space="preserve"> </t>
        </is>
      </c>
      <c r="E61" s="4" t="inlineStr">
        <is>
          <t xml:space="preserve"> </t>
        </is>
      </c>
      <c r="F61" s="4" t="inlineStr">
        <is>
          <t xml:space="preserve"> </t>
        </is>
      </c>
    </row>
    <row r="62">
      <c r="A62" s="4" t="inlineStr">
        <is>
          <t>Deferred financing costs, net, current</t>
        </is>
      </c>
      <c r="B62" s="6" t="n">
        <v>0</v>
      </c>
      <c r="C62" s="6" t="n">
        <v>0</v>
      </c>
      <c r="D62" s="4" t="inlineStr">
        <is>
          <t xml:space="preserve"> </t>
        </is>
      </c>
      <c r="E62" s="4" t="inlineStr">
        <is>
          <t xml:space="preserve"> </t>
        </is>
      </c>
      <c r="F62" s="4" t="inlineStr">
        <is>
          <t xml:space="preserve"> </t>
        </is>
      </c>
    </row>
    <row r="63">
      <c r="A63" s="4" t="inlineStr">
        <is>
          <t>HELII | Solar asset-backed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effective interest rate</t>
        </is>
      </c>
      <c r="B65" s="10" t="n">
        <v>0.0563</v>
      </c>
      <c r="C65" s="10" t="n">
        <v>0.0564</v>
      </c>
      <c r="D65" s="4" t="inlineStr">
        <is>
          <t xml:space="preserve"> </t>
        </is>
      </c>
      <c r="E65" s="4" t="inlineStr">
        <is>
          <t xml:space="preserve"> </t>
        </is>
      </c>
      <c r="F65" s="4" t="inlineStr">
        <is>
          <t xml:space="preserve"> </t>
        </is>
      </c>
    </row>
    <row r="66">
      <c r="A66" s="4" t="inlineStr">
        <is>
          <t>Long-term debt, gross, non-current</t>
        </is>
      </c>
      <c r="B66" s="6" t="n">
        <v>185698</v>
      </c>
      <c r="C66" s="6" t="n">
        <v>194933</v>
      </c>
      <c r="D66" s="4" t="inlineStr">
        <is>
          <t xml:space="preserve"> </t>
        </is>
      </c>
      <c r="E66" s="4" t="inlineStr">
        <is>
          <t xml:space="preserve"> </t>
        </is>
      </c>
      <c r="F66" s="4" t="inlineStr">
        <is>
          <t xml:space="preserve"> </t>
        </is>
      </c>
    </row>
    <row r="67">
      <c r="A67" s="4" t="inlineStr">
        <is>
          <t>Long-term debt, gross, current</t>
        </is>
      </c>
      <c r="B67" s="5" t="n">
        <v>9569</v>
      </c>
      <c r="C67" s="5" t="n">
        <v>9065</v>
      </c>
      <c r="D67" s="4" t="inlineStr">
        <is>
          <t xml:space="preserve"> </t>
        </is>
      </c>
      <c r="E67" s="4" t="inlineStr">
        <is>
          <t xml:space="preserve"> </t>
        </is>
      </c>
      <c r="F67" s="4" t="inlineStr">
        <is>
          <t xml:space="preserve"> </t>
        </is>
      </c>
    </row>
    <row r="68">
      <c r="A68" s="4" t="inlineStr">
        <is>
          <t>RAYSI</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discount, net, non-current</t>
        </is>
      </c>
      <c r="B70" s="5" t="n">
        <v>-598</v>
      </c>
      <c r="C70" s="5" t="n">
        <v>-753</v>
      </c>
      <c r="D70" s="4" t="inlineStr">
        <is>
          <t xml:space="preserve"> </t>
        </is>
      </c>
      <c r="E70" s="4" t="inlineStr">
        <is>
          <t xml:space="preserve"> </t>
        </is>
      </c>
      <c r="F70" s="4" t="inlineStr">
        <is>
          <t xml:space="preserve"> </t>
        </is>
      </c>
    </row>
    <row r="71">
      <c r="A71" s="4" t="inlineStr">
        <is>
          <t>Debt discount, net, current</t>
        </is>
      </c>
      <c r="B71" s="5" t="n">
        <v>0</v>
      </c>
      <c r="C71" s="5" t="n">
        <v>0</v>
      </c>
      <c r="D71" s="4" t="inlineStr">
        <is>
          <t xml:space="preserve"> </t>
        </is>
      </c>
      <c r="E71" s="4" t="inlineStr">
        <is>
          <t xml:space="preserve"> </t>
        </is>
      </c>
      <c r="F71" s="4" t="inlineStr">
        <is>
          <t xml:space="preserve"> </t>
        </is>
      </c>
    </row>
    <row r="72">
      <c r="A72" s="4" t="inlineStr">
        <is>
          <t>Deferred financing costs, net, non-current</t>
        </is>
      </c>
      <c r="B72" s="5" t="n">
        <v>-2659</v>
      </c>
      <c r="C72" s="5" t="n">
        <v>-3004</v>
      </c>
      <c r="D72" s="4" t="inlineStr">
        <is>
          <t xml:space="preserve"> </t>
        </is>
      </c>
      <c r="E72" s="4" t="inlineStr">
        <is>
          <t xml:space="preserve"> </t>
        </is>
      </c>
      <c r="F72" s="4" t="inlineStr">
        <is>
          <t xml:space="preserve"> </t>
        </is>
      </c>
    </row>
    <row r="73">
      <c r="A73" s="4" t="inlineStr">
        <is>
          <t>Deferred financing costs, net, current</t>
        </is>
      </c>
      <c r="B73" s="6" t="n">
        <v>0</v>
      </c>
      <c r="C73" s="6" t="n">
        <v>0</v>
      </c>
      <c r="D73" s="4" t="inlineStr">
        <is>
          <t xml:space="preserve"> </t>
        </is>
      </c>
      <c r="E73" s="4" t="inlineStr">
        <is>
          <t xml:space="preserve"> </t>
        </is>
      </c>
      <c r="F73" s="4" t="inlineStr">
        <is>
          <t xml:space="preserve"> </t>
        </is>
      </c>
    </row>
    <row r="74">
      <c r="A74" s="4" t="inlineStr">
        <is>
          <t>RAYSI | Solar asset-backed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eighted average effective interest rate</t>
        </is>
      </c>
      <c r="B76" s="10" t="n">
        <v>0.0553</v>
      </c>
      <c r="C76" s="10" t="n">
        <v>0.0555</v>
      </c>
      <c r="D76" s="4" t="inlineStr">
        <is>
          <t xml:space="preserve"> </t>
        </is>
      </c>
      <c r="E76" s="4" t="inlineStr">
        <is>
          <t xml:space="preserve"> </t>
        </is>
      </c>
      <c r="F76" s="4" t="inlineStr">
        <is>
          <t xml:space="preserve"> </t>
        </is>
      </c>
    </row>
    <row r="77">
      <c r="A77" s="4" t="inlineStr">
        <is>
          <t>Long-term debt, gross, non-current</t>
        </is>
      </c>
      <c r="B77" s="6" t="n">
        <v>100772</v>
      </c>
      <c r="C77" s="6" t="n">
        <v>105096</v>
      </c>
      <c r="D77" s="4" t="inlineStr">
        <is>
          <t xml:space="preserve"> </t>
        </is>
      </c>
      <c r="E77" s="4" t="inlineStr">
        <is>
          <t xml:space="preserve"> </t>
        </is>
      </c>
      <c r="F77" s="4" t="inlineStr">
        <is>
          <t xml:space="preserve"> </t>
        </is>
      </c>
    </row>
    <row r="78">
      <c r="A78" s="4" t="inlineStr">
        <is>
          <t>Long-term debt, gross, current</t>
        </is>
      </c>
      <c r="B78" s="5" t="n">
        <v>6604</v>
      </c>
      <c r="C78" s="5" t="n">
        <v>6349</v>
      </c>
      <c r="D78" s="4" t="inlineStr">
        <is>
          <t xml:space="preserve"> </t>
        </is>
      </c>
      <c r="E78" s="4" t="inlineStr">
        <is>
          <t xml:space="preserve"> </t>
        </is>
      </c>
      <c r="F78" s="4" t="inlineStr">
        <is>
          <t xml:space="preserve"> </t>
        </is>
      </c>
    </row>
    <row r="79">
      <c r="A79" s="4" t="inlineStr">
        <is>
          <t>HELIII</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discount, net, non-current</t>
        </is>
      </c>
      <c r="B81" s="5" t="n">
        <v>-1039</v>
      </c>
      <c r="C81" s="5" t="n">
        <v>-1250</v>
      </c>
      <c r="D81" s="4" t="inlineStr">
        <is>
          <t xml:space="preserve"> </t>
        </is>
      </c>
      <c r="E81" s="4" t="inlineStr">
        <is>
          <t xml:space="preserve"> </t>
        </is>
      </c>
      <c r="F81" s="4" t="inlineStr">
        <is>
          <t xml:space="preserve"> </t>
        </is>
      </c>
    </row>
    <row r="82">
      <c r="A82" s="4" t="inlineStr">
        <is>
          <t>Debt discount, net, current</t>
        </is>
      </c>
      <c r="B82" s="5" t="n">
        <v>0</v>
      </c>
      <c r="C82" s="5" t="n">
        <v>0</v>
      </c>
      <c r="D82" s="4" t="inlineStr">
        <is>
          <t xml:space="preserve"> </t>
        </is>
      </c>
      <c r="E82" s="4" t="inlineStr">
        <is>
          <t xml:space="preserve"> </t>
        </is>
      </c>
      <c r="F82" s="4" t="inlineStr">
        <is>
          <t xml:space="preserve"> </t>
        </is>
      </c>
    </row>
    <row r="83">
      <c r="A83" s="4" t="inlineStr">
        <is>
          <t>Deferred financing costs, net, non-current</t>
        </is>
      </c>
      <c r="B83" s="5" t="n">
        <v>-998</v>
      </c>
      <c r="C83" s="5" t="n">
        <v>-1200</v>
      </c>
      <c r="D83" s="4" t="inlineStr">
        <is>
          <t xml:space="preserve"> </t>
        </is>
      </c>
      <c r="E83" s="4" t="inlineStr">
        <is>
          <t xml:space="preserve"> </t>
        </is>
      </c>
      <c r="F83" s="4" t="inlineStr">
        <is>
          <t xml:space="preserve"> </t>
        </is>
      </c>
    </row>
    <row r="84">
      <c r="A84" s="4" t="inlineStr">
        <is>
          <t>Deferred financing costs, net, current</t>
        </is>
      </c>
      <c r="B84" s="6" t="n">
        <v>0</v>
      </c>
      <c r="C84" s="6" t="n">
        <v>0</v>
      </c>
      <c r="D84" s="4" t="inlineStr">
        <is>
          <t xml:space="preserve"> </t>
        </is>
      </c>
      <c r="E84" s="4" t="inlineStr">
        <is>
          <t xml:space="preserve"> </t>
        </is>
      </c>
      <c r="F84" s="4" t="inlineStr">
        <is>
          <t xml:space="preserve"> </t>
        </is>
      </c>
    </row>
    <row r="85">
      <c r="A85" s="4" t="inlineStr">
        <is>
          <t>HELIII | Solar loan-backed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eighted average effective interest rate</t>
        </is>
      </c>
      <c r="B87" s="10" t="n">
        <v>0.0445</v>
      </c>
      <c r="C87" s="10" t="n">
        <v>0.0443</v>
      </c>
      <c r="D87" s="4" t="inlineStr">
        <is>
          <t xml:space="preserve"> </t>
        </is>
      </c>
      <c r="E87" s="4" t="inlineStr">
        <is>
          <t xml:space="preserve"> </t>
        </is>
      </c>
      <c r="F87" s="4" t="inlineStr">
        <is>
          <t xml:space="preserve"> </t>
        </is>
      </c>
    </row>
    <row r="88">
      <c r="A88" s="4" t="inlineStr">
        <is>
          <t>Long-term debt, gross, non-current</t>
        </is>
      </c>
      <c r="B88" s="6" t="n">
        <v>80339</v>
      </c>
      <c r="C88" s="6" t="n">
        <v>86232</v>
      </c>
      <c r="D88" s="4" t="inlineStr">
        <is>
          <t xml:space="preserve"> </t>
        </is>
      </c>
      <c r="E88" s="4" t="inlineStr">
        <is>
          <t xml:space="preserve"> </t>
        </is>
      </c>
      <c r="F88" s="4" t="inlineStr">
        <is>
          <t xml:space="preserve"> </t>
        </is>
      </c>
    </row>
    <row r="89">
      <c r="A89" s="4" t="inlineStr">
        <is>
          <t>Long-term debt, gross, current</t>
        </is>
      </c>
      <c r="B89" s="5" t="n">
        <v>9657</v>
      </c>
      <c r="C89" s="5" t="n">
        <v>9983</v>
      </c>
      <c r="D89" s="4" t="inlineStr">
        <is>
          <t xml:space="preserve"> </t>
        </is>
      </c>
      <c r="E89" s="4" t="inlineStr">
        <is>
          <t xml:space="preserve"> </t>
        </is>
      </c>
      <c r="F89" s="4" t="inlineStr">
        <is>
          <t xml:space="preserve"> </t>
        </is>
      </c>
    </row>
    <row r="90">
      <c r="A90" s="4" t="inlineStr">
        <is>
          <t>TEPH</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discount, net, non-current</t>
        </is>
      </c>
      <c r="B92" s="5" t="n">
        <v>-711</v>
      </c>
      <c r="C92" s="5" t="n">
        <v>-1168</v>
      </c>
      <c r="D92" s="4" t="inlineStr">
        <is>
          <t xml:space="preserve"> </t>
        </is>
      </c>
      <c r="E92" s="4" t="inlineStr">
        <is>
          <t xml:space="preserve"> </t>
        </is>
      </c>
      <c r="F92" s="4" t="inlineStr">
        <is>
          <t xml:space="preserve"> </t>
        </is>
      </c>
    </row>
    <row r="93">
      <c r="A93" s="4" t="inlineStr">
        <is>
          <t>Debt discount, net, current</t>
        </is>
      </c>
      <c r="B93" s="6" t="n">
        <v>0</v>
      </c>
      <c r="C93" s="6" t="n">
        <v>0</v>
      </c>
      <c r="D93" s="4" t="inlineStr">
        <is>
          <t xml:space="preserve"> </t>
        </is>
      </c>
      <c r="E93" s="4" t="inlineStr">
        <is>
          <t xml:space="preserve"> </t>
        </is>
      </c>
      <c r="F93" s="4" t="inlineStr">
        <is>
          <t xml:space="preserve"> </t>
        </is>
      </c>
    </row>
    <row r="94">
      <c r="A94" s="4" t="inlineStr">
        <is>
          <t>TEPH | Line of credit | Credit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eighted average effective interest rate</t>
        </is>
      </c>
      <c r="B96" s="10" t="n">
        <v>0.1008</v>
      </c>
      <c r="C96" s="10" t="n">
        <v>0.1003</v>
      </c>
      <c r="D96" s="4" t="inlineStr">
        <is>
          <t xml:space="preserve"> </t>
        </is>
      </c>
      <c r="E96" s="4" t="inlineStr">
        <is>
          <t xml:space="preserve"> </t>
        </is>
      </c>
      <c r="F96" s="4" t="inlineStr">
        <is>
          <t xml:space="preserve"> </t>
        </is>
      </c>
    </row>
    <row r="97">
      <c r="A97" s="4" t="inlineStr">
        <is>
          <t>Long-term debt, gross, non-current</t>
        </is>
      </c>
      <c r="B97" s="6" t="n">
        <v>1207890</v>
      </c>
      <c r="C97" s="6" t="n">
        <v>1036600</v>
      </c>
      <c r="D97" s="4" t="inlineStr">
        <is>
          <t xml:space="preserve"> </t>
        </is>
      </c>
      <c r="E97" s="4" t="inlineStr">
        <is>
          <t xml:space="preserve"> </t>
        </is>
      </c>
      <c r="F97" s="4" t="inlineStr">
        <is>
          <t xml:space="preserve"> </t>
        </is>
      </c>
    </row>
    <row r="98">
      <c r="A98" s="4" t="inlineStr">
        <is>
          <t>Long-term debt, gross, current</t>
        </is>
      </c>
      <c r="B98" s="5" t="n">
        <v>0</v>
      </c>
      <c r="C98" s="5" t="n">
        <v>0</v>
      </c>
      <c r="D98" s="4" t="inlineStr">
        <is>
          <t xml:space="preserve"> </t>
        </is>
      </c>
      <c r="E98" s="4" t="inlineStr">
        <is>
          <t xml:space="preserve"> </t>
        </is>
      </c>
      <c r="F98" s="4" t="inlineStr">
        <is>
          <t xml:space="preserve"> </t>
        </is>
      </c>
    </row>
    <row r="99">
      <c r="A99" s="4" t="inlineStr">
        <is>
          <t>SOLI</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discount, net, non-current</t>
        </is>
      </c>
      <c r="B101" s="5" t="n">
        <v>-64</v>
      </c>
      <c r="C101" s="5" t="n">
        <v>-74</v>
      </c>
      <c r="D101" s="4" t="inlineStr">
        <is>
          <t xml:space="preserve"> </t>
        </is>
      </c>
      <c r="E101" s="4" t="inlineStr">
        <is>
          <t xml:space="preserve"> </t>
        </is>
      </c>
      <c r="F101" s="4" t="inlineStr">
        <is>
          <t xml:space="preserve"> </t>
        </is>
      </c>
    </row>
    <row r="102">
      <c r="A102" s="4" t="inlineStr">
        <is>
          <t>Debt discount, net, current</t>
        </is>
      </c>
      <c r="B102" s="5" t="n">
        <v>0</v>
      </c>
      <c r="C102" s="5" t="n">
        <v>0</v>
      </c>
      <c r="D102" s="4" t="inlineStr">
        <is>
          <t xml:space="preserve"> </t>
        </is>
      </c>
      <c r="E102" s="4" t="inlineStr">
        <is>
          <t xml:space="preserve"> </t>
        </is>
      </c>
      <c r="F102" s="4" t="inlineStr">
        <is>
          <t xml:space="preserve"> </t>
        </is>
      </c>
    </row>
    <row r="103">
      <c r="A103" s="4" t="inlineStr">
        <is>
          <t>Deferred financing costs, net, non-current</t>
        </is>
      </c>
      <c r="B103" s="5" t="n">
        <v>-4994</v>
      </c>
      <c r="C103" s="5" t="n">
        <v>-5769</v>
      </c>
      <c r="D103" s="4" t="inlineStr">
        <is>
          <t xml:space="preserve"> </t>
        </is>
      </c>
      <c r="E103" s="4" t="inlineStr">
        <is>
          <t xml:space="preserve"> </t>
        </is>
      </c>
      <c r="F103" s="4" t="inlineStr">
        <is>
          <t xml:space="preserve"> </t>
        </is>
      </c>
    </row>
    <row r="104">
      <c r="A104" s="4" t="inlineStr">
        <is>
          <t>Deferred financing costs, net, current</t>
        </is>
      </c>
      <c r="B104" s="6" t="n">
        <v>0</v>
      </c>
      <c r="C104" s="6" t="n">
        <v>0</v>
      </c>
      <c r="D104" s="4" t="inlineStr">
        <is>
          <t xml:space="preserve"> </t>
        </is>
      </c>
      <c r="E104" s="4" t="inlineStr">
        <is>
          <t xml:space="preserve"> </t>
        </is>
      </c>
      <c r="F104" s="4" t="inlineStr">
        <is>
          <t xml:space="preserve"> </t>
        </is>
      </c>
    </row>
    <row r="105">
      <c r="A105" s="4" t="inlineStr">
        <is>
          <t>SOLI | Solar asset-backed not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eighted average effective interest rate</t>
        </is>
      </c>
      <c r="B107" s="10" t="n">
        <v>0.0394</v>
      </c>
      <c r="C107" s="10" t="n">
        <v>0.0391</v>
      </c>
      <c r="D107" s="4" t="inlineStr">
        <is>
          <t xml:space="preserve"> </t>
        </is>
      </c>
      <c r="E107" s="4" t="inlineStr">
        <is>
          <t xml:space="preserve"> </t>
        </is>
      </c>
      <c r="F107" s="4" t="inlineStr">
        <is>
          <t xml:space="preserve"> </t>
        </is>
      </c>
    </row>
    <row r="108">
      <c r="A108" s="4" t="inlineStr">
        <is>
          <t>Long-term debt, gross, non-current</t>
        </is>
      </c>
      <c r="B108" s="6" t="n">
        <v>324495</v>
      </c>
      <c r="C108" s="6" t="n">
        <v>335874</v>
      </c>
      <c r="D108" s="4" t="inlineStr">
        <is>
          <t xml:space="preserve"> </t>
        </is>
      </c>
      <c r="E108" s="4" t="inlineStr">
        <is>
          <t xml:space="preserve"> </t>
        </is>
      </c>
      <c r="F108" s="4" t="inlineStr">
        <is>
          <t xml:space="preserve"> </t>
        </is>
      </c>
    </row>
    <row r="109">
      <c r="A109" s="4" t="inlineStr">
        <is>
          <t>Long-term debt, gross, current</t>
        </is>
      </c>
      <c r="B109" s="5" t="n">
        <v>14836</v>
      </c>
      <c r="C109" s="5" t="n">
        <v>12965</v>
      </c>
      <c r="D109" s="4" t="inlineStr">
        <is>
          <t xml:space="preserve"> </t>
        </is>
      </c>
      <c r="E109" s="4" t="inlineStr">
        <is>
          <t xml:space="preserve"> </t>
        </is>
      </c>
      <c r="F109" s="4" t="inlineStr">
        <is>
          <t xml:space="preserve"> </t>
        </is>
      </c>
    </row>
    <row r="110">
      <c r="A110" s="4" t="inlineStr">
        <is>
          <t>HELIV</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discount, net, non-current</t>
        </is>
      </c>
      <c r="B112" s="5" t="n">
        <v>-310</v>
      </c>
      <c r="C112" s="5" t="n">
        <v>-417</v>
      </c>
      <c r="D112" s="4" t="inlineStr">
        <is>
          <t xml:space="preserve"> </t>
        </is>
      </c>
      <c r="E112" s="4" t="inlineStr">
        <is>
          <t xml:space="preserve"> </t>
        </is>
      </c>
      <c r="F112" s="4" t="inlineStr">
        <is>
          <t xml:space="preserve"> </t>
        </is>
      </c>
    </row>
    <row r="113">
      <c r="A113" s="4" t="inlineStr">
        <is>
          <t>Debt discount, net, current</t>
        </is>
      </c>
      <c r="B113" s="5" t="n">
        <v>0</v>
      </c>
      <c r="C113" s="5" t="n">
        <v>0</v>
      </c>
      <c r="D113" s="4" t="inlineStr">
        <is>
          <t xml:space="preserve"> </t>
        </is>
      </c>
      <c r="E113" s="4" t="inlineStr">
        <is>
          <t xml:space="preserve"> </t>
        </is>
      </c>
      <c r="F113" s="4" t="inlineStr">
        <is>
          <t xml:space="preserve"> </t>
        </is>
      </c>
    </row>
    <row r="114">
      <c r="A114" s="4" t="inlineStr">
        <is>
          <t>Deferred financing costs, net, non-current</t>
        </is>
      </c>
      <c r="B114" s="5" t="n">
        <v>-1484</v>
      </c>
      <c r="C114" s="5" t="n">
        <v>-1955</v>
      </c>
      <c r="D114" s="4" t="inlineStr">
        <is>
          <t xml:space="preserve"> </t>
        </is>
      </c>
      <c r="E114" s="4" t="inlineStr">
        <is>
          <t xml:space="preserve"> </t>
        </is>
      </c>
      <c r="F114" s="4" t="inlineStr">
        <is>
          <t xml:space="preserve"> </t>
        </is>
      </c>
    </row>
    <row r="115">
      <c r="A115" s="4" t="inlineStr">
        <is>
          <t>Deferred financing costs, net, current</t>
        </is>
      </c>
      <c r="B115" s="6" t="n">
        <v>0</v>
      </c>
      <c r="C115" s="6" t="n">
        <v>0</v>
      </c>
      <c r="D115" s="4" t="inlineStr">
        <is>
          <t xml:space="preserve"> </t>
        </is>
      </c>
      <c r="E115" s="4" t="inlineStr">
        <is>
          <t xml:space="preserve"> </t>
        </is>
      </c>
      <c r="F115" s="4" t="inlineStr">
        <is>
          <t xml:space="preserve"> </t>
        </is>
      </c>
    </row>
    <row r="116">
      <c r="A116" s="4" t="inlineStr">
        <is>
          <t>HELIV | Solar loan-backed not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Weighted average effective interest rate</t>
        </is>
      </c>
      <c r="B118" s="10" t="n">
        <v>0.0416</v>
      </c>
      <c r="C118" s="10" t="n">
        <v>0.0416</v>
      </c>
      <c r="D118" s="4" t="inlineStr">
        <is>
          <t xml:space="preserve"> </t>
        </is>
      </c>
      <c r="E118" s="4" t="inlineStr">
        <is>
          <t xml:space="preserve"> </t>
        </is>
      </c>
      <c r="F118" s="4" t="inlineStr">
        <is>
          <t xml:space="preserve"> </t>
        </is>
      </c>
    </row>
    <row r="119">
      <c r="A119" s="4" t="inlineStr">
        <is>
          <t>Long-term debt, gross, non-current</t>
        </is>
      </c>
      <c r="B119" s="6" t="n">
        <v>92043</v>
      </c>
      <c r="C119" s="6" t="n">
        <v>97458</v>
      </c>
      <c r="D119" s="4" t="inlineStr">
        <is>
          <t xml:space="preserve"> </t>
        </is>
      </c>
      <c r="E119" s="4" t="inlineStr">
        <is>
          <t xml:space="preserve"> </t>
        </is>
      </c>
      <c r="F119" s="4" t="inlineStr">
        <is>
          <t xml:space="preserve"> </t>
        </is>
      </c>
    </row>
    <row r="120">
      <c r="A120" s="4" t="inlineStr">
        <is>
          <t>Long-term debt, gross, current</t>
        </is>
      </c>
      <c r="B120" s="5" t="n">
        <v>10397</v>
      </c>
      <c r="C120" s="5" t="n">
        <v>10854</v>
      </c>
      <c r="D120" s="4" t="inlineStr">
        <is>
          <t xml:space="preserve"> </t>
        </is>
      </c>
      <c r="E120" s="4" t="inlineStr">
        <is>
          <t xml:space="preserve"> </t>
        </is>
      </c>
      <c r="F120" s="4" t="inlineStr">
        <is>
          <t xml:space="preserve"> </t>
        </is>
      </c>
    </row>
    <row r="121">
      <c r="A121" s="4" t="inlineStr">
        <is>
          <t>AP8</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ferred financing costs, net, non-current</t>
        </is>
      </c>
      <c r="B123" s="5" t="n">
        <v>-1305</v>
      </c>
      <c r="C123" s="5" t="n">
        <v>0</v>
      </c>
      <c r="D123" s="4" t="inlineStr">
        <is>
          <t xml:space="preserve"> </t>
        </is>
      </c>
      <c r="E123" s="4" t="inlineStr">
        <is>
          <t xml:space="preserve"> </t>
        </is>
      </c>
      <c r="F123" s="4" t="inlineStr">
        <is>
          <t xml:space="preserve"> </t>
        </is>
      </c>
    </row>
    <row r="124">
      <c r="A124" s="4" t="inlineStr">
        <is>
          <t>Deferred financing costs, net, current</t>
        </is>
      </c>
      <c r="B124" s="6" t="n">
        <v>0</v>
      </c>
      <c r="C124" s="6" t="n">
        <v>0</v>
      </c>
      <c r="D124" s="4" t="inlineStr">
        <is>
          <t xml:space="preserve"> </t>
        </is>
      </c>
      <c r="E124" s="4" t="inlineStr">
        <is>
          <t xml:space="preserve"> </t>
        </is>
      </c>
      <c r="F124" s="4" t="inlineStr">
        <is>
          <t xml:space="preserve"> </t>
        </is>
      </c>
    </row>
    <row r="125">
      <c r="A125" s="4" t="inlineStr">
        <is>
          <t>AP8 | Line of credit | Credit facility</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Weighted average effective interest rate</t>
        </is>
      </c>
      <c r="B127" s="10" t="n">
        <v>0.0901</v>
      </c>
      <c r="C127" s="10" t="n">
        <v>0.09420000000000001</v>
      </c>
      <c r="D127" s="4" t="inlineStr">
        <is>
          <t xml:space="preserve"> </t>
        </is>
      </c>
      <c r="E127" s="4" t="inlineStr">
        <is>
          <t xml:space="preserve"> </t>
        </is>
      </c>
      <c r="F127" s="4" t="inlineStr">
        <is>
          <t xml:space="preserve"> </t>
        </is>
      </c>
    </row>
    <row r="128">
      <c r="A128" s="4" t="inlineStr">
        <is>
          <t>Long-term debt, gross, non-current</t>
        </is>
      </c>
      <c r="B128" s="6" t="n">
        <v>206732</v>
      </c>
      <c r="C128" s="6" t="n">
        <v>0</v>
      </c>
      <c r="D128" s="4" t="inlineStr">
        <is>
          <t xml:space="preserve"> </t>
        </is>
      </c>
      <c r="E128" s="4" t="inlineStr">
        <is>
          <t xml:space="preserve"> </t>
        </is>
      </c>
      <c r="F128" s="4" t="inlineStr">
        <is>
          <t xml:space="preserve"> </t>
        </is>
      </c>
    </row>
    <row r="129">
      <c r="A129" s="4" t="inlineStr">
        <is>
          <t>Long-term debt, gross, current</t>
        </is>
      </c>
      <c r="B129" s="5" t="n">
        <v>3603</v>
      </c>
      <c r="C129" s="5" t="n">
        <v>215000</v>
      </c>
      <c r="D129" s="4" t="inlineStr">
        <is>
          <t xml:space="preserve"> </t>
        </is>
      </c>
      <c r="E129" s="4" t="inlineStr">
        <is>
          <t xml:space="preserve"> </t>
        </is>
      </c>
      <c r="F129" s="4" t="inlineStr">
        <is>
          <t xml:space="preserve"> </t>
        </is>
      </c>
    </row>
    <row r="130">
      <c r="A130" s="4" t="inlineStr">
        <is>
          <t>SOLII</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discount, net, non-current</t>
        </is>
      </c>
      <c r="B132" s="5" t="n">
        <v>-50</v>
      </c>
      <c r="C132" s="5" t="n">
        <v>-56</v>
      </c>
      <c r="D132" s="4" t="inlineStr">
        <is>
          <t xml:space="preserve"> </t>
        </is>
      </c>
      <c r="E132" s="4" t="inlineStr">
        <is>
          <t xml:space="preserve"> </t>
        </is>
      </c>
      <c r="F132" s="4" t="inlineStr">
        <is>
          <t xml:space="preserve"> </t>
        </is>
      </c>
    </row>
    <row r="133">
      <c r="A133" s="4" t="inlineStr">
        <is>
          <t>Debt discount, net, current</t>
        </is>
      </c>
      <c r="B133" s="5" t="n">
        <v>0</v>
      </c>
      <c r="C133" s="5" t="n">
        <v>0</v>
      </c>
      <c r="D133" s="4" t="inlineStr">
        <is>
          <t xml:space="preserve"> </t>
        </is>
      </c>
      <c r="E133" s="4" t="inlineStr">
        <is>
          <t xml:space="preserve"> </t>
        </is>
      </c>
      <c r="F133" s="4" t="inlineStr">
        <is>
          <t xml:space="preserve"> </t>
        </is>
      </c>
    </row>
    <row r="134">
      <c r="A134" s="4" t="inlineStr">
        <is>
          <t>Deferred financing costs, net, non-current</t>
        </is>
      </c>
      <c r="B134" s="5" t="n">
        <v>-3478</v>
      </c>
      <c r="C134" s="5" t="n">
        <v>-3948</v>
      </c>
      <c r="D134" s="4" t="inlineStr">
        <is>
          <t xml:space="preserve"> </t>
        </is>
      </c>
      <c r="E134" s="4" t="inlineStr">
        <is>
          <t xml:space="preserve"> </t>
        </is>
      </c>
      <c r="F134" s="4" t="inlineStr">
        <is>
          <t xml:space="preserve"> </t>
        </is>
      </c>
    </row>
    <row r="135">
      <c r="A135" s="4" t="inlineStr">
        <is>
          <t>Deferred financing costs, net, current</t>
        </is>
      </c>
      <c r="B135" s="6" t="n">
        <v>0</v>
      </c>
      <c r="C135" s="6" t="n">
        <v>0</v>
      </c>
      <c r="D135" s="4" t="inlineStr">
        <is>
          <t xml:space="preserve"> </t>
        </is>
      </c>
      <c r="E135" s="4" t="inlineStr">
        <is>
          <t xml:space="preserve"> </t>
        </is>
      </c>
      <c r="F135" s="4" t="inlineStr">
        <is>
          <t xml:space="preserve"> </t>
        </is>
      </c>
    </row>
    <row r="136">
      <c r="A136" s="4" t="inlineStr">
        <is>
          <t>SOLII | Solar asset-backed no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Weighted average effective interest rate</t>
        </is>
      </c>
      <c r="B138" s="10" t="n">
        <v>0.0274</v>
      </c>
      <c r="C138" s="10" t="n">
        <v>0.039</v>
      </c>
      <c r="D138" s="4" t="inlineStr">
        <is>
          <t xml:space="preserve"> </t>
        </is>
      </c>
      <c r="E138" s="4" t="inlineStr">
        <is>
          <t xml:space="preserve"> </t>
        </is>
      </c>
      <c r="F138" s="4" t="inlineStr">
        <is>
          <t xml:space="preserve"> </t>
        </is>
      </c>
    </row>
    <row r="139">
      <c r="A139" s="4" t="inlineStr">
        <is>
          <t>Long-term debt, gross, non-current</t>
        </is>
      </c>
      <c r="B139" s="6" t="n">
        <v>216398</v>
      </c>
      <c r="C139" s="6" t="n">
        <v>221955</v>
      </c>
      <c r="D139" s="4" t="inlineStr">
        <is>
          <t xml:space="preserve"> </t>
        </is>
      </c>
      <c r="E139" s="4" t="inlineStr">
        <is>
          <t xml:space="preserve"> </t>
        </is>
      </c>
      <c r="F139" s="4" t="inlineStr">
        <is>
          <t xml:space="preserve"> </t>
        </is>
      </c>
    </row>
    <row r="140">
      <c r="A140" s="4" t="inlineStr">
        <is>
          <t>Long-term debt, gross, current</t>
        </is>
      </c>
      <c r="B140" s="5" t="n">
        <v>6213</v>
      </c>
      <c r="C140" s="5" t="n">
        <v>7195</v>
      </c>
      <c r="D140" s="4" t="inlineStr">
        <is>
          <t xml:space="preserve"> </t>
        </is>
      </c>
      <c r="E140" s="4" t="inlineStr">
        <is>
          <t xml:space="preserve"> </t>
        </is>
      </c>
      <c r="F140" s="4" t="inlineStr">
        <is>
          <t xml:space="preserve"> </t>
        </is>
      </c>
    </row>
    <row r="141">
      <c r="A141" s="4" t="inlineStr">
        <is>
          <t>HELV</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bt discount, net, non-current</t>
        </is>
      </c>
      <c r="B143" s="5" t="n">
        <v>-430</v>
      </c>
      <c r="C143" s="5" t="n">
        <v>-540</v>
      </c>
      <c r="D143" s="4" t="inlineStr">
        <is>
          <t xml:space="preserve"> </t>
        </is>
      </c>
      <c r="E143" s="4" t="inlineStr">
        <is>
          <t xml:space="preserve"> </t>
        </is>
      </c>
      <c r="F143" s="4" t="inlineStr">
        <is>
          <t xml:space="preserve"> </t>
        </is>
      </c>
    </row>
    <row r="144">
      <c r="A144" s="4" t="inlineStr">
        <is>
          <t>Debt discount, net, current</t>
        </is>
      </c>
      <c r="B144" s="5" t="n">
        <v>0</v>
      </c>
      <c r="C144" s="5" t="n">
        <v>0</v>
      </c>
      <c r="D144" s="4" t="inlineStr">
        <is>
          <t xml:space="preserve"> </t>
        </is>
      </c>
      <c r="E144" s="4" t="inlineStr">
        <is>
          <t xml:space="preserve"> </t>
        </is>
      </c>
      <c r="F144" s="4" t="inlineStr">
        <is>
          <t xml:space="preserve"> </t>
        </is>
      </c>
    </row>
    <row r="145">
      <c r="A145" s="4" t="inlineStr">
        <is>
          <t>Deferred financing costs, net, non-current</t>
        </is>
      </c>
      <c r="B145" s="5" t="n">
        <v>-1675</v>
      </c>
      <c r="C145" s="5" t="n">
        <v>-2094</v>
      </c>
      <c r="D145" s="4" t="inlineStr">
        <is>
          <t xml:space="preserve"> </t>
        </is>
      </c>
      <c r="E145" s="4" t="inlineStr">
        <is>
          <t xml:space="preserve"> </t>
        </is>
      </c>
      <c r="F145" s="4" t="inlineStr">
        <is>
          <t xml:space="preserve"> </t>
        </is>
      </c>
    </row>
    <row r="146">
      <c r="A146" s="4" t="inlineStr">
        <is>
          <t>Deferred financing costs, net, current</t>
        </is>
      </c>
      <c r="B146" s="6" t="n">
        <v>0</v>
      </c>
      <c r="C146" s="6" t="n">
        <v>0</v>
      </c>
      <c r="D146" s="4" t="inlineStr">
        <is>
          <t xml:space="preserve"> </t>
        </is>
      </c>
      <c r="E146" s="4" t="inlineStr">
        <is>
          <t xml:space="preserve"> </t>
        </is>
      </c>
      <c r="F146" s="4" t="inlineStr">
        <is>
          <t xml:space="preserve"> </t>
        </is>
      </c>
    </row>
    <row r="147">
      <c r="A147" s="4" t="inlineStr">
        <is>
          <t>HELV | Solar loan-backed not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eighted average effective interest rate</t>
        </is>
      </c>
      <c r="B149" s="10" t="n">
        <v>0.025</v>
      </c>
      <c r="C149" s="10" t="n">
        <v>0.0249</v>
      </c>
      <c r="D149" s="4" t="inlineStr">
        <is>
          <t xml:space="preserve"> </t>
        </is>
      </c>
      <c r="E149" s="4" t="inlineStr">
        <is>
          <t xml:space="preserve"> </t>
        </is>
      </c>
      <c r="F149" s="4" t="inlineStr">
        <is>
          <t xml:space="preserve"> </t>
        </is>
      </c>
    </row>
    <row r="150">
      <c r="A150" s="4" t="inlineStr">
        <is>
          <t>Long-term debt, gross, non-current</t>
        </is>
      </c>
      <c r="B150" s="6" t="n">
        <v>127794</v>
      </c>
      <c r="C150" s="6" t="n">
        <v>134473</v>
      </c>
      <c r="D150" s="4" t="inlineStr">
        <is>
          <t xml:space="preserve"> </t>
        </is>
      </c>
      <c r="E150" s="4" t="inlineStr">
        <is>
          <t xml:space="preserve"> </t>
        </is>
      </c>
      <c r="F150" s="4" t="inlineStr">
        <is>
          <t xml:space="preserve"> </t>
        </is>
      </c>
    </row>
    <row r="151">
      <c r="A151" s="4" t="inlineStr">
        <is>
          <t>Long-term debt, gross, current</t>
        </is>
      </c>
      <c r="B151" s="5" t="n">
        <v>12876</v>
      </c>
      <c r="C151" s="5" t="n">
        <v>13496</v>
      </c>
      <c r="D151" s="4" t="inlineStr">
        <is>
          <t xml:space="preserve"> </t>
        </is>
      </c>
      <c r="E151" s="4" t="inlineStr">
        <is>
          <t xml:space="preserve"> </t>
        </is>
      </c>
      <c r="F151" s="4" t="inlineStr">
        <is>
          <t xml:space="preserve"> </t>
        </is>
      </c>
    </row>
    <row r="152">
      <c r="A152" s="4" t="inlineStr">
        <is>
          <t>SOLIII</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bt discount, net, non-current</t>
        </is>
      </c>
      <c r="B154" s="5" t="n">
        <v>-90</v>
      </c>
      <c r="C154" s="5" t="n">
        <v>-102</v>
      </c>
      <c r="D154" s="4" t="inlineStr">
        <is>
          <t xml:space="preserve"> </t>
        </is>
      </c>
      <c r="E154" s="4" t="inlineStr">
        <is>
          <t xml:space="preserve"> </t>
        </is>
      </c>
      <c r="F154" s="4" t="inlineStr">
        <is>
          <t xml:space="preserve"> </t>
        </is>
      </c>
    </row>
    <row r="155">
      <c r="A155" s="4" t="inlineStr">
        <is>
          <t>Debt discount, net, current</t>
        </is>
      </c>
      <c r="B155" s="5" t="n">
        <v>0</v>
      </c>
      <c r="C155" s="5" t="n">
        <v>0</v>
      </c>
      <c r="D155" s="4" t="inlineStr">
        <is>
          <t xml:space="preserve"> </t>
        </is>
      </c>
      <c r="E155" s="4" t="inlineStr">
        <is>
          <t xml:space="preserve"> </t>
        </is>
      </c>
      <c r="F155" s="4" t="inlineStr">
        <is>
          <t xml:space="preserve"> </t>
        </is>
      </c>
    </row>
    <row r="156">
      <c r="A156" s="4" t="inlineStr">
        <is>
          <t>Deferred financing costs, net, non-current</t>
        </is>
      </c>
      <c r="B156" s="5" t="n">
        <v>-4303</v>
      </c>
      <c r="C156" s="5" t="n">
        <v>-4871</v>
      </c>
      <c r="D156" s="4" t="inlineStr">
        <is>
          <t xml:space="preserve"> </t>
        </is>
      </c>
      <c r="E156" s="4" t="inlineStr">
        <is>
          <t xml:space="preserve"> </t>
        </is>
      </c>
      <c r="F156" s="4" t="inlineStr">
        <is>
          <t xml:space="preserve"> </t>
        </is>
      </c>
    </row>
    <row r="157">
      <c r="A157" s="4" t="inlineStr">
        <is>
          <t>Deferred financing costs, net, current</t>
        </is>
      </c>
      <c r="B157" s="6" t="n">
        <v>0</v>
      </c>
      <c r="C157" s="6" t="n">
        <v>0</v>
      </c>
      <c r="D157" s="4" t="inlineStr">
        <is>
          <t xml:space="preserve"> </t>
        </is>
      </c>
      <c r="E157" s="4" t="inlineStr">
        <is>
          <t xml:space="preserve"> </t>
        </is>
      </c>
      <c r="F157" s="4" t="inlineStr">
        <is>
          <t xml:space="preserve"> </t>
        </is>
      </c>
    </row>
    <row r="158">
      <c r="A158" s="4" t="inlineStr">
        <is>
          <t>SOLIII | Solar asset-backed not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Weighted average effective interest rate</t>
        </is>
      </c>
      <c r="B160" s="10" t="n">
        <v>0.0283</v>
      </c>
      <c r="C160" s="10" t="n">
        <v>0.0281</v>
      </c>
      <c r="D160" s="4" t="inlineStr">
        <is>
          <t xml:space="preserve"> </t>
        </is>
      </c>
      <c r="E160" s="4" t="inlineStr">
        <is>
          <t xml:space="preserve"> </t>
        </is>
      </c>
      <c r="F160" s="4" t="inlineStr">
        <is>
          <t xml:space="preserve"> </t>
        </is>
      </c>
    </row>
    <row r="161">
      <c r="A161" s="4" t="inlineStr">
        <is>
          <t>Long-term debt, gross, non-current</t>
        </is>
      </c>
      <c r="B161" s="6" t="n">
        <v>245513</v>
      </c>
      <c r="C161" s="6" t="n">
        <v>257545</v>
      </c>
      <c r="D161" s="4" t="inlineStr">
        <is>
          <t xml:space="preserve"> </t>
        </is>
      </c>
      <c r="E161" s="4" t="inlineStr">
        <is>
          <t xml:space="preserve"> </t>
        </is>
      </c>
      <c r="F161" s="4" t="inlineStr">
        <is>
          <t xml:space="preserve"> </t>
        </is>
      </c>
    </row>
    <row r="162">
      <c r="A162" s="4" t="inlineStr">
        <is>
          <t>Long-term debt, gross, current</t>
        </is>
      </c>
      <c r="B162" s="5" t="n">
        <v>13728</v>
      </c>
      <c r="C162" s="5" t="n">
        <v>15762</v>
      </c>
      <c r="D162" s="4" t="inlineStr">
        <is>
          <t xml:space="preserve"> </t>
        </is>
      </c>
      <c r="E162" s="4" t="inlineStr">
        <is>
          <t xml:space="preserve"> </t>
        </is>
      </c>
      <c r="F162" s="4" t="inlineStr">
        <is>
          <t xml:space="preserve"> </t>
        </is>
      </c>
    </row>
    <row r="163">
      <c r="A163" s="4" t="inlineStr">
        <is>
          <t>HELVI</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Debt discount, net, non-current</t>
        </is>
      </c>
      <c r="B165" s="5" t="n">
        <v>-26</v>
      </c>
      <c r="C165" s="5" t="n">
        <v>-32</v>
      </c>
      <c r="D165" s="4" t="inlineStr">
        <is>
          <t xml:space="preserve"> </t>
        </is>
      </c>
      <c r="E165" s="4" t="inlineStr">
        <is>
          <t xml:space="preserve"> </t>
        </is>
      </c>
      <c r="F165" s="4" t="inlineStr">
        <is>
          <t xml:space="preserve"> </t>
        </is>
      </c>
    </row>
    <row r="166">
      <c r="A166" s="4" t="inlineStr">
        <is>
          <t>Debt discount, net, current</t>
        </is>
      </c>
      <c r="B166" s="5" t="n">
        <v>0</v>
      </c>
      <c r="C166" s="5" t="n">
        <v>0</v>
      </c>
      <c r="D166" s="4" t="inlineStr">
        <is>
          <t xml:space="preserve"> </t>
        </is>
      </c>
      <c r="E166" s="4" t="inlineStr">
        <is>
          <t xml:space="preserve"> </t>
        </is>
      </c>
      <c r="F166" s="4" t="inlineStr">
        <is>
          <t xml:space="preserve"> </t>
        </is>
      </c>
    </row>
    <row r="167">
      <c r="A167" s="4" t="inlineStr">
        <is>
          <t>Deferred financing costs, net, non-current</t>
        </is>
      </c>
      <c r="B167" s="5" t="n">
        <v>-1926</v>
      </c>
      <c r="C167" s="5" t="n">
        <v>-2345</v>
      </c>
      <c r="D167" s="4" t="inlineStr">
        <is>
          <t xml:space="preserve"> </t>
        </is>
      </c>
      <c r="E167" s="4" t="inlineStr">
        <is>
          <t xml:space="preserve"> </t>
        </is>
      </c>
      <c r="F167" s="4" t="inlineStr">
        <is>
          <t xml:space="preserve"> </t>
        </is>
      </c>
    </row>
    <row r="168">
      <c r="A168" s="4" t="inlineStr">
        <is>
          <t>Deferred financing costs, net, current</t>
        </is>
      </c>
      <c r="B168" s="6" t="n">
        <v>0</v>
      </c>
      <c r="C168" s="6" t="n">
        <v>0</v>
      </c>
      <c r="D168" s="4" t="inlineStr">
        <is>
          <t xml:space="preserve"> </t>
        </is>
      </c>
      <c r="E168" s="4" t="inlineStr">
        <is>
          <t xml:space="preserve"> </t>
        </is>
      </c>
      <c r="F168" s="4" t="inlineStr">
        <is>
          <t xml:space="preserve"> </t>
        </is>
      </c>
    </row>
    <row r="169">
      <c r="A169" s="4" t="inlineStr">
        <is>
          <t>HELVI | Solar loan-backed not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Weighted average effective interest rate</t>
        </is>
      </c>
      <c r="B171" s="10" t="n">
        <v>0.0212</v>
      </c>
      <c r="C171" s="10" t="n">
        <v>0.021</v>
      </c>
      <c r="D171" s="4" t="inlineStr">
        <is>
          <t xml:space="preserve"> </t>
        </is>
      </c>
      <c r="E171" s="4" t="inlineStr">
        <is>
          <t xml:space="preserve"> </t>
        </is>
      </c>
      <c r="F171" s="4" t="inlineStr">
        <is>
          <t xml:space="preserve"> </t>
        </is>
      </c>
    </row>
    <row r="172">
      <c r="A172" s="4" t="inlineStr">
        <is>
          <t>Long-term debt, gross, non-current</t>
        </is>
      </c>
      <c r="B172" s="6" t="n">
        <v>153509</v>
      </c>
      <c r="C172" s="6" t="n">
        <v>159901</v>
      </c>
      <c r="D172" s="4" t="inlineStr">
        <is>
          <t xml:space="preserve"> </t>
        </is>
      </c>
      <c r="E172" s="4" t="inlineStr">
        <is>
          <t xml:space="preserve"> </t>
        </is>
      </c>
      <c r="F172" s="4" t="inlineStr">
        <is>
          <t xml:space="preserve"> </t>
        </is>
      </c>
    </row>
    <row r="173">
      <c r="A173" s="4" t="inlineStr">
        <is>
          <t>Long-term debt, gross, current</t>
        </is>
      </c>
      <c r="B173" s="5" t="n">
        <v>12905</v>
      </c>
      <c r="C173" s="5" t="n">
        <v>13521</v>
      </c>
      <c r="D173" s="4" t="inlineStr">
        <is>
          <t xml:space="preserve"> </t>
        </is>
      </c>
      <c r="E173" s="4" t="inlineStr">
        <is>
          <t xml:space="preserve"> </t>
        </is>
      </c>
      <c r="F173" s="4" t="inlineStr">
        <is>
          <t xml:space="preserve"> </t>
        </is>
      </c>
    </row>
    <row r="174">
      <c r="A174" s="4" t="inlineStr">
        <is>
          <t>HELVII</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Debt discount, net, non-current</t>
        </is>
      </c>
      <c r="B176" s="5" t="n">
        <v>-26</v>
      </c>
      <c r="C176" s="5" t="n">
        <v>-31</v>
      </c>
      <c r="D176" s="4" t="inlineStr">
        <is>
          <t xml:space="preserve"> </t>
        </is>
      </c>
      <c r="E176" s="4" t="inlineStr">
        <is>
          <t xml:space="preserve"> </t>
        </is>
      </c>
      <c r="F176" s="4" t="inlineStr">
        <is>
          <t xml:space="preserve"> </t>
        </is>
      </c>
    </row>
    <row r="177">
      <c r="A177" s="4" t="inlineStr">
        <is>
          <t>Debt discount, net, current</t>
        </is>
      </c>
      <c r="B177" s="5" t="n">
        <v>0</v>
      </c>
      <c r="C177" s="5" t="n">
        <v>0</v>
      </c>
      <c r="D177" s="4" t="inlineStr">
        <is>
          <t xml:space="preserve"> </t>
        </is>
      </c>
      <c r="E177" s="4" t="inlineStr">
        <is>
          <t xml:space="preserve"> </t>
        </is>
      </c>
      <c r="F177" s="4" t="inlineStr">
        <is>
          <t xml:space="preserve"> </t>
        </is>
      </c>
    </row>
    <row r="178">
      <c r="A178" s="4" t="inlineStr">
        <is>
          <t>Deferred financing costs, net, non-current</t>
        </is>
      </c>
      <c r="B178" s="5" t="n">
        <v>-1495</v>
      </c>
      <c r="C178" s="5" t="n">
        <v>-1797</v>
      </c>
      <c r="D178" s="4" t="inlineStr">
        <is>
          <t xml:space="preserve"> </t>
        </is>
      </c>
      <c r="E178" s="4" t="inlineStr">
        <is>
          <t xml:space="preserve"> </t>
        </is>
      </c>
      <c r="F178" s="4" t="inlineStr">
        <is>
          <t xml:space="preserve"> </t>
        </is>
      </c>
    </row>
    <row r="179">
      <c r="A179" s="4" t="inlineStr">
        <is>
          <t>Deferred financing costs, net, current</t>
        </is>
      </c>
      <c r="B179" s="6" t="n">
        <v>0</v>
      </c>
      <c r="C179" s="6" t="n">
        <v>0</v>
      </c>
      <c r="D179" s="4" t="inlineStr">
        <is>
          <t xml:space="preserve"> </t>
        </is>
      </c>
      <c r="E179" s="4" t="inlineStr">
        <is>
          <t xml:space="preserve"> </t>
        </is>
      </c>
      <c r="F179" s="4" t="inlineStr">
        <is>
          <t xml:space="preserve"> </t>
        </is>
      </c>
    </row>
    <row r="180">
      <c r="A180" s="4" t="inlineStr">
        <is>
          <t>HELVII | Solar loan-backed not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Weighted average effective interest rate</t>
        </is>
      </c>
      <c r="B182" s="10" t="n">
        <v>0.0253</v>
      </c>
      <c r="C182" s="10" t="n">
        <v>0.0253</v>
      </c>
      <c r="D182" s="4" t="inlineStr">
        <is>
          <t xml:space="preserve"> </t>
        </is>
      </c>
      <c r="E182" s="4" t="inlineStr">
        <is>
          <t xml:space="preserve"> </t>
        </is>
      </c>
      <c r="F182" s="4" t="inlineStr">
        <is>
          <t xml:space="preserve"> </t>
        </is>
      </c>
    </row>
    <row r="183">
      <c r="A183" s="4" t="inlineStr">
        <is>
          <t>Long-term debt, gross, non-current</t>
        </is>
      </c>
      <c r="B183" s="6" t="n">
        <v>118846</v>
      </c>
      <c r="C183" s="6" t="n">
        <v>123494</v>
      </c>
      <c r="D183" s="4" t="inlineStr">
        <is>
          <t xml:space="preserve"> </t>
        </is>
      </c>
      <c r="E183" s="4" t="inlineStr">
        <is>
          <t xml:space="preserve"> </t>
        </is>
      </c>
      <c r="F183" s="4" t="inlineStr">
        <is>
          <t xml:space="preserve"> </t>
        </is>
      </c>
    </row>
    <row r="184">
      <c r="A184" s="4" t="inlineStr">
        <is>
          <t>Long-term debt, gross, current</t>
        </is>
      </c>
      <c r="B184" s="5" t="n">
        <v>9747</v>
      </c>
      <c r="C184" s="5" t="n">
        <v>10221</v>
      </c>
      <c r="D184" s="4" t="inlineStr">
        <is>
          <t xml:space="preserve"> </t>
        </is>
      </c>
      <c r="E184" s="4" t="inlineStr">
        <is>
          <t xml:space="preserve"> </t>
        </is>
      </c>
      <c r="F184" s="4" t="inlineStr">
        <is>
          <t xml:space="preserve"> </t>
        </is>
      </c>
    </row>
    <row r="185">
      <c r="A185" s="4" t="inlineStr">
        <is>
          <t>HELVIII</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Debt discount, net, non-current</t>
        </is>
      </c>
      <c r="B187" s="5" t="n">
        <v>-3676</v>
      </c>
      <c r="C187" s="5" t="n">
        <v>-4355</v>
      </c>
      <c r="D187" s="4" t="inlineStr">
        <is>
          <t xml:space="preserve"> </t>
        </is>
      </c>
      <c r="E187" s="4" t="inlineStr">
        <is>
          <t xml:space="preserve"> </t>
        </is>
      </c>
      <c r="F187" s="4" t="inlineStr">
        <is>
          <t xml:space="preserve"> </t>
        </is>
      </c>
    </row>
    <row r="188">
      <c r="A188" s="4" t="inlineStr">
        <is>
          <t>Debt discount, net, current</t>
        </is>
      </c>
      <c r="B188" s="5" t="n">
        <v>0</v>
      </c>
      <c r="C188" s="5" t="n">
        <v>0</v>
      </c>
      <c r="D188" s="4" t="inlineStr">
        <is>
          <t xml:space="preserve"> </t>
        </is>
      </c>
      <c r="E188" s="4" t="inlineStr">
        <is>
          <t xml:space="preserve"> </t>
        </is>
      </c>
      <c r="F188" s="4" t="inlineStr">
        <is>
          <t xml:space="preserve"> </t>
        </is>
      </c>
    </row>
    <row r="189">
      <c r="A189" s="4" t="inlineStr">
        <is>
          <t>Deferred financing costs, net, non-current</t>
        </is>
      </c>
      <c r="B189" s="5" t="n">
        <v>-2866</v>
      </c>
      <c r="C189" s="5" t="n">
        <v>-3395</v>
      </c>
      <c r="D189" s="4" t="inlineStr">
        <is>
          <t xml:space="preserve"> </t>
        </is>
      </c>
      <c r="E189" s="4" t="inlineStr">
        <is>
          <t xml:space="preserve"> </t>
        </is>
      </c>
      <c r="F189" s="4" t="inlineStr">
        <is>
          <t xml:space="preserve"> </t>
        </is>
      </c>
    </row>
    <row r="190">
      <c r="A190" s="4" t="inlineStr">
        <is>
          <t>Deferred financing costs, net, current</t>
        </is>
      </c>
      <c r="B190" s="6" t="n">
        <v>0</v>
      </c>
      <c r="C190" s="6" t="n">
        <v>0</v>
      </c>
      <c r="D190" s="4" t="inlineStr">
        <is>
          <t xml:space="preserve"> </t>
        </is>
      </c>
      <c r="E190" s="4" t="inlineStr">
        <is>
          <t xml:space="preserve"> </t>
        </is>
      </c>
      <c r="F190" s="4" t="inlineStr">
        <is>
          <t xml:space="preserve"> </t>
        </is>
      </c>
    </row>
    <row r="191">
      <c r="A191" s="4" t="inlineStr">
        <is>
          <t>HELVIII | Solar loan-backed not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Weighted average effective interest rate</t>
        </is>
      </c>
      <c r="B193" s="10" t="n">
        <v>0.0364</v>
      </c>
      <c r="C193" s="10" t="n">
        <v>0.0362</v>
      </c>
      <c r="D193" s="4" t="inlineStr">
        <is>
          <t xml:space="preserve"> </t>
        </is>
      </c>
      <c r="E193" s="4" t="inlineStr">
        <is>
          <t xml:space="preserve"> </t>
        </is>
      </c>
      <c r="F193" s="4" t="inlineStr">
        <is>
          <t xml:space="preserve"> </t>
        </is>
      </c>
    </row>
    <row r="194">
      <c r="A194" s="4" t="inlineStr">
        <is>
          <t>Long-term debt, gross, non-current</t>
        </is>
      </c>
      <c r="B194" s="6" t="n">
        <v>234360</v>
      </c>
      <c r="C194" s="6" t="n">
        <v>243020</v>
      </c>
      <c r="D194" s="4" t="inlineStr">
        <is>
          <t xml:space="preserve"> </t>
        </is>
      </c>
      <c r="E194" s="4" t="inlineStr">
        <is>
          <t xml:space="preserve"> </t>
        </is>
      </c>
      <c r="F194" s="4" t="inlineStr">
        <is>
          <t xml:space="preserve"> </t>
        </is>
      </c>
    </row>
    <row r="195">
      <c r="A195" s="4" t="inlineStr">
        <is>
          <t>Long-term debt, gross, current</t>
        </is>
      </c>
      <c r="B195" s="5" t="n">
        <v>19068</v>
      </c>
      <c r="C195" s="5" t="n">
        <v>19995</v>
      </c>
      <c r="D195" s="4" t="inlineStr">
        <is>
          <t xml:space="preserve"> </t>
        </is>
      </c>
      <c r="E195" s="4" t="inlineStr">
        <is>
          <t xml:space="preserve"> </t>
        </is>
      </c>
      <c r="F195" s="4" t="inlineStr">
        <is>
          <t xml:space="preserve"> </t>
        </is>
      </c>
    </row>
    <row r="196">
      <c r="A196" s="4" t="inlineStr">
        <is>
          <t>SOLIV</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Debt discount, net, non-current</t>
        </is>
      </c>
      <c r="B198" s="5" t="n">
        <v>-8129</v>
      </c>
      <c r="C198" s="5" t="n">
        <v>-9440</v>
      </c>
      <c r="D198" s="4" t="inlineStr">
        <is>
          <t xml:space="preserve"> </t>
        </is>
      </c>
      <c r="E198" s="4" t="inlineStr">
        <is>
          <t xml:space="preserve"> </t>
        </is>
      </c>
      <c r="F198" s="4" t="inlineStr">
        <is>
          <t xml:space="preserve"> </t>
        </is>
      </c>
    </row>
    <row r="199">
      <c r="A199" s="4" t="inlineStr">
        <is>
          <t>Debt discount, net, current</t>
        </is>
      </c>
      <c r="B199" s="5" t="n">
        <v>0</v>
      </c>
      <c r="C199" s="5" t="n">
        <v>0</v>
      </c>
      <c r="D199" s="4" t="inlineStr">
        <is>
          <t xml:space="preserve"> </t>
        </is>
      </c>
      <c r="E199" s="4" t="inlineStr">
        <is>
          <t xml:space="preserve"> </t>
        </is>
      </c>
      <c r="F199" s="4" t="inlineStr">
        <is>
          <t xml:space="preserve"> </t>
        </is>
      </c>
    </row>
    <row r="200">
      <c r="A200" s="4" t="inlineStr">
        <is>
          <t>Deferred financing costs, net, non-current</t>
        </is>
      </c>
      <c r="B200" s="5" t="n">
        <v>-5821</v>
      </c>
      <c r="C200" s="5" t="n">
        <v>-6759</v>
      </c>
      <c r="D200" s="4" t="inlineStr">
        <is>
          <t xml:space="preserve"> </t>
        </is>
      </c>
      <c r="E200" s="4" t="inlineStr">
        <is>
          <t xml:space="preserve"> </t>
        </is>
      </c>
      <c r="F200" s="4" t="inlineStr">
        <is>
          <t xml:space="preserve"> </t>
        </is>
      </c>
    </row>
    <row r="201">
      <c r="A201" s="4" t="inlineStr">
        <is>
          <t>Deferred financing costs, net, current</t>
        </is>
      </c>
      <c r="B201" s="6" t="n">
        <v>0</v>
      </c>
      <c r="C201" s="6" t="n">
        <v>0</v>
      </c>
      <c r="D201" s="4" t="inlineStr">
        <is>
          <t xml:space="preserve"> </t>
        </is>
      </c>
      <c r="E201" s="4" t="inlineStr">
        <is>
          <t xml:space="preserve"> </t>
        </is>
      </c>
      <c r="F201" s="4" t="inlineStr">
        <is>
          <t xml:space="preserve"> </t>
        </is>
      </c>
    </row>
    <row r="202">
      <c r="A202" s="4" t="inlineStr">
        <is>
          <t>SOLIV | Solar asset-backed not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Weighted average effective interest rate</t>
        </is>
      </c>
      <c r="B204" s="10" t="n">
        <v>0.0593</v>
      </c>
      <c r="C204" s="10" t="n">
        <v>0.059</v>
      </c>
      <c r="D204" s="4" t="inlineStr">
        <is>
          <t xml:space="preserve"> </t>
        </is>
      </c>
      <c r="E204" s="4" t="inlineStr">
        <is>
          <t xml:space="preserve"> </t>
        </is>
      </c>
      <c r="F204" s="4" t="inlineStr">
        <is>
          <t xml:space="preserve"> </t>
        </is>
      </c>
    </row>
    <row r="205">
      <c r="A205" s="4" t="inlineStr">
        <is>
          <t>Long-term debt, gross, non-current</t>
        </is>
      </c>
      <c r="B205" s="6" t="n">
        <v>317697</v>
      </c>
      <c r="C205" s="6" t="n">
        <v>325612</v>
      </c>
      <c r="D205" s="4" t="inlineStr">
        <is>
          <t xml:space="preserve"> </t>
        </is>
      </c>
      <c r="E205" s="4" t="inlineStr">
        <is>
          <t xml:space="preserve"> </t>
        </is>
      </c>
      <c r="F205" s="4" t="inlineStr">
        <is>
          <t xml:space="preserve"> </t>
        </is>
      </c>
    </row>
    <row r="206">
      <c r="A206" s="4" t="inlineStr">
        <is>
          <t>Long-term debt, gross, current</t>
        </is>
      </c>
      <c r="B206" s="5" t="n">
        <v>8747</v>
      </c>
      <c r="C206" s="5" t="n">
        <v>8464</v>
      </c>
      <c r="D206" s="4" t="inlineStr">
        <is>
          <t xml:space="preserve"> </t>
        </is>
      </c>
      <c r="E206" s="4" t="inlineStr">
        <is>
          <t xml:space="preserve"> </t>
        </is>
      </c>
      <c r="F206" s="4" t="inlineStr">
        <is>
          <t xml:space="preserve"> </t>
        </is>
      </c>
    </row>
    <row r="207">
      <c r="A207" s="4" t="inlineStr">
        <is>
          <t>HELIX</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Debt discount, net, non-current</t>
        </is>
      </c>
      <c r="B209" s="5" t="n">
        <v>-2601</v>
      </c>
      <c r="C209" s="5" t="n">
        <v>-3027</v>
      </c>
      <c r="D209" s="4" t="inlineStr">
        <is>
          <t xml:space="preserve"> </t>
        </is>
      </c>
      <c r="E209" s="4" t="inlineStr">
        <is>
          <t xml:space="preserve"> </t>
        </is>
      </c>
      <c r="F209" s="4" t="inlineStr">
        <is>
          <t xml:space="preserve"> </t>
        </is>
      </c>
    </row>
    <row r="210">
      <c r="A210" s="4" t="inlineStr">
        <is>
          <t>Debt discount, net, current</t>
        </is>
      </c>
      <c r="B210" s="5" t="n">
        <v>0</v>
      </c>
      <c r="C210" s="5" t="n">
        <v>0</v>
      </c>
      <c r="D210" s="4" t="inlineStr">
        <is>
          <t xml:space="preserve"> </t>
        </is>
      </c>
      <c r="E210" s="4" t="inlineStr">
        <is>
          <t xml:space="preserve"> </t>
        </is>
      </c>
      <c r="F210" s="4" t="inlineStr">
        <is>
          <t xml:space="preserve"> </t>
        </is>
      </c>
    </row>
    <row r="211">
      <c r="A211" s="4" t="inlineStr">
        <is>
          <t>Deferred financing costs, net, non-current</t>
        </is>
      </c>
      <c r="B211" s="5" t="n">
        <v>-2404</v>
      </c>
      <c r="C211" s="5" t="n">
        <v>-2798</v>
      </c>
      <c r="D211" s="4" t="inlineStr">
        <is>
          <t xml:space="preserve"> </t>
        </is>
      </c>
      <c r="E211" s="4" t="inlineStr">
        <is>
          <t xml:space="preserve"> </t>
        </is>
      </c>
      <c r="F211" s="4" t="inlineStr">
        <is>
          <t xml:space="preserve"> </t>
        </is>
      </c>
    </row>
    <row r="212">
      <c r="A212" s="4" t="inlineStr">
        <is>
          <t>Deferred financing costs, net, current</t>
        </is>
      </c>
      <c r="B212" s="6" t="n">
        <v>0</v>
      </c>
      <c r="C212" s="6" t="n">
        <v>0</v>
      </c>
      <c r="D212" s="4" t="inlineStr">
        <is>
          <t xml:space="preserve"> </t>
        </is>
      </c>
      <c r="E212" s="4" t="inlineStr">
        <is>
          <t xml:space="preserve"> </t>
        </is>
      </c>
      <c r="F212" s="4" t="inlineStr">
        <is>
          <t xml:space="preserve"> </t>
        </is>
      </c>
    </row>
    <row r="213">
      <c r="A213" s="4" t="inlineStr">
        <is>
          <t>HELIX | Solar loan-backed not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Weighted average effective interest rate</t>
        </is>
      </c>
      <c r="B215" s="10" t="n">
        <v>0.0567</v>
      </c>
      <c r="C215" s="10" t="n">
        <v>0.0564</v>
      </c>
      <c r="D215" s="4" t="inlineStr">
        <is>
          <t xml:space="preserve"> </t>
        </is>
      </c>
      <c r="E215" s="4" t="inlineStr">
        <is>
          <t xml:space="preserve"> </t>
        </is>
      </c>
      <c r="F215" s="4" t="inlineStr">
        <is>
          <t xml:space="preserve"> </t>
        </is>
      </c>
    </row>
    <row r="216">
      <c r="A216" s="4" t="inlineStr">
        <is>
          <t>Long-term debt, gross, non-current</t>
        </is>
      </c>
      <c r="B216" s="6" t="n">
        <v>190489</v>
      </c>
      <c r="C216" s="6" t="n">
        <v>196174</v>
      </c>
      <c r="D216" s="4" t="inlineStr">
        <is>
          <t xml:space="preserve"> </t>
        </is>
      </c>
      <c r="E216" s="4" t="inlineStr">
        <is>
          <t xml:space="preserve"> </t>
        </is>
      </c>
      <c r="F216" s="4" t="inlineStr">
        <is>
          <t xml:space="preserve"> </t>
        </is>
      </c>
    </row>
    <row r="217">
      <c r="A217" s="4" t="inlineStr">
        <is>
          <t>Long-term debt, gross, current</t>
        </is>
      </c>
      <c r="B217" s="5" t="n">
        <v>13221</v>
      </c>
      <c r="C217" s="5" t="n">
        <v>15246</v>
      </c>
      <c r="D217" s="4" t="inlineStr">
        <is>
          <t xml:space="preserve"> </t>
        </is>
      </c>
      <c r="E217" s="4" t="inlineStr">
        <is>
          <t xml:space="preserve"> </t>
        </is>
      </c>
      <c r="F217" s="4" t="inlineStr">
        <is>
          <t xml:space="preserve"> </t>
        </is>
      </c>
    </row>
    <row r="218">
      <c r="A218" s="4" t="inlineStr">
        <is>
          <t>HELX</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Debt discount, net, non-current</t>
        </is>
      </c>
      <c r="B220" s="5" t="n">
        <v>-13971</v>
      </c>
      <c r="C220" s="5" t="n">
        <v>-17015</v>
      </c>
      <c r="D220" s="4" t="inlineStr">
        <is>
          <t xml:space="preserve"> </t>
        </is>
      </c>
      <c r="E220" s="4" t="inlineStr">
        <is>
          <t xml:space="preserve"> </t>
        </is>
      </c>
      <c r="F220" s="4" t="inlineStr">
        <is>
          <t xml:space="preserve"> </t>
        </is>
      </c>
    </row>
    <row r="221">
      <c r="A221" s="4" t="inlineStr">
        <is>
          <t>Debt discount, net, current</t>
        </is>
      </c>
      <c r="B221" s="5" t="n">
        <v>0</v>
      </c>
      <c r="C221" s="5" t="n">
        <v>0</v>
      </c>
      <c r="D221" s="4" t="inlineStr">
        <is>
          <t xml:space="preserve"> </t>
        </is>
      </c>
      <c r="E221" s="4" t="inlineStr">
        <is>
          <t xml:space="preserve"> </t>
        </is>
      </c>
      <c r="F221" s="4" t="inlineStr">
        <is>
          <t xml:space="preserve"> </t>
        </is>
      </c>
    </row>
    <row r="222">
      <c r="A222" s="4" t="inlineStr">
        <is>
          <t>Deferred financing costs, net, non-current</t>
        </is>
      </c>
      <c r="B222" s="5" t="n">
        <v>-2447</v>
      </c>
      <c r="C222" s="5" t="n">
        <v>-3064</v>
      </c>
      <c r="D222" s="4" t="inlineStr">
        <is>
          <t xml:space="preserve"> </t>
        </is>
      </c>
      <c r="E222" s="4" t="inlineStr">
        <is>
          <t xml:space="preserve"> </t>
        </is>
      </c>
      <c r="F222" s="4" t="inlineStr">
        <is>
          <t xml:space="preserve"> </t>
        </is>
      </c>
    </row>
    <row r="223">
      <c r="A223" s="4" t="inlineStr">
        <is>
          <t>Deferred financing costs, net, current</t>
        </is>
      </c>
      <c r="B223" s="6" t="n">
        <v>0</v>
      </c>
      <c r="C223" s="6" t="n">
        <v>0</v>
      </c>
      <c r="D223" s="4" t="inlineStr">
        <is>
          <t xml:space="preserve"> </t>
        </is>
      </c>
      <c r="E223" s="4" t="inlineStr">
        <is>
          <t xml:space="preserve"> </t>
        </is>
      </c>
      <c r="F223" s="4" t="inlineStr">
        <is>
          <t xml:space="preserve"> </t>
        </is>
      </c>
    </row>
    <row r="224">
      <c r="A224" s="4" t="inlineStr">
        <is>
          <t>HELX | Solar loan-backed note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Weighted average effective interest rate</t>
        </is>
      </c>
      <c r="B226" s="10" t="n">
        <v>0.0765</v>
      </c>
      <c r="C226" s="10" t="n">
        <v>0.0738</v>
      </c>
      <c r="D226" s="4" t="inlineStr">
        <is>
          <t xml:space="preserve"> </t>
        </is>
      </c>
      <c r="E226" s="4" t="inlineStr">
        <is>
          <t xml:space="preserve"> </t>
        </is>
      </c>
      <c r="F226" s="4" t="inlineStr">
        <is>
          <t xml:space="preserve"> </t>
        </is>
      </c>
    </row>
    <row r="227">
      <c r="A227" s="4" t="inlineStr">
        <is>
          <t>Long-term debt, gross, non-current</t>
        </is>
      </c>
      <c r="B227" s="6" t="n">
        <v>197711</v>
      </c>
      <c r="C227" s="6" t="n">
        <v>200842</v>
      </c>
      <c r="D227" s="4" t="inlineStr">
        <is>
          <t xml:space="preserve"> </t>
        </is>
      </c>
      <c r="E227" s="4" t="inlineStr">
        <is>
          <t xml:space="preserve"> </t>
        </is>
      </c>
      <c r="F227" s="4" t="inlineStr">
        <is>
          <t xml:space="preserve"> </t>
        </is>
      </c>
    </row>
    <row r="228">
      <c r="A228" s="4" t="inlineStr">
        <is>
          <t>Long-term debt, gross, current</t>
        </is>
      </c>
      <c r="B228" s="6" t="n">
        <v>14244</v>
      </c>
      <c r="C228" s="6" t="n">
        <v>19996</v>
      </c>
      <c r="D228" s="4" t="inlineStr">
        <is>
          <t xml:space="preserve"> </t>
        </is>
      </c>
      <c r="E228" s="4" t="inlineStr">
        <is>
          <t xml:space="preserve"> </t>
        </is>
      </c>
      <c r="F228" s="4" t="inlineStr">
        <is>
          <t xml:space="preserve"> </t>
        </is>
      </c>
    </row>
    <row r="229">
      <c r="A229" s="4" t="inlineStr">
        <is>
          <t>IS | Line of credit | Credit facility</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Weighted average effective interest rate</t>
        </is>
      </c>
      <c r="B231" s="10" t="n">
        <v>0.1065</v>
      </c>
      <c r="C231" s="10" t="n">
        <v>0.089</v>
      </c>
      <c r="D231" s="4" t="inlineStr">
        <is>
          <t xml:space="preserve"> </t>
        </is>
      </c>
      <c r="E231" s="4" t="inlineStr">
        <is>
          <t xml:space="preserve"> </t>
        </is>
      </c>
      <c r="F231" s="4" t="inlineStr">
        <is>
          <t xml:space="preserve"> </t>
        </is>
      </c>
    </row>
    <row r="232">
      <c r="A232" s="4" t="inlineStr">
        <is>
          <t>Long-term debt, gross, non-current</t>
        </is>
      </c>
      <c r="B232" s="6" t="n">
        <v>9236</v>
      </c>
      <c r="C232" s="6" t="n">
        <v>31300</v>
      </c>
      <c r="D232" s="4" t="inlineStr">
        <is>
          <t xml:space="preserve"> </t>
        </is>
      </c>
      <c r="E232" s="4" t="inlineStr">
        <is>
          <t xml:space="preserve"> </t>
        </is>
      </c>
      <c r="F232" s="4" t="inlineStr">
        <is>
          <t xml:space="preserve"> </t>
        </is>
      </c>
    </row>
    <row r="233">
      <c r="A233" s="4" t="inlineStr">
        <is>
          <t>Long-term debt, gross, current</t>
        </is>
      </c>
      <c r="B233" s="5" t="n">
        <v>0</v>
      </c>
      <c r="C233" s="5" t="n">
        <v>0</v>
      </c>
      <c r="D233" s="4" t="inlineStr">
        <is>
          <t xml:space="preserve"> </t>
        </is>
      </c>
      <c r="E233" s="4" t="inlineStr">
        <is>
          <t xml:space="preserve"> </t>
        </is>
      </c>
      <c r="F233" s="4" t="inlineStr">
        <is>
          <t xml:space="preserve"> </t>
        </is>
      </c>
    </row>
    <row r="234">
      <c r="A234" s="4" t="inlineStr">
        <is>
          <t>SOLV</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Debt discount, net, non-current</t>
        </is>
      </c>
      <c r="B236" s="5" t="n">
        <v>-12913</v>
      </c>
      <c r="C236" s="5" t="n">
        <v>-15491</v>
      </c>
      <c r="D236" s="4" t="inlineStr">
        <is>
          <t xml:space="preserve"> </t>
        </is>
      </c>
      <c r="E236" s="4" t="inlineStr">
        <is>
          <t xml:space="preserve"> </t>
        </is>
      </c>
      <c r="F236" s="4" t="inlineStr">
        <is>
          <t xml:space="preserve"> </t>
        </is>
      </c>
    </row>
    <row r="237">
      <c r="A237" s="4" t="inlineStr">
        <is>
          <t>Debt discount, net, current</t>
        </is>
      </c>
      <c r="B237" s="5" t="n">
        <v>0</v>
      </c>
      <c r="C237" s="5" t="n">
        <v>0</v>
      </c>
      <c r="D237" s="4" t="inlineStr">
        <is>
          <t xml:space="preserve"> </t>
        </is>
      </c>
      <c r="E237" s="4" t="inlineStr">
        <is>
          <t xml:space="preserve"> </t>
        </is>
      </c>
      <c r="F237" s="4" t="inlineStr">
        <is>
          <t xml:space="preserve"> </t>
        </is>
      </c>
    </row>
    <row r="238">
      <c r="A238" s="4" t="inlineStr">
        <is>
          <t>Deferred financing costs, net, non-current</t>
        </is>
      </c>
      <c r="B238" s="5" t="n">
        <v>-5568</v>
      </c>
      <c r="C238" s="5" t="n">
        <v>-6682</v>
      </c>
      <c r="D238" s="4" t="inlineStr">
        <is>
          <t xml:space="preserve"> </t>
        </is>
      </c>
      <c r="E238" s="4" t="inlineStr">
        <is>
          <t xml:space="preserve"> </t>
        </is>
      </c>
      <c r="F238" s="4" t="inlineStr">
        <is>
          <t xml:space="preserve"> </t>
        </is>
      </c>
    </row>
    <row r="239">
      <c r="A239" s="4" t="inlineStr">
        <is>
          <t>Deferred financing costs, net, current</t>
        </is>
      </c>
      <c r="B239" s="6" t="n">
        <v>0</v>
      </c>
      <c r="C239" s="6" t="n">
        <v>0</v>
      </c>
      <c r="D239" s="4" t="inlineStr">
        <is>
          <t xml:space="preserve"> </t>
        </is>
      </c>
      <c r="E239" s="4" t="inlineStr">
        <is>
          <t xml:space="preserve"> </t>
        </is>
      </c>
      <c r="F239" s="4" t="inlineStr">
        <is>
          <t xml:space="preserve"> </t>
        </is>
      </c>
    </row>
    <row r="240">
      <c r="A240" s="4" t="inlineStr">
        <is>
          <t>SOLV | Solar asset-backed note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Weighted average effective interest rate</t>
        </is>
      </c>
      <c r="B242" s="10" t="n">
        <v>0.0693</v>
      </c>
      <c r="C242" s="10" t="n">
        <v>0.0693</v>
      </c>
      <c r="D242" s="4" t="inlineStr">
        <is>
          <t xml:space="preserve"> </t>
        </is>
      </c>
      <c r="E242" s="4" t="inlineStr">
        <is>
          <t xml:space="preserve"> </t>
        </is>
      </c>
      <c r="F242" s="4" t="inlineStr">
        <is>
          <t xml:space="preserve"> </t>
        </is>
      </c>
    </row>
    <row r="243">
      <c r="A243" s="4" t="inlineStr">
        <is>
          <t>Long-term debt, gross, non-current</t>
        </is>
      </c>
      <c r="B243" s="6" t="n">
        <v>306311</v>
      </c>
      <c r="C243" s="6" t="n">
        <v>312844</v>
      </c>
      <c r="D243" s="4" t="inlineStr">
        <is>
          <t xml:space="preserve"> </t>
        </is>
      </c>
      <c r="E243" s="4" t="inlineStr">
        <is>
          <t xml:space="preserve"> </t>
        </is>
      </c>
      <c r="F243" s="4" t="inlineStr">
        <is>
          <t xml:space="preserve"> </t>
        </is>
      </c>
    </row>
    <row r="244">
      <c r="A244" s="4" t="inlineStr">
        <is>
          <t>Long-term debt, gross, current</t>
        </is>
      </c>
      <c r="B244" s="5" t="n">
        <v>8131</v>
      </c>
      <c r="C244" s="5" t="n">
        <v>7775</v>
      </c>
      <c r="D244" s="4" t="inlineStr">
        <is>
          <t xml:space="preserve"> </t>
        </is>
      </c>
      <c r="E244" s="4" t="inlineStr">
        <is>
          <t xml:space="preserve"> </t>
        </is>
      </c>
      <c r="F244" s="4" t="inlineStr">
        <is>
          <t xml:space="preserve"> </t>
        </is>
      </c>
    </row>
    <row r="245">
      <c r="A245" s="4" t="inlineStr">
        <is>
          <t>HELXI</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Debt discount, net, non-current</t>
        </is>
      </c>
      <c r="B247" s="5" t="n">
        <v>-10623</v>
      </c>
      <c r="C247" s="5" t="n">
        <v>-12007</v>
      </c>
      <c r="D247" s="4" t="inlineStr">
        <is>
          <t xml:space="preserve"> </t>
        </is>
      </c>
      <c r="E247" s="4" t="inlineStr">
        <is>
          <t xml:space="preserve"> </t>
        </is>
      </c>
      <c r="F247" s="4" t="inlineStr">
        <is>
          <t xml:space="preserve"> </t>
        </is>
      </c>
    </row>
    <row r="248">
      <c r="A248" s="4" t="inlineStr">
        <is>
          <t>Debt discount, net, current</t>
        </is>
      </c>
      <c r="B248" s="5" t="n">
        <v>0</v>
      </c>
      <c r="C248" s="5" t="n">
        <v>0</v>
      </c>
      <c r="D248" s="4" t="inlineStr">
        <is>
          <t xml:space="preserve"> </t>
        </is>
      </c>
      <c r="E248" s="4" t="inlineStr">
        <is>
          <t xml:space="preserve"> </t>
        </is>
      </c>
      <c r="F248" s="4" t="inlineStr">
        <is>
          <t xml:space="preserve"> </t>
        </is>
      </c>
    </row>
    <row r="249">
      <c r="A249" s="4" t="inlineStr">
        <is>
          <t>Deferred financing costs, net, non-current</t>
        </is>
      </c>
      <c r="B249" s="5" t="n">
        <v>-4262</v>
      </c>
      <c r="C249" s="5" t="n">
        <v>-5195</v>
      </c>
      <c r="D249" s="4" t="inlineStr">
        <is>
          <t xml:space="preserve"> </t>
        </is>
      </c>
      <c r="E249" s="4" t="inlineStr">
        <is>
          <t xml:space="preserve"> </t>
        </is>
      </c>
      <c r="F249" s="4" t="inlineStr">
        <is>
          <t xml:space="preserve"> </t>
        </is>
      </c>
    </row>
    <row r="250">
      <c r="A250" s="4" t="inlineStr">
        <is>
          <t>Deferred financing costs, net, current</t>
        </is>
      </c>
      <c r="B250" s="6" t="n">
        <v>0</v>
      </c>
      <c r="C250" s="6" t="n">
        <v>0</v>
      </c>
      <c r="D250" s="4" t="inlineStr">
        <is>
          <t xml:space="preserve"> </t>
        </is>
      </c>
      <c r="E250" s="4" t="inlineStr">
        <is>
          <t xml:space="preserve"> </t>
        </is>
      </c>
      <c r="F250" s="4" t="inlineStr">
        <is>
          <t xml:space="preserve"> </t>
        </is>
      </c>
    </row>
    <row r="251">
      <c r="A251" s="4" t="inlineStr">
        <is>
          <t>HELXI | Solar loan-backed not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Weighted average effective interest rate</t>
        </is>
      </c>
      <c r="B253" s="10" t="n">
        <v>0.0649</v>
      </c>
      <c r="C253" s="10" t="n">
        <v>0.0629</v>
      </c>
      <c r="D253" s="4" t="inlineStr">
        <is>
          <t xml:space="preserve"> </t>
        </is>
      </c>
      <c r="E253" s="4" t="inlineStr">
        <is>
          <t xml:space="preserve"> </t>
        </is>
      </c>
      <c r="F253" s="4" t="inlineStr">
        <is>
          <t xml:space="preserve"> </t>
        </is>
      </c>
    </row>
    <row r="254">
      <c r="A254" s="4" t="inlineStr">
        <is>
          <t>Long-term debt, gross, non-current</t>
        </is>
      </c>
      <c r="B254" s="6" t="n">
        <v>242794</v>
      </c>
      <c r="C254" s="6" t="n">
        <v>247251</v>
      </c>
      <c r="D254" s="4" t="inlineStr">
        <is>
          <t xml:space="preserve"> </t>
        </is>
      </c>
      <c r="E254" s="4" t="inlineStr">
        <is>
          <t xml:space="preserve"> </t>
        </is>
      </c>
      <c r="F254" s="4" t="inlineStr">
        <is>
          <t xml:space="preserve"> </t>
        </is>
      </c>
    </row>
    <row r="255">
      <c r="A255" s="4" t="inlineStr">
        <is>
          <t>Long-term debt, gross, current</t>
        </is>
      </c>
      <c r="B255" s="5" t="n">
        <v>20317</v>
      </c>
      <c r="C255" s="5" t="n">
        <v>31240</v>
      </c>
      <c r="D255" s="4" t="inlineStr">
        <is>
          <t xml:space="preserve"> </t>
        </is>
      </c>
      <c r="E255" s="4" t="inlineStr">
        <is>
          <t xml:space="preserve"> </t>
        </is>
      </c>
      <c r="F255" s="4" t="inlineStr">
        <is>
          <t xml:space="preserve"> </t>
        </is>
      </c>
    </row>
    <row r="256">
      <c r="A256" s="4" t="inlineStr">
        <is>
          <t>HELXII</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Debt discount, net, non-current</t>
        </is>
      </c>
      <c r="B258" s="5" t="n">
        <v>-11003</v>
      </c>
      <c r="C258" s="5" t="n">
        <v>-13065</v>
      </c>
      <c r="D258" s="4" t="inlineStr">
        <is>
          <t xml:space="preserve"> </t>
        </is>
      </c>
      <c r="E258" s="4" t="inlineStr">
        <is>
          <t xml:space="preserve"> </t>
        </is>
      </c>
      <c r="F258" s="4" t="inlineStr">
        <is>
          <t xml:space="preserve"> </t>
        </is>
      </c>
    </row>
    <row r="259">
      <c r="A259" s="4" t="inlineStr">
        <is>
          <t>Debt discount, net, current</t>
        </is>
      </c>
      <c r="B259" s="5" t="n">
        <v>0</v>
      </c>
      <c r="C259" s="5" t="n">
        <v>0</v>
      </c>
      <c r="D259" s="4" t="inlineStr">
        <is>
          <t xml:space="preserve"> </t>
        </is>
      </c>
      <c r="E259" s="4" t="inlineStr">
        <is>
          <t xml:space="preserve"> </t>
        </is>
      </c>
      <c r="F259" s="4" t="inlineStr">
        <is>
          <t xml:space="preserve"> </t>
        </is>
      </c>
    </row>
    <row r="260">
      <c r="A260" s="4" t="inlineStr">
        <is>
          <t>Deferred financing costs, net, non-current</t>
        </is>
      </c>
      <c r="B260" s="5" t="n">
        <v>-3545</v>
      </c>
      <c r="C260" s="5" t="n">
        <v>-4135</v>
      </c>
      <c r="D260" s="4" t="inlineStr">
        <is>
          <t xml:space="preserve"> </t>
        </is>
      </c>
      <c r="E260" s="4" t="inlineStr">
        <is>
          <t xml:space="preserve"> </t>
        </is>
      </c>
      <c r="F260" s="4" t="inlineStr">
        <is>
          <t xml:space="preserve"> </t>
        </is>
      </c>
    </row>
    <row r="261">
      <c r="A261" s="4" t="inlineStr">
        <is>
          <t>Deferred financing costs, net, current</t>
        </is>
      </c>
      <c r="B261" s="6" t="n">
        <v>0</v>
      </c>
      <c r="C261" s="6" t="n">
        <v>0</v>
      </c>
      <c r="D261" s="4" t="inlineStr">
        <is>
          <t xml:space="preserve"> </t>
        </is>
      </c>
      <c r="E261" s="4" t="inlineStr">
        <is>
          <t xml:space="preserve"> </t>
        </is>
      </c>
      <c r="F261" s="4" t="inlineStr">
        <is>
          <t xml:space="preserve"> </t>
        </is>
      </c>
    </row>
    <row r="262">
      <c r="A262" s="4" t="inlineStr">
        <is>
          <t>HELXII | Solar loan-backed note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Weighted average effective interest rate</t>
        </is>
      </c>
      <c r="B264" s="10" t="n">
        <v>0.0696</v>
      </c>
      <c r="C264" s="10" t="n">
        <v>0.06710000000000001</v>
      </c>
      <c r="D264" s="4" t="inlineStr">
        <is>
          <t xml:space="preserve"> </t>
        </is>
      </c>
      <c r="E264" s="4" t="inlineStr">
        <is>
          <t xml:space="preserve"> </t>
        </is>
      </c>
      <c r="F264" s="4" t="inlineStr">
        <is>
          <t xml:space="preserve"> </t>
        </is>
      </c>
    </row>
    <row r="265">
      <c r="A265" s="4" t="inlineStr">
        <is>
          <t>Long-term debt, gross, non-current</t>
        </is>
      </c>
      <c r="B265" s="6" t="n">
        <v>202026</v>
      </c>
      <c r="C265" s="6" t="n">
        <v>210263</v>
      </c>
      <c r="D265" s="4" t="inlineStr">
        <is>
          <t xml:space="preserve"> </t>
        </is>
      </c>
      <c r="E265" s="4" t="inlineStr">
        <is>
          <t xml:space="preserve"> </t>
        </is>
      </c>
      <c r="F265" s="4" t="inlineStr">
        <is>
          <t xml:space="preserve"> </t>
        </is>
      </c>
    </row>
    <row r="266">
      <c r="A266" s="4" t="inlineStr">
        <is>
          <t>Long-term debt, gross, current</t>
        </is>
      </c>
      <c r="B266" s="5" t="n">
        <v>21102</v>
      </c>
      <c r="C266" s="5" t="n">
        <v>26661</v>
      </c>
      <c r="D266" s="4" t="inlineStr">
        <is>
          <t xml:space="preserve"> </t>
        </is>
      </c>
      <c r="E266" s="4" t="inlineStr">
        <is>
          <t xml:space="preserve"> </t>
        </is>
      </c>
      <c r="F266" s="4" t="inlineStr">
        <is>
          <t xml:space="preserve"> </t>
        </is>
      </c>
    </row>
    <row r="267">
      <c r="A267" s="4" t="inlineStr">
        <is>
          <t>AP9</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Debt discount, net, non-current</t>
        </is>
      </c>
      <c r="B269" s="5" t="n">
        <v>-338</v>
      </c>
      <c r="C269" s="5" t="n">
        <v>-572</v>
      </c>
      <c r="D269" s="4" t="inlineStr">
        <is>
          <t xml:space="preserve"> </t>
        </is>
      </c>
      <c r="E269" s="4" t="inlineStr">
        <is>
          <t xml:space="preserve"> </t>
        </is>
      </c>
      <c r="F269" s="4" t="inlineStr">
        <is>
          <t xml:space="preserve"> </t>
        </is>
      </c>
    </row>
    <row r="270">
      <c r="A270" s="4" t="inlineStr">
        <is>
          <t>Debt discount, net, current</t>
        </is>
      </c>
      <c r="B270" s="6" t="n">
        <v>0</v>
      </c>
      <c r="C270" s="6" t="n">
        <v>0</v>
      </c>
      <c r="D270" s="4" t="inlineStr">
        <is>
          <t xml:space="preserve"> </t>
        </is>
      </c>
      <c r="E270" s="4" t="inlineStr">
        <is>
          <t xml:space="preserve"> </t>
        </is>
      </c>
      <c r="F270" s="4" t="inlineStr">
        <is>
          <t xml:space="preserve"> </t>
        </is>
      </c>
    </row>
    <row r="271">
      <c r="A271" s="4" t="inlineStr">
        <is>
          <t>AP9 | Line of credit | Credit facility</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Weighted average effective interest rate</t>
        </is>
      </c>
      <c r="B273" s="10" t="n">
        <v>0.2675</v>
      </c>
      <c r="C273" s="10" t="n">
        <v>0.193</v>
      </c>
      <c r="D273" s="4" t="inlineStr">
        <is>
          <t xml:space="preserve"> </t>
        </is>
      </c>
      <c r="E273" s="4" t="inlineStr">
        <is>
          <t xml:space="preserve"> </t>
        </is>
      </c>
      <c r="F273" s="4" t="inlineStr">
        <is>
          <t xml:space="preserve"> </t>
        </is>
      </c>
    </row>
    <row r="274">
      <c r="A274" s="4" t="inlineStr">
        <is>
          <t>Long-term debt, gross, non-current</t>
        </is>
      </c>
      <c r="B274" s="6" t="n">
        <v>0</v>
      </c>
      <c r="C274" s="6" t="n">
        <v>12118</v>
      </c>
      <c r="D274" s="4" t="inlineStr">
        <is>
          <t xml:space="preserve"> </t>
        </is>
      </c>
      <c r="E274" s="4" t="inlineStr">
        <is>
          <t xml:space="preserve"> </t>
        </is>
      </c>
      <c r="F274" s="4" t="inlineStr">
        <is>
          <t xml:space="preserve"> </t>
        </is>
      </c>
    </row>
    <row r="275">
      <c r="A275" s="4" t="inlineStr">
        <is>
          <t>Long-term debt, gross, current</t>
        </is>
      </c>
      <c r="B275" s="5" t="n">
        <v>0</v>
      </c>
      <c r="C275" s="5" t="n">
        <v>0</v>
      </c>
      <c r="D275" s="4" t="inlineStr">
        <is>
          <t xml:space="preserve"> </t>
        </is>
      </c>
      <c r="E275" s="4" t="inlineStr">
        <is>
          <t xml:space="preserve"> </t>
        </is>
      </c>
      <c r="F275" s="4" t="inlineStr">
        <is>
          <t xml:space="preserve"> </t>
        </is>
      </c>
    </row>
    <row r="276">
      <c r="A276" s="4" t="inlineStr">
        <is>
          <t>HESI</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Debt discount, net, non-current</t>
        </is>
      </c>
      <c r="B278" s="5" t="n">
        <v>-6762</v>
      </c>
      <c r="C278" s="5" t="n">
        <v>-7616</v>
      </c>
      <c r="D278" s="4" t="inlineStr">
        <is>
          <t xml:space="preserve"> </t>
        </is>
      </c>
      <c r="E278" s="4" t="inlineStr">
        <is>
          <t xml:space="preserve"> </t>
        </is>
      </c>
      <c r="F278" s="4" t="inlineStr">
        <is>
          <t xml:space="preserve"> </t>
        </is>
      </c>
    </row>
    <row r="279">
      <c r="A279" s="4" t="inlineStr">
        <is>
          <t>Debt discount, net, current</t>
        </is>
      </c>
      <c r="B279" s="5" t="n">
        <v>0</v>
      </c>
      <c r="C279" s="5" t="n">
        <v>0</v>
      </c>
      <c r="D279" s="4" t="inlineStr">
        <is>
          <t xml:space="preserve"> </t>
        </is>
      </c>
      <c r="E279" s="4" t="inlineStr">
        <is>
          <t xml:space="preserve"> </t>
        </is>
      </c>
      <c r="F279" s="4" t="inlineStr">
        <is>
          <t xml:space="preserve"> </t>
        </is>
      </c>
    </row>
    <row r="280">
      <c r="A280" s="4" t="inlineStr">
        <is>
          <t>Deferred financing costs, net, non-current</t>
        </is>
      </c>
      <c r="B280" s="5" t="n">
        <v>-6224</v>
      </c>
      <c r="C280" s="5" t="n">
        <v>-7058</v>
      </c>
      <c r="D280" s="4" t="inlineStr">
        <is>
          <t xml:space="preserve"> </t>
        </is>
      </c>
      <c r="E280" s="4" t="inlineStr">
        <is>
          <t xml:space="preserve"> </t>
        </is>
      </c>
      <c r="F280" s="4" t="inlineStr">
        <is>
          <t xml:space="preserve"> </t>
        </is>
      </c>
    </row>
    <row r="281">
      <c r="A281" s="4" t="inlineStr">
        <is>
          <t>Deferred financing costs, net, current</t>
        </is>
      </c>
      <c r="B281" s="6" t="n">
        <v>0</v>
      </c>
      <c r="C281" s="6" t="n">
        <v>0</v>
      </c>
      <c r="D281" s="4" t="inlineStr">
        <is>
          <t xml:space="preserve"> </t>
        </is>
      </c>
      <c r="E281" s="4" t="inlineStr">
        <is>
          <t xml:space="preserve"> </t>
        </is>
      </c>
      <c r="F281" s="4" t="inlineStr">
        <is>
          <t xml:space="preserve"> </t>
        </is>
      </c>
    </row>
    <row r="282">
      <c r="A282" s="4" t="inlineStr">
        <is>
          <t>HESI | Solar loan-backed not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Weighted average effective interest rate</t>
        </is>
      </c>
      <c r="B284" s="10" t="n">
        <v>0.059</v>
      </c>
      <c r="C284" s="10" t="n">
        <v>0.1094</v>
      </c>
      <c r="D284" s="4" t="inlineStr">
        <is>
          <t xml:space="preserve"> </t>
        </is>
      </c>
      <c r="E284" s="4" t="inlineStr">
        <is>
          <t xml:space="preserve"> </t>
        </is>
      </c>
      <c r="F284" s="4" t="inlineStr">
        <is>
          <t xml:space="preserve"> </t>
        </is>
      </c>
    </row>
    <row r="285">
      <c r="A285" s="4" t="inlineStr">
        <is>
          <t>Long-term debt, gross, non-current</t>
        </is>
      </c>
      <c r="B285" s="6" t="n">
        <v>206182</v>
      </c>
      <c r="C285" s="6" t="n">
        <v>213432</v>
      </c>
      <c r="D285" s="4" t="inlineStr">
        <is>
          <t xml:space="preserve"> </t>
        </is>
      </c>
      <c r="E285" s="4" t="inlineStr">
        <is>
          <t xml:space="preserve"> </t>
        </is>
      </c>
      <c r="F285" s="4" t="inlineStr">
        <is>
          <t xml:space="preserve"> </t>
        </is>
      </c>
    </row>
    <row r="286">
      <c r="A286" s="4" t="inlineStr">
        <is>
          <t>Long-term debt, gross, current</t>
        </is>
      </c>
      <c r="B286" s="6" t="n">
        <v>22907</v>
      </c>
      <c r="C286" s="5" t="n">
        <v>26625</v>
      </c>
      <c r="D286" s="4" t="inlineStr">
        <is>
          <t xml:space="preserve"> </t>
        </is>
      </c>
      <c r="E286" s="4" t="inlineStr">
        <is>
          <t xml:space="preserve"> </t>
        </is>
      </c>
      <c r="F286" s="4" t="inlineStr">
        <is>
          <t xml:space="preserve"> </t>
        </is>
      </c>
    </row>
    <row r="287">
      <c r="A287" s="4" t="inlineStr">
        <is>
          <t>BMB | Line of credit | Credit facility</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Weighted average effective interest rate</t>
        </is>
      </c>
      <c r="B289" s="10" t="n">
        <v>4.0467</v>
      </c>
      <c r="C289" s="4" t="inlineStr">
        <is>
          <t xml:space="preserve"> </t>
        </is>
      </c>
      <c r="D289" s="4" t="inlineStr">
        <is>
          <t xml:space="preserve"> </t>
        </is>
      </c>
      <c r="E289" s="4" t="inlineStr">
        <is>
          <t xml:space="preserve"> </t>
        </is>
      </c>
      <c r="F289" s="4" t="inlineStr">
        <is>
          <t xml:space="preserve"> </t>
        </is>
      </c>
    </row>
    <row r="290">
      <c r="A290" s="4" t="inlineStr">
        <is>
          <t>Long-term debt, gross, non-current</t>
        </is>
      </c>
      <c r="B290" s="6" t="n">
        <v>832</v>
      </c>
      <c r="C290" s="5" t="n">
        <v>0</v>
      </c>
      <c r="D290" s="4" t="inlineStr">
        <is>
          <t xml:space="preserve"> </t>
        </is>
      </c>
      <c r="E290" s="4" t="inlineStr">
        <is>
          <t xml:space="preserve"> </t>
        </is>
      </c>
      <c r="F290" s="4" t="inlineStr">
        <is>
          <t xml:space="preserve"> </t>
        </is>
      </c>
    </row>
    <row r="291">
      <c r="A291" s="4" t="inlineStr">
        <is>
          <t>Long-term debt, gross, current</t>
        </is>
      </c>
      <c r="B291" s="5" t="n">
        <v>0</v>
      </c>
      <c r="C291" s="5" t="n">
        <v>0</v>
      </c>
      <c r="D291" s="4" t="inlineStr">
        <is>
          <t xml:space="preserve"> </t>
        </is>
      </c>
      <c r="E291" s="4" t="inlineStr">
        <is>
          <t xml:space="preserve"> </t>
        </is>
      </c>
      <c r="F291" s="4" t="inlineStr">
        <is>
          <t xml:space="preserve"> </t>
        </is>
      </c>
    </row>
    <row r="292">
      <c r="A292" s="4" t="inlineStr">
        <is>
          <t>SOLVI</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Debt discount, net, non-current</t>
        </is>
      </c>
      <c r="B294" s="5" t="n">
        <v>-11443</v>
      </c>
      <c r="C294" s="5" t="n">
        <v>0</v>
      </c>
      <c r="D294" s="4" t="inlineStr">
        <is>
          <t xml:space="preserve"> </t>
        </is>
      </c>
      <c r="E294" s="4" t="inlineStr">
        <is>
          <t xml:space="preserve"> </t>
        </is>
      </c>
      <c r="F294" s="4" t="inlineStr">
        <is>
          <t xml:space="preserve"> </t>
        </is>
      </c>
    </row>
    <row r="295">
      <c r="A295" s="4" t="inlineStr">
        <is>
          <t>Debt discount, net, current</t>
        </is>
      </c>
      <c r="B295" s="5" t="n">
        <v>0</v>
      </c>
      <c r="C295" s="5" t="n">
        <v>0</v>
      </c>
      <c r="D295" s="4" t="inlineStr">
        <is>
          <t xml:space="preserve"> </t>
        </is>
      </c>
      <c r="E295" s="4" t="inlineStr">
        <is>
          <t xml:space="preserve"> </t>
        </is>
      </c>
      <c r="F295" s="4" t="inlineStr">
        <is>
          <t xml:space="preserve"> </t>
        </is>
      </c>
    </row>
    <row r="296">
      <c r="A296" s="4" t="inlineStr">
        <is>
          <t>Deferred financing costs, net, non-current</t>
        </is>
      </c>
      <c r="B296" s="5" t="n">
        <v>-5841</v>
      </c>
      <c r="C296" s="5" t="n">
        <v>0</v>
      </c>
      <c r="D296" s="4" t="inlineStr">
        <is>
          <t xml:space="preserve"> </t>
        </is>
      </c>
      <c r="E296" s="4" t="inlineStr">
        <is>
          <t xml:space="preserve"> </t>
        </is>
      </c>
      <c r="F296" s="4" t="inlineStr">
        <is>
          <t xml:space="preserve"> </t>
        </is>
      </c>
    </row>
    <row r="297">
      <c r="A297" s="4" t="inlineStr">
        <is>
          <t>Deferred financing costs, net, current</t>
        </is>
      </c>
      <c r="B297" s="6" t="n">
        <v>0</v>
      </c>
      <c r="C297" s="5" t="n">
        <v>0</v>
      </c>
      <c r="D297" s="4" t="inlineStr">
        <is>
          <t xml:space="preserve"> </t>
        </is>
      </c>
      <c r="E297" s="4" t="inlineStr">
        <is>
          <t xml:space="preserve"> </t>
        </is>
      </c>
      <c r="F297" s="4" t="inlineStr">
        <is>
          <t xml:space="preserve"> </t>
        </is>
      </c>
    </row>
    <row r="298">
      <c r="A298" s="4" t="inlineStr">
        <is>
          <t>SOLVI | Solar asset-backed note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Weighted average effective interest rate</t>
        </is>
      </c>
      <c r="B300" s="10" t="n">
        <v>0.0679</v>
      </c>
      <c r="C300" s="4" t="inlineStr">
        <is>
          <t xml:space="preserve"> </t>
        </is>
      </c>
      <c r="D300" s="4" t="inlineStr">
        <is>
          <t xml:space="preserve"> </t>
        </is>
      </c>
      <c r="E300" s="4" t="inlineStr">
        <is>
          <t xml:space="preserve"> </t>
        </is>
      </c>
      <c r="F300" s="4" t="inlineStr">
        <is>
          <t xml:space="preserve"> </t>
        </is>
      </c>
    </row>
    <row r="301">
      <c r="A301" s="4" t="inlineStr">
        <is>
          <t>Long-term debt, gross, non-current</t>
        </is>
      </c>
      <c r="B301" s="6" t="n">
        <v>220017</v>
      </c>
      <c r="C301" s="5" t="n">
        <v>0</v>
      </c>
      <c r="D301" s="4" t="inlineStr">
        <is>
          <t xml:space="preserve"> </t>
        </is>
      </c>
      <c r="E301" s="4" t="inlineStr">
        <is>
          <t xml:space="preserve"> </t>
        </is>
      </c>
      <c r="F301" s="4" t="inlineStr">
        <is>
          <t xml:space="preserve"> </t>
        </is>
      </c>
    </row>
    <row r="302">
      <c r="A302" s="4" t="inlineStr">
        <is>
          <t>Long-term debt, gross, current</t>
        </is>
      </c>
      <c r="B302" s="5" t="n">
        <v>3994</v>
      </c>
      <c r="C302" s="5" t="n">
        <v>0</v>
      </c>
      <c r="D302" s="4" t="inlineStr">
        <is>
          <t xml:space="preserve"> </t>
        </is>
      </c>
      <c r="E302" s="4" t="inlineStr">
        <is>
          <t xml:space="preserve"> </t>
        </is>
      </c>
      <c r="F302" s="4" t="inlineStr">
        <is>
          <t xml:space="preserve"> </t>
        </is>
      </c>
    </row>
    <row r="303">
      <c r="A303" s="4" t="inlineStr">
        <is>
          <t>HELXIII</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Debt Instrument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Debt discount, net, non-current</t>
        </is>
      </c>
      <c r="B305" s="5" t="n">
        <v>-6861</v>
      </c>
      <c r="C305" s="5" t="n">
        <v>0</v>
      </c>
      <c r="D305" s="4" t="inlineStr">
        <is>
          <t xml:space="preserve"> </t>
        </is>
      </c>
      <c r="E305" s="4" t="inlineStr">
        <is>
          <t xml:space="preserve"> </t>
        </is>
      </c>
      <c r="F305" s="4" t="inlineStr">
        <is>
          <t xml:space="preserve"> </t>
        </is>
      </c>
    </row>
    <row r="306">
      <c r="A306" s="4" t="inlineStr">
        <is>
          <t>Debt discount, net, current</t>
        </is>
      </c>
      <c r="B306" s="5" t="n">
        <v>0</v>
      </c>
      <c r="C306" s="5" t="n">
        <v>0</v>
      </c>
      <c r="D306" s="4" t="inlineStr">
        <is>
          <t xml:space="preserve"> </t>
        </is>
      </c>
      <c r="E306" s="4" t="inlineStr">
        <is>
          <t xml:space="preserve"> </t>
        </is>
      </c>
      <c r="F306" s="4" t="inlineStr">
        <is>
          <t xml:space="preserve"> </t>
        </is>
      </c>
    </row>
    <row r="307">
      <c r="A307" s="4" t="inlineStr">
        <is>
          <t>Deferred financing costs, net, non-current</t>
        </is>
      </c>
      <c r="B307" s="5" t="n">
        <v>-4705</v>
      </c>
      <c r="C307" s="5" t="n">
        <v>0</v>
      </c>
      <c r="D307" s="4" t="inlineStr">
        <is>
          <t xml:space="preserve"> </t>
        </is>
      </c>
      <c r="E307" s="4" t="inlineStr">
        <is>
          <t xml:space="preserve"> </t>
        </is>
      </c>
      <c r="F307" s="4" t="inlineStr">
        <is>
          <t xml:space="preserve"> </t>
        </is>
      </c>
    </row>
    <row r="308">
      <c r="A308" s="4" t="inlineStr">
        <is>
          <t>Deferred financing costs, net, current</t>
        </is>
      </c>
      <c r="B308" s="6" t="n">
        <v>0</v>
      </c>
      <c r="C308" s="5" t="n">
        <v>0</v>
      </c>
      <c r="D308" s="4" t="inlineStr">
        <is>
          <t xml:space="preserve"> </t>
        </is>
      </c>
      <c r="E308" s="4" t="inlineStr">
        <is>
          <t xml:space="preserve"> </t>
        </is>
      </c>
      <c r="F308" s="4" t="inlineStr">
        <is>
          <t xml:space="preserve"> </t>
        </is>
      </c>
    </row>
    <row r="309">
      <c r="A309" s="4" t="inlineStr">
        <is>
          <t>HELXIII | Solar loan-backed not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Weighted average effective interest rate</t>
        </is>
      </c>
      <c r="B311" s="10" t="n">
        <v>0.0629</v>
      </c>
      <c r="C311" s="4" t="inlineStr">
        <is>
          <t xml:space="preserve"> </t>
        </is>
      </c>
      <c r="D311" s="4" t="inlineStr">
        <is>
          <t xml:space="preserve"> </t>
        </is>
      </c>
      <c r="E311" s="4" t="inlineStr">
        <is>
          <t xml:space="preserve"> </t>
        </is>
      </c>
      <c r="F311" s="4" t="inlineStr">
        <is>
          <t xml:space="preserve"> </t>
        </is>
      </c>
    </row>
    <row r="312">
      <c r="A312" s="4" t="inlineStr">
        <is>
          <t>Long-term debt, gross, non-current</t>
        </is>
      </c>
      <c r="B312" s="6" t="n">
        <v>189004</v>
      </c>
      <c r="C312" s="5" t="n">
        <v>0</v>
      </c>
      <c r="D312" s="4" t="inlineStr">
        <is>
          <t xml:space="preserve"> </t>
        </is>
      </c>
      <c r="E312" s="4" t="inlineStr">
        <is>
          <t xml:space="preserve"> </t>
        </is>
      </c>
      <c r="F312" s="4" t="inlineStr">
        <is>
          <t xml:space="preserve"> </t>
        </is>
      </c>
    </row>
    <row r="313">
      <c r="A313" s="4" t="inlineStr">
        <is>
          <t>Long-term debt, gross, current</t>
        </is>
      </c>
      <c r="B313" s="5" t="n">
        <v>23767</v>
      </c>
      <c r="C313" s="5" t="n">
        <v>0</v>
      </c>
      <c r="D313" s="4" t="inlineStr">
        <is>
          <t xml:space="preserve"> </t>
        </is>
      </c>
      <c r="E313" s="4" t="inlineStr">
        <is>
          <t xml:space="preserve"> </t>
        </is>
      </c>
      <c r="F313" s="4" t="inlineStr">
        <is>
          <t xml:space="preserve"> </t>
        </is>
      </c>
    </row>
    <row r="314">
      <c r="A314" s="4" t="inlineStr">
        <is>
          <t>HESII</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Debt discount, net, non-current</t>
        </is>
      </c>
      <c r="B316" s="5" t="n">
        <v>-115</v>
      </c>
      <c r="C316" s="5" t="n">
        <v>0</v>
      </c>
      <c r="D316" s="4" t="inlineStr">
        <is>
          <t xml:space="preserve"> </t>
        </is>
      </c>
      <c r="E316" s="4" t="inlineStr">
        <is>
          <t xml:space="preserve"> </t>
        </is>
      </c>
      <c r="F316" s="4" t="inlineStr">
        <is>
          <t xml:space="preserve"> </t>
        </is>
      </c>
    </row>
    <row r="317">
      <c r="A317" s="4" t="inlineStr">
        <is>
          <t>Debt discount, net, current</t>
        </is>
      </c>
      <c r="B317" s="5" t="n">
        <v>0</v>
      </c>
      <c r="C317" s="5" t="n">
        <v>0</v>
      </c>
      <c r="D317" s="4" t="inlineStr">
        <is>
          <t xml:space="preserve"> </t>
        </is>
      </c>
      <c r="E317" s="4" t="inlineStr">
        <is>
          <t xml:space="preserve"> </t>
        </is>
      </c>
      <c r="F317" s="4" t="inlineStr">
        <is>
          <t xml:space="preserve"> </t>
        </is>
      </c>
    </row>
    <row r="318">
      <c r="A318" s="4" t="inlineStr">
        <is>
          <t>Deferred financing costs, net, non-current</t>
        </is>
      </c>
      <c r="B318" s="5" t="n">
        <v>-6552</v>
      </c>
      <c r="C318" s="5" t="n">
        <v>0</v>
      </c>
      <c r="D318" s="4" t="inlineStr">
        <is>
          <t xml:space="preserve"> </t>
        </is>
      </c>
      <c r="E318" s="4" t="inlineStr">
        <is>
          <t xml:space="preserve"> </t>
        </is>
      </c>
      <c r="F318" s="4" t="inlineStr">
        <is>
          <t xml:space="preserve"> </t>
        </is>
      </c>
    </row>
    <row r="319">
      <c r="A319" s="4" t="inlineStr">
        <is>
          <t>Deferred financing costs, net, current</t>
        </is>
      </c>
      <c r="B319" s="6" t="n">
        <v>0</v>
      </c>
      <c r="C319" s="5" t="n">
        <v>0</v>
      </c>
      <c r="D319" s="4" t="inlineStr">
        <is>
          <t xml:space="preserve"> </t>
        </is>
      </c>
      <c r="E319" s="4" t="inlineStr">
        <is>
          <t xml:space="preserve"> </t>
        </is>
      </c>
      <c r="F319" s="4" t="inlineStr">
        <is>
          <t xml:space="preserve"> </t>
        </is>
      </c>
    </row>
    <row r="320">
      <c r="A320" s="4" t="inlineStr">
        <is>
          <t>HESII | Solar loan-backed note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Weighted average effective interest rate</t>
        </is>
      </c>
      <c r="B322" s="10" t="n">
        <v>0.0618</v>
      </c>
      <c r="C322" s="4" t="inlineStr">
        <is>
          <t xml:space="preserve"> </t>
        </is>
      </c>
      <c r="D322" s="4" t="inlineStr">
        <is>
          <t xml:space="preserve"> </t>
        </is>
      </c>
      <c r="E322" s="4" t="inlineStr">
        <is>
          <t xml:space="preserve"> </t>
        </is>
      </c>
      <c r="F322" s="4" t="inlineStr">
        <is>
          <t xml:space="preserve"> </t>
        </is>
      </c>
    </row>
    <row r="323">
      <c r="A323" s="4" t="inlineStr">
        <is>
          <t>Long-term debt, gross, non-current</t>
        </is>
      </c>
      <c r="B323" s="6" t="n">
        <v>146052</v>
      </c>
      <c r="C323" s="5" t="n">
        <v>0</v>
      </c>
      <c r="D323" s="4" t="inlineStr">
        <is>
          <t xml:space="preserve"> </t>
        </is>
      </c>
      <c r="E323" s="4" t="inlineStr">
        <is>
          <t xml:space="preserve"> </t>
        </is>
      </c>
      <c r="F323" s="4" t="inlineStr">
        <is>
          <t xml:space="preserve"> </t>
        </is>
      </c>
    </row>
    <row r="324">
      <c r="A324" s="4" t="inlineStr">
        <is>
          <t>Long-term debt, gross, current</t>
        </is>
      </c>
      <c r="B324" s="5" t="n">
        <v>18390</v>
      </c>
      <c r="C324" s="5" t="n">
        <v>0</v>
      </c>
      <c r="D324" s="4" t="inlineStr">
        <is>
          <t xml:space="preserve"> </t>
        </is>
      </c>
      <c r="E324" s="4" t="inlineStr">
        <is>
          <t xml:space="preserve"> </t>
        </is>
      </c>
      <c r="F324" s="4" t="inlineStr">
        <is>
          <t xml:space="preserve"> </t>
        </is>
      </c>
    </row>
    <row r="325">
      <c r="A325" s="4" t="inlineStr">
        <is>
          <t>HELXIV</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Debt discount, net, non-current</t>
        </is>
      </c>
      <c r="B327" s="5" t="n">
        <v>-7264</v>
      </c>
      <c r="C327" s="5" t="n">
        <v>0</v>
      </c>
      <c r="D327" s="4" t="inlineStr">
        <is>
          <t xml:space="preserve"> </t>
        </is>
      </c>
      <c r="E327" s="4" t="inlineStr">
        <is>
          <t xml:space="preserve"> </t>
        </is>
      </c>
      <c r="F327" s="4" t="inlineStr">
        <is>
          <t xml:space="preserve"> </t>
        </is>
      </c>
    </row>
    <row r="328">
      <c r="A328" s="4" t="inlineStr">
        <is>
          <t>Debt discount, net, current</t>
        </is>
      </c>
      <c r="B328" s="5" t="n">
        <v>0</v>
      </c>
      <c r="C328" s="5" t="n">
        <v>0</v>
      </c>
      <c r="D328" s="4" t="inlineStr">
        <is>
          <t xml:space="preserve"> </t>
        </is>
      </c>
      <c r="E328" s="4" t="inlineStr">
        <is>
          <t xml:space="preserve"> </t>
        </is>
      </c>
      <c r="F328" s="4" t="inlineStr">
        <is>
          <t xml:space="preserve"> </t>
        </is>
      </c>
    </row>
    <row r="329">
      <c r="A329" s="4" t="inlineStr">
        <is>
          <t>Deferred financing costs, net, non-current</t>
        </is>
      </c>
      <c r="B329" s="5" t="n">
        <v>-5149</v>
      </c>
      <c r="C329" s="5" t="n">
        <v>0</v>
      </c>
      <c r="D329" s="4" t="inlineStr">
        <is>
          <t xml:space="preserve"> </t>
        </is>
      </c>
      <c r="E329" s="4" t="inlineStr">
        <is>
          <t xml:space="preserve"> </t>
        </is>
      </c>
      <c r="F329" s="4" t="inlineStr">
        <is>
          <t xml:space="preserve"> </t>
        </is>
      </c>
    </row>
    <row r="330">
      <c r="A330" s="4" t="inlineStr">
        <is>
          <t>Deferred financing costs, net, current</t>
        </is>
      </c>
      <c r="B330" s="6" t="n">
        <v>0</v>
      </c>
      <c r="C330" s="5" t="n">
        <v>0</v>
      </c>
      <c r="D330" s="4" t="inlineStr">
        <is>
          <t xml:space="preserve"> </t>
        </is>
      </c>
      <c r="E330" s="4" t="inlineStr">
        <is>
          <t xml:space="preserve"> </t>
        </is>
      </c>
      <c r="F330" s="4" t="inlineStr">
        <is>
          <t xml:space="preserve"> </t>
        </is>
      </c>
    </row>
    <row r="331">
      <c r="A331" s="4" t="inlineStr">
        <is>
          <t>HELXIV | Solar loan-backed note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Debt Instrument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Weighted average effective interest rate</t>
        </is>
      </c>
      <c r="B333" s="10" t="n">
        <v>0.0735</v>
      </c>
      <c r="C333" s="4" t="inlineStr">
        <is>
          <t xml:space="preserve"> </t>
        </is>
      </c>
      <c r="D333" s="4" t="inlineStr">
        <is>
          <t xml:space="preserve"> </t>
        </is>
      </c>
      <c r="E333" s="4" t="inlineStr">
        <is>
          <t xml:space="preserve"> </t>
        </is>
      </c>
      <c r="F333" s="4" t="inlineStr">
        <is>
          <t xml:space="preserve"> </t>
        </is>
      </c>
    </row>
    <row r="334">
      <c r="A334" s="4" t="inlineStr">
        <is>
          <t>Long-term debt, gross, non-current</t>
        </is>
      </c>
      <c r="B334" s="6" t="n">
        <v>197497</v>
      </c>
      <c r="C334" s="5" t="n">
        <v>0</v>
      </c>
      <c r="D334" s="4" t="inlineStr">
        <is>
          <t xml:space="preserve"> </t>
        </is>
      </c>
      <c r="E334" s="4" t="inlineStr">
        <is>
          <t xml:space="preserve"> </t>
        </is>
      </c>
      <c r="F334" s="4" t="inlineStr">
        <is>
          <t xml:space="preserve"> </t>
        </is>
      </c>
    </row>
    <row r="335">
      <c r="A335" s="4" t="inlineStr">
        <is>
          <t>Long-term debt, gross, current</t>
        </is>
      </c>
      <c r="B335" s="5" t="n">
        <v>30287</v>
      </c>
      <c r="C335" s="5" t="n">
        <v>0</v>
      </c>
      <c r="D335" s="4" t="inlineStr">
        <is>
          <t xml:space="preserve"> </t>
        </is>
      </c>
      <c r="E335" s="4" t="inlineStr">
        <is>
          <t xml:space="preserve"> </t>
        </is>
      </c>
      <c r="F335" s="4" t="inlineStr">
        <is>
          <t xml:space="preserve"> </t>
        </is>
      </c>
    </row>
    <row r="336">
      <c r="A336" s="4" t="inlineStr">
        <is>
          <t>SOLVII</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Debt Instrument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Debt discount, net, non-current</t>
        </is>
      </c>
      <c r="B338" s="5" t="n">
        <v>-8910</v>
      </c>
      <c r="C338" s="5" t="n">
        <v>0</v>
      </c>
      <c r="D338" s="4" t="inlineStr">
        <is>
          <t xml:space="preserve"> </t>
        </is>
      </c>
      <c r="E338" s="4" t="inlineStr">
        <is>
          <t xml:space="preserve"> </t>
        </is>
      </c>
      <c r="F338" s="4" t="inlineStr">
        <is>
          <t xml:space="preserve"> </t>
        </is>
      </c>
    </row>
    <row r="339">
      <c r="A339" s="4" t="inlineStr">
        <is>
          <t>Debt discount, net, current</t>
        </is>
      </c>
      <c r="B339" s="5" t="n">
        <v>0</v>
      </c>
      <c r="C339" s="5" t="n">
        <v>0</v>
      </c>
      <c r="D339" s="4" t="inlineStr">
        <is>
          <t xml:space="preserve"> </t>
        </is>
      </c>
      <c r="E339" s="4" t="inlineStr">
        <is>
          <t xml:space="preserve"> </t>
        </is>
      </c>
      <c r="F339" s="4" t="inlineStr">
        <is>
          <t xml:space="preserve"> </t>
        </is>
      </c>
    </row>
    <row r="340">
      <c r="A340" s="4" t="inlineStr">
        <is>
          <t>Deferred financing costs, net, non-current</t>
        </is>
      </c>
      <c r="B340" s="5" t="n">
        <v>-9412</v>
      </c>
      <c r="C340" s="5" t="n">
        <v>0</v>
      </c>
      <c r="D340" s="4" t="inlineStr">
        <is>
          <t xml:space="preserve"> </t>
        </is>
      </c>
      <c r="E340" s="4" t="inlineStr">
        <is>
          <t xml:space="preserve"> </t>
        </is>
      </c>
      <c r="F340" s="4" t="inlineStr">
        <is>
          <t xml:space="preserve"> </t>
        </is>
      </c>
    </row>
    <row r="341">
      <c r="A341" s="4" t="inlineStr">
        <is>
          <t>Deferred financing costs, net, current</t>
        </is>
      </c>
      <c r="B341" s="6" t="n">
        <v>0</v>
      </c>
      <c r="C341" s="5" t="n">
        <v>0</v>
      </c>
      <c r="D341" s="4" t="inlineStr">
        <is>
          <t xml:space="preserve"> </t>
        </is>
      </c>
      <c r="E341" s="4" t="inlineStr">
        <is>
          <t xml:space="preserve"> </t>
        </is>
      </c>
      <c r="F341" s="4" t="inlineStr">
        <is>
          <t xml:space="preserve"> </t>
        </is>
      </c>
    </row>
    <row r="342">
      <c r="A342" s="4" t="inlineStr">
        <is>
          <t>SOLVII | Solar asset-backed not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Debt Instrument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Weighted average effective interest rate</t>
        </is>
      </c>
      <c r="B344" s="10" t="n">
        <v>0.06900000000000001</v>
      </c>
      <c r="C344" s="4" t="inlineStr">
        <is>
          <t xml:space="preserve"> </t>
        </is>
      </c>
      <c r="D344" s="4" t="inlineStr">
        <is>
          <t xml:space="preserve"> </t>
        </is>
      </c>
      <c r="E344" s="4" t="inlineStr">
        <is>
          <t xml:space="preserve"> </t>
        </is>
      </c>
      <c r="F344" s="4" t="inlineStr">
        <is>
          <t xml:space="preserve"> </t>
        </is>
      </c>
    </row>
    <row r="345">
      <c r="A345" s="4" t="inlineStr">
        <is>
          <t>Long-term debt, gross, non-current</t>
        </is>
      </c>
      <c r="B345" s="6" t="n">
        <v>314740</v>
      </c>
      <c r="C345" s="5" t="n">
        <v>0</v>
      </c>
      <c r="D345" s="4" t="inlineStr">
        <is>
          <t xml:space="preserve"> </t>
        </is>
      </c>
      <c r="E345" s="4" t="inlineStr">
        <is>
          <t xml:space="preserve"> </t>
        </is>
      </c>
      <c r="F345" s="4" t="inlineStr">
        <is>
          <t xml:space="preserve"> </t>
        </is>
      </c>
    </row>
    <row r="346">
      <c r="A346" s="4" t="inlineStr">
        <is>
          <t>Long-term debt, gross, current</t>
        </is>
      </c>
      <c r="B346" s="6" t="n">
        <v>5461</v>
      </c>
      <c r="C346" s="6" t="n">
        <v>0</v>
      </c>
      <c r="D346" s="4" t="inlineStr">
        <is>
          <t xml:space="preserve"> </t>
        </is>
      </c>
      <c r="E346" s="4" t="inlineStr">
        <is>
          <t xml:space="preserve"> </t>
        </is>
      </c>
      <c r="F3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in Millions</t>
        </is>
      </c>
      <c r="B1" s="2" t="inlineStr">
        <is>
          <t>1 Months Ended</t>
        </is>
      </c>
    </row>
    <row r="2">
      <c r="B2" s="2" t="inlineStr">
        <is>
          <t>Aug. 31, 2024</t>
        </is>
      </c>
      <c r="C2" s="2" t="inlineStr">
        <is>
          <t>Jun. 30, 2024</t>
        </is>
      </c>
      <c r="D2" s="2" t="inlineStr">
        <is>
          <t>Apr. 30, 2024</t>
        </is>
      </c>
      <c r="E2" s="2" t="inlineStr">
        <is>
          <t>Feb. 29, 2024</t>
        </is>
      </c>
      <c r="F2" s="2" t="inlineStr">
        <is>
          <t>Sep.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6" t="n">
        <v>1000</v>
      </c>
      <c r="G4" s="4" t="inlineStr">
        <is>
          <t xml:space="preserve"> </t>
        </is>
      </c>
    </row>
    <row r="5">
      <c r="A5" s="4" t="inlineStr">
        <is>
          <t>Notes payable | Sunnova Energ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debt issued</t>
        </is>
      </c>
      <c r="B7" s="4" t="inlineStr">
        <is>
          <t xml:space="preserve"> </t>
        </is>
      </c>
      <c r="C7" s="13" t="n">
        <v>8.300000000000001</v>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10" t="n">
        <v>0.0774</v>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 xml:space="preserve"> </t>
        </is>
      </c>
      <c r="C9" s="4" t="inlineStr">
        <is>
          <t>10 months</t>
        </is>
      </c>
      <c r="D9" s="4" t="inlineStr">
        <is>
          <t xml:space="preserve"> </t>
        </is>
      </c>
      <c r="E9" s="4" t="inlineStr">
        <is>
          <t xml:space="preserve"> </t>
        </is>
      </c>
      <c r="F9" s="4" t="inlineStr">
        <is>
          <t xml:space="preserve"> </t>
        </is>
      </c>
      <c r="G9" s="4" t="inlineStr">
        <is>
          <t xml:space="preserve"> </t>
        </is>
      </c>
    </row>
    <row r="10">
      <c r="A10" s="4" t="inlineStr">
        <is>
          <t>Solar asset-backed notes | SOLVI | SOLVI Series 2024-1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debt issued</t>
        </is>
      </c>
      <c r="B12" s="4" t="inlineStr">
        <is>
          <t xml:space="preserve"> </t>
        </is>
      </c>
      <c r="C12" s="4" t="inlineStr">
        <is>
          <t xml:space="preserve"> </t>
        </is>
      </c>
      <c r="D12" s="4" t="inlineStr">
        <is>
          <t xml:space="preserve"> </t>
        </is>
      </c>
      <c r="E12" s="13" t="n">
        <v>194.5</v>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10" t="n">
        <v>0.0565</v>
      </c>
      <c r="F13" s="4" t="inlineStr">
        <is>
          <t xml:space="preserve"> </t>
        </is>
      </c>
      <c r="G13" s="4" t="inlineStr">
        <is>
          <t xml:space="preserve"> </t>
        </is>
      </c>
    </row>
    <row r="14">
      <c r="A14" s="4" t="inlineStr">
        <is>
          <t>Discount (as a percent)</t>
        </is>
      </c>
      <c r="B14" s="4" t="inlineStr">
        <is>
          <t xml:space="preserve"> </t>
        </is>
      </c>
      <c r="C14" s="4" t="inlineStr">
        <is>
          <t xml:space="preserve"> </t>
        </is>
      </c>
      <c r="D14" s="4" t="inlineStr">
        <is>
          <t xml:space="preserve"> </t>
        </is>
      </c>
      <c r="E14" s="10" t="n">
        <v>0.0466</v>
      </c>
      <c r="F14" s="4" t="inlineStr">
        <is>
          <t xml:space="preserve"> </t>
        </is>
      </c>
      <c r="G14" s="4" t="inlineStr">
        <is>
          <t xml:space="preserve"> </t>
        </is>
      </c>
    </row>
    <row r="15">
      <c r="A15" s="4" t="inlineStr">
        <is>
          <t>Solar asset-backed notes | SOLVI | SOLVI Series 2024-1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debt issued</t>
        </is>
      </c>
      <c r="B17" s="4" t="inlineStr">
        <is>
          <t xml:space="preserve"> </t>
        </is>
      </c>
      <c r="C17" s="4" t="inlineStr">
        <is>
          <t xml:space="preserve"> </t>
        </is>
      </c>
      <c r="D17" s="4" t="inlineStr">
        <is>
          <t xml:space="preserve"> </t>
        </is>
      </c>
      <c r="E17" s="13" t="n">
        <v>16.5</v>
      </c>
      <c r="F17" s="4" t="inlineStr">
        <is>
          <t xml:space="preserve"> </t>
        </is>
      </c>
      <c r="G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9" t="n">
        <v>0.07000000000000001</v>
      </c>
      <c r="F18" s="4" t="inlineStr">
        <is>
          <t xml:space="preserve"> </t>
        </is>
      </c>
      <c r="G18" s="4" t="inlineStr">
        <is>
          <t xml:space="preserve"> </t>
        </is>
      </c>
    </row>
    <row r="19">
      <c r="A19" s="4" t="inlineStr">
        <is>
          <t>Discount (as a percent)</t>
        </is>
      </c>
      <c r="B19" s="4" t="inlineStr">
        <is>
          <t xml:space="preserve"> </t>
        </is>
      </c>
      <c r="C19" s="4" t="inlineStr">
        <is>
          <t xml:space="preserve"> </t>
        </is>
      </c>
      <c r="D19" s="4" t="inlineStr">
        <is>
          <t xml:space="preserve"> </t>
        </is>
      </c>
      <c r="E19" s="10" t="n">
        <v>0.0708</v>
      </c>
      <c r="F19" s="4" t="inlineStr">
        <is>
          <t xml:space="preserve"> </t>
        </is>
      </c>
      <c r="G19" s="4" t="inlineStr">
        <is>
          <t xml:space="preserve"> </t>
        </is>
      </c>
    </row>
    <row r="20">
      <c r="A20" s="4" t="inlineStr">
        <is>
          <t>Solar asset-backed notes | SOLVI | SOLVI Series 2024-1 Class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of debt issued</t>
        </is>
      </c>
      <c r="B22" s="4" t="inlineStr">
        <is>
          <t xml:space="preserve"> </t>
        </is>
      </c>
      <c r="C22" s="4" t="inlineStr">
        <is>
          <t xml:space="preserve"> </t>
        </is>
      </c>
      <c r="D22" s="4" t="inlineStr">
        <is>
          <t xml:space="preserve"> </t>
        </is>
      </c>
      <c r="E22" s="6" t="n">
        <v>15</v>
      </c>
      <c r="F22" s="4" t="inlineStr">
        <is>
          <t xml:space="preserve"> </t>
        </is>
      </c>
      <c r="G22" s="4" t="inlineStr">
        <is>
          <t xml:space="preserve"> </t>
        </is>
      </c>
    </row>
    <row r="23">
      <c r="A23" s="4" t="inlineStr">
        <is>
          <t>Stated interest rate (as a percent)</t>
        </is>
      </c>
      <c r="B23" s="4" t="inlineStr">
        <is>
          <t xml:space="preserve"> </t>
        </is>
      </c>
      <c r="C23" s="4" t="inlineStr">
        <is>
          <t xml:space="preserve"> </t>
        </is>
      </c>
      <c r="D23" s="4" t="inlineStr">
        <is>
          <t xml:space="preserve"> </t>
        </is>
      </c>
      <c r="E23" s="9" t="n">
        <v>0.09</v>
      </c>
      <c r="F23" s="4" t="inlineStr">
        <is>
          <t xml:space="preserve"> </t>
        </is>
      </c>
      <c r="G23" s="4" t="inlineStr">
        <is>
          <t xml:space="preserve"> </t>
        </is>
      </c>
    </row>
    <row r="24">
      <c r="A24" s="4" t="inlineStr">
        <is>
          <t>Discount (as a percent)</t>
        </is>
      </c>
      <c r="B24" s="4" t="inlineStr">
        <is>
          <t xml:space="preserve"> </t>
        </is>
      </c>
      <c r="C24" s="4" t="inlineStr">
        <is>
          <t xml:space="preserve"> </t>
        </is>
      </c>
      <c r="D24" s="4" t="inlineStr">
        <is>
          <t xml:space="preserve"> </t>
        </is>
      </c>
      <c r="E24" s="10" t="n">
        <v>0.1398</v>
      </c>
      <c r="F24" s="4" t="inlineStr">
        <is>
          <t xml:space="preserve"> </t>
        </is>
      </c>
      <c r="G24" s="4" t="inlineStr">
        <is>
          <t xml:space="preserve"> </t>
        </is>
      </c>
    </row>
    <row r="25">
      <c r="A25" s="4" t="inlineStr">
        <is>
          <t>Solar asset-backed notes | SOLVII | SOLVII Series 2024-2,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f debt issued</t>
        </is>
      </c>
      <c r="B27" s="13" t="n">
        <v>30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0" t="n">
        <v>0.065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count (as a percent)</t>
        </is>
      </c>
      <c r="B29" s="10" t="n">
        <v>0.025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olar asset-backed notes | SOLVII | SOLVII Series 2024-2,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of debt issued</t>
        </is>
      </c>
      <c r="B32" s="13" t="n">
        <v>1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 (as a percent)</t>
        </is>
      </c>
      <c r="B33" s="9" t="n">
        <v>0.0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count (as a percent)</t>
        </is>
      </c>
      <c r="B34" s="10" t="n">
        <v>0.09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olar loan-backed notes | HELXIII | HELXIII Series 2024-A,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 of debt issued</t>
        </is>
      </c>
      <c r="B37" s="4" t="inlineStr">
        <is>
          <t xml:space="preserve"> </t>
        </is>
      </c>
      <c r="C37" s="4" t="inlineStr">
        <is>
          <t xml:space="preserve"> </t>
        </is>
      </c>
      <c r="D37" s="4" t="inlineStr">
        <is>
          <t xml:space="preserve"> </t>
        </is>
      </c>
      <c r="E37" s="6" t="n">
        <v>166</v>
      </c>
      <c r="F37" s="4" t="inlineStr">
        <is>
          <t xml:space="preserve"> </t>
        </is>
      </c>
      <c r="G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10" t="n">
        <v>0.053</v>
      </c>
      <c r="F38" s="4" t="inlineStr">
        <is>
          <t xml:space="preserve"> </t>
        </is>
      </c>
      <c r="G38" s="4" t="inlineStr">
        <is>
          <t xml:space="preserve"> </t>
        </is>
      </c>
    </row>
    <row r="39">
      <c r="A39" s="4" t="inlineStr">
        <is>
          <t>Discount (as a percent)</t>
        </is>
      </c>
      <c r="B39" s="4" t="inlineStr">
        <is>
          <t xml:space="preserve"> </t>
        </is>
      </c>
      <c r="C39" s="4" t="inlineStr">
        <is>
          <t xml:space="preserve"> </t>
        </is>
      </c>
      <c r="D39" s="4" t="inlineStr">
        <is>
          <t xml:space="preserve"> </t>
        </is>
      </c>
      <c r="E39" s="10" t="n">
        <v>0.0277</v>
      </c>
      <c r="F39" s="4" t="inlineStr">
        <is>
          <t xml:space="preserve"> </t>
        </is>
      </c>
      <c r="G39" s="4" t="inlineStr">
        <is>
          <t xml:space="preserve"> </t>
        </is>
      </c>
    </row>
    <row r="40">
      <c r="A40" s="4" t="inlineStr">
        <is>
          <t>Solar loan-backed notes | HELXIII | HELXIII Series 2024-A,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 of debt issued</t>
        </is>
      </c>
      <c r="B42" s="4" t="inlineStr">
        <is>
          <t xml:space="preserve"> </t>
        </is>
      </c>
      <c r="C42" s="4" t="inlineStr">
        <is>
          <t xml:space="preserve"> </t>
        </is>
      </c>
      <c r="D42" s="4" t="inlineStr">
        <is>
          <t xml:space="preserve"> </t>
        </is>
      </c>
      <c r="E42" s="13" t="n">
        <v>33.9</v>
      </c>
      <c r="F42" s="4" t="inlineStr">
        <is>
          <t xml:space="preserve"> </t>
        </is>
      </c>
      <c r="G42" s="4" t="inlineStr">
        <is>
          <t xml:space="preserve"> </t>
        </is>
      </c>
    </row>
    <row r="43">
      <c r="A43" s="4" t="inlineStr">
        <is>
          <t>Stated interest rate (as a percent)</t>
        </is>
      </c>
      <c r="B43" s="4" t="inlineStr">
        <is>
          <t xml:space="preserve"> </t>
        </is>
      </c>
      <c r="C43" s="4" t="inlineStr">
        <is>
          <t xml:space="preserve"> </t>
        </is>
      </c>
      <c r="D43" s="4" t="inlineStr">
        <is>
          <t xml:space="preserve"> </t>
        </is>
      </c>
      <c r="E43" s="9" t="n">
        <v>0.06</v>
      </c>
      <c r="F43" s="4" t="inlineStr">
        <is>
          <t xml:space="preserve"> </t>
        </is>
      </c>
      <c r="G43" s="4" t="inlineStr">
        <is>
          <t xml:space="preserve"> </t>
        </is>
      </c>
    </row>
    <row r="44">
      <c r="A44" s="4" t="inlineStr">
        <is>
          <t>Discount (as a percent)</t>
        </is>
      </c>
      <c r="B44" s="4" t="inlineStr">
        <is>
          <t xml:space="preserve"> </t>
        </is>
      </c>
      <c r="C44" s="4" t="inlineStr">
        <is>
          <t xml:space="preserve"> </t>
        </is>
      </c>
      <c r="D44" s="4" t="inlineStr">
        <is>
          <t xml:space="preserve"> </t>
        </is>
      </c>
      <c r="E44" s="10" t="n">
        <v>0.0283</v>
      </c>
      <c r="F44" s="4" t="inlineStr">
        <is>
          <t xml:space="preserve"> </t>
        </is>
      </c>
      <c r="G44" s="4" t="inlineStr">
        <is>
          <t xml:space="preserve"> </t>
        </is>
      </c>
    </row>
    <row r="45">
      <c r="A45" s="4" t="inlineStr">
        <is>
          <t>Solar loan-backed notes | HELXIII | HELXIII Series 2024-A,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of debt issued</t>
        </is>
      </c>
      <c r="B47" s="4" t="inlineStr">
        <is>
          <t xml:space="preserve"> </t>
        </is>
      </c>
      <c r="C47" s="4" t="inlineStr">
        <is>
          <t xml:space="preserve"> </t>
        </is>
      </c>
      <c r="D47" s="4" t="inlineStr">
        <is>
          <t xml:space="preserve"> </t>
        </is>
      </c>
      <c r="E47" s="13" t="n">
        <v>27.1</v>
      </c>
      <c r="F47" s="4" t="inlineStr">
        <is>
          <t xml:space="preserve"> </t>
        </is>
      </c>
      <c r="G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9" t="n">
        <v>0.07000000000000001</v>
      </c>
      <c r="F48" s="4" t="inlineStr">
        <is>
          <t xml:space="preserve"> </t>
        </is>
      </c>
      <c r="G48" s="4" t="inlineStr">
        <is>
          <t xml:space="preserve"> </t>
        </is>
      </c>
    </row>
    <row r="49">
      <c r="A49" s="4" t="inlineStr">
        <is>
          <t>Discount (as a percent)</t>
        </is>
      </c>
      <c r="B49" s="4" t="inlineStr">
        <is>
          <t xml:space="preserve"> </t>
        </is>
      </c>
      <c r="C49" s="4" t="inlineStr">
        <is>
          <t xml:space="preserve"> </t>
        </is>
      </c>
      <c r="D49" s="4" t="inlineStr">
        <is>
          <t xml:space="preserve"> </t>
        </is>
      </c>
      <c r="E49" s="10" t="n">
        <v>0.0718</v>
      </c>
      <c r="F49" s="4" t="inlineStr">
        <is>
          <t xml:space="preserve"> </t>
        </is>
      </c>
      <c r="G49" s="4" t="inlineStr">
        <is>
          <t xml:space="preserve"> </t>
        </is>
      </c>
    </row>
    <row r="50">
      <c r="A50" s="4" t="inlineStr">
        <is>
          <t>Solar loan-backed notes | HESII | HESII Series, 2024-GRID1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 of debt issued</t>
        </is>
      </c>
      <c r="B52" s="4" t="inlineStr">
        <is>
          <t xml:space="preserve"> </t>
        </is>
      </c>
      <c r="C52" s="6" t="n">
        <v>152</v>
      </c>
      <c r="D52" s="4" t="inlineStr">
        <is>
          <t xml:space="preserve"> </t>
        </is>
      </c>
      <c r="E52" s="4" t="inlineStr">
        <is>
          <t xml:space="preserve"> </t>
        </is>
      </c>
      <c r="F52" s="4" t="inlineStr">
        <is>
          <t xml:space="preserve"> </t>
        </is>
      </c>
      <c r="G52" s="4" t="inlineStr">
        <is>
          <t xml:space="preserve"> </t>
        </is>
      </c>
    </row>
    <row r="53">
      <c r="A53" s="4" t="inlineStr">
        <is>
          <t>Stated interest rate (as a percent)</t>
        </is>
      </c>
      <c r="B53" s="4" t="inlineStr">
        <is>
          <t xml:space="preserve"> </t>
        </is>
      </c>
      <c r="C53" s="10" t="n">
        <v>0.0563</v>
      </c>
      <c r="D53" s="4" t="inlineStr">
        <is>
          <t xml:space="preserve"> </t>
        </is>
      </c>
      <c r="E53" s="4" t="inlineStr">
        <is>
          <t xml:space="preserve"> </t>
        </is>
      </c>
      <c r="F53" s="4" t="inlineStr">
        <is>
          <t xml:space="preserve"> </t>
        </is>
      </c>
      <c r="G53" s="4" t="inlineStr">
        <is>
          <t xml:space="preserve"> </t>
        </is>
      </c>
    </row>
    <row r="54">
      <c r="A54" s="4" t="inlineStr">
        <is>
          <t>Discount (as a percent)</t>
        </is>
      </c>
      <c r="B54" s="4" t="inlineStr">
        <is>
          <t xml:space="preserve"> </t>
        </is>
      </c>
      <c r="C54" s="14" t="n">
        <v>3.6e-05</v>
      </c>
      <c r="D54" s="4" t="inlineStr">
        <is>
          <t xml:space="preserve"> </t>
        </is>
      </c>
      <c r="E54" s="4" t="inlineStr">
        <is>
          <t xml:space="preserve"> </t>
        </is>
      </c>
      <c r="F54" s="4" t="inlineStr">
        <is>
          <t xml:space="preserve"> </t>
        </is>
      </c>
      <c r="G54" s="4" t="inlineStr">
        <is>
          <t xml:space="preserve"> </t>
        </is>
      </c>
    </row>
    <row r="55">
      <c r="A55" s="4" t="inlineStr">
        <is>
          <t>Solar loan-backed notes | HESII | HESII Series, 2024-GRID1 Class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ncipal amount of debt issued</t>
        </is>
      </c>
      <c r="B57" s="4" t="inlineStr">
        <is>
          <t xml:space="preserve"> </t>
        </is>
      </c>
      <c r="C57" s="13" t="n">
        <v>16.9</v>
      </c>
      <c r="D57" s="4" t="inlineStr">
        <is>
          <t xml:space="preserve"> </t>
        </is>
      </c>
      <c r="E57" s="4" t="inlineStr">
        <is>
          <t xml:space="preserve"> </t>
        </is>
      </c>
      <c r="F57" s="4" t="inlineStr">
        <is>
          <t xml:space="preserve"> </t>
        </is>
      </c>
      <c r="G57" s="4" t="inlineStr">
        <is>
          <t xml:space="preserve"> </t>
        </is>
      </c>
    </row>
    <row r="58">
      <c r="A58" s="4" t="inlineStr">
        <is>
          <t>Stated interest rate (as a percent)</t>
        </is>
      </c>
      <c r="B58" s="4" t="inlineStr">
        <is>
          <t xml:space="preserve"> </t>
        </is>
      </c>
      <c r="C58" s="10" t="n">
        <v>0.095</v>
      </c>
      <c r="D58" s="4" t="inlineStr">
        <is>
          <t xml:space="preserve"> </t>
        </is>
      </c>
      <c r="E58" s="4" t="inlineStr">
        <is>
          <t xml:space="preserve"> </t>
        </is>
      </c>
      <c r="F58" s="4" t="inlineStr">
        <is>
          <t xml:space="preserve"> </t>
        </is>
      </c>
      <c r="G58" s="4" t="inlineStr">
        <is>
          <t xml:space="preserve"> </t>
        </is>
      </c>
    </row>
    <row r="59">
      <c r="A59" s="4" t="inlineStr">
        <is>
          <t>Discount (as a percent)</t>
        </is>
      </c>
      <c r="B59" s="4" t="inlineStr">
        <is>
          <t xml:space="preserve"> </t>
        </is>
      </c>
      <c r="C59" s="10" t="n">
        <v>0.0067</v>
      </c>
      <c r="D59" s="4" t="inlineStr">
        <is>
          <t xml:space="preserve"> </t>
        </is>
      </c>
      <c r="E59" s="4" t="inlineStr">
        <is>
          <t xml:space="preserve"> </t>
        </is>
      </c>
      <c r="F59" s="4" t="inlineStr">
        <is>
          <t xml:space="preserve"> </t>
        </is>
      </c>
      <c r="G59" s="4" t="inlineStr">
        <is>
          <t xml:space="preserve"> </t>
        </is>
      </c>
    </row>
    <row r="60">
      <c r="A60" s="4" t="inlineStr">
        <is>
          <t>Solar loan-backed notes | HELXIV | HELXIV Series 2024-B,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 of debt issued</t>
        </is>
      </c>
      <c r="B62" s="4" t="inlineStr">
        <is>
          <t xml:space="preserve"> </t>
        </is>
      </c>
      <c r="C62" s="13" t="n">
        <v>151.9</v>
      </c>
      <c r="D62" s="4" t="inlineStr">
        <is>
          <t xml:space="preserve"> </t>
        </is>
      </c>
      <c r="E62" s="4" t="inlineStr">
        <is>
          <t xml:space="preserve"> </t>
        </is>
      </c>
      <c r="F62" s="4" t="inlineStr">
        <is>
          <t xml:space="preserve"> </t>
        </is>
      </c>
      <c r="G62" s="4" t="inlineStr">
        <is>
          <t xml:space="preserve"> </t>
        </is>
      </c>
    </row>
    <row r="63">
      <c r="A63" s="4" t="inlineStr">
        <is>
          <t>Stated interest rate (as a percent)</t>
        </is>
      </c>
      <c r="B63" s="4" t="inlineStr">
        <is>
          <t xml:space="preserve"> </t>
        </is>
      </c>
      <c r="C63" s="10" t="n">
        <v>0.0615</v>
      </c>
      <c r="D63" s="4" t="inlineStr">
        <is>
          <t xml:space="preserve"> </t>
        </is>
      </c>
      <c r="E63" s="4" t="inlineStr">
        <is>
          <t xml:space="preserve"> </t>
        </is>
      </c>
      <c r="F63" s="4" t="inlineStr">
        <is>
          <t xml:space="preserve"> </t>
        </is>
      </c>
      <c r="G63" s="4" t="inlineStr">
        <is>
          <t xml:space="preserve"> </t>
        </is>
      </c>
    </row>
    <row r="64">
      <c r="A64" s="4" t="inlineStr">
        <is>
          <t>Discount (as a percent)</t>
        </is>
      </c>
      <c r="B64" s="4" t="inlineStr">
        <is>
          <t xml:space="preserve"> </t>
        </is>
      </c>
      <c r="C64" s="10" t="n">
        <v>0.0216</v>
      </c>
      <c r="D64" s="4" t="inlineStr">
        <is>
          <t xml:space="preserve"> </t>
        </is>
      </c>
      <c r="E64" s="4" t="inlineStr">
        <is>
          <t xml:space="preserve"> </t>
        </is>
      </c>
      <c r="F64" s="4" t="inlineStr">
        <is>
          <t xml:space="preserve"> </t>
        </is>
      </c>
      <c r="G64" s="4" t="inlineStr">
        <is>
          <t xml:space="preserve"> </t>
        </is>
      </c>
    </row>
    <row r="65">
      <c r="A65" s="4" t="inlineStr">
        <is>
          <t>Solar loan-backed notes | HELXIV | HELXIV Series 2024 -B, Class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 amount of debt issued</t>
        </is>
      </c>
      <c r="B67" s="4" t="inlineStr">
        <is>
          <t xml:space="preserve"> </t>
        </is>
      </c>
      <c r="C67" s="13" t="n">
        <v>54.4</v>
      </c>
      <c r="D67" s="4" t="inlineStr">
        <is>
          <t xml:space="preserve"> </t>
        </is>
      </c>
      <c r="E67" s="4" t="inlineStr">
        <is>
          <t xml:space="preserve"> </t>
        </is>
      </c>
      <c r="F67" s="4" t="inlineStr">
        <is>
          <t xml:space="preserve"> </t>
        </is>
      </c>
      <c r="G67" s="4" t="inlineStr">
        <is>
          <t xml:space="preserve"> </t>
        </is>
      </c>
    </row>
    <row r="68">
      <c r="A68" s="4" t="inlineStr">
        <is>
          <t>Stated interest rate (as a percent)</t>
        </is>
      </c>
      <c r="B68" s="4" t="inlineStr">
        <is>
          <t xml:space="preserve"> </t>
        </is>
      </c>
      <c r="C68" s="9" t="n">
        <v>0.07000000000000001</v>
      </c>
      <c r="D68" s="4" t="inlineStr">
        <is>
          <t xml:space="preserve"> </t>
        </is>
      </c>
      <c r="E68" s="4" t="inlineStr">
        <is>
          <t xml:space="preserve"> </t>
        </is>
      </c>
      <c r="F68" s="4" t="inlineStr">
        <is>
          <t xml:space="preserve"> </t>
        </is>
      </c>
      <c r="G68" s="4" t="inlineStr">
        <is>
          <t xml:space="preserve"> </t>
        </is>
      </c>
    </row>
    <row r="69">
      <c r="A69" s="4" t="inlineStr">
        <is>
          <t>Discount (as a percent)</t>
        </is>
      </c>
      <c r="B69" s="4" t="inlineStr">
        <is>
          <t xml:space="preserve"> </t>
        </is>
      </c>
      <c r="C69" s="10" t="n">
        <v>0.0162</v>
      </c>
      <c r="D69" s="4" t="inlineStr">
        <is>
          <t xml:space="preserve"> </t>
        </is>
      </c>
      <c r="E69" s="4" t="inlineStr">
        <is>
          <t xml:space="preserve"> </t>
        </is>
      </c>
      <c r="F69" s="4" t="inlineStr">
        <is>
          <t xml:space="preserve"> </t>
        </is>
      </c>
      <c r="G69" s="4" t="inlineStr">
        <is>
          <t xml:space="preserve"> </t>
        </is>
      </c>
    </row>
    <row r="70">
      <c r="A70" s="4" t="inlineStr">
        <is>
          <t>Solar loan-backed notes | HELXIV | HELXIV Series 2024-B, Class 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ncipal amount of debt issued</t>
        </is>
      </c>
      <c r="B72" s="4" t="inlineStr">
        <is>
          <t xml:space="preserve"> </t>
        </is>
      </c>
      <c r="C72" s="13" t="n">
        <v>24.6</v>
      </c>
      <c r="D72" s="4" t="inlineStr">
        <is>
          <t xml:space="preserve"> </t>
        </is>
      </c>
      <c r="E72" s="4" t="inlineStr">
        <is>
          <t xml:space="preserve"> </t>
        </is>
      </c>
      <c r="F72" s="4" t="inlineStr">
        <is>
          <t xml:space="preserve"> </t>
        </is>
      </c>
      <c r="G72" s="4" t="inlineStr">
        <is>
          <t xml:space="preserve"> </t>
        </is>
      </c>
    </row>
    <row r="73">
      <c r="A73" s="4" t="inlineStr">
        <is>
          <t>Stated interest rate (as a percent)</t>
        </is>
      </c>
      <c r="B73" s="4" t="inlineStr">
        <is>
          <t xml:space="preserve"> </t>
        </is>
      </c>
      <c r="C73" s="9" t="n">
        <v>0.08</v>
      </c>
      <c r="D73" s="4" t="inlineStr">
        <is>
          <t xml:space="preserve"> </t>
        </is>
      </c>
      <c r="E73" s="4" t="inlineStr">
        <is>
          <t xml:space="preserve"> </t>
        </is>
      </c>
      <c r="F73" s="4" t="inlineStr">
        <is>
          <t xml:space="preserve"> </t>
        </is>
      </c>
      <c r="G73" s="4" t="inlineStr">
        <is>
          <t xml:space="preserve"> </t>
        </is>
      </c>
    </row>
    <row r="74">
      <c r="A74" s="4" t="inlineStr">
        <is>
          <t>Discount (as a percent)</t>
        </is>
      </c>
      <c r="B74" s="4" t="inlineStr">
        <is>
          <t xml:space="preserve"> </t>
        </is>
      </c>
      <c r="C74" s="10" t="n">
        <v>0.1376</v>
      </c>
      <c r="D74" s="4" t="inlineStr">
        <is>
          <t xml:space="preserve"> </t>
        </is>
      </c>
      <c r="E74" s="4" t="inlineStr">
        <is>
          <t xml:space="preserve"> </t>
        </is>
      </c>
      <c r="F74" s="4" t="inlineStr">
        <is>
          <t xml:space="preserve"> </t>
        </is>
      </c>
      <c r="G74" s="4" t="inlineStr">
        <is>
          <t xml:space="preserve"> </t>
        </is>
      </c>
    </row>
    <row r="75">
      <c r="A75" s="4" t="inlineStr">
        <is>
          <t>Credit facility | Line of credit | EZO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orrowing capacity</t>
        </is>
      </c>
      <c r="B77" s="4" t="inlineStr">
        <is>
          <t xml:space="preserve"> </t>
        </is>
      </c>
      <c r="C77" s="4" t="inlineStr">
        <is>
          <t xml:space="preserve"> </t>
        </is>
      </c>
      <c r="D77" s="4" t="inlineStr">
        <is>
          <t xml:space="preserve"> </t>
        </is>
      </c>
      <c r="E77" s="4" t="inlineStr">
        <is>
          <t xml:space="preserve"> </t>
        </is>
      </c>
      <c r="F77" s="15" t="n">
        <v>739.5</v>
      </c>
      <c r="G77" s="4" t="inlineStr">
        <is>
          <t xml:space="preserve"> </t>
        </is>
      </c>
    </row>
    <row r="78">
      <c r="A78" s="4" t="inlineStr">
        <is>
          <t>Credit facility | Line of credit | TEP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rrowing capacity</t>
        </is>
      </c>
      <c r="B80" s="4" t="inlineStr">
        <is>
          <t xml:space="preserve"> </t>
        </is>
      </c>
      <c r="C80" s="4" t="inlineStr">
        <is>
          <t xml:space="preserve"> </t>
        </is>
      </c>
      <c r="D80" s="4" t="inlineStr">
        <is>
          <t xml:space="preserve"> </t>
        </is>
      </c>
      <c r="E80" s="4" t="inlineStr">
        <is>
          <t xml:space="preserve"> </t>
        </is>
      </c>
      <c r="F80" s="15" t="n">
        <v>153.1</v>
      </c>
      <c r="G80" s="4" t="inlineStr">
        <is>
          <t xml:space="preserve"> </t>
        </is>
      </c>
    </row>
    <row r="81">
      <c r="A81" s="4" t="inlineStr">
        <is>
          <t>Aggregate committed amount</t>
        </is>
      </c>
      <c r="B81" s="4" t="inlineStr">
        <is>
          <t xml:space="preserve"> </t>
        </is>
      </c>
      <c r="C81" s="4" t="inlineStr">
        <is>
          <t xml:space="preserve"> </t>
        </is>
      </c>
      <c r="D81" s="6" t="n">
        <v>1361</v>
      </c>
      <c r="E81" s="4" t="inlineStr">
        <is>
          <t xml:space="preserve"> </t>
        </is>
      </c>
      <c r="F81" s="4" t="inlineStr">
        <is>
          <t xml:space="preserve"> </t>
        </is>
      </c>
      <c r="G81" s="6" t="n">
        <v>1300</v>
      </c>
    </row>
    <row r="82">
      <c r="A82" s="4" t="inlineStr">
        <is>
          <t>Credit facility | Line of credit | 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orrowing capacity</t>
        </is>
      </c>
      <c r="B84" s="4" t="inlineStr">
        <is>
          <t xml:space="preserve"> </t>
        </is>
      </c>
      <c r="C84" s="4" t="inlineStr">
        <is>
          <t xml:space="preserve"> </t>
        </is>
      </c>
      <c r="D84" s="4" t="inlineStr">
        <is>
          <t xml:space="preserve"> </t>
        </is>
      </c>
      <c r="E84" s="4" t="inlineStr">
        <is>
          <t xml:space="preserve"> </t>
        </is>
      </c>
      <c r="F84" s="15" t="n">
        <v>40.8</v>
      </c>
      <c r="G84" s="4" t="inlineStr">
        <is>
          <t xml:space="preserve"> </t>
        </is>
      </c>
    </row>
    <row r="85">
      <c r="A85" s="4" t="inlineStr">
        <is>
          <t>Increase in margin (as a percent)</t>
        </is>
      </c>
      <c r="B85" s="4" t="inlineStr">
        <is>
          <t xml:space="preserve"> </t>
        </is>
      </c>
      <c r="C85" s="4" t="inlineStr">
        <is>
          <t xml:space="preserve"> </t>
        </is>
      </c>
      <c r="D85" s="10" t="n">
        <v>0.0075</v>
      </c>
      <c r="E85" s="4" t="inlineStr">
        <is>
          <t xml:space="preserve"> </t>
        </is>
      </c>
      <c r="F85" s="4" t="inlineStr">
        <is>
          <t xml:space="preserve"> </t>
        </is>
      </c>
      <c r="G85" s="4" t="inlineStr">
        <is>
          <t xml:space="preserve"> </t>
        </is>
      </c>
    </row>
    <row r="86">
      <c r="A86" s="4" t="inlineStr">
        <is>
          <t>Credit facility | Line of credit | IS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sis spread on variable rate</t>
        </is>
      </c>
      <c r="B88" s="4" t="inlineStr">
        <is>
          <t xml:space="preserve"> </t>
        </is>
      </c>
      <c r="C88" s="4" t="inlineStr">
        <is>
          <t xml:space="preserve"> </t>
        </is>
      </c>
      <c r="D88" s="10" t="n">
        <v>0.0325</v>
      </c>
      <c r="E88" s="4" t="inlineStr">
        <is>
          <t xml:space="preserve"> </t>
        </is>
      </c>
      <c r="F88" s="4" t="inlineStr">
        <is>
          <t xml:space="preserve"> </t>
        </is>
      </c>
      <c r="G88" s="4" t="inlineStr">
        <is>
          <t xml:space="preserve"> </t>
        </is>
      </c>
    </row>
    <row r="89">
      <c r="A89" s="4" t="inlineStr">
        <is>
          <t>Credit facility | Line of credit | IS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t>
        </is>
      </c>
      <c r="B91" s="4" t="inlineStr">
        <is>
          <t xml:space="preserve"> </t>
        </is>
      </c>
      <c r="C91" s="4" t="inlineStr">
        <is>
          <t xml:space="preserve"> </t>
        </is>
      </c>
      <c r="D91" s="10" t="n">
        <v>0.0225</v>
      </c>
      <c r="E91" s="4" t="inlineStr">
        <is>
          <t xml:space="preserve"> </t>
        </is>
      </c>
      <c r="F91" s="4" t="inlineStr">
        <is>
          <t xml:space="preserve"> </t>
        </is>
      </c>
      <c r="G91" s="4" t="inlineStr">
        <is>
          <t xml:space="preserve"> </t>
        </is>
      </c>
    </row>
    <row r="92">
      <c r="A92" s="4" t="inlineStr">
        <is>
          <t>Credit facility | Line of credit | AP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orrowing capacity</t>
        </is>
      </c>
      <c r="B94" s="4" t="inlineStr">
        <is>
          <t xml:space="preserve"> </t>
        </is>
      </c>
      <c r="C94" s="4" t="inlineStr">
        <is>
          <t xml:space="preserve"> </t>
        </is>
      </c>
      <c r="D94" s="4" t="inlineStr">
        <is>
          <t xml:space="preserve"> </t>
        </is>
      </c>
      <c r="E94" s="4" t="inlineStr">
        <is>
          <t xml:space="preserve"> </t>
        </is>
      </c>
      <c r="F94" s="5" t="n">
        <v>65</v>
      </c>
      <c r="G94" s="4" t="inlineStr">
        <is>
          <t xml:space="preserve"> </t>
        </is>
      </c>
    </row>
    <row r="95">
      <c r="A95" s="4" t="inlineStr">
        <is>
          <t>Credit facility | Line of credit | BM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orrowing capacity</t>
        </is>
      </c>
      <c r="B97" s="4" t="inlineStr">
        <is>
          <t xml:space="preserve"> </t>
        </is>
      </c>
      <c r="C97" s="4" t="inlineStr">
        <is>
          <t xml:space="preserve"> </t>
        </is>
      </c>
      <c r="D97" s="4" t="inlineStr">
        <is>
          <t xml:space="preserve"> </t>
        </is>
      </c>
      <c r="E97" s="4" t="inlineStr">
        <is>
          <t xml:space="preserve"> </t>
        </is>
      </c>
      <c r="F97" s="13" t="n">
        <v>3.8</v>
      </c>
      <c r="G97"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Fair Value of Long-term Debt (Details) - USD ($) $ in Thousands</t>
        </is>
      </c>
      <c r="B1" s="2" t="inlineStr">
        <is>
          <t>Sep. 30, 2024</t>
        </is>
      </c>
      <c r="C1" s="2" t="inlineStr">
        <is>
          <t>Jun. 30, 2024</t>
        </is>
      </c>
      <c r="D1" s="2" t="inlineStr">
        <is>
          <t>Dec. 31, 2023</t>
        </is>
      </c>
      <c r="E1" s="2" t="inlineStr">
        <is>
          <t>Sep. 30, 2023</t>
        </is>
      </c>
      <c r="F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deferred financing costs and debt discounts</t>
        </is>
      </c>
      <c r="B3" s="6" t="n">
        <v>236600</v>
      </c>
      <c r="C3" s="4" t="inlineStr">
        <is>
          <t xml:space="preserve"> </t>
        </is>
      </c>
      <c r="D3" s="6" t="n">
        <v>201700</v>
      </c>
      <c r="E3" s="4" t="inlineStr">
        <is>
          <t xml:space="preserve"> </t>
        </is>
      </c>
      <c r="F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5" t="n">
        <v>8470225</v>
      </c>
      <c r="C6" s="4" t="inlineStr">
        <is>
          <t xml:space="preserve"> </t>
        </is>
      </c>
      <c r="D6" s="5" t="n">
        <v>7715914</v>
      </c>
      <c r="E6" s="4" t="inlineStr">
        <is>
          <t xml:space="preserve"> </t>
        </is>
      </c>
      <c r="F6" s="4" t="inlineStr">
        <is>
          <t xml:space="preserve"> </t>
        </is>
      </c>
    </row>
    <row r="7">
      <c r="A7" s="4" t="inlineStr">
        <is>
          <t>Estimated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6" t="n">
        <v>8312941</v>
      </c>
      <c r="C9" s="4" t="inlineStr">
        <is>
          <t xml:space="preserve"> </t>
        </is>
      </c>
      <c r="D9" s="5" t="n">
        <v>7409940</v>
      </c>
      <c r="E9" s="4" t="inlineStr">
        <is>
          <t xml:space="preserve"> </t>
        </is>
      </c>
      <c r="F9" s="4" t="inlineStr">
        <is>
          <t xml:space="preserve"> </t>
        </is>
      </c>
    </row>
    <row r="10">
      <c r="A10" s="4" t="inlineStr">
        <is>
          <t>SEI | Convertible senior notes | 0.2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0" t="n">
        <v>0.0025</v>
      </c>
      <c r="C12" s="4" t="inlineStr">
        <is>
          <t xml:space="preserve"> </t>
        </is>
      </c>
      <c r="D12" s="4" t="inlineStr">
        <is>
          <t xml:space="preserve"> </t>
        </is>
      </c>
      <c r="E12" s="4" t="inlineStr">
        <is>
          <t xml:space="preserve"> </t>
        </is>
      </c>
      <c r="F12" s="4" t="inlineStr">
        <is>
          <t xml:space="preserve"> </t>
        </is>
      </c>
    </row>
    <row r="13">
      <c r="A13" s="4" t="inlineStr">
        <is>
          <t>SEI | Convertible senior notes | 2.625%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12" t="n">
        <v>0.02625</v>
      </c>
      <c r="C15" s="4" t="inlineStr">
        <is>
          <t xml:space="preserve"> </t>
        </is>
      </c>
      <c r="D15" s="4" t="inlineStr">
        <is>
          <t xml:space="preserve"> </t>
        </is>
      </c>
      <c r="E15" s="4" t="inlineStr">
        <is>
          <t xml:space="preserve"> </t>
        </is>
      </c>
      <c r="F15" s="4" t="inlineStr">
        <is>
          <t xml:space="preserve"> </t>
        </is>
      </c>
    </row>
    <row r="16">
      <c r="A16" s="4" t="inlineStr">
        <is>
          <t>SEI | Carrying Value | Convertible senior notes | 0.2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6" t="n">
        <v>575000</v>
      </c>
      <c r="C18" s="4" t="inlineStr">
        <is>
          <t xml:space="preserve"> </t>
        </is>
      </c>
      <c r="D18" s="5" t="n">
        <v>575000</v>
      </c>
      <c r="E18" s="4" t="inlineStr">
        <is>
          <t xml:space="preserve"> </t>
        </is>
      </c>
      <c r="F18" s="4" t="inlineStr">
        <is>
          <t xml:space="preserve"> </t>
        </is>
      </c>
    </row>
    <row r="19">
      <c r="A19" s="4" t="inlineStr">
        <is>
          <t>SEI | Carrying Value | Convertible senior notes | 2.62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600000</v>
      </c>
      <c r="C21" s="4" t="inlineStr">
        <is>
          <t xml:space="preserve"> </t>
        </is>
      </c>
      <c r="D21" s="5" t="n">
        <v>600000</v>
      </c>
      <c r="E21" s="4" t="inlineStr">
        <is>
          <t xml:space="preserve"> </t>
        </is>
      </c>
      <c r="F21" s="4" t="inlineStr">
        <is>
          <t xml:space="preserve"> </t>
        </is>
      </c>
    </row>
    <row r="22">
      <c r="A22" s="4" t="inlineStr">
        <is>
          <t>SEI | Estimated Fair Value | Convertible senior notes | 0.25%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5" t="n">
        <v>543943</v>
      </c>
      <c r="C24" s="4" t="inlineStr">
        <is>
          <t xml:space="preserve"> </t>
        </is>
      </c>
      <c r="D24" s="5" t="n">
        <v>528927</v>
      </c>
      <c r="E24" s="4" t="inlineStr">
        <is>
          <t xml:space="preserve"> </t>
        </is>
      </c>
      <c r="F24" s="4" t="inlineStr">
        <is>
          <t xml:space="preserve"> </t>
        </is>
      </c>
    </row>
    <row r="25">
      <c r="A25" s="4" t="inlineStr">
        <is>
          <t>SEI | Estimated Fair Value | Convertible senior notes | 2.625%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590915</v>
      </c>
      <c r="C27" s="4" t="inlineStr">
        <is>
          <t xml:space="preserve"> </t>
        </is>
      </c>
      <c r="D27" s="5" t="n">
        <v>582463</v>
      </c>
      <c r="E27" s="4" t="inlineStr">
        <is>
          <t xml:space="preserve"> </t>
        </is>
      </c>
      <c r="F27" s="4" t="inlineStr">
        <is>
          <t xml:space="preserve"> </t>
        </is>
      </c>
    </row>
    <row r="28">
      <c r="A28" s="4" t="inlineStr">
        <is>
          <t>Sunnova Energy Corporation |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as a percent)</t>
        </is>
      </c>
      <c r="B30" s="4" t="inlineStr">
        <is>
          <t xml:space="preserve"> </t>
        </is>
      </c>
      <c r="C30" s="10" t="n">
        <v>0.0774</v>
      </c>
      <c r="D30" s="4" t="inlineStr">
        <is>
          <t xml:space="preserve"> </t>
        </is>
      </c>
      <c r="E30" s="4" t="inlineStr">
        <is>
          <t xml:space="preserve"> </t>
        </is>
      </c>
      <c r="F30" s="4" t="inlineStr">
        <is>
          <t xml:space="preserve"> </t>
        </is>
      </c>
    </row>
    <row r="31">
      <c r="A31" s="4" t="inlineStr">
        <is>
          <t>Sunnova Energy Corporation | Senior notes | 5.875%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 (as a percent)</t>
        </is>
      </c>
      <c r="B33" s="12" t="n">
        <v>0.05875</v>
      </c>
      <c r="C33" s="4" t="inlineStr">
        <is>
          <t xml:space="preserve"> </t>
        </is>
      </c>
      <c r="D33" s="4" t="inlineStr">
        <is>
          <t xml:space="preserve"> </t>
        </is>
      </c>
      <c r="E33" s="4" t="inlineStr">
        <is>
          <t xml:space="preserve"> </t>
        </is>
      </c>
      <c r="F33" s="12" t="n">
        <v>0.05875</v>
      </c>
    </row>
    <row r="34">
      <c r="A34" s="4" t="inlineStr">
        <is>
          <t>Sunnova Energy Corporation | Senior notes | 11.75%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 (as a percent)</t>
        </is>
      </c>
      <c r="B36" s="10" t="n">
        <v>0.1175</v>
      </c>
      <c r="C36" s="4" t="inlineStr">
        <is>
          <t xml:space="preserve"> </t>
        </is>
      </c>
      <c r="D36" s="4" t="inlineStr">
        <is>
          <t xml:space="preserve"> </t>
        </is>
      </c>
      <c r="E36" s="10" t="n">
        <v>0.1175</v>
      </c>
      <c r="F36" s="4" t="inlineStr">
        <is>
          <t xml:space="preserve"> </t>
        </is>
      </c>
    </row>
    <row r="37">
      <c r="A37" s="4" t="inlineStr">
        <is>
          <t>Sunnova Energy Corporation | Carrying Value | Note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6" t="n">
        <v>4977</v>
      </c>
      <c r="C39" s="4" t="inlineStr">
        <is>
          <t xml:space="preserve"> </t>
        </is>
      </c>
      <c r="D39" s="5" t="n">
        <v>3084</v>
      </c>
      <c r="E39" s="4" t="inlineStr">
        <is>
          <t xml:space="preserve"> </t>
        </is>
      </c>
      <c r="F39" s="4" t="inlineStr">
        <is>
          <t xml:space="preserve"> </t>
        </is>
      </c>
    </row>
    <row r="40">
      <c r="A40" s="4" t="inlineStr">
        <is>
          <t>Sunnova Energy Corporation | Carrying Value | Senior notes | 5.875%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5" t="n">
        <v>400000</v>
      </c>
      <c r="C42" s="4" t="inlineStr">
        <is>
          <t xml:space="preserve"> </t>
        </is>
      </c>
      <c r="D42" s="5" t="n">
        <v>400000</v>
      </c>
      <c r="E42" s="4" t="inlineStr">
        <is>
          <t xml:space="preserve"> </t>
        </is>
      </c>
      <c r="F42" s="4" t="inlineStr">
        <is>
          <t xml:space="preserve"> </t>
        </is>
      </c>
    </row>
    <row r="43">
      <c r="A43" s="4" t="inlineStr">
        <is>
          <t>Sunnova Energy Corporation | Carrying Value | Senior notes | 11.75%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5" t="n">
        <v>400000</v>
      </c>
      <c r="C45" s="4" t="inlineStr">
        <is>
          <t xml:space="preserve"> </t>
        </is>
      </c>
      <c r="D45" s="5" t="n">
        <v>400000</v>
      </c>
      <c r="E45" s="4" t="inlineStr">
        <is>
          <t xml:space="preserve"> </t>
        </is>
      </c>
      <c r="F45" s="4" t="inlineStr">
        <is>
          <t xml:space="preserve"> </t>
        </is>
      </c>
    </row>
    <row r="46">
      <c r="A46" s="4" t="inlineStr">
        <is>
          <t>Sunnova Energy Corporation | Estimated Fair Value | Note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5" t="n">
        <v>4977</v>
      </c>
      <c r="C48" s="4" t="inlineStr">
        <is>
          <t xml:space="preserve"> </t>
        </is>
      </c>
      <c r="D48" s="5" t="n">
        <v>3084</v>
      </c>
      <c r="E48" s="4" t="inlineStr">
        <is>
          <t xml:space="preserve"> </t>
        </is>
      </c>
      <c r="F48" s="4" t="inlineStr">
        <is>
          <t xml:space="preserve"> </t>
        </is>
      </c>
    </row>
    <row r="49">
      <c r="A49" s="4" t="inlineStr">
        <is>
          <t>Sunnova Energy Corporation | Estimated Fair Value | Senior notes | 5.875%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5" t="n">
        <v>379443</v>
      </c>
      <c r="C51" s="4" t="inlineStr">
        <is>
          <t xml:space="preserve"> </t>
        </is>
      </c>
      <c r="D51" s="5" t="n">
        <v>369522</v>
      </c>
      <c r="E51" s="4" t="inlineStr">
        <is>
          <t xml:space="preserve"> </t>
        </is>
      </c>
      <c r="F51" s="4" t="inlineStr">
        <is>
          <t xml:space="preserve"> </t>
        </is>
      </c>
    </row>
    <row r="52">
      <c r="A52" s="4" t="inlineStr">
        <is>
          <t>Sunnova Energy Corporation | Estimated Fair Value | Senior notes | 11.75%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5" t="n">
        <v>414004</v>
      </c>
      <c r="C54" s="4" t="inlineStr">
        <is>
          <t xml:space="preserve"> </t>
        </is>
      </c>
      <c r="D54" s="5" t="n">
        <v>411996</v>
      </c>
      <c r="E54" s="4" t="inlineStr">
        <is>
          <t xml:space="preserve"> </t>
        </is>
      </c>
      <c r="F54" s="4" t="inlineStr">
        <is>
          <t xml:space="preserve"> </t>
        </is>
      </c>
    </row>
    <row r="55">
      <c r="A55" s="4" t="inlineStr">
        <is>
          <t>HELII | Carrying Value | Solar asset-backed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5" t="n">
        <v>195267</v>
      </c>
      <c r="C57" s="4" t="inlineStr">
        <is>
          <t xml:space="preserve"> </t>
        </is>
      </c>
      <c r="D57" s="5" t="n">
        <v>203998</v>
      </c>
      <c r="E57" s="4" t="inlineStr">
        <is>
          <t xml:space="preserve"> </t>
        </is>
      </c>
      <c r="F57" s="4" t="inlineStr">
        <is>
          <t xml:space="preserve"> </t>
        </is>
      </c>
    </row>
    <row r="58">
      <c r="A58" s="4" t="inlineStr">
        <is>
          <t>HELII | Estimated Fair Value | Solar asset-backed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debt</t>
        </is>
      </c>
      <c r="B60" s="5" t="n">
        <v>192717</v>
      </c>
      <c r="C60" s="4" t="inlineStr">
        <is>
          <t xml:space="preserve"> </t>
        </is>
      </c>
      <c r="D60" s="5" t="n">
        <v>198590</v>
      </c>
      <c r="E60" s="4" t="inlineStr">
        <is>
          <t xml:space="preserve"> </t>
        </is>
      </c>
      <c r="F60" s="4" t="inlineStr">
        <is>
          <t xml:space="preserve"> </t>
        </is>
      </c>
    </row>
    <row r="61">
      <c r="A61" s="4" t="inlineStr">
        <is>
          <t>RAYSI | Carrying Value | Solar asset-backed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5" t="n">
        <v>107376</v>
      </c>
      <c r="C63" s="4" t="inlineStr">
        <is>
          <t xml:space="preserve"> </t>
        </is>
      </c>
      <c r="D63" s="5" t="n">
        <v>111445</v>
      </c>
      <c r="E63" s="4" t="inlineStr">
        <is>
          <t xml:space="preserve"> </t>
        </is>
      </c>
      <c r="F63" s="4" t="inlineStr">
        <is>
          <t xml:space="preserve"> </t>
        </is>
      </c>
    </row>
    <row r="64">
      <c r="A64" s="4" t="inlineStr">
        <is>
          <t>RAYSI | Estimated Fair Value | Solar asset-backed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t>
        </is>
      </c>
      <c r="B66" s="5" t="n">
        <v>100657</v>
      </c>
      <c r="C66" s="4" t="inlineStr">
        <is>
          <t xml:space="preserve"> </t>
        </is>
      </c>
      <c r="D66" s="5" t="n">
        <v>102480</v>
      </c>
      <c r="E66" s="4" t="inlineStr">
        <is>
          <t xml:space="preserve"> </t>
        </is>
      </c>
      <c r="F66" s="4" t="inlineStr">
        <is>
          <t xml:space="preserve"> </t>
        </is>
      </c>
    </row>
    <row r="67">
      <c r="A67" s="4" t="inlineStr">
        <is>
          <t>HELIII | Carrying Value | Solar loan-backed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5" t="n">
        <v>89996</v>
      </c>
      <c r="C69" s="4" t="inlineStr">
        <is>
          <t xml:space="preserve"> </t>
        </is>
      </c>
      <c r="D69" s="5" t="n">
        <v>96215</v>
      </c>
      <c r="E69" s="4" t="inlineStr">
        <is>
          <t xml:space="preserve"> </t>
        </is>
      </c>
      <c r="F69" s="4" t="inlineStr">
        <is>
          <t xml:space="preserve"> </t>
        </is>
      </c>
    </row>
    <row r="70">
      <c r="A70" s="4" t="inlineStr">
        <is>
          <t>HELIII | Estimated Fair Value | Solar loan-backed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ng-term debt</t>
        </is>
      </c>
      <c r="B72" s="5" t="n">
        <v>84204</v>
      </c>
      <c r="C72" s="4" t="inlineStr">
        <is>
          <t xml:space="preserve"> </t>
        </is>
      </c>
      <c r="D72" s="5" t="n">
        <v>87982</v>
      </c>
      <c r="E72" s="4" t="inlineStr">
        <is>
          <t xml:space="preserve"> </t>
        </is>
      </c>
      <c r="F72" s="4" t="inlineStr">
        <is>
          <t xml:space="preserve"> </t>
        </is>
      </c>
    </row>
    <row r="73">
      <c r="A73" s="4" t="inlineStr">
        <is>
          <t>SOLI | Carrying Value | Solar asset-backed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debt</t>
        </is>
      </c>
      <c r="B75" s="5" t="n">
        <v>339331</v>
      </c>
      <c r="C75" s="4" t="inlineStr">
        <is>
          <t xml:space="preserve"> </t>
        </is>
      </c>
      <c r="D75" s="5" t="n">
        <v>348839</v>
      </c>
      <c r="E75" s="4" t="inlineStr">
        <is>
          <t xml:space="preserve"> </t>
        </is>
      </c>
      <c r="F75" s="4" t="inlineStr">
        <is>
          <t xml:space="preserve"> </t>
        </is>
      </c>
    </row>
    <row r="76">
      <c r="A76" s="4" t="inlineStr">
        <is>
          <t>SOLI | Estimated Fair Value | Solar asset-backed no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5" t="n">
        <v>310029</v>
      </c>
      <c r="C78" s="4" t="inlineStr">
        <is>
          <t xml:space="preserve"> </t>
        </is>
      </c>
      <c r="D78" s="5" t="n">
        <v>310928</v>
      </c>
      <c r="E78" s="4" t="inlineStr">
        <is>
          <t xml:space="preserve"> </t>
        </is>
      </c>
      <c r="F78" s="4" t="inlineStr">
        <is>
          <t xml:space="preserve"> </t>
        </is>
      </c>
    </row>
    <row r="79">
      <c r="A79" s="4" t="inlineStr">
        <is>
          <t>HELIV | Carrying Value | Solar loan-backed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term debt</t>
        </is>
      </c>
      <c r="B81" s="5" t="n">
        <v>102440</v>
      </c>
      <c r="C81" s="4" t="inlineStr">
        <is>
          <t xml:space="preserve"> </t>
        </is>
      </c>
      <c r="D81" s="5" t="n">
        <v>108312</v>
      </c>
      <c r="E81" s="4" t="inlineStr">
        <is>
          <t xml:space="preserve"> </t>
        </is>
      </c>
      <c r="F81" s="4" t="inlineStr">
        <is>
          <t xml:space="preserve"> </t>
        </is>
      </c>
    </row>
    <row r="82">
      <c r="A82" s="4" t="inlineStr">
        <is>
          <t>HELIV | Estimated Fair Value | Solar loan-backed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ng-term debt</t>
        </is>
      </c>
      <c r="B84" s="5" t="n">
        <v>94590</v>
      </c>
      <c r="C84" s="4" t="inlineStr">
        <is>
          <t xml:space="preserve"> </t>
        </is>
      </c>
      <c r="D84" s="5" t="n">
        <v>96603</v>
      </c>
      <c r="E84" s="4" t="inlineStr">
        <is>
          <t xml:space="preserve"> </t>
        </is>
      </c>
      <c r="F84" s="4" t="inlineStr">
        <is>
          <t xml:space="preserve"> </t>
        </is>
      </c>
    </row>
    <row r="85">
      <c r="A85" s="4" t="inlineStr">
        <is>
          <t>SOLII | Carrying Value | Solar asset-backed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 debt</t>
        </is>
      </c>
      <c r="B87" s="5" t="n">
        <v>222611</v>
      </c>
      <c r="C87" s="4" t="inlineStr">
        <is>
          <t xml:space="preserve"> </t>
        </is>
      </c>
      <c r="D87" s="5" t="n">
        <v>229150</v>
      </c>
      <c r="E87" s="4" t="inlineStr">
        <is>
          <t xml:space="preserve"> </t>
        </is>
      </c>
      <c r="F87" s="4" t="inlineStr">
        <is>
          <t xml:space="preserve"> </t>
        </is>
      </c>
    </row>
    <row r="88">
      <c r="A88" s="4" t="inlineStr">
        <is>
          <t>SOLII | Estimated Fair Value | Solar asset-backed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5" t="n">
        <v>192711</v>
      </c>
      <c r="C90" s="4" t="inlineStr">
        <is>
          <t xml:space="preserve"> </t>
        </is>
      </c>
      <c r="D90" s="5" t="n">
        <v>192589</v>
      </c>
      <c r="E90" s="4" t="inlineStr">
        <is>
          <t xml:space="preserve"> </t>
        </is>
      </c>
      <c r="F90" s="4" t="inlineStr">
        <is>
          <t xml:space="preserve"> </t>
        </is>
      </c>
    </row>
    <row r="91">
      <c r="A91" s="4" t="inlineStr">
        <is>
          <t>HELV | Carrying Value | Solar loan-backed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term debt</t>
        </is>
      </c>
      <c r="B93" s="5" t="n">
        <v>140670</v>
      </c>
      <c r="C93" s="4" t="inlineStr">
        <is>
          <t xml:space="preserve"> </t>
        </is>
      </c>
      <c r="D93" s="5" t="n">
        <v>147969</v>
      </c>
      <c r="E93" s="4" t="inlineStr">
        <is>
          <t xml:space="preserve"> </t>
        </is>
      </c>
      <c r="F93" s="4" t="inlineStr">
        <is>
          <t xml:space="preserve"> </t>
        </is>
      </c>
    </row>
    <row r="94">
      <c r="A94" s="4" t="inlineStr">
        <is>
          <t>HELV | Estimated Fair Value | Solar loan-backed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term debt</t>
        </is>
      </c>
      <c r="B96" s="5" t="n">
        <v>129649</v>
      </c>
      <c r="C96" s="4" t="inlineStr">
        <is>
          <t xml:space="preserve"> </t>
        </is>
      </c>
      <c r="D96" s="5" t="n">
        <v>132533</v>
      </c>
      <c r="E96" s="4" t="inlineStr">
        <is>
          <t xml:space="preserve"> </t>
        </is>
      </c>
      <c r="F96" s="4" t="inlineStr">
        <is>
          <t xml:space="preserve"> </t>
        </is>
      </c>
    </row>
    <row r="97">
      <c r="A97" s="4" t="inlineStr">
        <is>
          <t>SOLIII | Carrying Value | Solar asset-backed not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debt</t>
        </is>
      </c>
      <c r="B99" s="5" t="n">
        <v>259241</v>
      </c>
      <c r="C99" s="4" t="inlineStr">
        <is>
          <t xml:space="preserve"> </t>
        </is>
      </c>
      <c r="D99" s="5" t="n">
        <v>273307</v>
      </c>
      <c r="E99" s="4" t="inlineStr">
        <is>
          <t xml:space="preserve"> </t>
        </is>
      </c>
      <c r="F99" s="4" t="inlineStr">
        <is>
          <t xml:space="preserve"> </t>
        </is>
      </c>
    </row>
    <row r="100">
      <c r="A100" s="4" t="inlineStr">
        <is>
          <t>SOLIII | Estimated Fair Value | Solar asset-backed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t>
        </is>
      </c>
      <c r="B102" s="5" t="n">
        <v>229318</v>
      </c>
      <c r="C102" s="4" t="inlineStr">
        <is>
          <t xml:space="preserve"> </t>
        </is>
      </c>
      <c r="D102" s="5" t="n">
        <v>235318</v>
      </c>
      <c r="E102" s="4" t="inlineStr">
        <is>
          <t xml:space="preserve"> </t>
        </is>
      </c>
      <c r="F102" s="4" t="inlineStr">
        <is>
          <t xml:space="preserve"> </t>
        </is>
      </c>
    </row>
    <row r="103">
      <c r="A103" s="4" t="inlineStr">
        <is>
          <t>HELVI | Carrying Value | Solar loan-backed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term debt</t>
        </is>
      </c>
      <c r="B105" s="5" t="n">
        <v>166414</v>
      </c>
      <c r="C105" s="4" t="inlineStr">
        <is>
          <t xml:space="preserve"> </t>
        </is>
      </c>
      <c r="D105" s="5" t="n">
        <v>173422</v>
      </c>
      <c r="E105" s="4" t="inlineStr">
        <is>
          <t xml:space="preserve"> </t>
        </is>
      </c>
      <c r="F105" s="4" t="inlineStr">
        <is>
          <t xml:space="preserve"> </t>
        </is>
      </c>
    </row>
    <row r="106">
      <c r="A106" s="4" t="inlineStr">
        <is>
          <t>HELVI | Estimated Fair Value | Solar loan-backed not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ng-term debt</t>
        </is>
      </c>
      <c r="B108" s="5" t="n">
        <v>151924</v>
      </c>
      <c r="C108" s="4" t="inlineStr">
        <is>
          <t xml:space="preserve"> </t>
        </is>
      </c>
      <c r="D108" s="5" t="n">
        <v>153836</v>
      </c>
      <c r="E108" s="4" t="inlineStr">
        <is>
          <t xml:space="preserve"> </t>
        </is>
      </c>
      <c r="F108" s="4" t="inlineStr">
        <is>
          <t xml:space="preserve"> </t>
        </is>
      </c>
    </row>
    <row r="109">
      <c r="A109" s="4" t="inlineStr">
        <is>
          <t>HELVII | Carrying Value | Solar loan-backed not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ng-term debt</t>
        </is>
      </c>
      <c r="B111" s="5" t="n">
        <v>128593</v>
      </c>
      <c r="C111" s="4" t="inlineStr">
        <is>
          <t xml:space="preserve"> </t>
        </is>
      </c>
      <c r="D111" s="5" t="n">
        <v>133715</v>
      </c>
      <c r="E111" s="4" t="inlineStr">
        <is>
          <t xml:space="preserve"> </t>
        </is>
      </c>
      <c r="F111" s="4" t="inlineStr">
        <is>
          <t xml:space="preserve"> </t>
        </is>
      </c>
    </row>
    <row r="112">
      <c r="A112" s="4" t="inlineStr">
        <is>
          <t>HELVII | Estimated Fair Value | Solar loan-backed not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ng-term debt</t>
        </is>
      </c>
      <c r="B114" s="5" t="n">
        <v>118830</v>
      </c>
      <c r="C114" s="4" t="inlineStr">
        <is>
          <t xml:space="preserve"> </t>
        </is>
      </c>
      <c r="D114" s="5" t="n">
        <v>120413</v>
      </c>
      <c r="E114" s="4" t="inlineStr">
        <is>
          <t xml:space="preserve"> </t>
        </is>
      </c>
      <c r="F114" s="4" t="inlineStr">
        <is>
          <t xml:space="preserve"> </t>
        </is>
      </c>
    </row>
    <row r="115">
      <c r="A115" s="4" t="inlineStr">
        <is>
          <t>HELVIII | Carrying Value | Solar loan-backed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ng-term debt</t>
        </is>
      </c>
      <c r="B117" s="5" t="n">
        <v>253428</v>
      </c>
      <c r="C117" s="4" t="inlineStr">
        <is>
          <t xml:space="preserve"> </t>
        </is>
      </c>
      <c r="D117" s="5" t="n">
        <v>263015</v>
      </c>
      <c r="E117" s="4" t="inlineStr">
        <is>
          <t xml:space="preserve"> </t>
        </is>
      </c>
      <c r="F117" s="4" t="inlineStr">
        <is>
          <t xml:space="preserve"> </t>
        </is>
      </c>
    </row>
    <row r="118">
      <c r="A118" s="4" t="inlineStr">
        <is>
          <t>HELVIII | Estimated Fair Value | Solar loan-backed not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ng-term debt</t>
        </is>
      </c>
      <c r="B120" s="5" t="n">
        <v>238069</v>
      </c>
      <c r="C120" s="4" t="inlineStr">
        <is>
          <t xml:space="preserve"> </t>
        </is>
      </c>
      <c r="D120" s="5" t="n">
        <v>241599</v>
      </c>
      <c r="E120" s="4" t="inlineStr">
        <is>
          <t xml:space="preserve"> </t>
        </is>
      </c>
      <c r="F120" s="4" t="inlineStr">
        <is>
          <t xml:space="preserve"> </t>
        </is>
      </c>
    </row>
    <row r="121">
      <c r="A121" s="4" t="inlineStr">
        <is>
          <t>SOLIV | Carrying Value | Solar asset-backed not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t>
        </is>
      </c>
      <c r="B123" s="5" t="n">
        <v>326444</v>
      </c>
      <c r="C123" s="4" t="inlineStr">
        <is>
          <t xml:space="preserve"> </t>
        </is>
      </c>
      <c r="D123" s="5" t="n">
        <v>334076</v>
      </c>
      <c r="E123" s="4" t="inlineStr">
        <is>
          <t xml:space="preserve"> </t>
        </is>
      </c>
      <c r="F123" s="4" t="inlineStr">
        <is>
          <t xml:space="preserve"> </t>
        </is>
      </c>
    </row>
    <row r="124">
      <c r="A124" s="4" t="inlineStr">
        <is>
          <t>SOLIV | Estimated Fair Value | Solar asset-backed not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t>
        </is>
      </c>
      <c r="B126" s="5" t="n">
        <v>322746</v>
      </c>
      <c r="C126" s="4" t="inlineStr">
        <is>
          <t xml:space="preserve"> </t>
        </is>
      </c>
      <c r="D126" s="5" t="n">
        <v>325816</v>
      </c>
      <c r="E126" s="4" t="inlineStr">
        <is>
          <t xml:space="preserve"> </t>
        </is>
      </c>
      <c r="F126" s="4" t="inlineStr">
        <is>
          <t xml:space="preserve"> </t>
        </is>
      </c>
    </row>
    <row r="127">
      <c r="A127" s="4" t="inlineStr">
        <is>
          <t>HELIX | Carrying Value | Solar loan-backed not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ng-term debt</t>
        </is>
      </c>
      <c r="B129" s="5" t="n">
        <v>203710</v>
      </c>
      <c r="C129" s="4" t="inlineStr">
        <is>
          <t xml:space="preserve"> </t>
        </is>
      </c>
      <c r="D129" s="5" t="n">
        <v>211420</v>
      </c>
      <c r="E129" s="4" t="inlineStr">
        <is>
          <t xml:space="preserve"> </t>
        </is>
      </c>
      <c r="F129" s="4" t="inlineStr">
        <is>
          <t xml:space="preserve"> </t>
        </is>
      </c>
    </row>
    <row r="130">
      <c r="A130" s="4" t="inlineStr">
        <is>
          <t>HELIX | Estimated Fair Value | Solar loan-backed not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ng-term debt</t>
        </is>
      </c>
      <c r="B132" s="5" t="n">
        <v>198972</v>
      </c>
      <c r="C132" s="4" t="inlineStr">
        <is>
          <t xml:space="preserve"> </t>
        </is>
      </c>
      <c r="D132" s="5" t="n">
        <v>203375</v>
      </c>
      <c r="E132" s="4" t="inlineStr">
        <is>
          <t xml:space="preserve"> </t>
        </is>
      </c>
      <c r="F132" s="4" t="inlineStr">
        <is>
          <t xml:space="preserve"> </t>
        </is>
      </c>
    </row>
    <row r="133">
      <c r="A133" s="4" t="inlineStr">
        <is>
          <t>HELX | Carrying Value | Solar loan-backed not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ng-term debt</t>
        </is>
      </c>
      <c r="B135" s="5" t="n">
        <v>211955</v>
      </c>
      <c r="C135" s="4" t="inlineStr">
        <is>
          <t xml:space="preserve"> </t>
        </is>
      </c>
      <c r="D135" s="5" t="n">
        <v>220838</v>
      </c>
      <c r="E135" s="4" t="inlineStr">
        <is>
          <t xml:space="preserve"> </t>
        </is>
      </c>
      <c r="F135" s="4" t="inlineStr">
        <is>
          <t xml:space="preserve"> </t>
        </is>
      </c>
    </row>
    <row r="136">
      <c r="A136" s="4" t="inlineStr">
        <is>
          <t>HELX | Estimated Fair Value | Solar loan-backed no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ng-term debt</t>
        </is>
      </c>
      <c r="B138" s="5" t="n">
        <v>214368</v>
      </c>
      <c r="C138" s="4" t="inlineStr">
        <is>
          <t xml:space="preserve"> </t>
        </is>
      </c>
      <c r="D138" s="5" t="n">
        <v>221655</v>
      </c>
      <c r="E138" s="4" t="inlineStr">
        <is>
          <t xml:space="preserve"> </t>
        </is>
      </c>
      <c r="F138" s="4" t="inlineStr">
        <is>
          <t xml:space="preserve"> </t>
        </is>
      </c>
    </row>
    <row r="139">
      <c r="A139" s="4" t="inlineStr">
        <is>
          <t>SOLV | Carrying Value | Solar asset-backed not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ng-term debt</t>
        </is>
      </c>
      <c r="B141" s="5" t="n">
        <v>314442</v>
      </c>
      <c r="C141" s="4" t="inlineStr">
        <is>
          <t xml:space="preserve"> </t>
        </is>
      </c>
      <c r="D141" s="5" t="n">
        <v>320619</v>
      </c>
      <c r="E141" s="4" t="inlineStr">
        <is>
          <t xml:space="preserve"> </t>
        </is>
      </c>
      <c r="F141" s="4" t="inlineStr">
        <is>
          <t xml:space="preserve"> </t>
        </is>
      </c>
    </row>
    <row r="142">
      <c r="A142" s="4" t="inlineStr">
        <is>
          <t>SOLV | Estimated Fair Value | Solar asset-backed not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ng-term debt</t>
        </is>
      </c>
      <c r="B144" s="5" t="n">
        <v>314687</v>
      </c>
      <c r="C144" s="4" t="inlineStr">
        <is>
          <t xml:space="preserve"> </t>
        </is>
      </c>
      <c r="D144" s="5" t="n">
        <v>317481</v>
      </c>
      <c r="E144" s="4" t="inlineStr">
        <is>
          <t xml:space="preserve"> </t>
        </is>
      </c>
      <c r="F144" s="4" t="inlineStr">
        <is>
          <t xml:space="preserve"> </t>
        </is>
      </c>
    </row>
    <row r="145">
      <c r="A145" s="4" t="inlineStr">
        <is>
          <t>HELXI | Carrying Value | Solar loan-backed not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ng-term debt</t>
        </is>
      </c>
      <c r="B147" s="5" t="n">
        <v>263111</v>
      </c>
      <c r="C147" s="4" t="inlineStr">
        <is>
          <t xml:space="preserve"> </t>
        </is>
      </c>
      <c r="D147" s="5" t="n">
        <v>278491</v>
      </c>
      <c r="E147" s="4" t="inlineStr">
        <is>
          <t xml:space="preserve"> </t>
        </is>
      </c>
      <c r="F147" s="4" t="inlineStr">
        <is>
          <t xml:space="preserve"> </t>
        </is>
      </c>
    </row>
    <row r="148">
      <c r="A148" s="4" t="inlineStr">
        <is>
          <t>HELXI | Estimated Fair Value | Solar loan-backed not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ng-term debt</t>
        </is>
      </c>
      <c r="B150" s="5" t="n">
        <v>263509</v>
      </c>
      <c r="C150" s="4" t="inlineStr">
        <is>
          <t xml:space="preserve"> </t>
        </is>
      </c>
      <c r="D150" s="5" t="n">
        <v>275323</v>
      </c>
      <c r="E150" s="4" t="inlineStr">
        <is>
          <t xml:space="preserve"> </t>
        </is>
      </c>
      <c r="F150" s="4" t="inlineStr">
        <is>
          <t xml:space="preserve"> </t>
        </is>
      </c>
    </row>
    <row r="151">
      <c r="A151" s="4" t="inlineStr">
        <is>
          <t>HELXII | Carrying Value | Solar loan-backed not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ng-term debt</t>
        </is>
      </c>
      <c r="B153" s="5" t="n">
        <v>223128</v>
      </c>
      <c r="C153" s="4" t="inlineStr">
        <is>
          <t xml:space="preserve"> </t>
        </is>
      </c>
      <c r="D153" s="5" t="n">
        <v>236924</v>
      </c>
      <c r="E153" s="4" t="inlineStr">
        <is>
          <t xml:space="preserve"> </t>
        </is>
      </c>
      <c r="F153" s="4" t="inlineStr">
        <is>
          <t xml:space="preserve"> </t>
        </is>
      </c>
    </row>
    <row r="154">
      <c r="A154" s="4" t="inlineStr">
        <is>
          <t>HELXII | Estimated Fair Value | Solar loan-backed not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ng-term debt</t>
        </is>
      </c>
      <c r="B156" s="5" t="n">
        <v>229409</v>
      </c>
      <c r="C156" s="4" t="inlineStr">
        <is>
          <t xml:space="preserve"> </t>
        </is>
      </c>
      <c r="D156" s="5" t="n">
        <v>242091</v>
      </c>
      <c r="E156" s="4" t="inlineStr">
        <is>
          <t xml:space="preserve"> </t>
        </is>
      </c>
      <c r="F156" s="4" t="inlineStr">
        <is>
          <t xml:space="preserve"> </t>
        </is>
      </c>
    </row>
    <row r="157">
      <c r="A157" s="4" t="inlineStr">
        <is>
          <t>SOLVI | Carrying Value | Solar asset-backed not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ng-term debt</t>
        </is>
      </c>
      <c r="B159" s="5" t="n">
        <v>224011</v>
      </c>
      <c r="C159" s="4" t="inlineStr">
        <is>
          <t xml:space="preserve"> </t>
        </is>
      </c>
      <c r="D159" s="5" t="n">
        <v>0</v>
      </c>
      <c r="E159" s="4" t="inlineStr">
        <is>
          <t xml:space="preserve"> </t>
        </is>
      </c>
      <c r="F159" s="4" t="inlineStr">
        <is>
          <t xml:space="preserve"> </t>
        </is>
      </c>
    </row>
    <row r="160">
      <c r="A160" s="4" t="inlineStr">
        <is>
          <t>SOLVI | Estimated Fair Value | Solar asset-backed not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ng-term debt</t>
        </is>
      </c>
      <c r="B162" s="5" t="n">
        <v>233945</v>
      </c>
      <c r="C162" s="4" t="inlineStr">
        <is>
          <t xml:space="preserve"> </t>
        </is>
      </c>
      <c r="D162" s="5" t="n">
        <v>0</v>
      </c>
      <c r="E162" s="4" t="inlineStr">
        <is>
          <t xml:space="preserve"> </t>
        </is>
      </c>
      <c r="F162" s="4" t="inlineStr">
        <is>
          <t xml:space="preserve"> </t>
        </is>
      </c>
    </row>
    <row r="163">
      <c r="A163" s="4" t="inlineStr">
        <is>
          <t>HELXIII | Carrying Value | Solar loan-backed not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ng-term debt</t>
        </is>
      </c>
      <c r="B165" s="5" t="n">
        <v>212771</v>
      </c>
      <c r="C165" s="4" t="inlineStr">
        <is>
          <t xml:space="preserve"> </t>
        </is>
      </c>
      <c r="D165" s="5" t="n">
        <v>0</v>
      </c>
      <c r="E165" s="4" t="inlineStr">
        <is>
          <t xml:space="preserve"> </t>
        </is>
      </c>
      <c r="F165" s="4" t="inlineStr">
        <is>
          <t xml:space="preserve"> </t>
        </is>
      </c>
    </row>
    <row r="166">
      <c r="A166" s="4" t="inlineStr">
        <is>
          <t>HELXIII | Estimated Fair Value | Solar loan-backed not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ng-term debt</t>
        </is>
      </c>
      <c r="B168" s="5" t="n">
        <v>220624</v>
      </c>
      <c r="C168" s="4" t="inlineStr">
        <is>
          <t xml:space="preserve"> </t>
        </is>
      </c>
      <c r="D168" s="5" t="n">
        <v>0</v>
      </c>
      <c r="E168" s="4" t="inlineStr">
        <is>
          <t xml:space="preserve"> </t>
        </is>
      </c>
      <c r="F168" s="4" t="inlineStr">
        <is>
          <t xml:space="preserve"> </t>
        </is>
      </c>
    </row>
    <row r="169">
      <c r="A169" s="4" t="inlineStr">
        <is>
          <t>HESII | Carrying Value | Solar loan-backed not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ng-term debt</t>
        </is>
      </c>
      <c r="B171" s="5" t="n">
        <v>164442</v>
      </c>
      <c r="C171" s="4" t="inlineStr">
        <is>
          <t xml:space="preserve"> </t>
        </is>
      </c>
      <c r="D171" s="5" t="n">
        <v>0</v>
      </c>
      <c r="E171" s="4" t="inlineStr">
        <is>
          <t xml:space="preserve"> </t>
        </is>
      </c>
      <c r="F171" s="4" t="inlineStr">
        <is>
          <t xml:space="preserve"> </t>
        </is>
      </c>
    </row>
    <row r="172">
      <c r="A172" s="4" t="inlineStr">
        <is>
          <t>HESII | Estimated Fair Value | Solar loan-backed not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ng-term debt</t>
        </is>
      </c>
      <c r="B174" s="5" t="n">
        <v>171716</v>
      </c>
      <c r="C174" s="4" t="inlineStr">
        <is>
          <t xml:space="preserve"> </t>
        </is>
      </c>
      <c r="D174" s="5" t="n">
        <v>0</v>
      </c>
      <c r="E174" s="4" t="inlineStr">
        <is>
          <t xml:space="preserve"> </t>
        </is>
      </c>
      <c r="F174" s="4" t="inlineStr">
        <is>
          <t xml:space="preserve"> </t>
        </is>
      </c>
    </row>
    <row r="175">
      <c r="A175" s="4" t="inlineStr">
        <is>
          <t>HELXIV | Carrying Value | Solar loan-backed not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ong-term debt</t>
        </is>
      </c>
      <c r="B177" s="5" t="n">
        <v>227784</v>
      </c>
      <c r="C177" s="4" t="inlineStr">
        <is>
          <t xml:space="preserve"> </t>
        </is>
      </c>
      <c r="D177" s="5" t="n">
        <v>0</v>
      </c>
      <c r="E177" s="4" t="inlineStr">
        <is>
          <t xml:space="preserve"> </t>
        </is>
      </c>
      <c r="F177" s="4" t="inlineStr">
        <is>
          <t xml:space="preserve"> </t>
        </is>
      </c>
    </row>
    <row r="178">
      <c r="A178" s="4" t="inlineStr">
        <is>
          <t>HELXIV | Estimated Fair Value | Solar loan-backed not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ng-term debt</t>
        </is>
      </c>
      <c r="B180" s="5" t="n">
        <v>238982</v>
      </c>
      <c r="C180" s="4" t="inlineStr">
        <is>
          <t xml:space="preserve"> </t>
        </is>
      </c>
      <c r="D180" s="5" t="n">
        <v>0</v>
      </c>
      <c r="E180" s="4" t="inlineStr">
        <is>
          <t xml:space="preserve"> </t>
        </is>
      </c>
      <c r="F180" s="4" t="inlineStr">
        <is>
          <t xml:space="preserve"> </t>
        </is>
      </c>
    </row>
    <row r="181">
      <c r="A181" s="4" t="inlineStr">
        <is>
          <t>SOLVII | Carrying Value | Solar asset-backed not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ng-term debt</t>
        </is>
      </c>
      <c r="B183" s="5" t="n">
        <v>320201</v>
      </c>
      <c r="C183" s="4" t="inlineStr">
        <is>
          <t xml:space="preserve"> </t>
        </is>
      </c>
      <c r="D183" s="5" t="n">
        <v>0</v>
      </c>
      <c r="E183" s="4" t="inlineStr">
        <is>
          <t xml:space="preserve"> </t>
        </is>
      </c>
      <c r="F183" s="4" t="inlineStr">
        <is>
          <t xml:space="preserve"> </t>
        </is>
      </c>
    </row>
    <row r="184">
      <c r="A184" s="4" t="inlineStr">
        <is>
          <t>SOLVII | Estimated Fair Value | Solar asset-backed not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ng-term debt</t>
        </is>
      </c>
      <c r="B186" s="5" t="n">
        <v>324281</v>
      </c>
      <c r="C186" s="4" t="inlineStr">
        <is>
          <t xml:space="preserve"> </t>
        </is>
      </c>
      <c r="D186" s="5" t="n">
        <v>0</v>
      </c>
      <c r="E186" s="4" t="inlineStr">
        <is>
          <t xml:space="preserve"> </t>
        </is>
      </c>
      <c r="F186" s="4" t="inlineStr">
        <is>
          <t xml:space="preserve"> </t>
        </is>
      </c>
    </row>
    <row r="187">
      <c r="A187" s="4" t="inlineStr">
        <is>
          <t>Credit facility | EZOP | Carrying Value | Line of credi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ng-term debt</t>
        </is>
      </c>
      <c r="B189" s="5" t="n">
        <v>135500</v>
      </c>
      <c r="C189" s="4" t="inlineStr">
        <is>
          <t xml:space="preserve"> </t>
        </is>
      </c>
      <c r="D189" s="5" t="n">
        <v>511000</v>
      </c>
      <c r="E189" s="4" t="inlineStr">
        <is>
          <t xml:space="preserve"> </t>
        </is>
      </c>
      <c r="F189" s="4" t="inlineStr">
        <is>
          <t xml:space="preserve"> </t>
        </is>
      </c>
    </row>
    <row r="190">
      <c r="A190" s="4" t="inlineStr">
        <is>
          <t>Credit facility | EZOP | Estimated Fair Value | Line of credi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ng-term debt</t>
        </is>
      </c>
      <c r="B192" s="5" t="n">
        <v>135500</v>
      </c>
      <c r="C192" s="4" t="inlineStr">
        <is>
          <t xml:space="preserve"> </t>
        </is>
      </c>
      <c r="D192" s="5" t="n">
        <v>511000</v>
      </c>
      <c r="E192" s="4" t="inlineStr">
        <is>
          <t xml:space="preserve"> </t>
        </is>
      </c>
      <c r="F192" s="4" t="inlineStr">
        <is>
          <t xml:space="preserve"> </t>
        </is>
      </c>
    </row>
    <row r="193">
      <c r="A193" s="4" t="inlineStr">
        <is>
          <t>Credit facility | TEPH | Carrying Value | Line of credi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ong-term debt</t>
        </is>
      </c>
      <c r="B195" s="5" t="n">
        <v>1207890</v>
      </c>
      <c r="C195" s="4" t="inlineStr">
        <is>
          <t xml:space="preserve"> </t>
        </is>
      </c>
      <c r="D195" s="5" t="n">
        <v>1036600</v>
      </c>
      <c r="E195" s="4" t="inlineStr">
        <is>
          <t xml:space="preserve"> </t>
        </is>
      </c>
      <c r="F195" s="4" t="inlineStr">
        <is>
          <t xml:space="preserve"> </t>
        </is>
      </c>
    </row>
    <row r="196">
      <c r="A196" s="4" t="inlineStr">
        <is>
          <t>Credit facility | TEPH | Estimated Fair Value | Line of credi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ng-term debt</t>
        </is>
      </c>
      <c r="B198" s="5" t="n">
        <v>1207890</v>
      </c>
      <c r="C198" s="4" t="inlineStr">
        <is>
          <t xml:space="preserve"> </t>
        </is>
      </c>
      <c r="D198" s="5" t="n">
        <v>1036600</v>
      </c>
      <c r="E198" s="4" t="inlineStr">
        <is>
          <t xml:space="preserve"> </t>
        </is>
      </c>
      <c r="F198" s="4" t="inlineStr">
        <is>
          <t xml:space="preserve"> </t>
        </is>
      </c>
    </row>
    <row r="199">
      <c r="A199" s="4" t="inlineStr">
        <is>
          <t>Credit facility | AP8 | Carrying Value | Line of credi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ng-term debt</t>
        </is>
      </c>
      <c r="B201" s="5" t="n">
        <v>210335</v>
      </c>
      <c r="C201" s="4" t="inlineStr">
        <is>
          <t xml:space="preserve"> </t>
        </is>
      </c>
      <c r="D201" s="5" t="n">
        <v>215000</v>
      </c>
      <c r="E201" s="4" t="inlineStr">
        <is>
          <t xml:space="preserve"> </t>
        </is>
      </c>
      <c r="F201" s="4" t="inlineStr">
        <is>
          <t xml:space="preserve"> </t>
        </is>
      </c>
    </row>
    <row r="202">
      <c r="A202" s="4" t="inlineStr">
        <is>
          <t>Credit facility | AP8 | Estimated Fair Value | Line of credi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ng-term debt</t>
        </is>
      </c>
      <c r="B204" s="5" t="n">
        <v>210335</v>
      </c>
      <c r="C204" s="4" t="inlineStr">
        <is>
          <t xml:space="preserve"> </t>
        </is>
      </c>
      <c r="D204" s="5" t="n">
        <v>215000</v>
      </c>
      <c r="E204" s="4" t="inlineStr">
        <is>
          <t xml:space="preserve"> </t>
        </is>
      </c>
      <c r="F204" s="4" t="inlineStr">
        <is>
          <t xml:space="preserve"> </t>
        </is>
      </c>
    </row>
    <row r="205">
      <c r="A205" s="4" t="inlineStr">
        <is>
          <t>Credit facility | IS | Carrying Value | Line of credi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ng-term debt</t>
        </is>
      </c>
      <c r="B207" s="5" t="n">
        <v>9236</v>
      </c>
      <c r="C207" s="4" t="inlineStr">
        <is>
          <t xml:space="preserve"> </t>
        </is>
      </c>
      <c r="D207" s="5" t="n">
        <v>31300</v>
      </c>
      <c r="E207" s="4" t="inlineStr">
        <is>
          <t xml:space="preserve"> </t>
        </is>
      </c>
      <c r="F207" s="4" t="inlineStr">
        <is>
          <t xml:space="preserve"> </t>
        </is>
      </c>
    </row>
    <row r="208">
      <c r="A208" s="4" t="inlineStr">
        <is>
          <t>Credit facility | IS | Estimated Fair Value | Line of credi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ng-term debt</t>
        </is>
      </c>
      <c r="B210" s="5" t="n">
        <v>9236</v>
      </c>
      <c r="C210" s="4" t="inlineStr">
        <is>
          <t xml:space="preserve"> </t>
        </is>
      </c>
      <c r="D210" s="5" t="n">
        <v>31300</v>
      </c>
      <c r="E210" s="4" t="inlineStr">
        <is>
          <t xml:space="preserve"> </t>
        </is>
      </c>
      <c r="F210" s="4" t="inlineStr">
        <is>
          <t xml:space="preserve"> </t>
        </is>
      </c>
    </row>
    <row r="211">
      <c r="A211" s="4" t="inlineStr">
        <is>
          <t>Credit facility | AP9 | Carrying Value | Line of credi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ong-term debt</t>
        </is>
      </c>
      <c r="B213" s="5" t="n">
        <v>0</v>
      </c>
      <c r="C213" s="4" t="inlineStr">
        <is>
          <t xml:space="preserve"> </t>
        </is>
      </c>
      <c r="D213" s="5" t="n">
        <v>12118</v>
      </c>
      <c r="E213" s="4" t="inlineStr">
        <is>
          <t xml:space="preserve"> </t>
        </is>
      </c>
      <c r="F213" s="4" t="inlineStr">
        <is>
          <t xml:space="preserve"> </t>
        </is>
      </c>
    </row>
    <row r="214">
      <c r="A214" s="4" t="inlineStr">
        <is>
          <t>Credit facility | AP9 | Estimated Fair Value | Line of credi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ong-term debt</t>
        </is>
      </c>
      <c r="B216" s="5" t="n">
        <v>0</v>
      </c>
      <c r="C216" s="4" t="inlineStr">
        <is>
          <t xml:space="preserve"> </t>
        </is>
      </c>
      <c r="D216" s="5" t="n">
        <v>12118</v>
      </c>
      <c r="E216" s="4" t="inlineStr">
        <is>
          <t xml:space="preserve"> </t>
        </is>
      </c>
      <c r="F216" s="4" t="inlineStr">
        <is>
          <t xml:space="preserve"> </t>
        </is>
      </c>
    </row>
    <row r="217">
      <c r="A217" s="4" t="inlineStr">
        <is>
          <t>Credit facility | HESI | Carrying Value | Line of credi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ng-term debt</t>
        </is>
      </c>
      <c r="B219" s="5" t="n">
        <v>229089</v>
      </c>
      <c r="C219" s="4" t="inlineStr">
        <is>
          <t xml:space="preserve"> </t>
        </is>
      </c>
      <c r="D219" s="5" t="n">
        <v>240057</v>
      </c>
      <c r="E219" s="4" t="inlineStr">
        <is>
          <t xml:space="preserve"> </t>
        </is>
      </c>
      <c r="F219" s="4" t="inlineStr">
        <is>
          <t xml:space="preserve"> </t>
        </is>
      </c>
    </row>
    <row r="220">
      <c r="A220" s="4" t="inlineStr">
        <is>
          <t>Credit facility | HESI | Estimated Fair Value | Line of credi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ng-term debt</t>
        </is>
      </c>
      <c r="B222" s="5" t="n">
        <v>239929</v>
      </c>
      <c r="C222" s="4" t="inlineStr">
        <is>
          <t xml:space="preserve"> </t>
        </is>
      </c>
      <c r="D222" s="5" t="n">
        <v>249318</v>
      </c>
      <c r="E222" s="4" t="inlineStr">
        <is>
          <t xml:space="preserve"> </t>
        </is>
      </c>
      <c r="F222" s="4" t="inlineStr">
        <is>
          <t xml:space="preserve"> </t>
        </is>
      </c>
    </row>
    <row r="223">
      <c r="A223" s="4" t="inlineStr">
        <is>
          <t>Credit facility | BMB | Carrying Value | Line of credi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ong-term debt</t>
        </is>
      </c>
      <c r="B225" s="5" t="n">
        <v>832</v>
      </c>
      <c r="C225" s="4" t="inlineStr">
        <is>
          <t xml:space="preserve"> </t>
        </is>
      </c>
      <c r="D225" s="5" t="n">
        <v>0</v>
      </c>
      <c r="E225" s="4" t="inlineStr">
        <is>
          <t xml:space="preserve"> </t>
        </is>
      </c>
      <c r="F225" s="4" t="inlineStr">
        <is>
          <t xml:space="preserve"> </t>
        </is>
      </c>
    </row>
    <row r="226">
      <c r="A226" s="4" t="inlineStr">
        <is>
          <t>Credit facility | BMB | Estimated Fair Value | Line of credi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ong-term debt</t>
        </is>
      </c>
      <c r="B228" s="6" t="n">
        <v>832</v>
      </c>
      <c r="C228" s="4" t="inlineStr">
        <is>
          <t xml:space="preserve"> </t>
        </is>
      </c>
      <c r="D228" s="6" t="n">
        <v>0</v>
      </c>
      <c r="E228" s="4" t="inlineStr">
        <is>
          <t xml:space="preserve"> </t>
        </is>
      </c>
      <c r="F2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Derivative Instruments - Narrative (Details) - Interest Rate Swap - USD ($)</t>
        </is>
      </c>
      <c r="B1" s="2" t="inlineStr">
        <is>
          <t>9 Months Ended</t>
        </is>
      </c>
    </row>
    <row r="2">
      <c r="B2" s="2" t="inlineStr">
        <is>
          <t>Sep. 30, 2024</t>
        </is>
      </c>
      <c r="C2" s="2" t="inlineStr">
        <is>
          <t>Sep.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ggregate notional amount of derivative</t>
        </is>
      </c>
      <c r="B4" s="6" t="n">
        <v>1421611000</v>
      </c>
      <c r="C4" s="4" t="inlineStr">
        <is>
          <t xml:space="preserve"> </t>
        </is>
      </c>
      <c r="D4" s="6" t="n">
        <v>1723984000</v>
      </c>
    </row>
    <row r="5">
      <c r="A5" s="4" t="inlineStr">
        <is>
          <t>EZO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ggregate notional amount of derivative</t>
        </is>
      </c>
      <c r="B7" s="5" t="n">
        <v>259900000</v>
      </c>
      <c r="C7" s="6" t="n">
        <v>924400000</v>
      </c>
      <c r="D7" s="4" t="inlineStr">
        <is>
          <t xml:space="preserve"> </t>
        </is>
      </c>
    </row>
    <row r="8">
      <c r="A8" s="4" t="inlineStr">
        <is>
          <t>Aggregate notional amount of unwound derivative</t>
        </is>
      </c>
      <c r="B8" s="5" t="n">
        <v>699700000</v>
      </c>
      <c r="C8" s="5" t="n">
        <v>659600000</v>
      </c>
      <c r="D8" s="4" t="inlineStr">
        <is>
          <t xml:space="preserve"> </t>
        </is>
      </c>
    </row>
    <row r="9">
      <c r="A9" s="4" t="inlineStr">
        <is>
          <t>Realized gain</t>
        </is>
      </c>
      <c r="B9" s="5" t="n">
        <v>26700000</v>
      </c>
      <c r="C9" s="5" t="n">
        <v>26800000</v>
      </c>
      <c r="D9" s="4" t="inlineStr">
        <is>
          <t xml:space="preserve"> </t>
        </is>
      </c>
    </row>
    <row r="10">
      <c r="A10" s="4" t="inlineStr">
        <is>
          <t>TEPH</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amount of derivative</t>
        </is>
      </c>
      <c r="B12" s="5" t="n">
        <v>968000000</v>
      </c>
      <c r="C12" s="5" t="n">
        <v>601600000</v>
      </c>
      <c r="D12" s="4" t="inlineStr">
        <is>
          <t xml:space="preserve"> </t>
        </is>
      </c>
    </row>
    <row r="13">
      <c r="A13" s="4" t="inlineStr">
        <is>
          <t>Aggregate notional amount of unwound derivative</t>
        </is>
      </c>
      <c r="B13" s="5" t="n">
        <v>889000000</v>
      </c>
      <c r="C13" s="5" t="n">
        <v>241100000</v>
      </c>
      <c r="D13" s="4" t="inlineStr">
        <is>
          <t xml:space="preserve"> </t>
        </is>
      </c>
    </row>
    <row r="14">
      <c r="A14" s="4" t="inlineStr">
        <is>
          <t>Realized gain</t>
        </is>
      </c>
      <c r="B14" s="5" t="n">
        <v>23000000</v>
      </c>
      <c r="C14" s="5" t="n">
        <v>6200000</v>
      </c>
      <c r="D14" s="4" t="inlineStr">
        <is>
          <t xml:space="preserve"> </t>
        </is>
      </c>
    </row>
    <row r="15">
      <c r="A15" s="4" t="inlineStr">
        <is>
          <t>AP8</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ggregate notional amount of derivative</t>
        </is>
      </c>
      <c r="B17" s="5" t="n">
        <v>0</v>
      </c>
      <c r="C17" s="5" t="n">
        <v>140000000</v>
      </c>
      <c r="D17" s="4" t="inlineStr">
        <is>
          <t xml:space="preserve"> </t>
        </is>
      </c>
    </row>
    <row r="18">
      <c r="A18" s="4" t="inlineStr">
        <is>
          <t>Aggregate notional amount of unwound derivative</t>
        </is>
      </c>
      <c r="B18" s="5" t="n">
        <v>0</v>
      </c>
      <c r="C18" s="5" t="n">
        <v>0</v>
      </c>
      <c r="D18" s="4" t="inlineStr">
        <is>
          <t xml:space="preserve"> </t>
        </is>
      </c>
    </row>
    <row r="19">
      <c r="A19" s="4" t="inlineStr">
        <is>
          <t>Realized gain</t>
        </is>
      </c>
      <c r="B19" s="5" t="n">
        <v>1800000</v>
      </c>
      <c r="C19" s="5" t="n">
        <v>470000</v>
      </c>
      <c r="D19" s="4" t="inlineStr">
        <is>
          <t xml:space="preserve"> </t>
        </is>
      </c>
    </row>
    <row r="20">
      <c r="A20" s="4" t="inlineStr">
        <is>
          <t>AP9</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ggregate notional amount of derivative</t>
        </is>
      </c>
      <c r="B22" s="5" t="n">
        <v>0</v>
      </c>
      <c r="C22" s="5" t="n">
        <v>25000000</v>
      </c>
      <c r="D22" s="4" t="inlineStr">
        <is>
          <t xml:space="preserve"> </t>
        </is>
      </c>
    </row>
    <row r="23">
      <c r="A23" s="4" t="inlineStr">
        <is>
          <t>Aggregate notional amount of unwound derivative</t>
        </is>
      </c>
      <c r="B23" s="5" t="n">
        <v>25000000</v>
      </c>
      <c r="C23" s="5" t="n">
        <v>0</v>
      </c>
      <c r="D23" s="4" t="inlineStr">
        <is>
          <t xml:space="preserve"> </t>
        </is>
      </c>
    </row>
    <row r="24">
      <c r="A24" s="4" t="inlineStr">
        <is>
          <t>Realized gain</t>
        </is>
      </c>
      <c r="B24" s="6" t="n">
        <v>227000</v>
      </c>
      <c r="C24" s="6" t="n">
        <v>0</v>
      </c>
      <c r="D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Instruments - Outstanding Derivative Instruments (Details) - USD ($)</t>
        </is>
      </c>
      <c r="B1" s="2" t="inlineStr">
        <is>
          <t>Sep. 30, 2024</t>
        </is>
      </c>
      <c r="C1" s="2" t="inlineStr">
        <is>
          <t>Dec. 31, 2023</t>
        </is>
      </c>
      <c r="D1" s="2" t="inlineStr">
        <is>
          <t>Sep. 30, 2023</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6" t="n">
        <v>1421611000</v>
      </c>
      <c r="C4" s="6" t="n">
        <v>1723984000</v>
      </c>
      <c r="D4" s="4" t="inlineStr">
        <is>
          <t xml:space="preserve"> </t>
        </is>
      </c>
    </row>
    <row r="5">
      <c r="A5" s="4" t="inlineStr">
        <is>
          <t>EZOP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ggregate Notional Amount</t>
        </is>
      </c>
      <c r="B7" s="6" t="n">
        <v>259900000</v>
      </c>
      <c r="C7" s="4" t="inlineStr">
        <is>
          <t xml:space="preserve"> </t>
        </is>
      </c>
      <c r="D7" s="6" t="n">
        <v>924400000</v>
      </c>
    </row>
    <row r="8">
      <c r="A8" s="4" t="inlineStr">
        <is>
          <t>EZOP | Interest Rate Swap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Interest Rate</t>
        </is>
      </c>
      <c r="B10" s="9" t="n">
        <v>0.04</v>
      </c>
      <c r="C10" s="9" t="n">
        <v>0.02</v>
      </c>
      <c r="D10" s="4" t="inlineStr">
        <is>
          <t xml:space="preserve"> </t>
        </is>
      </c>
    </row>
    <row r="11">
      <c r="A11" s="4" t="inlineStr">
        <is>
          <t>Aggregate Notional Amount</t>
        </is>
      </c>
      <c r="B11" s="6" t="n">
        <v>133421000</v>
      </c>
      <c r="C11" s="6" t="n">
        <v>489581000</v>
      </c>
      <c r="D11" s="4" t="inlineStr">
        <is>
          <t xml:space="preserve"> </t>
        </is>
      </c>
    </row>
    <row r="12">
      <c r="A12" s="4" t="inlineStr">
        <is>
          <t>TEPH |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ggregate Notional Amount</t>
        </is>
      </c>
      <c r="B14" s="5" t="n">
        <v>968000000</v>
      </c>
      <c r="C14" s="4" t="inlineStr">
        <is>
          <t xml:space="preserve"> </t>
        </is>
      </c>
      <c r="D14" s="5" t="n">
        <v>601600000</v>
      </c>
    </row>
    <row r="15">
      <c r="A15" s="4" t="inlineStr">
        <is>
          <t>TEPH | Interest Rate Swap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ggregate Notional Amount</t>
        </is>
      </c>
      <c r="B17" s="6" t="n">
        <v>1073190000</v>
      </c>
      <c r="C17" s="6" t="n">
        <v>994403000</v>
      </c>
      <c r="D17" s="4" t="inlineStr">
        <is>
          <t xml:space="preserve"> </t>
        </is>
      </c>
    </row>
    <row r="18">
      <c r="A18" s="4" t="inlineStr">
        <is>
          <t>TEPH | Interest Rate Swap Two | Min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Interest Rate</t>
        </is>
      </c>
      <c r="B20" s="10" t="n">
        <v>0.0343</v>
      </c>
      <c r="C20" s="10" t="n">
        <v>0.0262</v>
      </c>
      <c r="D20" s="4" t="inlineStr">
        <is>
          <t xml:space="preserve"> </t>
        </is>
      </c>
    </row>
    <row r="21">
      <c r="A21" s="4" t="inlineStr">
        <is>
          <t>TEPH | Interest Rate Swap Two | Maximum</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ixed Interest Rate</t>
        </is>
      </c>
      <c r="B23" s="12" t="n">
        <v>0.04312</v>
      </c>
      <c r="C23" s="12" t="n">
        <v>0.04202</v>
      </c>
      <c r="D23" s="4" t="inlineStr">
        <is>
          <t xml:space="preserve"> </t>
        </is>
      </c>
    </row>
    <row r="24">
      <c r="A24" s="4" t="inlineStr">
        <is>
          <t>AP8 | 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ggregate Notional Amount</t>
        </is>
      </c>
      <c r="B26" s="6" t="n">
        <v>0</v>
      </c>
      <c r="C26" s="4" t="inlineStr">
        <is>
          <t xml:space="preserve"> </t>
        </is>
      </c>
      <c r="D26" s="5" t="n">
        <v>140000000</v>
      </c>
    </row>
    <row r="27">
      <c r="A27" s="4" t="inlineStr">
        <is>
          <t>AP8 | Interest Rate Swap Thre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Fixed Interest Rate</t>
        </is>
      </c>
      <c r="B29" s="10" t="n">
        <v>0.0425</v>
      </c>
      <c r="C29" s="10" t="n">
        <v>0.0425</v>
      </c>
      <c r="D29" s="4" t="inlineStr">
        <is>
          <t xml:space="preserve"> </t>
        </is>
      </c>
    </row>
    <row r="30">
      <c r="A30" s="4" t="inlineStr">
        <is>
          <t>Aggregate Notional Amount</t>
        </is>
      </c>
      <c r="B30" s="6" t="n">
        <v>215000000</v>
      </c>
      <c r="C30" s="6" t="n">
        <v>215000000</v>
      </c>
      <c r="D30" s="4" t="inlineStr">
        <is>
          <t xml:space="preserve"> </t>
        </is>
      </c>
    </row>
    <row r="31">
      <c r="A31" s="4" t="inlineStr">
        <is>
          <t>AP9 | Interest rate swap</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Aggregate Notional Amount</t>
        </is>
      </c>
      <c r="B33" s="6" t="n">
        <v>0</v>
      </c>
      <c r="C33" s="4" t="inlineStr">
        <is>
          <t xml:space="preserve"> </t>
        </is>
      </c>
      <c r="D33" s="6" t="n">
        <v>25000000</v>
      </c>
    </row>
    <row r="34">
      <c r="A34" s="4" t="inlineStr">
        <is>
          <t>AP9 | Interest Rate Swap Fou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Fixed Interest Rate</t>
        </is>
      </c>
      <c r="B36" s="4" t="inlineStr">
        <is>
          <t xml:space="preserve"> </t>
        </is>
      </c>
      <c r="C36" s="10" t="n">
        <v>0.0425</v>
      </c>
      <c r="D36" s="4" t="inlineStr">
        <is>
          <t xml:space="preserve"> </t>
        </is>
      </c>
    </row>
    <row r="37">
      <c r="A37" s="4" t="inlineStr">
        <is>
          <t>Aggregate Notional Amount</t>
        </is>
      </c>
      <c r="B37" s="6" t="n">
        <v>0</v>
      </c>
      <c r="C37" s="6" t="n">
        <v>25000000</v>
      </c>
      <c r="D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Balance Sheet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Noncurrent, Statement of Financial Position [Extensible Enumeration]</t>
        </is>
      </c>
      <c r="B4" s="4" t="inlineStr">
        <is>
          <t>Other long-term liabilities</t>
        </is>
      </c>
      <c r="C4" s="4" t="inlineStr">
        <is>
          <t>Other long-term liabilities</t>
        </is>
      </c>
    </row>
    <row r="5">
      <c r="A5" s="4" t="inlineStr">
        <is>
          <t>Not designated as hedging instrument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6" t="n">
        <v>2470</v>
      </c>
      <c r="C7" s="6" t="n">
        <v>55471</v>
      </c>
    </row>
    <row r="8">
      <c r="A8" s="4" t="inlineStr">
        <is>
          <t>Other long-term liabilities</t>
        </is>
      </c>
      <c r="B8" s="5" t="n">
        <v>-44847</v>
      </c>
      <c r="C8" s="5" t="n">
        <v>0</v>
      </c>
    </row>
    <row r="9">
      <c r="A9" s="4" t="inlineStr">
        <is>
          <t>Total, net</t>
        </is>
      </c>
      <c r="B9" s="6" t="n">
        <v>-42377</v>
      </c>
      <c r="C9" s="6" t="n">
        <v>554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4" t="inlineStr">
        <is>
          <t xml:space="preserve"> </t>
        </is>
      </c>
      <c r="C4" s="4" t="inlineStr">
        <is>
          <t xml:space="preserve"> </t>
        </is>
      </c>
      <c r="D4" s="6" t="n">
        <v>61820</v>
      </c>
      <c r="E4" s="6" t="n">
        <v>-10208</v>
      </c>
    </row>
    <row r="5">
      <c r="A5" s="4" t="inlineStr">
        <is>
          <t>Interest Rate Swap | 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alized gain</t>
        </is>
      </c>
      <c r="B7" s="6" t="n">
        <v>-16875</v>
      </c>
      <c r="C7" s="6" t="n">
        <v>-17753</v>
      </c>
      <c r="D7" s="5" t="n">
        <v>-51789</v>
      </c>
      <c r="E7" s="5" t="n">
        <v>-33522</v>
      </c>
    </row>
    <row r="8">
      <c r="A8" s="4" t="inlineStr">
        <is>
          <t>Unrealized (gain) loss</t>
        </is>
      </c>
      <c r="B8" s="5" t="n">
        <v>66657</v>
      </c>
      <c r="C8" s="5" t="n">
        <v>-18219</v>
      </c>
      <c r="D8" s="5" t="n">
        <v>61820</v>
      </c>
      <c r="E8" s="5" t="n">
        <v>-10208</v>
      </c>
    </row>
    <row r="9">
      <c r="A9" s="4" t="inlineStr">
        <is>
          <t>Total</t>
        </is>
      </c>
      <c r="B9" s="6" t="n">
        <v>49782</v>
      </c>
      <c r="C9" s="6" t="n">
        <v>-35972</v>
      </c>
      <c r="D9" s="6" t="n">
        <v>10031</v>
      </c>
      <c r="E9" s="6" t="n">
        <v>-437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3</v>
      </c>
      <c r="C4" s="9" t="n">
        <v>0.14</v>
      </c>
      <c r="D4" s="9" t="n">
        <v>0.33</v>
      </c>
      <c r="E4" s="9" t="n">
        <v>0.01</v>
      </c>
      <c r="F4" s="4" t="inlineStr">
        <is>
          <t xml:space="preserve"> </t>
        </is>
      </c>
    </row>
    <row r="5">
      <c r="A5" s="4" t="inlineStr">
        <is>
          <t>Income tax penalties and interest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We are an industry-leading energy services company focused on making clean energy more accessible, reliable and affordable for homeowners and businesses, serving over 422,000 customers in more than 5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partner with local dealers and contractors who originate, design and install our customers' solar energy systems, energy storage systems and related products and services on our behalf, as well as other sustainable home solutions, such as smart home devices, modern heating, ventilation and air conditioning, generators, upgraded roofing, water systems, water heaters, main panel upgrades and electric vehicle chargers. Our focus on our dealer and contractor model enables us to leverage our dealers' and contractors' specialized knowledge, connections and experience in local markets to drive customer origination while providing our dealers and contractors with access to high quality products at competitive prices, as well as technical oversight and expertise. We believe this structure provides operational flexibility, reduces exposure to labor shortages and lowers fixed costs relative to true vertically integrated models. We offer customers products to power and improve the energy efficiency and sustainability of their homes and businesses with affordable solar energy and related products and services. We are able to offer energy generation savings compared to utility-based retail rates with little to no up-front expense to the customer in conjunction with solar and solar plus energy storage products, and are able to also provide energy resiliency. Our customer agreements typically take the form of a legal-form lease (a "lease") of a solar energy system and/or energy storage system to the customer, the sale of the solar energy system's output to the customer under a power purchase agreement ("PPA") or the purchase of a solar energy system, energy storage system and/or accessory either with financing provided by us (a "loan") or paid in full by the customer (a "sale"). We also offer service plans and repair services for systems we did not originate. Complementary to our business, in some states we make it possible for a customer to obtain a new roof and/or other ancillary products. We also allow customers originated through our homebuilder channel the option of purchasing the system when the customer closes on the purchase of a new home. The initial term of our customer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Our ancillary products include both cash sales and loans with an initial term between one year and 20 years. Customer payments and rates can be fixed for the duration of the customer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interim unaudited condensed consolidated financial statements ("interim financial statements") include our Consolidated Balance Sheets, Statements of Operations, Statements of Cash Flows and Statements of Redeemable Noncontrolling Interests and Equity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3 annual audited consolidated financial statements and accompanying notes included in our Annual Report on Form 10-K filed with the SEC on February 22, 2024.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visions We have revised our previously issued interim and annual financial statements to correct immaterial errors related to the presentation of revenue and cost of revenue to comply with the requirements of Rule 5-03, Statements of comprehensive income , of Regulation S-X, which requires product, service and other revenues, as well as the associated cost of revenue, to be stated separately in the Consolidated Statements of Operations. Our previously issued interim and annual financial statements did not present such amounts separately in the Consolidated Statements of Operations. We have evaluated the historical presentation in our previously issued interim and annual financial statements and concluded this change in presentation is not material. Impacted periods not presented herein will be revised in future filings. The following table presents the revised presentation of revenue in the Consolidated Statements of Operations: Three Months Ended Nine Months Ended (in thousands) Revenue: Customer agreements and incentives $ 108,192 $ 282,848 Solar energy system and product sales 90,206 243,623 Total revenue $ 198,398 $ 526,471 The following table presents cost of revenue as shown in the Consolidated Statements of Operations in our previously issued interim financial statements: Three Months Ended Nine Months Ended (in thousands) Cost of revenue—depreciation $ 33,743 $ 92,262 Cost of revenue—inventory sales $ 50,694 $ 129,016 Cost of revenue—other $ 30,981 $ 81,599 The following table presents the revised presentation of cost of revenue in the Consolidated Statements of Operations: Three Months Ended Nine Months Ended (in thousands) Cost of revenue—customer agreements and incentives $ 39,130 $ 105,956 Cost of revenue—solar energy system and product sales $ 76,288 $ 196,9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Redeemable Noncontrolling Interests and Noncontrolling Interests (Details) - USD ($) $ in Thousands</t>
        </is>
      </c>
      <c r="B1" s="2" t="inlineStr">
        <is>
          <t>1 Months Ended</t>
        </is>
      </c>
      <c r="N1" s="2" t="inlineStr">
        <is>
          <t>3 Months Ended</t>
        </is>
      </c>
    </row>
    <row r="2">
      <c r="B2" s="2" t="inlineStr">
        <is>
          <t>Sep. 30, 2024</t>
        </is>
      </c>
      <c r="C2" s="2" t="inlineStr">
        <is>
          <t>Aug. 31, 2024</t>
        </is>
      </c>
      <c r="D2" s="2" t="inlineStr">
        <is>
          <t>May 31, 2024</t>
        </is>
      </c>
      <c r="E2" s="2" t="inlineStr">
        <is>
          <t>Mar. 31, 2024</t>
        </is>
      </c>
      <c r="F2" s="2" t="inlineStr">
        <is>
          <t>Feb. 29, 2024</t>
        </is>
      </c>
      <c r="G2" s="2" t="inlineStr">
        <is>
          <t>Sep. 30, 2023</t>
        </is>
      </c>
      <c r="H2" s="2" t="inlineStr">
        <is>
          <t>Aug. 31, 2023</t>
        </is>
      </c>
      <c r="I2" s="2" t="inlineStr">
        <is>
          <t>May 31, 2023</t>
        </is>
      </c>
      <c r="J2" s="2" t="inlineStr">
        <is>
          <t>Mar. 31, 2023</t>
        </is>
      </c>
      <c r="K2" s="2" t="inlineStr">
        <is>
          <t>Feb. 28, 2023</t>
        </is>
      </c>
      <c r="L2" s="2" t="inlineStr">
        <is>
          <t>Dec. 31, 2022</t>
        </is>
      </c>
      <c r="M2" s="2" t="inlineStr">
        <is>
          <t>Oct. 27, 2022</t>
        </is>
      </c>
      <c r="N2" s="2" t="inlineStr">
        <is>
          <t>Sep. 30, 2024</t>
        </is>
      </c>
      <c r="O2" s="2" t="inlineStr">
        <is>
          <t>Jun. 30, 2024</t>
        </is>
      </c>
      <c r="P2" s="2" t="inlineStr">
        <is>
          <t>Mar. 31, 2024</t>
        </is>
      </c>
      <c r="Q2" s="2" t="inlineStr">
        <is>
          <t>Sep. 30, 2023</t>
        </is>
      </c>
      <c r="R2" s="2" t="inlineStr">
        <is>
          <t>Jun. 30, 2023</t>
        </is>
      </c>
      <c r="S2" s="2" t="inlineStr">
        <is>
          <t>Mar.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ncontrolling interest, increase from contributions from noncontrolling interest 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7600</v>
      </c>
      <c r="O4" s="6" t="n">
        <v>152053</v>
      </c>
      <c r="P4" s="6" t="n">
        <v>160153</v>
      </c>
      <c r="Q4" s="6" t="n">
        <v>137580</v>
      </c>
      <c r="R4" s="6" t="n">
        <v>40201</v>
      </c>
      <c r="S4" s="6" t="n">
        <v>60203</v>
      </c>
    </row>
    <row r="5">
      <c r="A5" s="4" t="inlineStr">
        <is>
          <t>Class A members | TEP8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ncontrolling interest, increase from contributions from noncontrolling interest holders</t>
        </is>
      </c>
      <c r="B7" s="4" t="inlineStr">
        <is>
          <t xml:space="preserve"> </t>
        </is>
      </c>
      <c r="C7" s="4" t="inlineStr">
        <is>
          <t xml:space="preserve"> </t>
        </is>
      </c>
      <c r="D7" s="4" t="inlineStr">
        <is>
          <t xml:space="preserve"> </t>
        </is>
      </c>
      <c r="E7" s="4" t="inlineStr">
        <is>
          <t xml:space="preserve"> </t>
        </is>
      </c>
      <c r="F7" s="6" t="n">
        <v>19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ass A members | TEP7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controlling interest, increase from contributions from noncontrolling interest holders</t>
        </is>
      </c>
      <c r="B10" s="4" t="inlineStr">
        <is>
          <t xml:space="preserve"> </t>
        </is>
      </c>
      <c r="C10" s="4" t="inlineStr">
        <is>
          <t xml:space="preserve"> </t>
        </is>
      </c>
      <c r="D10" s="4" t="inlineStr">
        <is>
          <t xml:space="preserve"> </t>
        </is>
      </c>
      <c r="E10" s="4" t="inlineStr">
        <is>
          <t xml:space="preserve"> </t>
        </is>
      </c>
      <c r="F10" s="5" t="n">
        <v>190800</v>
      </c>
      <c r="G10" s="6" t="n">
        <v>134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A members | TEP7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ncontrolling interest, increase from contributions from noncontrolling interest holders</t>
        </is>
      </c>
      <c r="B13" s="4" t="inlineStr">
        <is>
          <t xml:space="preserve"> </t>
        </is>
      </c>
      <c r="C13" s="6" t="n">
        <v>59800</v>
      </c>
      <c r="D13" s="4" t="inlineStr">
        <is>
          <t xml:space="preserve"> </t>
        </is>
      </c>
      <c r="E13" s="6" t="n">
        <v>51200</v>
      </c>
      <c r="F13" s="4" t="inlineStr">
        <is>
          <t xml:space="preserve"> </t>
        </is>
      </c>
      <c r="G13" s="4" t="inlineStr">
        <is>
          <t xml:space="preserve"> </t>
        </is>
      </c>
      <c r="H13" s="4" t="inlineStr">
        <is>
          <t xml:space="preserve"> </t>
        </is>
      </c>
      <c r="I13" s="6" t="n">
        <v>51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A members | TEP7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oncontrolling interest, increase from contributions from noncontrolling interest holders</t>
        </is>
      </c>
      <c r="B16" s="4" t="inlineStr">
        <is>
          <t xml:space="preserve"> </t>
        </is>
      </c>
      <c r="C16" s="5" t="n">
        <v>137700</v>
      </c>
      <c r="D16" s="6" t="n">
        <v>132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A members | TEP7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oncontrolling interest, increase from contributions from noncontrolling interest holders</t>
        </is>
      </c>
      <c r="B19" s="4" t="inlineStr">
        <is>
          <t xml:space="preserve"> </t>
        </is>
      </c>
      <c r="C19" s="5" t="n">
        <v>53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3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A members | TEP7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ncontrolling interest, increase from contributions from noncontrolling interest holders</t>
        </is>
      </c>
      <c r="B22" s="4" t="inlineStr">
        <is>
          <t xml:space="preserve"> </t>
        </is>
      </c>
      <c r="C22" s="5" t="n">
        <v>111700</v>
      </c>
      <c r="D22" s="4" t="inlineStr">
        <is>
          <t xml:space="preserve"> </t>
        </is>
      </c>
      <c r="E22" s="4" t="inlineStr">
        <is>
          <t xml:space="preserve"> </t>
        </is>
      </c>
      <c r="F22" s="4" t="inlineStr">
        <is>
          <t xml:space="preserve"> </t>
        </is>
      </c>
      <c r="G22" s="4" t="inlineStr">
        <is>
          <t xml:space="preserve"> </t>
        </is>
      </c>
      <c r="H22" s="6" t="n">
        <v>104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A members | TEP8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ncontrolling interest, increase from contributions from noncontrolling interest holders</t>
        </is>
      </c>
      <c r="B25" s="4" t="inlineStr">
        <is>
          <t xml:space="preserve"> </t>
        </is>
      </c>
      <c r="C25" s="6" t="n">
        <v>152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A members | TEP7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oncontrolling interest, increase from contributions from noncontrolling interest holders</t>
        </is>
      </c>
      <c r="B28" s="4" t="inlineStr">
        <is>
          <t xml:space="preserve"> </t>
        </is>
      </c>
      <c r="C28" s="4" t="inlineStr">
        <is>
          <t xml:space="preserve"> </t>
        </is>
      </c>
      <c r="D28" s="4" t="inlineStr">
        <is>
          <t xml:space="preserve"> </t>
        </is>
      </c>
      <c r="E28" s="4" t="inlineStr">
        <is>
          <t xml:space="preserve"> </t>
        </is>
      </c>
      <c r="F28" s="6" t="n">
        <v>61400</v>
      </c>
      <c r="G28" s="4" t="inlineStr">
        <is>
          <t xml:space="preserve"> </t>
        </is>
      </c>
      <c r="H28" s="4" t="inlineStr">
        <is>
          <t xml:space="preserve"> </t>
        </is>
      </c>
      <c r="I28" s="4" t="inlineStr">
        <is>
          <t xml:space="preserve"> </t>
        </is>
      </c>
      <c r="J28" s="4" t="inlineStr">
        <is>
          <t xml:space="preserve"> </t>
        </is>
      </c>
      <c r="K28" s="4" t="inlineStr">
        <is>
          <t xml:space="preserve"> </t>
        </is>
      </c>
      <c r="L28" s="6" t="n">
        <v>59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members | TEP8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ncontrolling interest, increase from contributions from noncontrolling interest holders</t>
        </is>
      </c>
      <c r="B31" s="4" t="inlineStr">
        <is>
          <t xml:space="preserve"> </t>
        </is>
      </c>
      <c r="C31" s="4" t="inlineStr">
        <is>
          <t xml:space="preserve"> </t>
        </is>
      </c>
      <c r="D31" s="6" t="n">
        <v>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A members | TEP6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ncontrolling interest, increase from contributions from noncontrolling interest holders</t>
        </is>
      </c>
      <c r="B34" s="6" t="n">
        <v>79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3">
    <mergeCell ref="A1:A2"/>
    <mergeCell ref="B1:M1"/>
    <mergeCell ref="N1:S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tockholders' Equity (Details) - shares</t>
        </is>
      </c>
      <c r="B1" s="2" t="inlineStr">
        <is>
          <t>9 Months Ended</t>
        </is>
      </c>
    </row>
    <row r="2">
      <c r="B2" s="2" t="inlineStr">
        <is>
          <t>Sep. 30, 2024</t>
        </is>
      </c>
      <c r="C2" s="2" t="inlineStr">
        <is>
          <t>Sep. 30, 2023</t>
        </is>
      </c>
    </row>
    <row r="3">
      <c r="A3" s="4" t="inlineStr">
        <is>
          <t>SunStreet Energy Group, LLC</t>
        </is>
      </c>
      <c r="B3" s="4" t="inlineStr">
        <is>
          <t xml:space="preserve"> </t>
        </is>
      </c>
      <c r="C3" s="4" t="inlineStr">
        <is>
          <t xml:space="preserve"> </t>
        </is>
      </c>
    </row>
    <row r="4">
      <c r="A4" s="3" t="inlineStr">
        <is>
          <t>Repayments of Debt [Line Items]</t>
        </is>
      </c>
      <c r="B4" s="4" t="inlineStr">
        <is>
          <t xml:space="preserve"> </t>
        </is>
      </c>
      <c r="C4" s="4" t="inlineStr">
        <is>
          <t xml:space="preserve"> </t>
        </is>
      </c>
    </row>
    <row r="5">
      <c r="A5" s="4" t="inlineStr">
        <is>
          <t>Shares issued (in shares)</t>
        </is>
      </c>
      <c r="B5" s="5" t="n">
        <v>636555</v>
      </c>
      <c r="C5" s="5" t="n">
        <v>6934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23" customWidth="1" min="3" max="3"/>
    <col width="16" customWidth="1" min="4" max="4"/>
  </cols>
  <sheetData>
    <row r="1">
      <c r="A1" s="1" t="inlineStr">
        <is>
          <t>Equity-Based Compensation - Narrative (Details) - USD ($) $ in Millions</t>
        </is>
      </c>
      <c r="B1" s="2" t="inlineStr">
        <is>
          <t>1 Months Ended</t>
        </is>
      </c>
      <c r="C1" s="2" t="inlineStr">
        <is>
          <t>9 Months Ended</t>
        </is>
      </c>
      <c r="D1" s="2" t="inlineStr">
        <is>
          <t>12 Months Ended</t>
        </is>
      </c>
    </row>
    <row r="2">
      <c r="B2" s="2" t="inlineStr">
        <is>
          <t>Feb. 29, 2024</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expense</t>
        </is>
      </c>
      <c r="B4" s="4" t="inlineStr">
        <is>
          <t xml:space="preserve"> </t>
        </is>
      </c>
      <c r="C4" s="13" t="n">
        <v>10.2</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period</t>
        </is>
      </c>
      <c r="B7" s="4" t="inlineStr">
        <is>
          <t xml:space="preserve"> </t>
        </is>
      </c>
      <c r="C7" s="4" t="inlineStr">
        <is>
          <t>2 years 3 days</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period</t>
        </is>
      </c>
      <c r="B10" s="4" t="inlineStr">
        <is>
          <t xml:space="preserve"> </t>
        </is>
      </c>
      <c r="C10" s="4" t="inlineStr">
        <is>
          <t>1 year 6 months 3 days</t>
        </is>
      </c>
      <c r="D10" s="4" t="inlineStr">
        <is>
          <t xml:space="preserve"> </t>
        </is>
      </c>
    </row>
    <row r="11">
      <c r="A11" s="4" t="inlineStr">
        <is>
          <t>Unrecognized compensation expense</t>
        </is>
      </c>
      <c r="B11" s="4" t="inlineStr">
        <is>
          <t xml:space="preserve"> </t>
        </is>
      </c>
      <c r="C11" s="6" t="n">
        <v>36</v>
      </c>
      <c r="D11" s="4" t="inlineStr">
        <is>
          <t xml:space="preserve"> </t>
        </is>
      </c>
    </row>
    <row r="12">
      <c r="A12" s="4" t="inlineStr">
        <is>
          <t>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issued in period (in shares)</t>
        </is>
      </c>
      <c r="B14" s="4" t="inlineStr">
        <is>
          <t xml:space="preserve"> </t>
        </is>
      </c>
      <c r="C14" s="5" t="n">
        <v>82316</v>
      </c>
      <c r="D14" s="5" t="n">
        <v>35160</v>
      </c>
    </row>
    <row r="15">
      <c r="A15" s="4" t="inlineStr">
        <is>
          <t>Long-Term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itional shares authorized during period (in shares)</t>
        </is>
      </c>
      <c r="B17" s="5" t="n">
        <v>2960908</v>
      </c>
      <c r="C17" s="4" t="inlineStr">
        <is>
          <t xml:space="preserve"> </t>
        </is>
      </c>
      <c r="D17" s="4" t="inlineStr">
        <is>
          <t xml:space="preserve"> </t>
        </is>
      </c>
    </row>
    <row r="18">
      <c r="A18" s="4" t="inlineStr">
        <is>
          <t>Shares authorized (in shares)</t>
        </is>
      </c>
      <c r="B18" s="4" t="inlineStr">
        <is>
          <t xml:space="preserve"> </t>
        </is>
      </c>
      <c r="C18" s="4" t="inlineStr">
        <is>
          <t xml:space="preserve"> </t>
        </is>
      </c>
      <c r="D18" s="5" t="n">
        <v>6123326</v>
      </c>
    </row>
    <row r="19">
      <c r="A19" s="4" t="inlineStr">
        <is>
          <t>Common stock outstanding (as a percent)</t>
        </is>
      </c>
      <c r="B19" s="4" t="inlineStr">
        <is>
          <t xml:space="preserve"> </t>
        </is>
      </c>
      <c r="C19" s="4" t="inlineStr">
        <is>
          <t xml:space="preserve"> </t>
        </is>
      </c>
      <c r="D19" s="9" t="n">
        <v>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Equity-Based Compensation - Stock Option Activity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4" t="inlineStr">
        <is>
          <t xml:space="preserve"> </t>
        </is>
      </c>
      <c r="C4" s="4" t="inlineStr">
        <is>
          <t xml:space="preserve"> </t>
        </is>
      </c>
      <c r="D4" s="5" t="n">
        <v>4018149</v>
      </c>
      <c r="E4" s="4" t="inlineStr">
        <is>
          <t xml:space="preserve"> </t>
        </is>
      </c>
      <c r="F4" s="4" t="inlineStr">
        <is>
          <t xml:space="preserve"> </t>
        </is>
      </c>
    </row>
    <row r="5">
      <c r="A5" s="4" t="inlineStr">
        <is>
          <t>Granted (in shares)</t>
        </is>
      </c>
      <c r="B5" s="4" t="inlineStr">
        <is>
          <t xml:space="preserve"> </t>
        </is>
      </c>
      <c r="C5" s="4" t="inlineStr">
        <is>
          <t xml:space="preserve"> </t>
        </is>
      </c>
      <c r="D5" s="5" t="n">
        <v>1989147</v>
      </c>
      <c r="E5" s="4" t="inlineStr">
        <is>
          <t xml:space="preserve"> </t>
        </is>
      </c>
      <c r="F5" s="4" t="inlineStr">
        <is>
          <t xml:space="preserve"> </t>
        </is>
      </c>
    </row>
    <row r="6">
      <c r="A6" s="4" t="inlineStr">
        <is>
          <t>Exercised (in shares)</t>
        </is>
      </c>
      <c r="B6" s="4" t="inlineStr">
        <is>
          <t xml:space="preserve"> </t>
        </is>
      </c>
      <c r="C6" s="4" t="inlineStr">
        <is>
          <t xml:space="preserve"> </t>
        </is>
      </c>
      <c r="D6" s="5" t="n">
        <v>-11357</v>
      </c>
      <c r="E6" s="4" t="inlineStr">
        <is>
          <t xml:space="preserve"> </t>
        </is>
      </c>
      <c r="F6" s="4" t="inlineStr">
        <is>
          <t xml:space="preserve"> </t>
        </is>
      </c>
    </row>
    <row r="7">
      <c r="A7" s="4" t="inlineStr">
        <is>
          <t>Forfeited (in shares)</t>
        </is>
      </c>
      <c r="B7" s="4" t="inlineStr">
        <is>
          <t xml:space="preserve"> </t>
        </is>
      </c>
      <c r="C7" s="4" t="inlineStr">
        <is>
          <t xml:space="preserve"> </t>
        </is>
      </c>
      <c r="D7" s="5" t="n">
        <v>-612934</v>
      </c>
      <c r="E7" s="4" t="inlineStr">
        <is>
          <t xml:space="preserve"> </t>
        </is>
      </c>
      <c r="F7" s="4" t="inlineStr">
        <is>
          <t xml:space="preserve"> </t>
        </is>
      </c>
    </row>
    <row r="8">
      <c r="A8" s="4" t="inlineStr">
        <is>
          <t>Outstanding, ending balance (in shares)</t>
        </is>
      </c>
      <c r="B8" s="5" t="n">
        <v>5383005</v>
      </c>
      <c r="C8" s="4" t="inlineStr">
        <is>
          <t xml:space="preserve"> </t>
        </is>
      </c>
      <c r="D8" s="5" t="n">
        <v>5383005</v>
      </c>
      <c r="E8" s="4" t="inlineStr">
        <is>
          <t xml:space="preserve"> </t>
        </is>
      </c>
      <c r="F8" s="5" t="n">
        <v>4018149</v>
      </c>
    </row>
    <row r="9">
      <c r="A9" s="4" t="inlineStr">
        <is>
          <t>Number of stock options, exercisable (in shares)</t>
        </is>
      </c>
      <c r="B9" s="5" t="n">
        <v>2630353</v>
      </c>
      <c r="C9" s="4" t="inlineStr">
        <is>
          <t xml:space="preserve"> </t>
        </is>
      </c>
      <c r="D9" s="5" t="n">
        <v>2630353</v>
      </c>
      <c r="E9" s="4" t="inlineStr">
        <is>
          <t xml:space="preserve"> </t>
        </is>
      </c>
      <c r="F9" s="4" t="inlineStr">
        <is>
          <t xml:space="preserve"> </t>
        </is>
      </c>
    </row>
    <row r="10">
      <c r="A10" s="4" t="inlineStr">
        <is>
          <t>Number of stock options, vested and expected to vest (in shares)</t>
        </is>
      </c>
      <c r="B10" s="5" t="n">
        <v>5383005</v>
      </c>
      <c r="C10" s="4" t="inlineStr">
        <is>
          <t xml:space="preserve"> </t>
        </is>
      </c>
      <c r="D10" s="5" t="n">
        <v>5383005</v>
      </c>
      <c r="E10" s="4" t="inlineStr">
        <is>
          <t xml:space="preserve"> </t>
        </is>
      </c>
      <c r="F10" s="4" t="inlineStr">
        <is>
          <t xml:space="preserve"> </t>
        </is>
      </c>
    </row>
    <row r="11">
      <c r="A11" s="4" t="inlineStr">
        <is>
          <t>Number of stock options, non-vested (in shares)</t>
        </is>
      </c>
      <c r="B11" s="5" t="n">
        <v>2752652</v>
      </c>
      <c r="C11" s="4" t="inlineStr">
        <is>
          <t xml:space="preserve"> </t>
        </is>
      </c>
      <c r="D11" s="5" t="n">
        <v>2752652</v>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eginning balance (in USD per share)</t>
        </is>
      </c>
      <c r="B13" s="4" t="inlineStr">
        <is>
          <t xml:space="preserve"> </t>
        </is>
      </c>
      <c r="C13" s="4" t="inlineStr">
        <is>
          <t xml:space="preserve"> </t>
        </is>
      </c>
      <c r="D13" s="8" t="n">
        <v>17.61</v>
      </c>
      <c r="E13" s="4" t="inlineStr">
        <is>
          <t xml:space="preserve"> </t>
        </is>
      </c>
      <c r="F13" s="4" t="inlineStr">
        <is>
          <t xml:space="preserve"> </t>
        </is>
      </c>
    </row>
    <row r="14">
      <c r="A14" s="4" t="inlineStr">
        <is>
          <t>Granted (in USD per share)</t>
        </is>
      </c>
      <c r="B14" s="4" t="inlineStr">
        <is>
          <t xml:space="preserve"> </t>
        </is>
      </c>
      <c r="C14" s="4" t="inlineStr">
        <is>
          <t xml:space="preserve"> </t>
        </is>
      </c>
      <c r="D14" s="11" t="n">
        <v>6.87</v>
      </c>
      <c r="E14" s="4" t="inlineStr">
        <is>
          <t xml:space="preserve"> </t>
        </is>
      </c>
      <c r="F14" s="4" t="inlineStr">
        <is>
          <t xml:space="preserve"> </t>
        </is>
      </c>
    </row>
    <row r="15">
      <c r="A15" s="4" t="inlineStr">
        <is>
          <t>Exercised (in USD per share)</t>
        </is>
      </c>
      <c r="B15" s="4" t="inlineStr">
        <is>
          <t xml:space="preserve"> </t>
        </is>
      </c>
      <c r="C15" s="4" t="inlineStr">
        <is>
          <t xml:space="preserve"> </t>
        </is>
      </c>
      <c r="D15" s="11" t="n">
        <v>1.85</v>
      </c>
      <c r="E15" s="4" t="inlineStr">
        <is>
          <t xml:space="preserve"> </t>
        </is>
      </c>
      <c r="F15" s="4" t="inlineStr">
        <is>
          <t xml:space="preserve"> </t>
        </is>
      </c>
    </row>
    <row r="16">
      <c r="A16" s="4" t="inlineStr">
        <is>
          <t>Forfeited (in USD per share)</t>
        </is>
      </c>
      <c r="B16" s="4" t="inlineStr">
        <is>
          <t xml:space="preserve"> </t>
        </is>
      </c>
      <c r="C16" s="4" t="inlineStr">
        <is>
          <t xml:space="preserve"> </t>
        </is>
      </c>
      <c r="D16" s="11" t="n">
        <v>14.65</v>
      </c>
      <c r="E16" s="4" t="inlineStr">
        <is>
          <t xml:space="preserve"> </t>
        </is>
      </c>
      <c r="F16" s="4" t="inlineStr">
        <is>
          <t xml:space="preserve"> </t>
        </is>
      </c>
    </row>
    <row r="17">
      <c r="A17" s="4" t="inlineStr">
        <is>
          <t>Outstanding, ending balance (in USD per share)</t>
        </is>
      </c>
      <c r="B17" s="8" t="n">
        <v>14.01</v>
      </c>
      <c r="C17" s="4" t="inlineStr">
        <is>
          <t xml:space="preserve"> </t>
        </is>
      </c>
      <c r="D17" s="11" t="n">
        <v>14.01</v>
      </c>
      <c r="E17" s="4" t="inlineStr">
        <is>
          <t xml:space="preserve"> </t>
        </is>
      </c>
      <c r="F17" s="8" t="n">
        <v>17.61</v>
      </c>
    </row>
    <row r="18">
      <c r="A18" s="4" t="inlineStr">
        <is>
          <t>Weighted average exercise price, exercisable (in USD per share)</t>
        </is>
      </c>
      <c r="B18" s="11" t="n">
        <v>17.04</v>
      </c>
      <c r="C18" s="4" t="inlineStr">
        <is>
          <t xml:space="preserve"> </t>
        </is>
      </c>
      <c r="D18" s="11" t="n">
        <v>17.04</v>
      </c>
      <c r="E18" s="4" t="inlineStr">
        <is>
          <t xml:space="preserve"> </t>
        </is>
      </c>
      <c r="F18" s="4" t="inlineStr">
        <is>
          <t xml:space="preserve"> </t>
        </is>
      </c>
    </row>
    <row r="19">
      <c r="A19" s="4" t="inlineStr">
        <is>
          <t>Weighted average exercise price, vested and expected to vest (in USD per share)</t>
        </is>
      </c>
      <c r="B19" s="11" t="n">
        <v>14.01</v>
      </c>
      <c r="C19" s="4" t="inlineStr">
        <is>
          <t xml:space="preserve"> </t>
        </is>
      </c>
      <c r="D19" s="8" t="n">
        <v>14.01</v>
      </c>
      <c r="E19" s="4" t="inlineStr">
        <is>
          <t xml:space="preserve"> </t>
        </is>
      </c>
      <c r="F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t>
        </is>
      </c>
      <c r="B21" s="4" t="inlineStr">
        <is>
          <t xml:space="preserve"> </t>
        </is>
      </c>
      <c r="C21" s="4" t="inlineStr">
        <is>
          <t xml:space="preserve"> </t>
        </is>
      </c>
      <c r="D21" s="4" t="inlineStr">
        <is>
          <t>5 years 8 months 8 days</t>
        </is>
      </c>
      <c r="E21" s="4" t="inlineStr">
        <is>
          <t xml:space="preserve"> </t>
        </is>
      </c>
      <c r="F21" s="4" t="inlineStr">
        <is>
          <t>4 years 11 months 19 days</t>
        </is>
      </c>
    </row>
    <row r="22">
      <c r="A22" s="4" t="inlineStr">
        <is>
          <t>Granted</t>
        </is>
      </c>
      <c r="B22" s="4" t="inlineStr">
        <is>
          <t xml:space="preserve"> </t>
        </is>
      </c>
      <c r="C22" s="4" t="inlineStr">
        <is>
          <t xml:space="preserve"> </t>
        </is>
      </c>
      <c r="D22" s="4" t="inlineStr">
        <is>
          <t>9 years 5 months 12 days</t>
        </is>
      </c>
      <c r="E22" s="4" t="inlineStr">
        <is>
          <t xml:space="preserve"> </t>
        </is>
      </c>
      <c r="F22" s="4" t="inlineStr">
        <is>
          <t xml:space="preserve"> </t>
        </is>
      </c>
    </row>
    <row r="23">
      <c r="A23" s="4" t="inlineStr">
        <is>
          <t>Weighted average remaining contractual term, exercisable</t>
        </is>
      </c>
      <c r="B23" s="4" t="inlineStr">
        <is>
          <t xml:space="preserve"> </t>
        </is>
      </c>
      <c r="C23" s="4" t="inlineStr">
        <is>
          <t xml:space="preserve"> </t>
        </is>
      </c>
      <c r="D23" s="4" t="inlineStr">
        <is>
          <t>2 years 2 months 19 days</t>
        </is>
      </c>
      <c r="E23" s="4" t="inlineStr">
        <is>
          <t xml:space="preserve"> </t>
        </is>
      </c>
      <c r="F23" s="4" t="inlineStr">
        <is>
          <t xml:space="preserve"> </t>
        </is>
      </c>
    </row>
    <row r="24">
      <c r="A24" s="4" t="inlineStr">
        <is>
          <t>Weighted average remaining contractual term, vested and expected to vest</t>
        </is>
      </c>
      <c r="B24" s="4" t="inlineStr">
        <is>
          <t xml:space="preserve"> </t>
        </is>
      </c>
      <c r="C24" s="4" t="inlineStr">
        <is>
          <t xml:space="preserve"> </t>
        </is>
      </c>
      <c r="D24" s="4" t="inlineStr">
        <is>
          <t>5 years 8 months 8 days</t>
        </is>
      </c>
      <c r="E24" s="4" t="inlineStr">
        <is>
          <t xml:space="preserve"> </t>
        </is>
      </c>
      <c r="F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USD per share)</t>
        </is>
      </c>
      <c r="B26" s="4" t="inlineStr">
        <is>
          <t xml:space="preserve"> </t>
        </is>
      </c>
      <c r="C26" s="4" t="inlineStr">
        <is>
          <t xml:space="preserve"> </t>
        </is>
      </c>
      <c r="D26" s="8" t="n">
        <v>4.25</v>
      </c>
      <c r="E26" s="4" t="inlineStr">
        <is>
          <t xml:space="preserve"> </t>
        </is>
      </c>
      <c r="F26" s="4" t="inlineStr">
        <is>
          <t xml:space="preserve"> </t>
        </is>
      </c>
    </row>
    <row r="27">
      <c r="A27" s="4" t="inlineStr">
        <is>
          <t>Forfeited (in USD per share)</t>
        </is>
      </c>
      <c r="B27" s="4" t="inlineStr">
        <is>
          <t xml:space="preserve"> </t>
        </is>
      </c>
      <c r="C27" s="4" t="inlineStr">
        <is>
          <t xml:space="preserve"> </t>
        </is>
      </c>
      <c r="D27" s="11" t="n">
        <v>8.140000000000001</v>
      </c>
      <c r="E27" s="4" t="inlineStr">
        <is>
          <t xml:space="preserve"> </t>
        </is>
      </c>
      <c r="F27" s="4" t="inlineStr">
        <is>
          <t xml:space="preserve"> </t>
        </is>
      </c>
    </row>
    <row r="28">
      <c r="A28" s="4" t="inlineStr">
        <is>
          <t>Weighted average grant date fair value, non-vested (in USD per share)</t>
        </is>
      </c>
      <c r="B28" s="8" t="n">
        <v>6.43</v>
      </c>
      <c r="C28" s="4" t="inlineStr">
        <is>
          <t xml:space="preserve"> </t>
        </is>
      </c>
      <c r="D28" s="8" t="n">
        <v>6.43</v>
      </c>
      <c r="E28" s="4" t="inlineStr">
        <is>
          <t xml:space="preserve"> </t>
        </is>
      </c>
      <c r="F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beginning balance</t>
        </is>
      </c>
      <c r="B30" s="4" t="inlineStr">
        <is>
          <t xml:space="preserve"> </t>
        </is>
      </c>
      <c r="C30" s="4" t="inlineStr">
        <is>
          <t xml:space="preserve"> </t>
        </is>
      </c>
      <c r="D30" s="6" t="n">
        <v>5542</v>
      </c>
      <c r="E30" s="4" t="inlineStr">
        <is>
          <t xml:space="preserve"> </t>
        </is>
      </c>
      <c r="F30" s="4" t="inlineStr">
        <is>
          <t xml:space="preserve"> </t>
        </is>
      </c>
    </row>
    <row r="31">
      <c r="A31" s="4" t="inlineStr">
        <is>
          <t>Exercised</t>
        </is>
      </c>
      <c r="B31" s="4" t="inlineStr">
        <is>
          <t xml:space="preserve"> </t>
        </is>
      </c>
      <c r="C31" s="4" t="inlineStr">
        <is>
          <t xml:space="preserve"> </t>
        </is>
      </c>
      <c r="D31" s="5" t="n">
        <v>118</v>
      </c>
      <c r="E31" s="4" t="inlineStr">
        <is>
          <t xml:space="preserve"> </t>
        </is>
      </c>
      <c r="F31" s="4" t="inlineStr">
        <is>
          <t xml:space="preserve"> </t>
        </is>
      </c>
    </row>
    <row r="32">
      <c r="A32" s="4" t="inlineStr">
        <is>
          <t>Outstanding, ending balance</t>
        </is>
      </c>
      <c r="B32" s="6" t="n">
        <v>4958</v>
      </c>
      <c r="C32" s="4" t="inlineStr">
        <is>
          <t xml:space="preserve"> </t>
        </is>
      </c>
      <c r="D32" s="5" t="n">
        <v>4958</v>
      </c>
      <c r="E32" s="4" t="inlineStr">
        <is>
          <t xml:space="preserve"> </t>
        </is>
      </c>
      <c r="F32" s="6" t="n">
        <v>5542</v>
      </c>
    </row>
    <row r="33">
      <c r="A33" s="4" t="inlineStr">
        <is>
          <t>Aggregate intrinsic value, exercisable</t>
        </is>
      </c>
      <c r="B33" s="5" t="n">
        <v>0</v>
      </c>
      <c r="C33" s="4" t="inlineStr">
        <is>
          <t xml:space="preserve"> </t>
        </is>
      </c>
      <c r="D33" s="5" t="n">
        <v>0</v>
      </c>
      <c r="E33" s="4" t="inlineStr">
        <is>
          <t xml:space="preserve"> </t>
        </is>
      </c>
      <c r="F33" s="4" t="inlineStr">
        <is>
          <t xml:space="preserve"> </t>
        </is>
      </c>
    </row>
    <row r="34">
      <c r="A34" s="4" t="inlineStr">
        <is>
          <t>Aggregate intrinsic value, vested and expected to vest</t>
        </is>
      </c>
      <c r="B34" s="6" t="n">
        <v>4958</v>
      </c>
      <c r="C34" s="4" t="inlineStr">
        <is>
          <t xml:space="preserve"> </t>
        </is>
      </c>
      <c r="D34" s="6" t="n">
        <v>4958</v>
      </c>
      <c r="E34" s="4" t="inlineStr">
        <is>
          <t xml:space="preserve"> </t>
        </is>
      </c>
      <c r="F34" s="4" t="inlineStr">
        <is>
          <t xml:space="preserve"> </t>
        </is>
      </c>
    </row>
    <row r="35">
      <c r="A35" s="4" t="inlineStr">
        <is>
          <t>Number of stock options vested (in shares)</t>
        </is>
      </c>
      <c r="B35" s="5" t="n">
        <v>0</v>
      </c>
      <c r="C35" s="5" t="n">
        <v>0</v>
      </c>
      <c r="D35" s="5" t="n">
        <v>148859</v>
      </c>
      <c r="E35" s="5" t="n">
        <v>16816</v>
      </c>
      <c r="F35" s="4" t="inlineStr">
        <is>
          <t xml:space="preserve"> </t>
        </is>
      </c>
    </row>
    <row r="36">
      <c r="A36" s="4" t="inlineStr">
        <is>
          <t>Grant date fair value of stock options vested</t>
        </is>
      </c>
      <c r="B36" s="6" t="n">
        <v>0</v>
      </c>
      <c r="C36" s="6" t="n">
        <v>0</v>
      </c>
      <c r="D36" s="6" t="n">
        <v>2247</v>
      </c>
      <c r="E36" s="6" t="n">
        <v>309</v>
      </c>
      <c r="F3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Restricted Stock Activity (Details) - Restricted Stock Unit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4" t="inlineStr">
        <is>
          <t xml:space="preserve"> </t>
        </is>
      </c>
      <c r="C4" s="4" t="inlineStr">
        <is>
          <t xml:space="preserve"> </t>
        </is>
      </c>
      <c r="D4" s="5" t="n">
        <v>2384205</v>
      </c>
      <c r="E4" s="4" t="inlineStr">
        <is>
          <t xml:space="preserve"> </t>
        </is>
      </c>
      <c r="F4" s="4" t="inlineStr">
        <is>
          <t xml:space="preserve"> </t>
        </is>
      </c>
    </row>
    <row r="5">
      <c r="A5" s="4" t="inlineStr">
        <is>
          <t>Granted (in shares)</t>
        </is>
      </c>
      <c r="B5" s="4" t="inlineStr">
        <is>
          <t xml:space="preserve"> </t>
        </is>
      </c>
      <c r="C5" s="4" t="inlineStr">
        <is>
          <t xml:space="preserve"> </t>
        </is>
      </c>
      <c r="D5" s="5" t="n">
        <v>6129134</v>
      </c>
      <c r="E5" s="4" t="inlineStr">
        <is>
          <t xml:space="preserve"> </t>
        </is>
      </c>
      <c r="F5" s="4" t="inlineStr">
        <is>
          <t xml:space="preserve"> </t>
        </is>
      </c>
    </row>
    <row r="6">
      <c r="A6" s="4" t="inlineStr">
        <is>
          <t>Vested (in shares)</t>
        </is>
      </c>
      <c r="B6" s="5" t="n">
        <v>-206441</v>
      </c>
      <c r="C6" s="5" t="n">
        <v>-145115</v>
      </c>
      <c r="D6" s="5" t="n">
        <v>-2068269</v>
      </c>
      <c r="E6" s="5" t="n">
        <v>-961682</v>
      </c>
      <c r="F6" s="4" t="inlineStr">
        <is>
          <t xml:space="preserve"> </t>
        </is>
      </c>
    </row>
    <row r="7">
      <c r="A7" s="4" t="inlineStr">
        <is>
          <t>Forfeited (in shares)</t>
        </is>
      </c>
      <c r="B7" s="4" t="inlineStr">
        <is>
          <t xml:space="preserve"> </t>
        </is>
      </c>
      <c r="C7" s="4" t="inlineStr">
        <is>
          <t xml:space="preserve"> </t>
        </is>
      </c>
      <c r="D7" s="5" t="n">
        <v>-1178580</v>
      </c>
      <c r="E7" s="4" t="inlineStr">
        <is>
          <t xml:space="preserve"> </t>
        </is>
      </c>
      <c r="F7" s="4" t="inlineStr">
        <is>
          <t xml:space="preserve"> </t>
        </is>
      </c>
    </row>
    <row r="8">
      <c r="A8" s="4" t="inlineStr">
        <is>
          <t>Outstanding, ending balance (in shares)</t>
        </is>
      </c>
      <c r="B8" s="5" t="n">
        <v>5266490</v>
      </c>
      <c r="C8" s="4" t="inlineStr">
        <is>
          <t xml:space="preserve"> </t>
        </is>
      </c>
      <c r="D8" s="5" t="n">
        <v>5266490</v>
      </c>
      <c r="E8" s="4" t="inlineStr">
        <is>
          <t xml:space="preserve"> </t>
        </is>
      </c>
      <c r="F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eginning balance (in USD per share)</t>
        </is>
      </c>
      <c r="B10" s="8" t="n">
        <v>9.1</v>
      </c>
      <c r="C10" s="4" t="inlineStr">
        <is>
          <t xml:space="preserve"> </t>
        </is>
      </c>
      <c r="D10" s="8" t="n">
        <v>9.1</v>
      </c>
      <c r="E10" s="4" t="inlineStr">
        <is>
          <t xml:space="preserve"> </t>
        </is>
      </c>
      <c r="F10" s="8" t="n">
        <v>16.6</v>
      </c>
    </row>
    <row r="11">
      <c r="A11" s="4" t="inlineStr">
        <is>
          <t>Granted (in USD per share)</t>
        </is>
      </c>
      <c r="B11" s="4" t="inlineStr">
        <is>
          <t xml:space="preserve"> </t>
        </is>
      </c>
      <c r="C11" s="4" t="inlineStr">
        <is>
          <t xml:space="preserve"> </t>
        </is>
      </c>
      <c r="D11" s="11" t="n">
        <v>6.2</v>
      </c>
      <c r="E11" s="4" t="inlineStr">
        <is>
          <t xml:space="preserve"> </t>
        </is>
      </c>
      <c r="F11" s="4" t="inlineStr">
        <is>
          <t xml:space="preserve"> </t>
        </is>
      </c>
    </row>
    <row r="12">
      <c r="A12" s="4" t="inlineStr">
        <is>
          <t>Vested (in USD per share)</t>
        </is>
      </c>
      <c r="B12" s="4" t="inlineStr">
        <is>
          <t xml:space="preserve"> </t>
        </is>
      </c>
      <c r="C12" s="4" t="inlineStr">
        <is>
          <t xml:space="preserve"> </t>
        </is>
      </c>
      <c r="D12" s="11" t="n">
        <v>11.05</v>
      </c>
      <c r="E12" s="4" t="inlineStr">
        <is>
          <t xml:space="preserve"> </t>
        </is>
      </c>
      <c r="F12" s="4" t="inlineStr">
        <is>
          <t xml:space="preserve"> </t>
        </is>
      </c>
    </row>
    <row r="13">
      <c r="A13" s="4" t="inlineStr">
        <is>
          <t>Forfeited (in USD per share)</t>
        </is>
      </c>
      <c r="B13" s="4" t="inlineStr">
        <is>
          <t xml:space="preserve"> </t>
        </is>
      </c>
      <c r="C13" s="4" t="inlineStr">
        <is>
          <t xml:space="preserve"> </t>
        </is>
      </c>
      <c r="D13" s="11" t="n">
        <v>9.52</v>
      </c>
      <c r="E13" s="4" t="inlineStr">
        <is>
          <t xml:space="preserve"> </t>
        </is>
      </c>
      <c r="F13" s="4" t="inlineStr">
        <is>
          <t xml:space="preserve"> </t>
        </is>
      </c>
    </row>
    <row r="14">
      <c r="A14" s="4" t="inlineStr">
        <is>
          <t>Outstanding, ending balance (in USD per share)</t>
        </is>
      </c>
      <c r="B14" s="8" t="n">
        <v>9.1</v>
      </c>
      <c r="C14" s="4" t="inlineStr">
        <is>
          <t xml:space="preserve"> </t>
        </is>
      </c>
      <c r="D14" s="8" t="n">
        <v>9.1</v>
      </c>
      <c r="E14" s="4" t="inlineStr">
        <is>
          <t xml:space="preserve"> </t>
        </is>
      </c>
      <c r="F14" s="4" t="inlineStr">
        <is>
          <t xml:space="preserve"> </t>
        </is>
      </c>
    </row>
    <row r="15">
      <c r="A15" s="4" t="inlineStr">
        <is>
          <t>Grant date fair value of restricted stock units vested</t>
        </is>
      </c>
      <c r="B15" s="6" t="n">
        <v>3120</v>
      </c>
      <c r="C15" s="6" t="n">
        <v>2223</v>
      </c>
      <c r="D15" s="6" t="n">
        <v>22848</v>
      </c>
      <c r="E15" s="6" t="n">
        <v>17196</v>
      </c>
      <c r="F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stockholders—basic</t>
        </is>
      </c>
      <c r="B4" s="6" t="n">
        <v>-122589</v>
      </c>
      <c r="C4" s="6" t="n">
        <v>-63147</v>
      </c>
      <c r="D4" s="6" t="n">
        <v>-225602</v>
      </c>
      <c r="E4" s="6" t="n">
        <v>-230321</v>
      </c>
    </row>
    <row r="5">
      <c r="A5" s="4" t="inlineStr">
        <is>
          <t>Net loss attributable to stockholders—diluted</t>
        </is>
      </c>
      <c r="B5" s="6" t="n">
        <v>-122589</v>
      </c>
      <c r="C5" s="6" t="n">
        <v>-63147</v>
      </c>
      <c r="D5" s="6" t="n">
        <v>-225602</v>
      </c>
      <c r="E5" s="6" t="n">
        <v>-230321</v>
      </c>
    </row>
    <row r="6">
      <c r="A6" s="4" t="inlineStr">
        <is>
          <t>Net loss per share attributable to stockholders—basic</t>
        </is>
      </c>
      <c r="B6" s="8" t="n">
        <v>-0.98</v>
      </c>
      <c r="C6" s="8" t="n">
        <v>-0.53</v>
      </c>
      <c r="D6" s="8" t="n">
        <v>-1.82</v>
      </c>
      <c r="E6" s="8" t="n">
        <v>-1.97</v>
      </c>
    </row>
    <row r="7">
      <c r="A7" s="4" t="inlineStr">
        <is>
          <t>Net loss per share attributable to stockholders - diluted (in USD per share)</t>
        </is>
      </c>
      <c r="B7" s="8" t="n">
        <v>-0.98</v>
      </c>
      <c r="C7" s="8" t="n">
        <v>-0.53</v>
      </c>
      <c r="D7" s="8" t="n">
        <v>-1.82</v>
      </c>
      <c r="E7" s="8" t="n">
        <v>-1.97</v>
      </c>
    </row>
    <row r="8">
      <c r="A8" s="4" t="inlineStr">
        <is>
          <t>Weighted average common shares outstanding - basic (in shares)</t>
        </is>
      </c>
      <c r="B8" s="5" t="n">
        <v>124852073</v>
      </c>
      <c r="C8" s="5" t="n">
        <v>119554008</v>
      </c>
      <c r="D8" s="5" t="n">
        <v>123998539</v>
      </c>
      <c r="E8" s="5" t="n">
        <v>116971318</v>
      </c>
    </row>
    <row r="9">
      <c r="A9" s="4" t="inlineStr">
        <is>
          <t>Weighted average common shares outstanding - diluted (in shares)</t>
        </is>
      </c>
      <c r="B9" s="5" t="n">
        <v>124852073</v>
      </c>
      <c r="C9" s="5" t="n">
        <v>119554008</v>
      </c>
      <c r="D9" s="5" t="n">
        <v>123998539</v>
      </c>
      <c r="E9" s="5" t="n">
        <v>1169713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nti-Dilutive Weighted Averag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based compensa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0949377</v>
      </c>
      <c r="C5" s="5" t="n">
        <v>6400263</v>
      </c>
      <c r="D5" s="5" t="n">
        <v>10138456</v>
      </c>
      <c r="E5" s="5" t="n">
        <v>5971205</v>
      </c>
    </row>
    <row r="6">
      <c r="A6" s="4" t="inlineStr">
        <is>
          <t>Convertible senior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4150407</v>
      </c>
      <c r="C8" s="5" t="n">
        <v>34150407</v>
      </c>
      <c r="D8" s="5" t="n">
        <v>34150407</v>
      </c>
      <c r="E8" s="5" t="n">
        <v>341504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Performance Guarantee Obligations (Details) - USD ($) $ in Thousands</t>
        </is>
      </c>
      <c r="B1" s="2" t="inlineStr">
        <is>
          <t>9 Months Ended</t>
        </is>
      </c>
    </row>
    <row r="2">
      <c r="B2" s="2" t="inlineStr">
        <is>
          <t>Sep. 30, 2024</t>
        </is>
      </c>
      <c r="C2" s="2" t="inlineStr">
        <is>
          <t>Sep. 30,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Other current liabilities</t>
        </is>
      </c>
      <c r="B4" s="6" t="n">
        <v>3298</v>
      </c>
      <c r="C4" s="4" t="inlineStr">
        <is>
          <t xml:space="preserve"> </t>
        </is>
      </c>
      <c r="D4" s="6" t="n">
        <v>2667</v>
      </c>
    </row>
    <row r="5">
      <c r="A5" s="4" t="inlineStr">
        <is>
          <t>Performance Guarantee Obliga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ther current liabilities</t>
        </is>
      </c>
      <c r="B7" s="5" t="n">
        <v>3298</v>
      </c>
      <c r="C7" s="4" t="inlineStr">
        <is>
          <t xml:space="preserve"> </t>
        </is>
      </c>
      <c r="D7" s="5" t="n">
        <v>2667</v>
      </c>
    </row>
    <row r="8">
      <c r="A8" s="4" t="inlineStr">
        <is>
          <t>Other long-term liabilities</t>
        </is>
      </c>
      <c r="B8" s="5" t="n">
        <v>4576</v>
      </c>
      <c r="C8" s="4" t="inlineStr">
        <is>
          <t xml:space="preserve"> </t>
        </is>
      </c>
      <c r="D8" s="5" t="n">
        <v>4086</v>
      </c>
    </row>
    <row r="9">
      <c r="A9" s="4" t="inlineStr">
        <is>
          <t>Total</t>
        </is>
      </c>
      <c r="B9" s="5" t="n">
        <v>7874</v>
      </c>
      <c r="C9" s="6" t="n">
        <v>5610</v>
      </c>
      <c r="D9" s="6" t="n">
        <v>6753</v>
      </c>
    </row>
    <row r="10">
      <c r="A10" s="3" t="inlineStr">
        <is>
          <t>Performance Guarantee Obligations [Roll Forward]</t>
        </is>
      </c>
      <c r="B10" s="4" t="inlineStr">
        <is>
          <t xml:space="preserve"> </t>
        </is>
      </c>
      <c r="C10" s="4" t="inlineStr">
        <is>
          <t xml:space="preserve"> </t>
        </is>
      </c>
      <c r="D10" s="4" t="inlineStr">
        <is>
          <t xml:space="preserve"> </t>
        </is>
      </c>
    </row>
    <row r="11">
      <c r="A11" s="4" t="inlineStr">
        <is>
          <t>Balance at beginning of period</t>
        </is>
      </c>
      <c r="B11" s="5" t="n">
        <v>6753</v>
      </c>
      <c r="C11" s="5" t="n">
        <v>4845</v>
      </c>
      <c r="D11" s="4" t="inlineStr">
        <is>
          <t xml:space="preserve"> </t>
        </is>
      </c>
    </row>
    <row r="12">
      <c r="A12" s="4" t="inlineStr">
        <is>
          <t>Accruals</t>
        </is>
      </c>
      <c r="B12" s="5" t="n">
        <v>3887</v>
      </c>
      <c r="C12" s="5" t="n">
        <v>3620</v>
      </c>
      <c r="D12" s="4" t="inlineStr">
        <is>
          <t xml:space="preserve"> </t>
        </is>
      </c>
    </row>
    <row r="13">
      <c r="A13" s="4" t="inlineStr">
        <is>
          <t>Settlements</t>
        </is>
      </c>
      <c r="B13" s="5" t="n">
        <v>-2766</v>
      </c>
      <c r="C13" s="5" t="n">
        <v>-2855</v>
      </c>
      <c r="D13" s="4" t="inlineStr">
        <is>
          <t xml:space="preserve"> </t>
        </is>
      </c>
    </row>
    <row r="14">
      <c r="A14" s="4" t="inlineStr">
        <is>
          <t>Balance at end of period</t>
        </is>
      </c>
      <c r="B14" s="6" t="n">
        <v>7874</v>
      </c>
      <c r="C14" s="6" t="n">
        <v>5610</v>
      </c>
      <c r="D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s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24</v>
      </c>
      <c r="C4" s="6" t="n">
        <v>754</v>
      </c>
      <c r="D4" s="6" t="n">
        <v>2232</v>
      </c>
      <c r="E4" s="6" t="n">
        <v>2138</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expense</t>
        </is>
      </c>
      <c r="B6" s="5" t="n">
        <v>511</v>
      </c>
      <c r="C6" s="5" t="n">
        <v>308</v>
      </c>
      <c r="D6" s="5" t="n">
        <v>1402</v>
      </c>
      <c r="E6" s="5" t="n">
        <v>787</v>
      </c>
    </row>
    <row r="7">
      <c r="A7" s="4" t="inlineStr">
        <is>
          <t>Interest on lease liabilities</t>
        </is>
      </c>
      <c r="B7" s="5" t="n">
        <v>56</v>
      </c>
      <c r="C7" s="5" t="n">
        <v>31</v>
      </c>
      <c r="D7" s="5" t="n">
        <v>157</v>
      </c>
      <c r="E7" s="5" t="n">
        <v>69</v>
      </c>
    </row>
    <row r="8">
      <c r="A8" s="4" t="inlineStr">
        <is>
          <t>Short-term lease expense</t>
        </is>
      </c>
      <c r="B8" s="5" t="n">
        <v>90</v>
      </c>
      <c r="C8" s="5" t="n">
        <v>62</v>
      </c>
      <c r="D8" s="5" t="n">
        <v>292</v>
      </c>
      <c r="E8" s="5" t="n">
        <v>128</v>
      </c>
    </row>
    <row r="9">
      <c r="A9" s="4" t="inlineStr">
        <is>
          <t>Variable lease expense</t>
        </is>
      </c>
      <c r="B9" s="5" t="n">
        <v>318</v>
      </c>
      <c r="C9" s="5" t="n">
        <v>367</v>
      </c>
      <c r="D9" s="5" t="n">
        <v>911</v>
      </c>
      <c r="E9" s="5" t="n">
        <v>835</v>
      </c>
    </row>
    <row r="10">
      <c r="A10" s="4" t="inlineStr">
        <is>
          <t>Total</t>
        </is>
      </c>
      <c r="B10" s="6" t="n">
        <v>1699</v>
      </c>
      <c r="C10" s="6" t="n">
        <v>1522</v>
      </c>
      <c r="D10" s="6" t="n">
        <v>4994</v>
      </c>
      <c r="E10" s="6" t="n">
        <v>39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ssets and Liabilities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11549</v>
      </c>
      <c r="C3" s="6" t="n">
        <v>13247</v>
      </c>
    </row>
    <row r="4">
      <c r="A4" s="4" t="inlineStr">
        <is>
          <t>Finance leases</t>
        </is>
      </c>
      <c r="B4" s="5" t="n">
        <v>7398</v>
      </c>
      <c r="C4" s="5" t="n">
        <v>4085</v>
      </c>
    </row>
    <row r="5">
      <c r="A5" s="4" t="inlineStr">
        <is>
          <t>Total right-of-use assets</t>
        </is>
      </c>
      <c r="B5" s="5" t="n">
        <v>18947</v>
      </c>
      <c r="C5" s="5" t="n">
        <v>17332</v>
      </c>
    </row>
    <row r="6">
      <c r="A6" s="3" t="inlineStr">
        <is>
          <t>Current lease liabilities:</t>
        </is>
      </c>
      <c r="B6" s="4" t="inlineStr">
        <is>
          <t xml:space="preserve"> </t>
        </is>
      </c>
      <c r="C6" s="4" t="inlineStr">
        <is>
          <t xml:space="preserve"> </t>
        </is>
      </c>
    </row>
    <row r="7">
      <c r="A7" s="4" t="inlineStr">
        <is>
          <t>Operating leases</t>
        </is>
      </c>
      <c r="B7" s="5" t="n">
        <v>3033</v>
      </c>
      <c r="C7" s="5" t="n">
        <v>2883</v>
      </c>
    </row>
    <row r="8">
      <c r="A8" s="4" t="inlineStr">
        <is>
          <t>Finance leases</t>
        </is>
      </c>
      <c r="B8" s="5" t="n">
        <v>2340</v>
      </c>
      <c r="C8" s="5" t="n">
        <v>1348</v>
      </c>
    </row>
    <row r="9">
      <c r="A9" s="3" t="inlineStr">
        <is>
          <t>Long-term leases liabilities:</t>
        </is>
      </c>
      <c r="B9" s="4" t="inlineStr">
        <is>
          <t xml:space="preserve"> </t>
        </is>
      </c>
      <c r="C9" s="4" t="inlineStr">
        <is>
          <t xml:space="preserve"> </t>
        </is>
      </c>
    </row>
    <row r="10">
      <c r="A10" s="4" t="inlineStr">
        <is>
          <t>Operating leases</t>
        </is>
      </c>
      <c r="B10" s="5" t="n">
        <v>11774</v>
      </c>
      <c r="C10" s="5" t="n">
        <v>14005</v>
      </c>
    </row>
    <row r="11">
      <c r="A11" s="4" t="inlineStr">
        <is>
          <t>Finance leases</t>
        </is>
      </c>
      <c r="B11" s="5" t="n">
        <v>3277</v>
      </c>
      <c r="C11" s="5" t="n">
        <v>1631</v>
      </c>
    </row>
    <row r="12">
      <c r="A12" s="4" t="inlineStr">
        <is>
          <t>Total lease liabilities</t>
        </is>
      </c>
      <c r="B12" s="6" t="n">
        <v>20424</v>
      </c>
      <c r="C12" s="6" t="n">
        <v>19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Included below are updates to significant accounting policies disclosed in our 2023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Trade, Net. Accounts receivable—trade, net primarily represents trade receivables from customers that are generally collected in the subsequent month. Accounts receivable—trade, net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The following table presents the changes in the allowance for credit losses recorded against accounts receivable—trade, net in the Unaudited Condensed Consolidated Balance Sheets: Three Months Ended Nine Months Ended 2024 2023 2024 2023 (in thousands) Balance at beginning of period $ 3,174 $ 2,143 $ 2,559 $ 1,676 Provision for current expected credit losses 2,934 1,474 6,893 3,579 Write off of uncollectible accounts (2,451) (1,257) (5,916) (3,005) Recoveries 121 96 309 206 Other, net (49) — (116) — Balance at end of period $ 3,729 $ 2,456 $ 3,729 $ 2,456 Accounts Receivable—Other. Accounts receivable—other primarily represents receivables from ITC sales, receivables from sales of customer notes receivable and receivables from our dealers or other parties related to the sale of inventory and the use of inventory procured by us. The following table presents the changes in the allowance for credit losses recorded against accounts receivable—other in the Unaudited Condensed Consolidated Balance Sheets: Three Months Ended Nine Months Ended 2024 2023 2024 2023 (in thousands) Balance at beginning of period $ 690 $ 671 $ 13,045 $ — Provision for current expected credit losses 6,607 1,389 1,094 2,060 Write off of uncollectible accounts (6,526) (1,020) (13,369) (1,020) Other, net — — 1 — Balance at end of period $ 771 $ 1,040 $ 771 $ 1,040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revenue—solar energy system and product sales if sold directly to a dealer or other party, (c) capitalize to property and equipment, net when installed on an existing home or business, (d) expense to cost of revenue—solar energy system and product sales when installed on a new home or business as part of a cash sale or (e) capitalize to property and equipment, net when placed in service under the homebuilder program. We periodically evaluate our inventory for unusable and obsolete items based on assumptions about future demand and market conditions. Based on this evaluation, provisions are made to write inventory down to net realizable value. At least quarterly, we perform a physical count of the majority of our inventory. We reconcile these counts to our records and expense any unreconciled amounts to operations and maintenance expense. The following table presents the detail of inventory as recorded in other current assets in the Unaudited Condensed Consolidated Balance Sheets: As of As of (in thousands) Energy storage systems and components $ 26,618 $ 83,178 Homebuilder construction in progress 74,067 36,461 Modules and inverters 35,765 27,143 Meters and modems 169 1,793 Total $ 136,619 $ 148,575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 The following tables present our financial instruments measured at fair value on a recurring basis as of September 30, 2024 and December 31, 2023: As of September 30, 2024 Total Level 1 Level 2 Level 3 (in thousands) Financial assets: Investments in solar receivables $ 70,736 $ — $ — $ 70,736 Derivative assets 2,470 — 2,470 — Total $ 73,206 $ — $ 2,470 $ 70,736 Financial liabilities: Contingent consideration $ 6,534 $ — $ — $ 6,534 Derivative liabilities 44,847 — 44,847 — Total $ 51,381 $ — $ 44,847 $ 6,534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Changes in the fair value of our investments in solar receivables are included in other operating (income) expense in the Consolidated Statements of Operations. The following table summarizes the change in the fair value of our financial assets accounted for at fair value on a recurring basis using Level 3 inputs as recorded in other current assets and other assets in the Unaudited Condensed Consolidated Balance Sheets: Nine Months Ended 2024 2023 (in thousands) Balance at beginning of period $ 69,334 $ 72,171 Additions — 969 Settlements (9,362) (8,931) Gain recognized in earnings 10,764 41 Balance at end of period $ 70,736 $ 64,250 Changes in the fair value of our contingent consideration are included in other operating (income) expense in the Consolidated Statements of Operations. The following table summarizes the change in the fair value of our financial liabilities accounted for at fair value on a recurring basis using Level 3 inputs as recorded in other long-term liabilities in the Unaudited Condensed Consolidated Balance Sheets: Nine Months Ended 2024 2023 (in thousands) Balance at beginning of period $ 19,916 $ 26,787 Settlements (3,902) (10,831) Gain recognized in earnings (9,480) (3,082) Balance at end of period $ 6,534 $ 12,874 The following table summarizes the significant unobservable inputs used in the valuation of our liabilities as of September 30, 2024 using Level 3 inputs: Unobservable Weighted Liabilities: Contingent consideration - installation earnout Volatility 30.00% Revenue risk premium 15.62% Risk-free discount rate 4.38% Contingent consideration - microgrid earnout Probability of success 5.00% Risk-free discount rate 4.38% Significant increases or decreases in the volatility, revenue risk premium, probability of success or risk-free discount rate in isolation could result in a significantly higher or lower fair value measurement. Revenue The following table presents the detail of revenue as recorded in the Unaudited Condensed Consolidated Statements of Operations: Three Months Ended Nine Months Ended 2024 2023 2024 2023 (in thousands) PPA revenue $ 55,884 $ 38,300 $ 141,752 $ 99,201 Lease revenue 62,297 37,966 170,548 103,468 Solar renewable energy certificate revenue 19,695 16,136 42,844 38,982 Loan revenue 12,565 9,283 35,651 24,538 Service revenue 4,195 4,756 8,794 12,247 Other revenue 2,902 1,751 4,759 4,412 Customer agreements and incentives 157,538 108,192 404,348 282,848 Inventory sales revenue 28,788 51,355 81,912 137,761 Cash sales revenue 37,591 24,284 93,523 62,827 Direct sales revenue 11,377 14,567 36,012 43,035 Solar energy system and product sales 77,756 90,206 211,447 243,623 Total $ 235,294 $ 198,398 $ 615,795 $ 526,471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nd amounts we will invoice and recognize as revenue in future periods. Contracted but not yet recognized revenue related to our lease agreements was approximately $7.1 billion as of September 30, 2024, of which we expect to recognize approximately 4% over the next 12 months. Given the contracts in place at September 30, 2024, we do not expect the annual recognition to vary significantly over approximately the next 19 years as the majority of existing customer agreements have at least 19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 Revenue. Customers purchase electricity from us under PPAs. Pursuant to ASC 606, Revenue from Contracts with Customers ,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 Revenue . We are the lessor under lease agreements for solar energy systems and energy storage systems, which do not meet the definition of a lease under ASC 842, Leases . Accordingly, we account for these agreements as contracts with customers under ASC 606, Revenue from Contracts with Customers .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olar energy system may not achieve the specified minimum solar energy production output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ust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4, Commitments and Contingencies. Solar Renewable Energy Certificate Revenue.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4 and December 31, 2023.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Upon a sale, the purchaser of the SREC typically pays within one month of receiving the SREC. The costs related to the sales of SRECs are generally limited to broker fees (recorded in cost of revenue—customer agreements and incentives), which are only paid in connection with certain transactions. In certain circumstances we are required to purchase SRECs on the open market to fulfill minimum delivery requirements under our forward contracts. Loan Revenue. See discussion of loan revenue in the " Loans " section below.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we perform the service. Other Revenue. Other revenue includes certain state and utility incentives. We recognize revenue from state and utility incentives in the periods in which they are earned. Inventory Sales Revenue . Inventory sales revenue represents revenue from the direct sale of inventory to our dealers or other parties. We recognize the related revenue under ASC 606 upon shipment or upon sale when a bill and hold agreement is in place. We include shipping and handling costs in cost of revenue—solar energy system and product sales in the Consolidated Statements of Operations. Cash Sales Revenue. Cash sales revenue represents revenue from a customer's purchase of a solar energy system from us typically when purchasing a new home. We recognize the related revenue under ASC 606 upon verification of the home closing. Direct Sales Revenue. Direct sales revenue includes revenue from the direct sale of solar energy systems and energy storage systems to customers when we provide the financing. We recognize revenue from the direct sale of solar energy systems and energy storage systems in the period we place the systems in service.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80 depending on certain circumstances, and we secure the loans with the solar energy systems, energy storage systems or accessories financed. We evaluate the customer's credit once for each customer at the time the customer enters into the customer agreement. Our investments in solar energy systems, energy storage systems and/or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net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we determine them to be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Expected credit losses are recorded in provision for current expected credit losses and other bad debt expense in the Consolidated Statements of Operations. See Note 6, Customer Notes Receivable. Deferred Revenue Deferred revenue consists of amounts for which the criteria for revenue recognition have not yet been met and includes (a) payments for unfulfilled performance obligations that will be recognized on a straight-line basis over the remaining term of the respective customer agreements, net of any cash incentives earned by the customers, (b) down payments and partial or full prepayments from customers and (c) differences due to the timing of energy production versus billing for certain types of PPAs. Deferred revenue was $615.6 million as of December 31, 2022. The following table presents the detail of deferred revenue as recorded in other current liabilities and other long-term liabilities in the Unaudited Condensed Consolidated Balance Sheets: As of As of (in thousands) Loans $ 1,007,014 $ 930,999 PPAs and leases 63,458 55,651 Solar receivables 4,142 4,339 SRECs 8,124 — Other — 14 Total (1) $ 1,082,738 $ 991,003 (1) Of this amount, $53.4 million and $50.8 million is recorded in other current liabilities as of September 30, 2024 and December 31, 2023, respectively. During the nine months ended September 30, 2024 and 2023, we recognized revenue of $43.1 million and $28.8 million, respectively, from amounts recorded in deferred revenue at the beginning of the respective years. Contract Assets and Contract Liabilities Billing practices are governed by the contract terms of each project based upon costs incurred, production or predetermined schedules. Billings do not necessarily correlate with revenue recognized using the percentage-of-completion method to reflect the transfer of control over time. Contract assets include unbilled amounts typically resulting from revenue under contracts when the percentage-of-completion method of revenue recognition is utilized and revenue recognized exceeds the amount billed to the customer. Contract liabilities consist of advance payments and billings in excess of revenue recognized. Retainage, included in contract assets, represents the amounts withheld from billings by our customer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The payment terms of our contracts from time to time require the customer to make advance payments as well as interim payments as work progresses. As of September 30, 2024 and December 31, 2023, contract assets were $0 and $279,000, respectively, and contract liabilities were $5.4 million and $3.8 million, respectively. The decrease in contract assets was primarily due to revenue recognized on certain contracts and the timing of billings. The increase in contract liabilities was primarily due to the timing of advance payments partially offset by revenue recognized during the period. During the nine months ended September 30, 2024 and 2023, we recognized revenue of $961,000 and $0, respectively, from amounts recorded in contract liabilities at the beginning of the respective years. Intangibles Our purchased intangible assets are stated at cost less accumulated amortization. Our intangible assets acquired from a business combination or asset acquisition are stated at the estimated fair value on the date of the acquisition less accumulated amortization. We amortize intangible assets to general and administrative expense using the straight-line method. The following table presents the detail of intangible assets as recorded in intangible assets, net in the Unaudited Condensed Consolidated Balance Sheets: Useful Lives As of As of (in years) (in thousands) Customer relationships - system sales 10 $ 145,496 $ 145,496 Customer relationships - servicing 10 3,471 3,471 Customer relationships - new customers 4 29,761 29,761 Trade name 15 11,899 11,899 Tax equity commitment 4 21,209 21,209 Software license 3 331 331 Trademark 3 68 68 Other 3-25 88 499 Intangible assets, gross 212,323 212,734 Less: accumulated amortization (100,001) (78,676) Intangible assets, net $ 112,322 $ 134,058 Warranty Obligations In connection with our customer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The following table summarizes the changes in our warranty reserve, which is recorded in other long-term liabilities in the Unaudited Condensed Consolidated Balance Sheets: Nine Months Ended 2024 2023 (in thousands) Balance at beginning of period $ 5,965 $ 3,018 Accruals 2,708 1,937 Settlements (313) (12) Balance at end of period $ 8,360 $ 4,943 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We use the Black-Scholes option-pricing model to measure the fair value of stock options at the measurement date. For restricted stock units that will be settled in cash, we use the closing price of our common stock on the measurement date to measure the fair value at the measurement date and record in other current liabilities in the Consolidated Balance Sheets. For restricted stock units that will be settled in common stock, we use the closing price of our common stock on the grant date to measure the fair value at the measurement date and record in additional paid-in capital—common stock in the Consolidated Balance Sheets. We recognize the fair value of equity-based compensation awards as compensation cost in the financial statements, beginning on the grant date. We base compensation expense on the fair value of the awards we expect to vest, recognized over the service period, and adjusted for actual forfeitures as they occur. Equity-based compensation expense is recorded in general and administrative expense in the Consolidated Statements of Operations. See Note 12, Equity-Based Compensation. 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itments and Contingencies - Other Lease Information (Details) - USD ($) $ in Thousands</t>
        </is>
      </c>
      <c r="B1" s="2" t="inlineStr">
        <is>
          <t>9 Months Ended</t>
        </is>
      </c>
    </row>
    <row r="2">
      <c r="B2" s="2" t="inlineStr">
        <is>
          <t>Sep. 30, 2024</t>
        </is>
      </c>
      <c r="C2" s="2" t="inlineStr">
        <is>
          <t>Sep.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646</v>
      </c>
      <c r="C4" s="6" t="n">
        <v>2187</v>
      </c>
      <c r="D4" s="4" t="inlineStr">
        <is>
          <t xml:space="preserve"> </t>
        </is>
      </c>
    </row>
    <row r="5">
      <c r="A5" s="4" t="inlineStr">
        <is>
          <t>Operating cash flows from finance leases</t>
        </is>
      </c>
      <c r="B5" s="5" t="n">
        <v>157</v>
      </c>
      <c r="C5" s="5" t="n">
        <v>69</v>
      </c>
      <c r="D5" s="4" t="inlineStr">
        <is>
          <t xml:space="preserve"> </t>
        </is>
      </c>
    </row>
    <row r="6">
      <c r="A6" s="4" t="inlineStr">
        <is>
          <t>Financing cash flows from finance leases</t>
        </is>
      </c>
      <c r="B6" s="5" t="n">
        <v>1272</v>
      </c>
      <c r="C6" s="5" t="n">
        <v>725</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90</v>
      </c>
      <c r="C8" s="5" t="n">
        <v>703</v>
      </c>
      <c r="D8" s="4" t="inlineStr">
        <is>
          <t xml:space="preserve"> </t>
        </is>
      </c>
    </row>
    <row r="9">
      <c r="A9" s="4" t="inlineStr">
        <is>
          <t>Finance leases</t>
        </is>
      </c>
      <c r="B9" s="6" t="n">
        <v>4715</v>
      </c>
      <c r="C9" s="6" t="n">
        <v>1835</v>
      </c>
      <c r="D9" s="4" t="inlineStr">
        <is>
          <t xml:space="preserve"> </t>
        </is>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4 years 9 months 21 days</t>
        </is>
      </c>
      <c r="C11" s="4" t="inlineStr">
        <is>
          <t xml:space="preserve"> </t>
        </is>
      </c>
      <c r="D11" s="4" t="inlineStr">
        <is>
          <t>5 years 6 months 3 days</t>
        </is>
      </c>
    </row>
    <row r="12">
      <c r="A12" s="4" t="inlineStr">
        <is>
          <t>Finance leases</t>
        </is>
      </c>
      <c r="B12" s="4" t="inlineStr">
        <is>
          <t>3 years 4 months 20 days</t>
        </is>
      </c>
      <c r="C12" s="4" t="inlineStr">
        <is>
          <t xml:space="preserve"> </t>
        </is>
      </c>
      <c r="D12" s="4" t="inlineStr">
        <is>
          <t>3 years 1 month 13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403</v>
      </c>
      <c r="C14" s="4" t="inlineStr">
        <is>
          <t xml:space="preserve"> </t>
        </is>
      </c>
      <c r="D14" s="10" t="n">
        <v>0.0406</v>
      </c>
    </row>
    <row r="15">
      <c r="A15" s="4" t="inlineStr">
        <is>
          <t>Finance leases</t>
        </is>
      </c>
      <c r="B15" s="10" t="n">
        <v>0.0605</v>
      </c>
      <c r="C15" s="4" t="inlineStr">
        <is>
          <t xml:space="preserve"> </t>
        </is>
      </c>
      <c r="D15" s="10" t="n">
        <v>0.06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ing 2024</t>
        </is>
      </c>
      <c r="B3" s="6" t="n">
        <v>899</v>
      </c>
      <c r="C3" s="4" t="inlineStr">
        <is>
          <t xml:space="preserve"> </t>
        </is>
      </c>
    </row>
    <row r="4">
      <c r="A4" s="4" t="inlineStr">
        <is>
          <t>2025</t>
        </is>
      </c>
      <c r="B4" s="5" t="n">
        <v>3458</v>
      </c>
      <c r="C4" s="4" t="inlineStr">
        <is>
          <t xml:space="preserve"> </t>
        </is>
      </c>
    </row>
    <row r="5">
      <c r="A5" s="4" t="inlineStr">
        <is>
          <t>2026</t>
        </is>
      </c>
      <c r="B5" s="5" t="n">
        <v>3240</v>
      </c>
      <c r="C5" s="4" t="inlineStr">
        <is>
          <t xml:space="preserve"> </t>
        </is>
      </c>
    </row>
    <row r="6">
      <c r="A6" s="4" t="inlineStr">
        <is>
          <t>2027</t>
        </is>
      </c>
      <c r="B6" s="5" t="n">
        <v>3304</v>
      </c>
      <c r="C6" s="4" t="inlineStr">
        <is>
          <t xml:space="preserve"> </t>
        </is>
      </c>
    </row>
    <row r="7">
      <c r="A7" s="4" t="inlineStr">
        <is>
          <t>2028</t>
        </is>
      </c>
      <c r="B7" s="5" t="n">
        <v>3372</v>
      </c>
      <c r="C7" s="4" t="inlineStr">
        <is>
          <t xml:space="preserve"> </t>
        </is>
      </c>
    </row>
    <row r="8">
      <c r="A8" s="4" t="inlineStr">
        <is>
          <t>2029 and thereafter</t>
        </is>
      </c>
      <c r="B8" s="5" t="n">
        <v>2113</v>
      </c>
      <c r="C8" s="4" t="inlineStr">
        <is>
          <t xml:space="preserve"> </t>
        </is>
      </c>
    </row>
    <row r="9">
      <c r="A9" s="4" t="inlineStr">
        <is>
          <t>Total</t>
        </is>
      </c>
      <c r="B9" s="5" t="n">
        <v>16386</v>
      </c>
      <c r="C9" s="4" t="inlineStr">
        <is>
          <t xml:space="preserve"> </t>
        </is>
      </c>
    </row>
    <row r="10">
      <c r="A10" s="4" t="inlineStr">
        <is>
          <t>Amount representing interest</t>
        </is>
      </c>
      <c r="B10" s="5" t="n">
        <v>-1503</v>
      </c>
      <c r="C10" s="4" t="inlineStr">
        <is>
          <t xml:space="preserve"> </t>
        </is>
      </c>
    </row>
    <row r="11">
      <c r="A11" s="4" t="inlineStr">
        <is>
          <t>Amount representing leasehold incentives</t>
        </is>
      </c>
      <c r="B11" s="5" t="n">
        <v>-76</v>
      </c>
      <c r="C11" s="4" t="inlineStr">
        <is>
          <t xml:space="preserve"> </t>
        </is>
      </c>
    </row>
    <row r="12">
      <c r="A12" s="4" t="inlineStr">
        <is>
          <t>Present value of future payments</t>
        </is>
      </c>
      <c r="B12" s="5" t="n">
        <v>14807</v>
      </c>
      <c r="C12" s="4" t="inlineStr">
        <is>
          <t xml:space="preserve"> </t>
        </is>
      </c>
    </row>
    <row r="13">
      <c r="A13" s="4" t="inlineStr">
        <is>
          <t>Current portion of lease liability</t>
        </is>
      </c>
      <c r="B13" s="5" t="n">
        <v>-3033</v>
      </c>
      <c r="C13" s="6" t="n">
        <v>-2883</v>
      </c>
    </row>
    <row r="14">
      <c r="A14" s="4" t="inlineStr">
        <is>
          <t>Long-term portion of lease liability</t>
        </is>
      </c>
      <c r="B14" s="5" t="n">
        <v>11774</v>
      </c>
      <c r="C14" s="5" t="n">
        <v>14005</v>
      </c>
    </row>
    <row r="15">
      <c r="A15" s="3" t="inlineStr">
        <is>
          <t>Finance Leases</t>
        </is>
      </c>
      <c r="B15" s="4" t="inlineStr">
        <is>
          <t xml:space="preserve"> </t>
        </is>
      </c>
      <c r="C15" s="4" t="inlineStr">
        <is>
          <t xml:space="preserve"> </t>
        </is>
      </c>
    </row>
    <row r="16">
      <c r="A16" s="4" t="inlineStr">
        <is>
          <t>Remaining 2024</t>
        </is>
      </c>
      <c r="B16" s="5" t="n">
        <v>733</v>
      </c>
      <c r="C16" s="4" t="inlineStr">
        <is>
          <t xml:space="preserve"> </t>
        </is>
      </c>
    </row>
    <row r="17">
      <c r="A17" s="4" t="inlineStr">
        <is>
          <t>2025</t>
        </is>
      </c>
      <c r="B17" s="5" t="n">
        <v>2387</v>
      </c>
      <c r="C17" s="4" t="inlineStr">
        <is>
          <t xml:space="preserve"> </t>
        </is>
      </c>
    </row>
    <row r="18">
      <c r="A18" s="4" t="inlineStr">
        <is>
          <t>2026</t>
        </is>
      </c>
      <c r="B18" s="5" t="n">
        <v>1575</v>
      </c>
      <c r="C18" s="4" t="inlineStr">
        <is>
          <t xml:space="preserve"> </t>
        </is>
      </c>
    </row>
    <row r="19">
      <c r="A19" s="4" t="inlineStr">
        <is>
          <t>2027</t>
        </is>
      </c>
      <c r="B19" s="5" t="n">
        <v>1029</v>
      </c>
      <c r="C19" s="4" t="inlineStr">
        <is>
          <t xml:space="preserve"> </t>
        </is>
      </c>
    </row>
    <row r="20">
      <c r="A20" s="4" t="inlineStr">
        <is>
          <t>2028</t>
        </is>
      </c>
      <c r="B20" s="5" t="n">
        <v>404</v>
      </c>
      <c r="C20" s="4" t="inlineStr">
        <is>
          <t xml:space="preserve"> </t>
        </is>
      </c>
    </row>
    <row r="21">
      <c r="A21" s="4" t="inlineStr">
        <is>
          <t>2029 and thereafter</t>
        </is>
      </c>
      <c r="B21" s="5" t="n">
        <v>0</v>
      </c>
      <c r="C21" s="4" t="inlineStr">
        <is>
          <t xml:space="preserve"> </t>
        </is>
      </c>
    </row>
    <row r="22">
      <c r="A22" s="4" t="inlineStr">
        <is>
          <t>Total</t>
        </is>
      </c>
      <c r="B22" s="5" t="n">
        <v>6128</v>
      </c>
      <c r="C22" s="4" t="inlineStr">
        <is>
          <t xml:space="preserve"> </t>
        </is>
      </c>
    </row>
    <row r="23">
      <c r="A23" s="4" t="inlineStr">
        <is>
          <t>Amount representing interest</t>
        </is>
      </c>
      <c r="B23" s="5" t="n">
        <v>-511</v>
      </c>
      <c r="C23" s="4" t="inlineStr">
        <is>
          <t xml:space="preserve"> </t>
        </is>
      </c>
    </row>
    <row r="24">
      <c r="A24" s="4" t="inlineStr">
        <is>
          <t>Amount representing leasehold incentives</t>
        </is>
      </c>
      <c r="B24" s="5" t="n">
        <v>0</v>
      </c>
      <c r="C24" s="4" t="inlineStr">
        <is>
          <t xml:space="preserve"> </t>
        </is>
      </c>
    </row>
    <row r="25">
      <c r="A25" s="4" t="inlineStr">
        <is>
          <t>Present value of future payments</t>
        </is>
      </c>
      <c r="B25" s="5" t="n">
        <v>5617</v>
      </c>
      <c r="C25" s="4" t="inlineStr">
        <is>
          <t xml:space="preserve"> </t>
        </is>
      </c>
    </row>
    <row r="26">
      <c r="A26" s="4" t="inlineStr">
        <is>
          <t>Current portion of lease liability</t>
        </is>
      </c>
      <c r="B26" s="5" t="n">
        <v>-2340</v>
      </c>
      <c r="C26" s="5" t="n">
        <v>-1348</v>
      </c>
    </row>
    <row r="27">
      <c r="A27" s="4" t="inlineStr">
        <is>
          <t>Long-term portion of lease liability</t>
        </is>
      </c>
      <c r="B27" s="6" t="n">
        <v>3277</v>
      </c>
      <c r="C27" s="6" t="n">
        <v>16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9 Months Ended</t>
        </is>
      </c>
    </row>
    <row r="2">
      <c r="B2" s="2" t="inlineStr">
        <is>
          <t>Sep. 30, 2024</t>
        </is>
      </c>
      <c r="C2" s="2" t="inlineStr">
        <is>
          <t>Sep.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t>
        </is>
      </c>
      <c r="B4" s="13" t="n">
        <v>209.5</v>
      </c>
      <c r="C4" s="4" t="inlineStr">
        <is>
          <t xml:space="preserve"> </t>
        </is>
      </c>
      <c r="D4" s="13" t="n">
        <v>166.4</v>
      </c>
    </row>
    <row r="5">
      <c r="A5" s="4" t="inlineStr">
        <is>
          <t>Payments for dealer commitments</t>
        </is>
      </c>
      <c r="B5" s="15" t="n">
        <v>46.4</v>
      </c>
      <c r="C5" s="6" t="n">
        <v>55</v>
      </c>
      <c r="D5" s="4" t="inlineStr">
        <is>
          <t xml:space="preserve"> </t>
        </is>
      </c>
    </row>
    <row r="6">
      <c r="A6" s="4" t="inlineStr">
        <is>
          <t>Purchase commitment</t>
        </is>
      </c>
      <c r="B6" s="5" t="n">
        <v>163</v>
      </c>
      <c r="C6" s="4" t="inlineStr">
        <is>
          <t xml:space="preserve"> </t>
        </is>
      </c>
      <c r="D6" s="4" t="inlineStr">
        <is>
          <t xml:space="preserve"> </t>
        </is>
      </c>
    </row>
    <row r="7">
      <c r="A7" s="4" t="inlineStr">
        <is>
          <t>Purchase obligation future minimum payments fourth quarter of fiscal year</t>
        </is>
      </c>
      <c r="B7" s="15" t="n">
        <v>54.2</v>
      </c>
      <c r="C7" s="4" t="inlineStr">
        <is>
          <t xml:space="preserve"> </t>
        </is>
      </c>
      <c r="D7" s="4" t="inlineStr">
        <is>
          <t xml:space="preserve"> </t>
        </is>
      </c>
    </row>
    <row r="8">
      <c r="A8" s="4" t="inlineStr">
        <is>
          <t>Purchase obligation due in first quarter of next twelve months</t>
        </is>
      </c>
      <c r="B8" s="15" t="n">
        <v>52.4</v>
      </c>
      <c r="C8" s="4" t="inlineStr">
        <is>
          <t xml:space="preserve"> </t>
        </is>
      </c>
      <c r="D8" s="4" t="inlineStr">
        <is>
          <t xml:space="preserve"> </t>
        </is>
      </c>
    </row>
    <row r="9">
      <c r="A9" s="4" t="inlineStr">
        <is>
          <t>Purchase obligation due in second quarter of next twelve months</t>
        </is>
      </c>
      <c r="B9" s="13" t="n">
        <v>56.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t>
        </is>
      </c>
      <c r="B3" s="6" t="n">
        <v>209500</v>
      </c>
      <c r="C3" s="6" t="n">
        <v>166400</v>
      </c>
    </row>
    <row r="4">
      <c r="A4" s="4" t="inlineStr">
        <is>
          <t>Long-Term Dealer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maining 2024</t>
        </is>
      </c>
      <c r="B6" s="5" t="n">
        <v>5292</v>
      </c>
      <c r="C6" s="4" t="inlineStr">
        <is>
          <t xml:space="preserve"> </t>
        </is>
      </c>
    </row>
    <row r="7">
      <c r="A7" s="4" t="inlineStr">
        <is>
          <t>2025</t>
        </is>
      </c>
      <c r="B7" s="5" t="n">
        <v>52637</v>
      </c>
      <c r="C7" s="4" t="inlineStr">
        <is>
          <t xml:space="preserve"> </t>
        </is>
      </c>
    </row>
    <row r="8">
      <c r="A8" s="4" t="inlineStr">
        <is>
          <t>2026</t>
        </is>
      </c>
      <c r="B8" s="5" t="n">
        <v>35000</v>
      </c>
      <c r="C8" s="4" t="inlineStr">
        <is>
          <t xml:space="preserve"> </t>
        </is>
      </c>
    </row>
    <row r="9">
      <c r="A9" s="4" t="inlineStr">
        <is>
          <t>2027</t>
        </is>
      </c>
      <c r="B9" s="5" t="n">
        <v>30000</v>
      </c>
      <c r="C9" s="4" t="inlineStr">
        <is>
          <t xml:space="preserve"> </t>
        </is>
      </c>
    </row>
    <row r="10">
      <c r="A10" s="4" t="inlineStr">
        <is>
          <t>2028</t>
        </is>
      </c>
      <c r="B10" s="5" t="n">
        <v>0</v>
      </c>
      <c r="C10" s="4" t="inlineStr">
        <is>
          <t xml:space="preserve"> </t>
        </is>
      </c>
    </row>
    <row r="11">
      <c r="A11" s="4" t="inlineStr">
        <is>
          <t>2029 and thereafter</t>
        </is>
      </c>
      <c r="B11" s="5" t="n">
        <v>0</v>
      </c>
      <c r="C11" s="4" t="inlineStr">
        <is>
          <t xml:space="preserve"> </t>
        </is>
      </c>
    </row>
    <row r="12">
      <c r="A12" s="4" t="inlineStr">
        <is>
          <t>Total</t>
        </is>
      </c>
      <c r="B12" s="6" t="n">
        <v>122929</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formation Technology Commitments (Details) $ in Thousands</t>
        </is>
      </c>
      <c r="B1" s="2" t="inlineStr">
        <is>
          <t>Sep. 30, 2024 USD ($)</t>
        </is>
      </c>
    </row>
    <row r="2">
      <c r="A2" s="3" t="inlineStr">
        <is>
          <t>Commitments and Contingencies Disclosure [Abstract]</t>
        </is>
      </c>
      <c r="B2" s="4" t="inlineStr">
        <is>
          <t xml:space="preserve"> </t>
        </is>
      </c>
    </row>
    <row r="3">
      <c r="A3" s="4" t="inlineStr">
        <is>
          <t>Remaining 2024</t>
        </is>
      </c>
      <c r="B3" s="6" t="n">
        <v>5245</v>
      </c>
    </row>
    <row r="4">
      <c r="A4" s="4" t="inlineStr">
        <is>
          <t>2025</t>
        </is>
      </c>
      <c r="B4" s="5" t="n">
        <v>10807</v>
      </c>
    </row>
    <row r="5">
      <c r="A5" s="4" t="inlineStr">
        <is>
          <t>2026</t>
        </is>
      </c>
      <c r="B5" s="5" t="n">
        <v>8102</v>
      </c>
    </row>
    <row r="6">
      <c r="A6" s="4" t="inlineStr">
        <is>
          <t>2027</t>
        </is>
      </c>
      <c r="B6" s="5" t="n">
        <v>7405</v>
      </c>
    </row>
    <row r="7">
      <c r="A7" s="4" t="inlineStr">
        <is>
          <t>2028</t>
        </is>
      </c>
      <c r="B7" s="5" t="n">
        <v>515</v>
      </c>
    </row>
    <row r="8">
      <c r="A8" s="4" t="inlineStr">
        <is>
          <t>2029 and thereafter</t>
        </is>
      </c>
      <c r="B8" s="5" t="n">
        <v>515</v>
      </c>
    </row>
    <row r="9">
      <c r="A9" s="4" t="inlineStr">
        <is>
          <t>Total</t>
        </is>
      </c>
      <c r="B9" s="6" t="n">
        <v>325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1 Months Ended</t>
        </is>
      </c>
      <c r="C1" s="2" t="inlineStr">
        <is>
          <t>3 Months Ended</t>
        </is>
      </c>
    </row>
    <row r="2">
      <c r="B2" s="2" t="inlineStr">
        <is>
          <t>Oct. 3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Apr. 30,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 increase from contributions from noncontrolling interest holders</t>
        </is>
      </c>
      <c r="B4" s="4" t="inlineStr">
        <is>
          <t xml:space="preserve"> </t>
        </is>
      </c>
      <c r="C4" s="6" t="n">
        <v>127600</v>
      </c>
      <c r="D4" s="6" t="n">
        <v>152053</v>
      </c>
      <c r="E4" s="6" t="n">
        <v>160153</v>
      </c>
      <c r="F4" s="6" t="n">
        <v>137580</v>
      </c>
      <c r="G4" s="6" t="n">
        <v>40201</v>
      </c>
      <c r="H4" s="6" t="n">
        <v>60203</v>
      </c>
      <c r="I4" s="4" t="inlineStr">
        <is>
          <t xml:space="preserve"> </t>
        </is>
      </c>
      <c r="J4" s="4" t="inlineStr">
        <is>
          <t xml:space="preserve"> </t>
        </is>
      </c>
    </row>
    <row r="5">
      <c r="A5" s="4" t="inlineStr">
        <is>
          <t>Subsequent Event | Sunnova TEP 8-G, LLC | Class A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increase from contributions from noncontrolling interest holders</t>
        </is>
      </c>
      <c r="B7" s="6" t="n">
        <v>9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Sunnova TEP II-B, LLC | Class A memb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urchas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noncontrolling interest</t>
        </is>
      </c>
      <c r="B11" s="6" t="n">
        <v>4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lar asset-backed notes | Asset-backed Securities, Securitized Loans And Receivables, 2024-3, Class A | Subsequent Event | SOLVI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debt issued</t>
        </is>
      </c>
      <c r="B14" s="6" t="n">
        <v>295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as a percent)</t>
        </is>
      </c>
      <c r="B15" s="10" t="n">
        <v>0.0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 (as a percent)</t>
        </is>
      </c>
      <c r="B16" s="10" t="n">
        <v>0.06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olar asset-backed notes | Asset-backed Securities, Securitized Loans And Receivables, 2024-3 Class B | Subsequent Event | SOLV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of debt issued</t>
        </is>
      </c>
      <c r="B19" s="6" t="n">
        <v>12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unt (as a percent)</t>
        </is>
      </c>
      <c r="B20" s="10" t="n">
        <v>0.01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 (as a percent)</t>
        </is>
      </c>
      <c r="B21" s="10" t="n">
        <v>0.08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 Line of credit | TEP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commit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61000</v>
      </c>
      <c r="J24" s="6" t="n">
        <v>1300000</v>
      </c>
    </row>
    <row r="25">
      <c r="A25" s="4" t="inlineStr">
        <is>
          <t>Credit facility | Line of credit | Subsequent Event | TEP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committed amount</t>
        </is>
      </c>
      <c r="B27" s="6" t="n">
        <v>136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C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and energy storage systems 35 $ 6,921,367 $ 5,443,796 Construction in progress 514,959 530,180 Asset retirement obligations 30 96,279 78,538 Software and business technology systems 3 155,039 130,300 Computers and equipment 3-5 7,743 7,503 Leasehold improvements 1-6 7,208 6,170 Furniture and fixtures 7 1,172 1,172 Vehicles 4-5 1,640 1,640 Other 5-6 419 419 Property and equipment, gross 7,705,826 6,199,718 Less: accumulated depreciation (725,474) (560,924) Property and equipment, net $ 6,980,352 $ 5,638,794 The amounts included in the above table for solar energy systems and energy storage systems and substantially all the construction in progress relate to our customer contracts (including PPAs and leases). These assets had accumulated depreciation of $625.8 million and $489.7 million as of September 30,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16:45Z</dcterms:created>
  <dcterms:modified xmlns:dcterms="http://purl.org/dc/terms/" xmlns:xsi="http://www.w3.org/2001/XMLSchema-instance" xsi:type="dcterms:W3CDTF">2024-10-31T10:16:45Z</dcterms:modified>
</cp:coreProperties>
</file>